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Strategic Inve"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Borrowings and Credit Arrangeme" sheetId="12" state="visible" r:id="rId12"/>
    <sheet xmlns:r="http://schemas.openxmlformats.org/officeDocument/2006/relationships" name="Leases" sheetId="13" state="visible" r:id="rId13"/>
    <sheet xmlns:r="http://schemas.openxmlformats.org/officeDocument/2006/relationships" name="Restructuring Related Activitie" sheetId="14" state="visible" r:id="rId14"/>
    <sheet xmlns:r="http://schemas.openxmlformats.org/officeDocument/2006/relationships" name="Supplemental Balance Sheet Inf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Inventive and Ownership P" sheetId="19" state="visible" r:id="rId19"/>
    <sheet xmlns:r="http://schemas.openxmlformats.org/officeDocument/2006/relationships" name="Weighted Average Shares Outstan" sheetId="20" state="visible" r:id="rId20"/>
    <sheet xmlns:r="http://schemas.openxmlformats.org/officeDocument/2006/relationships" name="Segment Reporting" sheetId="21" state="visible" r:id="rId21"/>
    <sheet xmlns:r="http://schemas.openxmlformats.org/officeDocument/2006/relationships" name="Changes in Other Comprehensive " sheetId="22" state="visible" r:id="rId22"/>
    <sheet xmlns:r="http://schemas.openxmlformats.org/officeDocument/2006/relationships" name="New Accounting Pronouncements" sheetId="23" state="visible" r:id="rId23"/>
    <sheet xmlns:r="http://schemas.openxmlformats.org/officeDocument/2006/relationships" name="Revenue Revenue" sheetId="24" state="visible" r:id="rId24"/>
    <sheet xmlns:r="http://schemas.openxmlformats.org/officeDocument/2006/relationships" name="Employee Retirement Plans (Note" sheetId="25" state="visible" r:id="rId25"/>
    <sheet xmlns:r="http://schemas.openxmlformats.org/officeDocument/2006/relationships" name="Schedule II" sheetId="26" state="visible" r:id="rId26"/>
    <sheet xmlns:r="http://schemas.openxmlformats.org/officeDocument/2006/relationships" name="Significant Accounting Polici_2" sheetId="27" state="visible" r:id="rId27"/>
    <sheet xmlns:r="http://schemas.openxmlformats.org/officeDocument/2006/relationships" name="Accounting Policies (Policies)" sheetId="28" state="visible" r:id="rId28"/>
    <sheet xmlns:r="http://schemas.openxmlformats.org/officeDocument/2006/relationships" name="New Accounting Pronouncements N" sheetId="29" state="visible" r:id="rId29"/>
    <sheet xmlns:r="http://schemas.openxmlformats.org/officeDocument/2006/relationships" name="Employee Retirement Plans Emplo" sheetId="30" state="visible" r:id="rId30"/>
    <sheet xmlns:r="http://schemas.openxmlformats.org/officeDocument/2006/relationships" name="Acquisitions and Strategic In_2"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Borrowings and Credit Arrange_2" sheetId="34" state="visible" r:id="rId34"/>
    <sheet xmlns:r="http://schemas.openxmlformats.org/officeDocument/2006/relationships" name="Leases (Tables)" sheetId="35" state="visible" r:id="rId35"/>
    <sheet xmlns:r="http://schemas.openxmlformats.org/officeDocument/2006/relationships" name="Restructuring Related Activit_2" sheetId="36" state="visible" r:id="rId36"/>
    <sheet xmlns:r="http://schemas.openxmlformats.org/officeDocument/2006/relationships" name="Supplemental Balance Sheet In_2" sheetId="37" state="visible" r:id="rId37"/>
    <sheet xmlns:r="http://schemas.openxmlformats.org/officeDocument/2006/relationships" name="Income Taxes (Tables)" sheetId="38" state="visible" r:id="rId38"/>
    <sheet xmlns:r="http://schemas.openxmlformats.org/officeDocument/2006/relationships" name="Stock Incentive and Ownership P" sheetId="39" state="visible" r:id="rId39"/>
    <sheet xmlns:r="http://schemas.openxmlformats.org/officeDocument/2006/relationships" name="Stock Inventive and Ownership_2" sheetId="40" state="visible" r:id="rId40"/>
    <sheet xmlns:r="http://schemas.openxmlformats.org/officeDocument/2006/relationships" name="Weighted Average Shares Outst_2" sheetId="41" state="visible" r:id="rId41"/>
    <sheet xmlns:r="http://schemas.openxmlformats.org/officeDocument/2006/relationships" name="Segment Reporting (Tables)" sheetId="42" state="visible" r:id="rId42"/>
    <sheet xmlns:r="http://schemas.openxmlformats.org/officeDocument/2006/relationships" name="Changes in Other Comprehensiv_2" sheetId="43" state="visible" r:id="rId43"/>
    <sheet xmlns:r="http://schemas.openxmlformats.org/officeDocument/2006/relationships" name="Revenue Revenue (Tables)" sheetId="44" state="visible" r:id="rId44"/>
    <sheet xmlns:r="http://schemas.openxmlformats.org/officeDocument/2006/relationships" name="Employee Retirement Plans (Tabl" sheetId="45" state="visible" r:id="rId45"/>
    <sheet xmlns:r="http://schemas.openxmlformats.org/officeDocument/2006/relationships" name="Significant Accounting Polici_3" sheetId="46" state="visible" r:id="rId46"/>
    <sheet xmlns:r="http://schemas.openxmlformats.org/officeDocument/2006/relationships" name="Acquisitions and Strategic In_3" sheetId="47" state="visible" r:id="rId47"/>
    <sheet xmlns:r="http://schemas.openxmlformats.org/officeDocument/2006/relationships" name="Acquisitions and Strategic In_4" sheetId="48" state="visible" r:id="rId48"/>
    <sheet xmlns:r="http://schemas.openxmlformats.org/officeDocument/2006/relationships" name="Goodwill and Other Intangible_3" sheetId="49" state="visible" r:id="rId49"/>
    <sheet xmlns:r="http://schemas.openxmlformats.org/officeDocument/2006/relationships" name="Fair Value Measurements (Detail" sheetId="50" state="visible" r:id="rId50"/>
    <sheet xmlns:r="http://schemas.openxmlformats.org/officeDocument/2006/relationships" name="Borrowings and Credit Arrange_3" sheetId="51" state="visible" r:id="rId51"/>
    <sheet xmlns:r="http://schemas.openxmlformats.org/officeDocument/2006/relationships" name="Leases (Details)" sheetId="52" state="visible" r:id="rId52"/>
    <sheet xmlns:r="http://schemas.openxmlformats.org/officeDocument/2006/relationships" name="Restructuring Related Activit_3" sheetId="53" state="visible" r:id="rId53"/>
    <sheet xmlns:r="http://schemas.openxmlformats.org/officeDocument/2006/relationships" name="Supplemental Balance Sheet In_3" sheetId="54" state="visible" r:id="rId54"/>
    <sheet xmlns:r="http://schemas.openxmlformats.org/officeDocument/2006/relationships" name="Income Taxes (Details - Rate Ta" sheetId="55" state="visible" r:id="rId55"/>
    <sheet xmlns:r="http://schemas.openxmlformats.org/officeDocument/2006/relationships" name="Income Taxes Income Taxes (Deta" sheetId="56" state="visible" r:id="rId56"/>
    <sheet xmlns:r="http://schemas.openxmlformats.org/officeDocument/2006/relationships" name="Commitments and Contingencies (" sheetId="57" state="visible" r:id="rId57"/>
    <sheet xmlns:r="http://schemas.openxmlformats.org/officeDocument/2006/relationships" name="Stockholders' Equity (Details)" sheetId="58" state="visible" r:id="rId58"/>
    <sheet xmlns:r="http://schemas.openxmlformats.org/officeDocument/2006/relationships" name="Stock Incentive and Ownership_2" sheetId="59" state="visible" r:id="rId59"/>
    <sheet xmlns:r="http://schemas.openxmlformats.org/officeDocument/2006/relationships" name="Weighted Average Shares Outst_3" sheetId="60" state="visible" r:id="rId60"/>
    <sheet xmlns:r="http://schemas.openxmlformats.org/officeDocument/2006/relationships" name="Segment Reporting (Details)" sheetId="61" state="visible" r:id="rId61"/>
    <sheet xmlns:r="http://schemas.openxmlformats.org/officeDocument/2006/relationships" name="Changes in Other Comprehensiv_3" sheetId="62" state="visible" r:id="rId62"/>
    <sheet xmlns:r="http://schemas.openxmlformats.org/officeDocument/2006/relationships" name="Revenue Revenue (Details)" sheetId="63" state="visible" r:id="rId63"/>
    <sheet xmlns:r="http://schemas.openxmlformats.org/officeDocument/2006/relationships" name="Employee Retirement Plans (Deta" sheetId="64" state="visible" r:id="rId64"/>
    <sheet xmlns:r="http://schemas.openxmlformats.org/officeDocument/2006/relationships" name="Schedule II (Details)" sheetId="65" state="visible" r:id="rId65"/>
  </sheets>
  <definedNames/>
  <calcPr calcId="124519" fullCalcOnLoad="1"/>
</workbook>
</file>

<file path=xl/sharedStrings.xml><?xml version="1.0" encoding="utf-8"?>
<sst xmlns="http://schemas.openxmlformats.org/spreadsheetml/2006/main" uniqueCount="1464">
  <si>
    <t>Cover Document Document - USD ($) $ / shares in Units, $ in Billions</t>
  </si>
  <si>
    <t>12 Months Ended</t>
  </si>
  <si>
    <t>Dec. 31, 2019</t>
  </si>
  <si>
    <t>Jan. 3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11083</t>
  </si>
  <si>
    <t>Entity Registrant Name</t>
  </si>
  <si>
    <t>BOSTON SCIENTIFIC CORPORATION</t>
  </si>
  <si>
    <t>Entity Incorporation, State or Country Code</t>
  </si>
  <si>
    <t>DE</t>
  </si>
  <si>
    <t>Entity Tax Identification Number</t>
  </si>
  <si>
    <t>04-2695240</t>
  </si>
  <si>
    <t>Entity Address, Address Line One</t>
  </si>
  <si>
    <t>300 Boston Scientific Way</t>
  </si>
  <si>
    <t>Entity Address, City or Town</t>
  </si>
  <si>
    <t>Marlborough</t>
  </si>
  <si>
    <t>Entity Address, State or Province</t>
  </si>
  <si>
    <t>MA</t>
  </si>
  <si>
    <t>Entity Address, Postal Zip Code</t>
  </si>
  <si>
    <t>01752-1234</t>
  </si>
  <si>
    <t>City Area Code</t>
  </si>
  <si>
    <t>508</t>
  </si>
  <si>
    <t>Local Phone Number</t>
  </si>
  <si>
    <t>683-4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Listing, Par Value Per Share</t>
  </si>
  <si>
    <t>Entity Common Stock, Shares Outstanding</t>
  </si>
  <si>
    <t>Entity Central Index Key</t>
  </si>
  <si>
    <t>0000885725</t>
  </si>
  <si>
    <t>Current Fiscal Year End Date</t>
  </si>
  <si>
    <t>--12-31</t>
  </si>
  <si>
    <t>Document Fiscal Year Focus</t>
  </si>
  <si>
    <t>2019</t>
  </si>
  <si>
    <t>Document Fiscal Period Focus</t>
  </si>
  <si>
    <t>FY</t>
  </si>
  <si>
    <t>Amendment Flag</t>
  </si>
  <si>
    <t>Common Stock [Member]</t>
  </si>
  <si>
    <t>Title of 12(b) Security</t>
  </si>
  <si>
    <t>Common Stock, $0.01 par value</t>
  </si>
  <si>
    <t>Trading Symbol</t>
  </si>
  <si>
    <t>BSX</t>
  </si>
  <si>
    <t>Security Exchange Name</t>
  </si>
  <si>
    <t>NYSE</t>
  </si>
  <si>
    <t>Senior Note due 2027 [Member]</t>
  </si>
  <si>
    <t>0.625% Senior Notes due 2027</t>
  </si>
  <si>
    <t>BSX27</t>
  </si>
  <si>
    <t>Consolidated Statements of Operations - USD ($) shares in Millions, $ in Millions</t>
  </si>
  <si>
    <t>Dec. 31, 2018</t>
  </si>
  <si>
    <t>Dec. 31, 2017</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 (credits)</t>
  </si>
  <si>
    <t>Litigation-related charges (credits)</t>
  </si>
  <si>
    <t>Operating expenses</t>
  </si>
  <si>
    <t>Operating income (loss)</t>
  </si>
  <si>
    <t>Other income (expense):</t>
  </si>
  <si>
    <t>Interest expense</t>
  </si>
  <si>
    <t>Other, net</t>
  </si>
  <si>
    <t>Income (loss) before income taxes</t>
  </si>
  <si>
    <t>Income tax (benefit) expense</t>
  </si>
  <si>
    <t>Net income (loss)</t>
  </si>
  <si>
    <t>Net income (loss) per common share — basic</t>
  </si>
  <si>
    <t>Net income (loss) per common share — assuming dilution</t>
  </si>
  <si>
    <t>Weighted-average shares outstanding</t>
  </si>
  <si>
    <t>Basic</t>
  </si>
  <si>
    <t>Assuming dilution</t>
  </si>
  <si>
    <t>Consolidated Statements of Comprehensive Income (Loss) - USD ($) $ in Millions</t>
  </si>
  <si>
    <t>Foreign currency translation adjustment</t>
  </si>
  <si>
    <t>Net change in derivative financial instruments</t>
  </si>
  <si>
    <t>Net change in available-for-sale securities</t>
  </si>
  <si>
    <t>Net change in defined benefit pensions and other items</t>
  </si>
  <si>
    <t>Total other comprehensive income (loss)</t>
  </si>
  <si>
    <t>Total comprehensive income (loss)</t>
  </si>
  <si>
    <t>Consolidated Balance Sheets - USD ($) $ in Millions</t>
  </si>
  <si>
    <t>Current assets:</t>
  </si>
  <si>
    <t>Cash and cash equivalents</t>
  </si>
  <si>
    <t>Trade accounts receivable, net</t>
  </si>
  <si>
    <t>Inventories</t>
  </si>
  <si>
    <t>Prepaid income taxes</t>
  </si>
  <si>
    <t>Other current assets</t>
  </si>
  <si>
    <t>Total current assets</t>
  </si>
  <si>
    <t>Property, plant and equipment, net</t>
  </si>
  <si>
    <t>Goodwill</t>
  </si>
  <si>
    <t>Other intangible assets, net</t>
  </si>
  <si>
    <t>Deferred tax assets</t>
  </si>
  <si>
    <t>Other long-term assets</t>
  </si>
  <si>
    <t>TOTAL ASSETS</t>
  </si>
  <si>
    <t>Current liabilities:</t>
  </si>
  <si>
    <t>Current debt obligations</t>
  </si>
  <si>
    <t>Accounts payable</t>
  </si>
  <si>
    <t>Accrued expenses</t>
  </si>
  <si>
    <t>Other current liabilities</t>
  </si>
  <si>
    <t>Total current liabilities</t>
  </si>
  <si>
    <t>Long-term debt</t>
  </si>
  <si>
    <t>Deferred tax liabiliti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issued 1,642,488,911 shares as of December 31, 2019 and 1,632,148,030 shares as of December 31, 2018</t>
  </si>
  <si>
    <t>Treasury stock, at cost - 247,566,270 shares as of December 31, 2019 and December 31, 2018</t>
  </si>
  <si>
    <t>Additional paid-in capital</t>
  </si>
  <si>
    <t>Accumulated deficit</t>
  </si>
  <si>
    <t>Accumulated other comprehensive income (loss), net of tax:</t>
  </si>
  <si>
    <t>Unrealized gain (loss) on derivative financial instruments</t>
  </si>
  <si>
    <t>Unrealized costs associated with defined benefit pensions and other items</t>
  </si>
  <si>
    <t>Total stockholders’ equity</t>
  </si>
  <si>
    <t>TOTAL LIABILITIES AND STOCKHOLDERS' EQUITY</t>
  </si>
  <si>
    <t>Consolidated Balance Sheet Para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solidated Statements of Stockholders' Equity - USD ($) $ in Millions</t>
  </si>
  <si>
    <t>Total</t>
  </si>
  <si>
    <t>Treasury Stock [Member]</t>
  </si>
  <si>
    <t>Additional Paid-in Capital [Member]</t>
  </si>
  <si>
    <t>Retained Earnings [Member]</t>
  </si>
  <si>
    <t>Accumulated Other Comprehensive Income (Loss) [Member]</t>
  </si>
  <si>
    <t>Balance at Dec. 31, 2016</t>
  </si>
  <si>
    <t>Impact of stock-based compensation plans, net of tax</t>
  </si>
  <si>
    <t>Balance at Dec. 31, 2017</t>
  </si>
  <si>
    <t>Balance (Shares) at Dec. 31, 2016</t>
  </si>
  <si>
    <t>Impact of stock-based compensation plans, net of tax (Shares)</t>
  </si>
  <si>
    <t>Balance (Shares) at Dec. 31, 2017</t>
  </si>
  <si>
    <t>Other comprehensive income (loss), net of tax</t>
  </si>
  <si>
    <t>Other Comprehensive Income (Loss), Securities, Available-for-sale, Adjustment, after Tax</t>
  </si>
  <si>
    <t>Defined benefit pensions and other items</t>
  </si>
  <si>
    <t>Cumulative effect adjustment for ASU Adoptions(1) | Adjustments for New Accounting Pronouncement [Member]</t>
  </si>
  <si>
    <t>Balance at Dec. 31, 2018</t>
  </si>
  <si>
    <t>Stock Issued During Period, Value, New Issues</t>
  </si>
  <si>
    <t>Balance (Shares) at Dec. 31, 2018</t>
  </si>
  <si>
    <t>Cumulative effect adjustment for ASU Adoptions(1) | Accounting Standards Update 2016-09 [Member]</t>
  </si>
  <si>
    <t>Balance at Dec. 31, 2019</t>
  </si>
  <si>
    <t>Balance (Shares) at Dec. 31, 2019</t>
  </si>
  <si>
    <t>Consolidated Statements of Cash Flows - USD ($)</t>
  </si>
  <si>
    <t>Adjustments to reconcile net income (loss) to cash provided by operating activities</t>
  </si>
  <si>
    <t>Gain on sale of businesses</t>
  </si>
  <si>
    <t>Depreciation and amortization</t>
  </si>
  <si>
    <t>Deferred and prepaid income taxes</t>
  </si>
  <si>
    <t>Stock-based compensation expense</t>
  </si>
  <si>
    <t>Net loss (gain) on investments and notes receivable</t>
  </si>
  <si>
    <t>Payment of contingent consideration in excess of amount recognized at acquisition</t>
  </si>
  <si>
    <t>Inventory step-up amortization</t>
  </si>
  <si>
    <t>Exchange (gain) loss</t>
  </si>
  <si>
    <t>Increase (decrease) in operating assets and liabilities, net of acquisitions:</t>
  </si>
  <si>
    <t>Trade accounts receivable</t>
  </si>
  <si>
    <t>Other assets</t>
  </si>
  <si>
    <t>Accounts payable and accrued expenses</t>
  </si>
  <si>
    <t>Other liabilities</t>
  </si>
  <si>
    <t>Cash provided by (used for) operating activities</t>
  </si>
  <si>
    <t>Investing Activities</t>
  </si>
  <si>
    <t>Purchases of property, plant and equipment</t>
  </si>
  <si>
    <t>Proceeds on disposals of property, plant and equipment</t>
  </si>
  <si>
    <t>Payments for acquisitions of businesses, net of cash acquired</t>
  </si>
  <si>
    <t>Proceeds from divestiture of certain businesses</t>
  </si>
  <si>
    <t>Proceeds from royalty rights</t>
  </si>
  <si>
    <t>Payments for settlements of hedge contracts</t>
  </si>
  <si>
    <t>Payments for investments and acquisitions of certain technologies</t>
  </si>
  <si>
    <t>Cash provided by (used for) investing activities</t>
  </si>
  <si>
    <t>Financing Activities</t>
  </si>
  <si>
    <t>Payment of contingent consideration and royalty rights previously established in purchase accounting</t>
  </si>
  <si>
    <t>Proceeds from royalty rights transfer</t>
  </si>
  <si>
    <t>Proceeds from short-term borrowings, net of debt issuance costs</t>
  </si>
  <si>
    <t>Net increase (decrease) in commercial paper</t>
  </si>
  <si>
    <t>Proceeds from borrowings on credit facilities</t>
  </si>
  <si>
    <t>Payments on borrowings from credit facilities</t>
  </si>
  <si>
    <t>Payments on short-term borrowings</t>
  </si>
  <si>
    <t>Payments on long-term borrowings and debt extinguishment costs</t>
  </si>
  <si>
    <t>Proceeds from long-term borrowings, net of debt issuance costs</t>
  </si>
  <si>
    <t>Cash used to net share settle employee equity awards</t>
  </si>
  <si>
    <t>Proceeds from issuances of shares of common stock</t>
  </si>
  <si>
    <t>Cash provided by (used for) financing activities</t>
  </si>
  <si>
    <t>Effect of foreign exchange rates on cash</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Information</t>
  </si>
  <si>
    <t>Cash (received) paid for income taxes, net</t>
  </si>
  <si>
    <t>Income Taxes Paid</t>
  </si>
  <si>
    <t>Cash paid for interest</t>
  </si>
  <si>
    <t>Fair value of contingent consideration recorded in purchase accounting</t>
  </si>
  <si>
    <t>Restricted cash and restricted cash equivalents included in Other current assets</t>
  </si>
  <si>
    <t>Restricted cash equivalents included in Other long-term assets</t>
  </si>
  <si>
    <t>Significant Accounting Policies</t>
  </si>
  <si>
    <t>Accounting Policies [Abstract]</t>
  </si>
  <si>
    <t>Significant Accounting Policies [Text Block]</t>
  </si>
  <si>
    <t>NOTE A – SIGNIFICANT ACCOUNTING POLICIES Principles of Consolidation Our consolidated financial statements include the accounts of Boston Scientific Corporation and our wholly-owned subsidiaries, after the elimination of intercompany transactions. When used in this report, the terms "we," "us," "our" and "the Company" mean Boston Scientific Corporation and its divisions and subsidiarie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interests in any VIEs and, therefore, did not consolidate any VIEs for 2019 , 2018 and 2017 . Basis of Presentation The accompanying consolidated financial statements and notes thereto have been prepared in accordance with accounting principles generally accepted in the United States (U.S. GAAP) and with the instructions to Form 10-K and Regulation S-X.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Reportable Segments Our seven core businesses are organized into three reportable segments: MedSurg, Rhythm and Neuro, and Cardiovascular. Following our acquisition of BTG plc (BTG), which closed during the third quarter of 2019, we have included BTG’s Interventional Medicine business within our Peripheral Interventions operating segment, within the Cardiovascular reportable segment. We present BTG’s Specialty Pharmaceuticals business as a standalone operating segment alongside our reportable segments. Subsequent Events We evaluate events occurring after the date of our accompanying consolidated balance sheets for potential recognition or disclosure in our consolidated financial statements . We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E – Contractual Obligations and Commitments and Note J – Commitments and Contingencies for further details. Accounting Estimates To prepare our consolidated financial statements in accordance with U.S.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Management's Discussion and Analysis of Financial Condition and Results of Operations of this Annual Report for further discussion. 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to be cash equivalents all short-term marketable securities with remaining days to maturity of 90 days or less from the purchase date that can be readily converted to cash. Restricted Cash Amounts included in restricted cash represent cash on hand required to be set aside by a contractual agreement related to receivable factoring arrangements and deferred compensation plans and are included in the Other current assets caption on our consolidated balance sheets . Generally, the restrictions related to the factoring arrangements lapse at the time we remit the customer payments collected by us as servicer of previously sold customer receivables to the purchaser. Restrictions for deferred compensation lapse when amounts are paid to the employee. Restricted Cash Equivalents Restricted cash equivalents primarily represent amounts paid into various qualified settlement funds related to our ongoing transvaginal surgical mesh litigation and current amounts related to our non-qualified pension plan and are included in the Other current assets caption on our consolidated balance sheets . The restrictions related to the various qualified settlement funds will lapse as we approve amounts payable to claimants, at which time we no longer have rights to a return of the amounts paid into the various qualified settlement funds. Restricted cash equivalents included in the Other long-term assets caption on our consolidated balance sheets are related to deferred compensation plans. 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In the normal course, our payment terms with customers, including hospitals, healthcare agencies, clinics, doctors' offices and other private and governmental institutions, are typically 30 days in the U.S. but may be longer in international market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We write-off amounts determined to be uncollectible against this reserve. Write-offs of uncollectible accounts receivable were immaterial in 2019 , 2018 and 2017 . We are not dependent on any single institution, and no single customer accounted for more than ten percent of our net sales in 2019 , 2018 and 2017 ; however, large group purchasing organizations, hospital networks, international distributors and dealers and other buying groups have become increasingly important to our business and represent a substantial portion of our net sales. We closely monitor outstanding receivables for potential collection risks, including those that may arise from economic conditions, in both the U.S. and international economies. Our European sales to government-owned or supported customers in Southern Europe are subject to an increased number of days outstanding prior to payment relative to other countries. Historically, receivable balances with certain publicly-owned hospitals in these countries accumulated over a period of time and are then subsequently settled as large lump sum payments, sometimes at large discounts. While we believe our allowance for doubtful accounts in these countries is adequate as of December 31, 2019 and 2018 , if significant changes were to occur in the payment practices of these European governments or if government funding becomes unavailable, we may not be able to collect on receivables due to us from these customers, and our write-offs of uncollectible accounts receivable may increase. Revenue Recognition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consolidated balance sheets resulted in an increase in Other current liabilities of $59 million and an increase in Other long-term liabilities of $205 million as of December 31, 2018, as a result of accruing for our post-implant support obligation. We also recorded deferred tax assets primarily related to post-implant support, resulting in an increase in Other long-term assets of $12 million and a reduction in Deferred income taxes of $41 million as of December 31, 2018. The remaining impact of adopting FASB ASC Topic 606 was not material to our financial position or results of operations. We sell our products primarily through a direct sales force. In certain international markets, we sell our products through independent distributors or dealers. We consider revenue to be earned when all of the following criteria are met: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selling expense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consolidated balance sheets . Our contractual liabilities are primarily composed of deferred revenue related to the LATITUDE Patient Management System. Revenue is recognized over the average service period which is based on device and patient longevity.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Capitalized Contract Costs We capitalize commission fees related to contracts with customers when the associated revenue is expected to be earned over a period that exceeds one year. Deferred commissions are primarily related to the sale of devices enabled with our LATITUDE™ Patient Management System. We have elected to expense commission costs when incurred for contracts with an expected duration of one year or less. Capitalized commission fees are amortized over the period the associated products or services are transferred. Similarly, we capitalize certain recoverable costs related to the delivery of the LATITUDE Remote Monitoring Service. These fulfillment costs are amortized over the average service period. Our total capitalized contract costs are immaterial to our consolidated financial statements . Post-Implant Services We provide non-contractual services to customers to ensure the safe and effective use of certain implanted devices. Following our modified retrospective adoption of FASB ASC Topic 606 on January 1, 2018, because the revenue related to the immaterial services is recognized before they are delivered, we forward accrue the costs to provide these services at the time the devices are sold. We record these costs to Selling, general and administrative expenses . We estimate the amount of time spent by our representatives performing these services and their compensation throughout the device life to determine the service cost. Changes to our business practice or the use of alternative estimates could result in a different amount of accrued cost. Warranty Obligations We offer warranties on certain of our product offerings. The majority of our warranty liability relates to implantable devices offered by our Cardiac Rhythm Management business, which include implantable defibrillator and pacemaker systems. Our Cardiac Rhythm Management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Inventories We state inventories at the lower of first-in, first-out cost or net realizable value.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32 percent of our finished goods inventory as of December 31, 2019 and approximately 40 percent as of December 31, 2018 was at customer locations pursuant to consignment arrangements or held by sales representatives. 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life of 40 years; building improvements over the remaining useful life of the building structure; equipment, furniture and fixtures over a three to seven year life; and leasehold improvements over the shorter of the useful life of the improvement or the term of the related lease. Leases In February 2016, the FASB issued ASC Update No. 2016-02, Leases ( FASB ASC Topic 842, Leases ). We adopted the standard as of January 1, 2019, using the modified retrospective approach and the transition method provided by ASC Update No. 2018-11, Leases (Topic 842): Targeted Improvements . Under this method, we applied the new leasing rules on the date of adoption and recognized the cumulative effect of initially applying the standard as an adjustment to our January 1, 2019 opening balance sheet, rather than at the earliest comparative period presented in the financial statements. Prior periods presented are in accordance with the previous lease guidance under FASB ASC Topic 840, Leases ( FASB ASC Topic 840 ). In addition, we applied the package of practical expedients permitted under FASB ASC Topic 842 transition guidance to our entire lease portfolio at January 1, 2019. As a result, we were not required to reassess (i) whether any expired or existing contracts are or contain leases, (ii) the classification of any expired or existing leases and (iii) the treatment of initial direct costs for any existing leases. Furthermore, we elected not to separate lease and non-lease components for the majority of our leases. Instead, for all applicable classes of underlying assets, we accounted for each separate lease component and the non-lease components associated with that lease component, as a single lease component. As a result of adopting FASB ASC Topic 842 on January 1, 2019, we recognized right-of-use assets of $271 million and corresponding liabilities of $278 million for our existing operating lease portfolio on our consolidated balance sheet . Operating lease right-of-use assets are presented within Other long-term assets and corresponding liabilities are presented within Other current liabilities and Other long-term liabilities on our consolidated balance sheets . Finance leases are immaterial to our consolidated financial statements . Refer to Note E – Contractual Obligations and Commitments for additional information. There was no material impact to our consolidated statements of operations or consolidated statements of cash flows as a result of adopting FASB ASC Topic 842 . Please refer to Note F – Leases for information regarding our lease portfolio as of December 31, 2019 as accounted for under FASB ASC Topic 842 . To meet the reporting and disclosure requirements of FASB ASC Topic 842 , we implemented a new lease administration and lease accounting system in 2018 that tracks all of our material leasing arrangements. In addition, we designed and implemented new processes and internal controls during the first quarter of 2019 to ensure the completeness and accuracy of the transition adjustment and subsequent financial reporting under FASB ASC Topic 842 . We have also established monitoring controls to ensure we have appropriate mechanisms in place to identify material leases in a timely manner, particularly contracts that may contain embedded lease features. Valuation of Business Combinations We allocate the amounts we pay for each acquisition to the assets we acquire and liabilities we assume based on their fair values at the date of acquisition, including identifiable intangible assets and in-process research and development (IPR&amp;D), which either arise from a contractual or legal right or are separable from goodwill. We base the fair value of identifiable intangible assets acquired in a business combination, including IPR&amp;D, on detailed valuations that use information and assumptions provided by management, which consider management’s best estimates of inputs and assumptions that a market participant would use. We allocate to goodwill any excess purchase price over the fair value of the net tangible and identifiable intangible assets acquired. Transaction costs associated with these acquisitions are expensed as incurred through Selling, general and administrative expenses .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Contingent consideration expense (benefit) on our consolidated statements of operations .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in development at the date of the acquisition. Indefinite-lived Intangibles, including IPR&amp;D Our indefinite-lived intangible assets, which are not subject to amortization, include acquired balloon and other technology, which is foundational to our ongoing operations within the Cardiovascular market and other markets within interventional medicine and IPR&amp;D intangible assets acquired in a business combination.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rite-off the remaining carrying amount of the associated IPR&amp;D intangible asset.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 If the carrying value exceeds the fair value of the indefinite-lived intangible asset, we write the carrying value down to the fair value. We use the income approach to determine the fair values of our IPR&amp;D.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See Note C – Goodwill and Other Intangible Assets for more information related to indefinite-lived intangibles, including IPR&amp;D. For asset purchases outside of business combinations, we expense any purchased research and development assets as of the acquisition date. Amortization and Impairment of Intangible Assets We record definite-live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amortizable technology-related and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we determine it is more likely than not that the asset is impaired based on our qualitative assessment of impairment indicator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We calculate fair value of our intangible assets as the present value of estimated future cash flows we expect to generate from the asset. In determining our estimated future cash flows associated with our intangible assets, we use estimates and assumptions about future revenue contributions, cost structures and remaining useful lives of the asset or asset group. See Note C – Goodwill and Other Intangible Assets for more information related to impairments of intangible assets. For patents developed internally, we capitalize costs incurred to obtain patents, including attorney fees, registration fees, consulting fees and other expenditures directly related to securing the patent. Goodwill Valu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We assess goodwill for impairment at the reporting unit level, which is defined as an operating segment or one level below an operating segment, referred to as a component. For our 2019 , 2018 and 2017 annual impairment assessment, we identified the following reporting units: Interventional Cardiology, Peripheral Interventions (including the Interventional Medicine business acquired with BTG), Cardiac Rhythm Management, Electrophysiology, Endoscopy, Urology and Pelvic Health and Neuromodulation. In addition, following the BTG acquisition in the third quarter of 2019, we added Specialty Pharmaceuticals as an additional reporting unit. We aggregated the Cardiac Rhythm Management and Electrophysiology reporting units, components of the Rhythm Management operating segment, based on the criteria prescribed in FASB ASC Topic 350 . In performing the goodwill impairment assessments for 2019 , 2018 and 2017 , we utilized both the optional qualitative assessment and the quantitative approach prescribed under FASB ASC Topic 350 . The qualitative assessment was used for testing certain reporting units where fair value has historically exceeded carrying value by greater than 100 percent. All other reporting units were tested using the quantitative approach described below. The qualitative assessment requires an evaluation of whether it is more likely than not that the fair value of the reporting unit is less than its carrying amount based on an assessment of relevant events including macroeconomic factors, industry and market conditions, cost factors, overall financial performance and other entity-specific factors. After assessing the totality of events, if it is determined that it is more likely than not that the fair value of the reporting unit exceeds its carrying value, no further steps are required. If it is determined that impairment is more likely than not, then we perform the quantitative impairment test.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For our 2019 , 2018 and 2017 annual impairment assessments, for those reporting units for which a quantitative test was performed, we used only the income approach, specifically the Discounted Cash Flow meth</t>
  </si>
  <si>
    <t>Acquisitions and Strategic Investments</t>
  </si>
  <si>
    <t>Business Combinations [Abstract]</t>
  </si>
  <si>
    <t>ACQUISITIONS</t>
  </si>
  <si>
    <t>NOTE B – ACQUISITIONS AND STRATEGIC INVESTMENTS Our consolidated financial statements include the operating results for acquired entities from the respective dates of acquisition. With the exception of the acquisition of BTG, which was completed on August 19, 2019, we have not presented supplemental pro forma financial information for acquisitions given their results are not material to our consolidated financial statements . Transaction costs for all acquisitions in 2019 , 2018 and 2017 were immaterial to our consolidated financial statements and were expensed as incurred. In 2019 , we recorded approximately $125 million of purchase price adjustments, of which $95 million related to BTG. 2019 Acquisitions BTG plc On August 19, 2019, we announced the closing of our acquisition of BTG, a public company organized under the laws of England and Wales. BTG had three key portfolios, the largest of which is its interventional medicine portfolio (Interventional Medicine) that encompasses interventional oncology therapeutic technologies for patients with liver and kidney cancers, as well as a vascular portfolio for treatment of deep vein thrombosis, pulmonary embolism, deep venous obstruction and superficial venous disease. Following the closing of the acquisition, we began to integrate BTG's Interventional Medicine business into our Peripheral Interventions division. In addition to the Interventional Medicine product lines, the BTG portfolio also included a specialty pharmaceutical business (Specialty Pharmaceuticals) comprised of acute care antidotes to treat overexposure to certain medications and toxins and a licensing portfolio (Licensing arrangements) that generates net royalties related to BTG intellectual property and product license agreements. In connection with the acquisition, we acquired rights to future royalties associated with the Zytiga™ drug used to treat certain forms of prostate cancer. In the fourth quarter of 2019, we sold our rights to these royalties for $256 million in cash, included in Proceeds from royalty rights transfer . Refer to Note D – Hedging Activities and Fair Value Measurements for additional information. The transaction price consisted of upfront cash in the aggregate amount of £3.312 billion (or $4.023 billion based on the exchange rate at closing on August 19, 2019) for the entire issued ordinary share capital of BTG, whereby BTG stockholders received 840 pence (or $10.20 based on the exchange rate at closing) in cash for each BTG share. The transaction price included $404 million of cash and cash equivalents acquired. We implemented our acquisition of BTG by way of a court-sanctioned scheme of arrangement under Part 26 of the United Kingdom Companies Act 2006, as amended. Purchase Price Allocation We accounted for our acquisition of BTG as a business combination, and in accordance with FASB ASC Topic 805 , Business Combinations ( FASB ASC Topic 805 ), we recorded the assets acquired and liabilities assumed at their respective fair values as of the acquisition date. The preliminary purchase price was comprised of the amounts presented below, which represent the preliminary determination of the fair value of identifiable assets acquired and liabilities assumed from the acquisition. The final determination of the fair value of certain assets and liabilities will be completed within the measurement period as required by FASB ASC Topic 805 . As of December 31, 2019 , the valuation studies necessary to determine the fair market value of the assets acquired and liabilities assumed are preliminary, including the projection of the underlying cash flows used to determine the fair value of the identified tangible, intangible and financial assets and liabilities. We accounted for BTG as a business combination, and in accordance with FASB ASC Topic 805 , we recorded the assets acquired and liabilities assumed at their respective fair values as of the acquisition date. The preliminary purchase price of BTG, was comprised of the following components as of December 31, 2019 : (in millions) Payment for acquisition, net of cash acquired $ 3,619 The following summarizes the preliminary purchase price allocation for our acquisition of BTG as of December 31, 2019 : (in millions) Goodwill $ 1,644 Trade accounts receivable, net 108 Inventories 232 Other current assets 252 Other intangible assets, net 1,785 Other long-term assets 537 Accrued expenses and other current liabilities (308 ) Other long-term liabilities (274 ) Deferred tax liability (358 ) $ 3,619 As a result of our acquisition of BTG, we recognized goodwill of $1.644 billion , which is attributable to the synergies expected to arise from the acquisition and revenue and cash flow projections associated with future technologies. The goodwill is not deductible for tax purposes. As of December 31, 2019 , we have allocated $1.406 billion to our Peripheral Interventions reporting unit and $238 million to the Specialty Pharmaceuticals reporting unit. We allocated a portion of the preliminary purchase price for our acquisition of BTG to specific intangible asset categories as follows: Amount Assigned (in millions) Amortization Period (in years) Risk-Adjusted Discount Rates used in Purchase Price Allocation Amortizable intangible assets: Technology-related $ 1,709 10 - 18 11 % - 12% Other intangible assets 75 2 - 11 11% $ 1,785 Pro Forma Financial Information (unaudited) BTG contributed $226 million to our Net sales and had an immaterial impact to our Net income (loss) for the period post acquisition through December 31, 2019 . The unaudited estimated pro forma results presented below include the effects of our acquisition of BTG as if it was consummated on January 1, 2018. In 2019, we incurred nonrecurring charges that we attributed to our acquisition of BTG, which are presented in our consolidated statements of operations for this period. These charges include acquisition-related costs, stock-based compensation expenses as a result of the change in control and retention bonuses and severance payments, adjusted for the related tax effects. We have reflected these nonrecurring charges as adjustments to the pro forma earnings presented below for 2019 and 2018 . Additionally, these pro forma amounts have been calculated after applying our accounting policies and adjusting the results of BTG to reflect the additional costs associated with fair value adjustments relating to inventories, property, plant, and equipment, and intangible assets as if the acquisition had occurred on January 1, 2018, with the consequential tax effects. Additionally, the pro forma amounts have been adjusted to reflect the amortization of deferred financing costs and interest expense associated with additional financing entered into as part of the acquisition. The pro forma results exclude BTG’s historical licensing revenue and related cost of sales, as these arrangements are accounted for as part of the acquisition as a financial asset and liability and are not accounted for within the scope of FASB ASC Topic 606 . The supplemental pro forma information presented below is for informational purposes only and should be read in conjunction with our historical financial statements. The pro forma results do not include any anticipated synergies or other expected benefits of the acquisition. Accordingly, the unaudited estimated pro forma financial information below is not necessarily indicative of what the actual results of operations of the combined companies would have been had the acquisition of BTG occurred as of January 1, 2018, nor are they indicative of future results of operations. We believe that the pro forma assumptions and adjustments are reasonable and appropriate under the circumstances and are factually supported based on information currently available. Year Ended December 31, (in millions, except per share data) (Unaudited) 2019 2018 Net sales $ 11,142 $ 10,429 Net income (loss) $ 4,585 $ 1,244 Net income (loss) per common share — basic $ 3.30 $ 0.90 Net income (loss) per common share — assuming dilution $ 3.25 $ 0.89 Transaction with Varian Medical Systems, Inc. On August 21, 2019, we completed the sale of our drug-eluting and bland embolic microsphere portfolio to Varian Medical Systems, Inc. (Varian) in connection with our acquisition of BTG. The transaction price consisted of an upfront cash payment of $90 million , a portion of which is allocated to the fair value of the services to be rendered under the Transition Services Agreement and Transition Manufacturing Agreement entered into with Varian as part of this transaction. Additionally, we transferred certain contingent consideration arrangements arising from our initial acquisition of the portfolio to Varian and agreed to indemnify Varian for any payments ultimately arising under the terms of the contingent consideration arrangement. Accordingly, as part of the disposal, we recorded a liability of $16 million to recognize the fair value of this guarantee based on our potential obligation resulting from the indemnifications. The maximum amount payable under this guarantee is $200 million in accordance with FASB ASC Topic 460, Guarantees , which is consistent with the contingent consideration arrangement executed with our initial acquisition of the portfolio in accordance with FASB ASC Topic 805 . Vertiflex, Inc. On June 11, 2019, we announced the closing of our acquisition of Vertiflex, Inc. (Vertiflex), a privately-held company which has developed and commercialized the Superion™ Indirect Decompression System, a minimally-invasive device used to improve physical function and reduce pain in patients with lumbar spinal stenosis (LSS). The transaction price consisted of an upfront cash payment of $465 million and contingent payments that are based on a percentage of Vertiflex sales growth in the first three years following the acquisition close. We estimate the sales-based contingent payments to be in a range of zero to $100 million ; however, the payments are uncapped over the three year earn-out period. Following the closing of the acquisition, we have integrated the Vertiflex business into our Neuromodulation division. Millipede, Inc. On January 29, 2019, we announced the closing of our acquisition of Millipede, Inc. (Millipede) , a privately-held company that has developed the IRIS Transcatheter Annuloplasty Ring System for the treatment of severe mitral regurgitation. We had previously been an investor in Millipede since the first quarter of 2018 as part of an investment and acquisition option agreement, whereby we purchased a portion of the outstanding shares of Millipede, along with newly issued shares of the company, for an upfront cash payment of $90 million . In the fourth quarter of 2018, upon the successful completion of a first-in-human clinical study, we exercised our option to acquire the remaining shares of Millipede. We held an interest of approximately 20 percent immediately prior to the acquisition date. We remeasured the fair value of our previously-held investment based on the implied enterprise value and allocation of purchase price consideration according to priority of equity interests. The transaction price for the remaining stake consisted of an upfront cash payment of $325 million and up to an additional $125 million of future payments upon achievement of a commercial milestone. Following the closing of the acquisition, we have integrated the Millipede business into our Interventional Cardiology division. Purchase Price Allocation We accounted for our 2019 acquisitions of Vertiflex and Millipede as business combinations, and in accordance with FASB ASC Topic 805 , we recorded the assets acquired and liabilities assumed at their respective fair values as of the acquisition dates. The preliminary purchase prices of our acquisitions of Vertiflex and Millipede, presented in aggregate, were comprised of the following components as of December 31, 2019 : (in millions) Payments for acquisitions, net of cash acquired $ 763 Fair value of contingent consideration 127 Fair value of prior interests 102 $ 992 The preliminary purchase price allocations of our acquisitions of Vertiflex and Millipede, presented in aggregate, were comprised of the following components as of December 31, 2019 : (in millions) Goodwill $ 575 Amortizable intangible assets 220 Indefinite-lived intangible assets 240 Other assets acquired 24 Liabilities assumed (12 ) Net deferred tax liabilities (56 ) $ 992 We allocated a portion of the preliminary purchase prices of our acquisitions of Vertiflex and Millipede, presented in aggregate, to the specific intangible asset categories as follows: Amount Assigned (in millions) Amortization Period (in years) Risk-Adjusted Discount Rates used in Purchase Price Allocation Amortizable intangible assets: Technology-related $ 210 12 15% Other intangible assets 10 12 15% Indefinite-lived intangible assets: In-process research and development 240 n/a 19% $ 461 2018 Acquisitions Augmenix, Inc. On October 16, 2018, we announced the closing of our acquisition of Augmenix, Inc. (Augmenix), a privately-held company that developed and commercialized the SpaceOAR™ Hydrogel System to help reduce common and debilitating side effects that men may experience after receiving radiotherapy to treat prostate cancer. The transaction price consisted of an upfront cash payment of $500 million and up to $100 million in payments contingent upon achieving certain revenue-based milestones. Following the closing of the acquisition, we have integrated the Augmenix business into our Urology and Pelvic Health division. Claret Medical, Inc. On August 2, 2018, we announced the closing of our acquisition of Claret Medical, Inc. (Claret), a privately-held company that has developed and commercialized the Sentinel™ Cerebral Embolic Protection System. The device is used to protect the brain during certain interventional procedures, predominately in patients undergoing transcatheter aortic valve replacement (TAVR). The transaction price consisted of an upfront cash payment of $220 million and an additional $50 million payment for achieving a reimbursement-based milestone that was achieved in the third quarter of 2018. Following the closing of the acquisition, we have integrated the Claret business into our Interventional Cardiology division. Cryterion Medical, Inc. On July 5, 2018, we announced the closing of our acquisition of Cryterion Medical, Inc. (Cryterion), a privately-held company developing a single-shot cryoablation platform for the treatment of atrial fibrillation. We had been an investor in Cryterion since 2016 and held an interest of approximately 35 percent immediately prior to the acquisition date. The transaction price to acquire the remaining stake consisted of an upfront cash payment of $202 million . Following the closing of the acquisition, we have integrated the Cryterion business into our Electrophysiology division. NxThera, Inc. On April 30, 2018, we announced the closing of our acquisition of NxThera, Inc. (NxThera), a privately-held company that developed the Rezūm™ System, a minimally invasive therapy in a growing category of treatment options for patients with benign prostatic hyperplasia (BPH). We held a minority interest immediately prior to the acquisition date. The transaction price to acquire the remaining stake consisted of an upfront cash payment of approximately $240 million and up to approximately $85 million in future potential payments contingent upon achieving commercial milestones over the four years following the date of acquisition. Following the closing of the acquisition, we have integrated the NxThera business into our Urology and Pelvic Health division. nVision Medical Corporation On April 16, 2018, we announced the closing of our acquisition of nVision Medical Corporation (nVision), a privately-held company focused on women’s health. nVision developed the first and only device cleared by the U.S. Food and Drug Administration (FDA) to collect cells from the fallopian tubes, offering a potential platform for earlier diagnosis of ovarian cancer. The transaction price consisted of an upfront cash payment of $150 million and up to an additional $125 million in future potential payments contingent upon achieving certain clinical and commercial milestones over the four years following the date of acquisition. Following the closing of the acquisition, we have integrated the nVision business into our Urology and Pelvic Health division. Other Acquisitions In addition, we completed other individually immaterial acquisitions in 2018 for total consideration of $158 million in cash at closing plus aggregate future potential contingent consideration of up to $62 million . We recorded gains of $184 million in 2018 within Other, net on our consolidated statements of operations based on the difference between the book values and the fair values of our previously-held investments immediately prior to the acquisition dates. The aggregate fair value of our previously-held investments immediately prior to the acquisition dates was $251 million . We remeasured the fair value of each previously-held investment based on the implied enterprise value and allocation of purchase price consideration according to priority of equity interests. Purchase Price Allocation We accounted for these acquisitions as business combinations, and in accordance with FASB ASC Topic 805 , we recorded the assets acquired and liabilities assumed at their respective fair values as of the acquisition dates. The components of the aggregate purchase prices are as follows for our 2018 acquisitions as of December 31, 2019 : (in millions) Payments for acquisitions, net of cash acquired $ 1,449 Fair value of contingent consideration 248 Fair value of prior interests 251 $ 1,948 The following summarizes the purchase price allocations for our 2018 acquisitions as of December 31, 2019 : (in millions) Goodwill $ 939 Amortizable intangible assets 939 In-process research and development 213 Other assets acquired 38 Liabilities assumed (19 ) Net deferred tax liabilities (162 ) $ 1,948 We allocated a portion of the purchase prices to specific intangible asset categories as follows: Amount Assigned (in millions) Amortization Period (in years) Risk-Adjusted Discount Rates used in Purchase Price Allocation Amortizable intangible assets Technology-related $ 908 6 - 14 14 % - 23% Other intangible assets 31 6 - 13 13 % - 15% Indefinite-lived intangible assets In-process research and development 213 n/a 15% $ 1,153 2017 Acquisitions Apama Medical Inc. On October 11, 2017, we announced the closing of our acquisition of Apama Medical Inc. (Apama), a privately-held company developing the Apama™ Radiofrequency single-shot Balloon Catheter System for the treatment of atrial fibrillation. The transaction price consisted of an upfront cash payment of approximately $175 million and up to approximately $125 million in future potential payments contingent upon achieving certain clinical and regulatory milestones. Following the closing of the acquisition, we have integrated the Apama business into our Electrophysiology division. Symetis SA On May 16, 2017, we announced the closing of our acquisition of Symetis SA (Symetis), a privately-held Swiss structural heart company focused on minimally-invasive TAVR devices, having developed the ACURATE neo ™ Aortic Valve. The transaction price consisted of an upfront cash payment of approximately $430 million . Following the closing of the acquisition, we have integrated the Symetis business into our Interventional Cardiology division. Purchase Price Allocation We accounted for these acquisitions as business combinations and, in accordance with FASB ASC Topic 805 , we recorded the assets acquired and liabilities assumed at their respective fair values as of the acquisition dates. The components of the aggregate purchase prices were as follows for our 2017 acquisitions: (in millions) Payment for acquisitions, net of cash acquired $ 560 Fair value of contingent consideration 72 $ 632 The following summarizes the aggregate purchase price allocations for our 2017 acquisitions: (in millions) Goodwill $ 287 Amortizable intangible assets 278 Indefinite-lived intangible assets 186 Other assets acquired 44 Liabilities assumed (61 ) Deferred tax liabilities (102 ) $ 632 We allocated a portion of the purchase prices to specific intangible asset categories as follows: Amount Assigned (in millions) Amortization Period (in years) Risk-Adjusted Discount Rates used in Purchase Price Allocation Amortizable intangible assets Technology-related $ 268 13 24% Other intangible assets 10 2 - 13 24% Indefinite-lived intangible assets In-process research and development $ 186 n/a 15% $ 464 Our technology-related intangible assets consist of technical processes, intellectual property and institutional understanding with respect to products and processes that we intend to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Goodwill was primarily established due to synergies expected to be gained from leveraging our existing operations as well as revenue and cash flow projections associated with future technologies and has been allocated to our reportable segments based on the relative expected benefit. Based on preliminary estimates updated for applicable regulatory changes, the goodwill recorded relating to our 2019 , 2018 and 2017 acquisitions is not deductible for tax purposes. Contingent Consideration Changes in the fair value of our contingent consideration liability were as follows: (in millions) Balance as of December 31, 2017 $ 169 Amounts recorded related to current year acquisitions 248 Purchase price adjustments related to prior year acquisitions (22 ) Contingent consideration expense (benefit) (21 ) Contingent consideration payments (28 ) Balance as of December 31, 2018 $ 347 Amounts recorded related to current year acquisitions 127 Contingent consideration arrangements transferred to Varian (16 ) Contingent consideration expense (benefit) (35 ) Contingent consideration payments (68 ) Balance as of December 31, 2019 $ 354 As of December 31, 2019 , the maximum amount of future contingent consideration (undiscounted) that we could be required to pay was $697 million , which includes our estimate of maximum contingent payments of $100 million associated with the Vertiflex acquisition described above. The maximum decreased $176 million compared to the amount as of December 31, 2018 due to the contingent consideration arrangement which is now accounted for as a guarantee in connection with our transaction with Varian as discussed in the BTG section above. In addition, the aggregated maximum decreased as a result of the expiration or full payment of certain contingent consideration arrangements in 2019, partially offset by the Millipede and Vertiflex arrangements entered into in 2019. The recurring Level 3 fair value measurements of our contingent consideration liability include the following significant unobservable inputs: Contingent Consideration Liability Fair Value as of December 31, 2019 Valuation Technique Unobservable Input Range Weighted Average (1) R&amp;D, Regulatory and Commercialization-based Milestones $198 million Discounted Cash Flow Discount Rate 2 % - 3% 3% Probability of Payment 40 % - 90% 82% Projected Year of Payment 2020 - 2027 2021 Revenue-based Payments $156 million Discounted Cash Flow Discount Rate 11 % - 15% 13% Probability of Payment 60 % - 100% 99% Projected Year of Payment 2020 - 2026 2021 (1) Unobservable inputs were weighted by the relative fair value of the contingent consideration liability. For projected year of payment, the amount represents the median of the inputs and is not a weighted average. Projected contingent payment amounts related to some of our R&amp;D, commercialization-based and revenue-based milestones are discounted back to the current period using a discounted cash flow model. Significant increases or decreases in projected revenues, probabilities of payment, discount rates or the time until payment is made would have resulted in a significantly lower or higher fair value measurement as of December 31, 2019 . Strategic Investments The aggregate carrying amount of our strategic investments was comprised of the following: As of December 31, (in millions) 2019 2018 Equity method investments $ 264 $ 303 Measurement alternative investments (1) 171 94 Publicly-held securities (2) 1 — Notes receivable 23 26 $ 458 $ 424 (1) Measurement alternative investments are privately-held equity securities without readily determinable fair values that are measured at cost less impairment, if any, plus or minus changes resulting from observable price changes in orderly transactions for the identical or a similar investment of the same issuer. (2) Publicly-held equity securities are measured at fair value with changes in fair value recognized currently in Other, net on our accompanying consolidated statements of operations . These investments are classified as Other long-term assets within our accompanying consolidated balance sheets , in accordance with U.S. GAAP and our accounting policies. As of December 31, 2019 , the cost of our aggregated equity method investments exceeded our share of the underlying equity in net assets by $314 million , which represents amortizable intangible assets, IPR&amp;D, goodwill and deferred tax liabilities.</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re as follows: As of December 31, 2019 As of December 31, 2018 (in millions) Gross Carrying Amount Accumulated Amortization/Write-offs Gross Carrying Amount Accumulated Amortization/Write-offs Amortizable intangible assets Technology-related $ 12,020 $ (5,706 ) $ 10,197 $ (5,266 ) Patents 525 (408 ) 520 (393 ) Other intangible assets 1,754 (1,081 ) 1,666 (958 ) $ 14,299 $ (7,195 ) $ 12,383 $ (6,617 ) Indefinite-lived intangible assets Goodwill $ 20,076 $ (9,900 ) $ 17,811 $ (9,900 ) In-process research and development (IPR&amp;D) 662 — 486 — Technology-related 120 — 120 — $ 20,858 $ (9,900 ) $ 18,417 $ (9,900 ) In the third quarter of 2019 , we performed our annual impairment test of all IPR&amp;D projects and our indefinite-lived core technology assets and determined that the assets were not impaired. In addition, we verified the classification as indefinite-lived assets continues to be appropriate. Intangible asset impairment charges were $105 million in 2019 , $35 million in 2018 and $4 million in 2017 . Refer to Note A - Significant Accounting Policies for a discussion of key assumptions used in our goodwill and intangible asset impairment testing. Effective January 1, 2018, we reclassified our Neuromodulation operating segment and associated goodwill balance from our MedSurg reportable segment to our Rhythm and Neuro reportable segment. This change did not impact our total goodwill carrying value. Our seven core businesses are organized into three reportable segments: MedSurg, Rhythm and Neuro, and Cardiovascular. Following our acquisition of BTG, which closed during the third quarter of 2019, we have included BTG’s Interventional Medicine business within our Peripheral Interventions operating segment, within the Cardiovascular reportable segment. We present BTG’s Specialty Pharmaceuticals business as a standalone operating segment alongside our reportable segments. The following represents our goodwill balance by global reportable segment and our separately reported Specialty Pharmaceuticals operating segment: (in millions) MedSurg Rhythm and Neuro Cardiovascular Specialty Pharmaceuticals Total Balance as of December 31, 2017 $ 2,877 $ 417 $ 3,704 $ — $ 6,998 Reportable segment revisions (1,379 ) 1,379 — — — Foreign currency fluctuations and other changes (3 ) (22 ) (3 ) — (29 ) Goodwill acquired 568 150 224 — 942 Balance as of December 31, 2018 $ 2,063 $ 1,924 $ 3,925 $ — $ 7,911 Foreign currency fluctuations and other changes (1 ) — 58 9 66 Goodwill acquired — 268 1,712 238 2,218 Goodwill divested — — (19 ) — (19 ) Balance as of December 31, 2019 $ 2,061 $ 2,192 $ 5,676 $ 247 $ 10,176 We did not have any goodwill impairments in 2019 , 2018 or 2017 . Estimated Amortization expense for each of the five succeeding fiscal years based upon our amortizable intangible asset portfolio as of December 31, 2019 is as follows (in millions): Fiscal Year 2020 $ 787 2021 750 2022 722 2023 708 2024 672</t>
  </si>
  <si>
    <t>Fair Value Measurements</t>
  </si>
  <si>
    <t>Fair Value Measurements [Abstract]</t>
  </si>
  <si>
    <t>FAIR VALUE MEASUREMENTS</t>
  </si>
  <si>
    <t>We address market risk from changes in foreign currency exchange rates and interest rates through risk management programs which include the use of derivative and non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 intercompany and third-party transactions, net investments in certain subsidiaries and the purchase price of any acquisition that is denominated in a currency other than the U.S. dollar.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 transactions denominated primarily in Euro, Japanese yen, Chinese renminbi and British pound sterling. We may experience unanticipated currency exchange gains or losses to the extent the actual activity is different than forecast. In addition, changes in currency exchange rates related to any unhedged transactions may impact our earnings and cash flows. Hedge Designations and Relationships Certain of our currency derivative instruments are designated as cash flow hedges under FASB ASC Topic 815 , Derivatives and Hedging ( FASB ASC Topic 815 ), and are intended to protect the U.S. dollar value of forecasted transactions. The gain or loss on a derivative instrument designated as a cash flow hedge is recorded in the Net change in derivative financial instruments component of Other comprehensive income (loss), net of tax (OCI) on our consolidated statements of comprehensive income (loss) until the underlying third-party transaction occurs. When the underlying third-party transaction occurs, we recognize the gain or loss in earnings within the Cost of products sold caption of our consolidated statements of operations . In the event the hedging relationship is no longer effective, or if the occurrence of the hedged forecast transaction becomes no longer probable, we reclassify the gains or losses within AOCI to earnings at that time. We also designate certain forward currency contracts as net investment hedges to hedge a portion of our net investments in certain of our entities with functional currencies denominated in the Euro, Swiss franc, Japanese yen, British pound sterling, South Korean won and Taiwan dollar. We elected to use the spot method to assess effectiveness for our derivatives that are designated as net investment hedges. Under the spot method, the change in fair value attributable to changes in the spot rate is recorded in the Foreign currency translation adjustment (CTA) component of OCI . We have elected to exclude the spot-forward difference from the assessment of hedge effectiveness and are amortizing this amount separately, as calculated at the date of designation, on a straight-line basis over the term of the currency forward contracts. Amortization of the spot-forward difference is then reclassified from AOCI to current period earnings as a component of Interest expense on our consolidated statements of operations . In November 2019, we terminated and settled all of our outstanding forward currency contracts designated as net investment hedges in our entities with Euro-denominated functional currencies and recognized a gain of $95 million presented in the CTA component of OCI on our consolidated statements of comprehensive income (loss) . We also completed an offering of €900 million (approximately $1.000 billion ) in aggregate principal amount of 0.625% senior notes due in 2027. The Euro-denominated debt principal is a nonderivative instrument designated as a net investment hedge of our net investments in certain of our Euro functional entities. As of December 31, 2019 , the notional value of our outstanding net investment hedges was $1.950 billion , which includes our derivative and nonderivative instruments designated as net investment hedges.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the Other, net caption of our consolidated statements of operations . Certain of our non-designated forward currency contracts were entered into for the purpose of managing our exposure to currency exchange rate risk related to the GBP-denominated purchase price of BTG. In 2019, we settled all outstanding contracts , resulting in a cumulative loss on the contracts of $294 million that was recognized over time in earnings as we adjusted for changes in fair value until the final fair value was determined at maturity. As of December 31, 2018, the notional value of the contracts was $2.550 billion , and we entered into additional contracts in 2019. Upon settlement in 2019, we received £3.312 billion of cash to fund our acquisition of BTG, which translated into $4.303 billion based on hedged currency exchange rates. We recognized a $323 million loss in 2019 and a $29 million gain in 2018 within Other, net due to changes in fair value of the contracts. Interest Rate Hedging Instruments Risk Management Strategy Our interest rate risk relates primarily to U.S. dollar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 Hedge Designations and Relationships We had no interest rate derivative instruments designated as cash flow hedges outstanding as of December 31, 2019 and $1.000 billion outstanding as of December 31, 2018 , which were intended to manage our earnings and cash flow exposure to changes in the benchmark interest rate in connection with the forecasted issuance of fixed-rate debt. For outstanding designated cash flow hedges, we record the changes in the fair value of the derivatives within OCI until the underlying hedged transaction occurs, at which time we recognize the gain or loss within Interest expense over the same period that the hedged items affect earnings, so long as the hedge relationship remains effective. If we determine the hedging relationship is no longer effective, or if the occurrence of the hedged forecast transaction becomes no longer probable, we reclassify the amount of gains or losses from AOCI to earnings at that time. During the fourth quarter of 2018, we entered into interest rate derivative contracts designated as cash flow hedges having a notional amount of $1.000 billion to hedge interest rate risk. In the first quarter of 2019, we terminated these instruments in connection with our senior notes issuance in the same period as discussed in Note E – Contractual Obligations and Commitments . We recognized an immaterial loss within OCI in 2019 and are reclassifying the amortization of the loss from AOCI into earnings as a component of Interest expense over the same period that the hedged item affects earnings, so long as the hedge relationship remains effective. We are also continuing to reclassify in a similar manner the amortization of the gains or losses of our other previously terminated interest rate derivative instruments that were designated as cash flow hedges. The balance of the deferred amounts on our terminated cash flow hedges within AOCI was a $34 million loss as of December 31, 2019 and a $7 million gain December 31, 2018 . We recognized immaterial gains and losses in Interest expense relating to the amortization of our terminated cash flow hedges in the current and prior periods. We had no interest rate derivative instruments designated as fair value hedges outstanding as of December 31, 2019 and December 31, 2018 . Prior to 2018, we terminated interest rate derivative instruments that were designated as fair value hedges and are continuing to recognize the amortization of the gains or losses originally recorded within the Long-term debt caption on our consolidated balance sheets into earnings as a component of Interest expense over the same period that the discount or premium associated with the hedged items affects earnings.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balance of the deferred gains on our terminated fair value hedges within Long-term debt was immaterial as of December 31, 2019 and December 31, 2018 . We recognized immaterial gains in Interest expense relating to the amortization of the terminated fair value hedges in the current and prior periods. The following table presents the contractual amounts of our hedging instruments outstanding: (in millions) FASB ASC Topic 815 Designation As of December 31, 2019 2018 Forward currency contracts Cash flow hedge $ 3,891 $ 3,962 Forward currency contracts Net investment hedge 953 1,483 Foreign currency-denominated debt (1) Net investment hedge 997 — Forward currency contracts Non-designated 4,377 5,880 Interest rate derivative contracts Cash flow hedge — 1,000 Total Notional Outstanding $ 10,218 $ 12,326 (1) The €900 million (approximately $1.000 billion ) debt principal is a nonderivative instrument designated as a net investment hedge of our net investments in certain of our Euro functional subsidiaries. The remaining time to maturity as of December 31, 2019 is within 60 months for all designated forward currency contracts and generally less than one year for all non-designated forward currency contracts. The Euro-denominated debt principal designated as a net investment hedge has a contractual maturity of December 1, 2027. The following presents the effect of our derivative and nonderivative instruments designated as cash flow and net investment hedges under FASB ASC Topic 815 on our accompanying consolidated statements of operations . Refer to Note P – Changes in Other Comprehensive Income for the total amounts relating to derivative and nonderivative instruments presented within the consolidated statements of comprehensive income (loss) . Effect of Hedging Relationships on Accumulated Other Comprehensive Income Amount Recognized in OCI on Hedges Consolidated Statements of Operations (1) Amount Reclassified from AOCI into Earnings Pre-Tax Gain (Loss) Tax Benefit (Expense) Gain (Loss) Net of Tax Location of Amount Reclassified Total Amount of Line Item Presented Pre-Tax (Gain) Loss Tax (Benefit) Expense (Gain) Loss Net of Tax Year Ended December 31, 2019 Forward currency contracts Cash flow hedges $ 150 $ (34 ) $ 117 Cost of products sold $ 3,116 $ (73 ) $ 16 $ (56 ) Net investment hedges (2) 68 (15 ) 53 Interest expense 473 (43 ) 10 (33 ) Foreign currency-denominated debt Net investment hedges (14 ) 3 (11 ) Interest expense 473 — — — Interest rate derivative contracts Cash flow hedges — — — Interest expense 473 3 (1 ) 2 Year Ended December 31, 2018 Forward currency contracts Cash flow hedges $ 167 $ (38 ) $ 130 Cost of products sold $ 2,813 $ 19 $ (4 ) $ 15 Net investment hedges (2) 56 (13 ) 43 Interest expense 241 (27 ) 6 (21 ) Interest rate derivative contracts Cash flow hedges (44 ) 10 (34 ) Interest expense 241 (1 ) — (1 ) Year Ended December 31, 2017 Forward currency contracts Cash flow hedges $ (101 ) $ 37 $ (65 ) Cost of products sold $ 2,593 $ (64 ) $ 23 $ (41 ) Interest rate derivative contracts Cash flow hedges — — — Interest expense 229 (1 ) — (1 )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 In the current period, we did not recognize any gains or losses on the components included in the assessment of hedge effectiveness in earnings. As of December 31, 2019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Consolidated Statements of Operations Amount of Pre-Tax Gain (Loss) that may be Reclassified to Earnings Forward currency contracts Cash flow hedge Cost of products sold $ 77 Forward currency contracts Net investment hedge Interest expense 24 Interest rate derivative contracts Cash flow hedge Interest expense (5 ) Net gains and losses on currency hedge contracts not designated as hedging instruments offset by net gains and losses from currency transaction exposures are presented below: (in millions) Location on Consolidated Statements of Operations Year Ended December 31, 2019 2018 2017 Net gain (loss) on currency hedge contracts Other, net $ (343 ) $ 41 $ (25 ) Net gain (loss) on currency transaction exposures Other, net (15 ) (30 ) 10 Net currency exchange gain (loss) $ (358 ) $ 11 $ (15 ) Certain of our non-designated forward currency contracts were entered into for the purpose of managing our exposure to currency exchange rate risk related to the GBP-denominated purchase price of BTG. In 2019, we settled all outstanding contracts . We recognized a $323 million loss in 2019 and a $29 million gain in 2018 within Net gain (loss) on currency hedge contracts due to changes in fair value of the contracts.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in millions) Location on Consolidated Balance Sheets (1) As of December 31, 2019 2018 Derivative and Nonderivative Assets: Designated Hedging Instruments Forward currency contracts Other current assets $ 72 $ 55 Forward currency contracts Other long-term assets 216 183 288 237 Non-Designated Hedging Instruments Forward currency contracts Other current assets 33 67 Total Derivative and Nonderivative Assets $ 321 $ 304 Derivative and Nonderivative Liabilities: Designated Hedging Instruments Forward currency contracts Other current liabilities $ 3 $ 2 Forward currency contracts Other long-term liabilities 8 3 Foreign currency-denominated debt Other long-term liabilities 998 — Interest rate contracts Other current liabilities — 44 1,009 49 Non-Designated Hedging Instruments Forward currency contracts Other current liabilities 29 31 Total Derivative and Nonderivative Liabilities $ 1,037 $ 80 (1) We classify derivative and nonderivative assets and liabilities as current when the settlement date of th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December 31, 2019 December 31, 2018 (in millions) Level 1 Level 2 Level 3 Total Level 1 Level 2 Level 3 Total Assets Money market and government funds $ 50 $ — $ — $ 50 $ 13 $ — $ — $ 13 Publicly-held securities 1 — — 1 — — — — Hedging instruments — 321 — 321 — 304 — 304 Licensing arrangements — — 518 518 — — — — $ 51 $ 321 $ 518 $ 890 $ 14 $ 304 $ — $ 318 Liabilities Hedging instruments $ — $ 1,037 $ — $ 1,037 $ — $ 80 $ — $ 80 Contingent consideration liability — — 354 354 — — 347 347 Licensing arrangements — — 571 571 — — — — $ — $ 1,037 $ 925 $ 1,963 $ — $ 80 $ 347 $ 427 Our investments in money market and government funds are classified within Level 1 of the fair value hierarchy because they are valued using quoted market prices. These investments are classified as Cash and cash equivalents within our accompanying consolidated balance sheets , in accordance with U.S. GAAP and our accounting policies. In addition to $50 million invested in money market and government funds as of December 31, 2019 , we had $165 million in interest bearing and non-interest-bearing bank accounts. In addition to $13 million invested in money market and government funds as of December 31, 2018 , we had $133 million in interest bearing and non-interest bearing bank accounts. Our recurring fair value measurements using Level 3 inputs relates to our contingent consideration liability. Refer to Note B – Acquisitions and Strategic Investments for a discussion of the changes in the fair value of our contingent consideration liability. In addition, our recurring fair value measurements using Level 3 inputs relate to our licensing arrangements. In connection with our acquisition of BTG, we acquired intellectual property and related licensing arrangements, principally relating to Zytiga™, as a result of our acquisition of BTG that provides the contractual right to receive future royalty payments. In the fourth quarter of 2019, we entered into a royalty purchase agreement with the Ontario Municipal Employees Retirement System (OMERS), whereby we sold to OMERS our remaining 50 percent of the future Zytiga™ royalty stream. The purchase price for these royalty interests consisted of an upfront cash payment of $256 million . Prior to our acquisition of BTG, BTG agreed to pay 50 percent of the Zytiga™ royalty stream, net of certain offsets, to the inventors associated with the intellectual property. As such, we do not expect to receive any future cash benefit from Zytiga™ royalties subsequent to our transaction with OMERS. In accordance with FASB ASC Topic 860, Transfers and Servicing , we are accounting for the transfer as a secured borrowing and continue to recognize the financial asset and financial liability in our consolidated balance sheets . We have elected the fair value option to account for the licensing arrangements' financial asset and financial liability in accordance with FASB ASC Topic 825, Financial Instruments . As of December 31, 2019 , we have recorded the fair values of the financial asset and financial liability using a discounted cash flow approach considering the probability-weighted expected future cash flows to be generated by the royalty stream. The fair value of the financial liability also considers the related contractual provisions that govern our payment obligations. In connection with our preliminary purchase price allocation of BTG as of the acquisition date, the amount recognized for the financial asset was $567 million in aggregate, comprised of $195 million included in Other current assets and $373 million included in Other long-term assets . The amount recognized for the financial liability was $370 million , comprised of $54 million included in Accounts payable , $104 million included in O ther current liabilities and $212 million included in Other long-term liabilities . The amounts above were valued using the fair value option with the exception of the Accounts payable , which was settled in the third quarter. During the fourth quarter, we also recorded the $256 million proceeds received from the sale of the Zytiga royalty stream as an increase in the fair value of the financial liability now accounted for as a secured borrowing, as discussed above. Refer to Note B – Acquisitions and Strategic Investments for further information on the preliminary purchase price allocation of BTG. The recurring Level 3 fair value measurements of our licensing arrangements recognized in our consolidated balance sheets as of December 31, 2019 include the following significant unobservable inputs: Licensing Arrangements Fair Value as of December 31, 2019 Valuation Technique Unobservable Input Range Weighted Average (1) Financial Asset $518 million Discounted Cash Flow Discount Rate 11 % - 19% 19% Projected Year of Payment 2020 - 2028 2024 Financial Liability $571 million Discounted Cash Flow Discount Rate 19% 19% Projected Year of Payment 2020 - 2027 2023 (1) Unobservable inputs relate to a single financial asset and liability. As such, unobservable inputs were not weighted by the relative fair value of the instruments. For projected year of payment, the amount represents the median of the inputs and is not a weighted average. Significant increases or decreases in projected cash flows of the royalty stream and the related contractual provisions that govern our payment obligations, discount rates or the time until payment is made would have resulted in a significantly lower or higher fair value measurement of the licensing arrangements' financial asset and liability as of December 31, 2019 . However, increases or decreases in the financial asset would be substantially offset by increases or decreases in the financial liability, as such our earnings are not subject to material gains or losses from the licensing arrangement. Changes in the fair value of our licensing arrangements' financial asset was as follows: (in millions) Balance as of December 31, 2018 $ — Amounts recorded related to current year acquisition 567 Proceeds from royalty rights (52 ) Fair value adjustment (expense) benefit 3 Balance as of December 31, 2019 $ 518 Changes in the fair value of our licensing arrangements' financial liability was as follows: (in millions) Balance as of December 31, 2018 $ — Amounts recorded related to current year acquisition 315 Proceeds from secured borrowings relating to royalty arrangements 256 Balance as of December 31, 2019 $ 571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Refer to Note C – Goodwill and Other Intangible Assets for a discussion of the fair values. The fair value of our outstanding debt obligations as of December 31, 2019 was $11.020 billion , of which $1.004 billion relates to the Euro-denominated December 2027 Notes , and as of December 31, 2018 was $7.239 billion .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si>
  <si>
    <t>Borrowings and Credit Arrangements</t>
  </si>
  <si>
    <t>Debt Disclosure [Abstract]</t>
  </si>
  <si>
    <t>BORROWINGS AND CREDIT ARRANGEMENTS</t>
  </si>
  <si>
    <t>NOTE E – CONTRACTUAL OBLIGATIONS AND COMMITMENTS Borrowings and Credit Arrangements We had total debt of $10.008 billion as of December 31, 2019 and $7.056 billion as of December 31, 2018 . The debt maturity schedule for our long-term debt obligations is presented below: Issuance Date Maturity Date As of December 31, Stated Interest Rate (in millions, except interest rates) 2019 2018 January 2020 Notes December 2009 January 2020 $ — $ 850 6.000% May 2020 Notes May 2015 May 2020 — 600 2.850% May 2022 Notes May 2015 May 2022 500 500 3.375% August 2022 Term Loan August 2019 August 2022 1,000 — October 2023 Notes August 2013 October 2023 244 450 4.125% March 2024 Notes February 2019 March 2024 850 — 3.450% May 2025 Notes May 2015 May 2025 523 750 3.850% March 2026 Notes February 2019 March 2026 850 — 3.750% December 2027 Notes November 2019 December 2027 1,011 — 0.625% March 2028 Notes February 2018 March 2028 434 1,000 4.000% March 2029 Notes February 2019 March 2029 850 — 4.000% November 2035 Notes (1) November 2005 November 2035 350 350 7.000% March 2039 Notes February 2019 March 2039 750 — 4.550% January 2040 Notes December 2009 January 2040 300 300 7.375% March 2049 Notes February 2019 March 2049 1,000 — 4.700% Unamortized Debt Issuance Discount 2020 - 2049 (83 ) (29 ) Unamortized Gain on Fair Value Hedges 2020-2023 7 26 Finance Lease Obligation (2) Various 6 6 Long-term debt $ 8,592 $ 4,803 Note: The table above does not include unamortized amounts related to interest rate contracts designated as cash flow hedges. (1)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2) Effective January 1, 2019, we adopted FASB ASC Topic 842 , which requires that we recognize finance lease obligations in our consolidated balance sheets . As of December 31, 2018, these leases were referred to as capital lease obligations in accordance with FASB ASC Topic 840 . Please refer to Note A – Significant Accounting Policies for additional information. Revolving Credit Facility On December 19, 2018, we entered into a $2.750 billion revolving credit facility (the 2018 Facility) with a global syndicate of commercial banks and terminated our previous $2.250 billion revolving credit facility (the 2017 Facility), which was scheduled to mature in August 2022. The 2018 Facility will mature on December 19, 2023 with one-year extension options subject to certain conditions. Eurodollar and multicurrency loans bear interest at the Eurocurrency Rate determined for the interest period plus the applicable margin, based on our corporate credit ratings ( 1.02 percent as of December 31, 2019 ). ABR loans bear interest at ABR plus the applicable margin of up to 0.40 percent , based on our corporate credit ratings. Under the credit agreement for the 2018 Facility (the 2018 Credit Agreement), we are required to pay a facility fee ( 0.11 percent as of December 31, 2019 ) based on our credit ratings and the total amount of revolving credit commitment, regardless of usage of the 2018 Facility. This facility provides backing for the commercial paper program described below. The 2018 Credit Agreement for the 2018 Facility requires that we comply with certain covenants, including financial covenants as described below. There were no amounts borrowed under our current or prior revolving credit facilities as of December 31, 2019 or December 31, 2018 . Term Loans On December 5, 2019, we entered into a $700 million term loan credit agreement scheduled to mature on December 3, 2020 (2020 Term Loan). The 2020 Term Loan bears interest at an annual rate of LIBOR plus a margin of 0.65% . In addition, we pay customary expenses. The credit agreement contains covenants, as described below, and also contains customary events of default, which may result in the acceleration of any outstanding commitments. As of December 31, 2019 , we had $700 million outstanding under the 2020 Term Loan, which is presented within Current debt obligations on our consolidated balance sheet. We used the proceeds from the 2020 Term Loan to repay a portion of the Two-Year Delayed Draw Term Loan, described below. In January 2020, we repaid $300 million of the outstanding balance of the 2020 Term Loan with proceeds from our commercial paper program. On February 25, 2019, upon the closing of our senior notes offering in aggregate principal amount of $4.300 billion described below, we terminated the $1.000 billion Term Loan Credit Agreement, entered into on August 20, 2018 and amended on December 19, 2018 (August 2019 Term Loan). The August 2019 Term Loan was scheduled to mature on August 19, 2019. As of December 31, 2018, we had $1.000 billion outstanding under our August 2019 Term Loan, which is presented within Current debt obligations on our consolidated balance sheet. On December 19, 2018, we entered into a $2.000 billion senior unsecured delayed-draw term loan facility consisting of a $1.000 billion two-year delayed draw term loan credit facility maturing in two years from the date of the closing of our acquisition of BTG (Two-Year Delayed Draw Term Loan) and a $1.000 billion three-year delayed draw term loan credit facility maturing in three years from the date of the closing of our acquisition of BTG (Three-Year Delayed Draw Term Loan). In 2019, we used the proceeds from the Two-Year and Three-Year Delayed Draw Term Loan facilities to refinance the Bridge Facility, as described below, and fund a portion of our acquisition of BTG. On November 27, 2019, we repaid $200 million of the Two-Year Delayed Draw Term Loan with proceeds from the sale of the Zytiga-related royalty interests obtained through the acquisition of BTG and extinguished the facility. On December 5, 2019, we repaid the remaining $800 million with proceeds from the 2020 Term Loan and commercial paper and terminated the Two-Year Delayed Draw Term Loan. Borrowings of the Three-Year Delayed Draw Term Loan are available in U.S. dollars and bear interest at LIBOR or a base rate in each case plus an applicable margin based on our public debt ratings ( 1.13 percent as of December 31, 2019 ). The facility contains customary events of default, which may result in the acceleration of any outstanding commitments. As of December 31, 2018 , we had no amounts borrowed under the Two-Year Delayed Draw Term Loan or the Three-Year Delayed Draw Term Loan. As of December 31, 2019 , we had $1.000 billion outstanding under the Three-Year Delayed Draw Term Loan . Debt Covenants As of and through December 31, 2019 , we were in compliance with all the required covenants related to our debt obligations. All existing credit arrangements described above require that we maintain certain financial covenants, as follows: Covenant Requirement as of December 31, 2019 Actual as of December 31, 2019 Maximum leverage ratio (1) 4.75 times 3.83 times (1) Ratio of total debt to consolidated EBITDA, as defined by the credit agreements, for the preceding four consecutive fiscal quarters. Our covenants require that we maintain a maximum leverage ratio of 3.75 times , provided, however, that for the two consecutive fiscal quarters ended immediately following the consummation of a Qualified Acquisition, as defined by each agreement, the maximum leverage ratio shall be 4.75 times , and then subject to a step-down for each succeeding fiscal quarter end to 4.50 times , 4.25 times , 4.00 times and then back to 3.75 times for each fiscal quarter end thereafter. On August 19, 2019, we announced the closing of our acquisition of BTG, a Qualified Acquisition, and our maximum leverage ratio was 4.75 times as of December 31, 2019 . Refer to Note B – Acquisitions and Strategic Investments for more information. Our covenants provide for an exclusion from the calculation of consolidated EBITDA, as defined by the agreements, through maturity, of any non-cash charges and up to $500 million in restructuring charges and restructuring-related expenses related to our current or future restructuring plans. As of December 31, 2019 , we had $270 million of the restructuring charge exclusion remaining. In addition, any cash litigation payments (net of any cash litigation receipts), as defined by the agreements, are excluded from the calculation of consolidated EBITDA, as defined by the agreements, provided that the sum of any excluded net cash litigation payments does not exceed $2.624 billion in the aggregate. As of December 31, 2019 , we had $1.199 billion of the litigation exclusion remaining.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on terms acceptable to us. In this case, all credit facility commitments would terminate, and any amounts borrowed under the facility would become immediately due and payable. Furthermore, any termination of our credit facility may negatively impact the credit ratings assigned to our commercial paper program which may impact our ability to refinance any then outstanding commercial paper as it becomes due and payable . Commercial Paper Our commercial paper program is backed by the 2018 Facility, as discussed above. Outstanding commercial paper directly reduces borrowing capacity under the 2018 Facility. As of December 31, (in millions, except maturity and yield) 2019 2018 Commercial paper outstanding $ 711 $ 1,248 Maximum borrowing capacity 2,750 2,750 Borrowing capacity available 2,039 1,502 Weighted average maturity 55 days 27 days Weighted average yield 2.21 % 3.04 % Senior Notes We had senior notes outstanding of $7.661 billion as of December 31, 2019 and $4.800 billion as of December 31, 2018 . In November 2019, we completed an offering of €900 million (approximately $1.000 billion ) in aggregate principal amount of 0.625% senior notes due in 2027. The Euro-denominated debt principal is a nonderivative instrument designated as a net investment hedge of our net investments in certain of our Euro functional entities. Refer to Note D – Hedging Activities and Fair Value Measurements for additional information. We used a portion of the net proceeds from our November 2019 senior notes offering to repay certain outstanding principal amounts of our senior notes including $206 million of our $450 million 4.125% senior notes due 2023, $566 million of our $1.000 billion 4.000% senior notes due 2028 and $227 million of our $750 million 3.850% senior notes due 2025 and pay accrued and unpaid interest, premiums, fees and expenses in connection with the transaction. In 2019, we incurred associated debt extinguishment charges of $86 million presented in Other, net on our consolidated statements of operations . In February 2019, we completed an offering of $4.300 billion in aggregate principal amount of senior notes comprised of $850 million of 3.450% senior notes due March 2024, $850 million of 3.750% senior notes due March 2026, $850 million of 4.000% senior notes due March 2029, $750 million of 4.550% senior notes due March 2039 and $1.000 billion of 4.700% senior notes due March 2049. We used a portion of the net proceeds from the offering to repay the $850 million plus accrued interest and premium of our 6.000% senior notes due in January 2020 , the $600 million plus accrued interest and premium of our 2.850% senior notes due in May 2020 and the $1.000 billion plus accrued interest of our August 2019 Term Loan. In 2019, the remaining proceeds were used to finance a portion of our acquisition of BTG. In February 2018, we completed an offering of $1.000 billion in aggregate principal amount of 4.000% senior notes, due March 2028. We used a portion of the net proceeds from the offering to repay the $600 million plus accrued interest of our 2.650% senior notes due in October 2018, which were classified as short-term debt as of December 31, 2017. The remaining proceeds were used to repay a portion of our outstanding commercial paper.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see Other Arrangements below). Our $7.311 billion of senior notes issued in 2009, 2013, 2015, 2018 and 2019 contain a change-in-control provision, which provides that each holder of the senior notes may require us to repurchase all or a portion of the notes at a price equal to 101 percent of the aggregate repurchased principal, plus accrued and unpaid interest, if a rating event, as defined in the indenture, occurs as a result of a change-in-control, as defined in the indenture. Any other credit rating changes may impact our borrowing cost, but do not require us to repay any borrowings. Bridge Facility On February 25, 2019, upon the closing of our senior notes offering in aggregate principal amount of $4.300 billion described above, we terminated the Bridge Facility entered into on November 20, 2018. The termination was pursuant to the terms of the Bridge Facility, which required full termination upon the refinancing of the January 2020 Notes and May 2020 Notes discussed above. There were no amounts borrowed under the Bridge Facility as of December 31, 2018. Other Arrangements We have accounts receivable factoring programs in certain European countries and with commercial banks in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the accompanying consolidated balance sheets , are aggregated by contract denominated currency below (in millions): As of December 31, 2019 As of December 31, 2018 Factoring Arrangements Amount Weighted Average Interest Rate Amount Weighted Average Interest Rate Euro denominated $ 171 1.4 % $ 165 2.7 % Yen denominated 226 0.6 % 195 0.9 % BTG Revolving Credit Facility After closing our acquisition of BTG, we terminated BTG's revolving credit facility with a borrowing capacity of £150 million (or approximately $184 million based on the exchange rate at termination on August 27, 2019), which contained an option to increase the facility by £150 million and was scheduled to expire in November 2020. The termination was effective on August 27, 2019, and there were no amounts outstanding at the time of close of the acquisition. Other Contractual Obligations and Commitments We had outstanding letters of credit of $105 million as of December 31, 2019 and $111 million as of December 31, 2018 , which consisted primarily of bank guarantees and collateral for workers' compensation insurance arrangements. As of December 31, 2019 and December 31, 2018 , none of the beneficiaries had drawn upon the letters of credit or guarantees, accordingly, we have not recognized a related liability for our outstanding letters of credit in our consolidated balance sheets as of December 31, 2019 and December 31, 2018 . Future minimum purchase obligations as of December 31, 2019 were as follows (in millions): Fiscal Year Unrecorded Purchase Obligations 2020 $ 334 2021 20 2022 7 2023 3 2024 1 Thereafter 1 $ 366 The amounts in the table above with respect to purchase obligations relate primarily to non-cancellable inventory commitments and capital expenditures entered in the normal course of business.</t>
  </si>
  <si>
    <t>Leases</t>
  </si>
  <si>
    <t>Leases [Abstract]</t>
  </si>
  <si>
    <t>Leases of Lessee Disclosure [Text Block]</t>
  </si>
  <si>
    <t>NOTE F – LEASES We have operating and finance leases for real estate including corporate offices, land, warehouse space, and vehicle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We recognize lease expense on a straight-line basis over the lease term for short-term leases that we do not record on our balance sheet. If there is a change in our assessment of the lease term and, as a result, the remaining lease term extends more than 12 months from the end of the previously determined lease term, or we subsequently become reasonably certain that we will exercise an option to purchase the underlying asset, the lease no longer meets the definition of a short-term lease and is accounted for as either an operating or finance lease and recognized on the balance sheet. Effective January 1, 2019, we adopted FASB ASC Topic 842 as discussed in Note A – Significant Accounting Policies . Beginning in 2019, we account for the lease components and the non-lease components as a single lease component, with the exception of our warehouse leases. Our leases have remaining lease terms of less than 1 year to approximately 60 years , some of which may include options to extend the leases for up to 10 years . If we are reasonably certain we will exercise an option to extend the lease, the time period covered by the extension option is included in the lease term. We determine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following table presents supplemental balance sheet information related to our operating leases: (in millions) As of December 31, 2019 Assets Operating lease right-of-use assets in Other long-term assets $ 336 Liabilities Operating lease liabilities in Other current liabilities 67 Operating lease liabilities in Other long-term liabilities 276 The following table presents the weighted average remaining lease term and discount rate information related to our operating leases: As of December 31, 2019 Weighted average remaining lease term 5.8 years Weighted average discount rate 3.7% Our operating lease cost under FASB ASC Topic 842 was $80 million in 2019 . Rent expense under FASB ASC Topic 840 amounted to $92 million in 2018 and $88 million in 2017 . The following table presents supplemental cash flow information related to our operating leases: Year Ended (in millions) December 31, 2019 Cash paid for amounts included in the measurement of operating lease liabilities Operating cash flows from operating leases $ 77 Right-of-use assets obtained in exchange for operating lease obligations were $137 million as of December 31, 2019 . The following table presents the maturities of our operating lease liabilities as of December 31, 2019 (in millions): Fiscal year Operating Leases 2020 $ 84 2021 71 2022 59 2023 48 2024 41 Thereafter 79 Total future minimum operating lease payments 382 Less: imputed interest 39 Present value of operating lease liabilities $ 343 As of December 31, 2019 , we have additional leases for office space and warehouse space, that have not yet commenced, of approximately $70 million . These leases will commence in 2020 , with lease terms of up to 15 years . Future minimum rental commitments as of December 31, 2018 , under all noncancellable lease agreements, including capital leases, were as follows: Fiscal year Future Minimum Rental Commitments 2019 $ 73 2020 61 2021 47 2022 39 2023 31 Thereafter 111 $ 362</t>
  </si>
  <si>
    <t>Restructuring Related Activities</t>
  </si>
  <si>
    <t>Restructuring and Related Activities [Abstract]</t>
  </si>
  <si>
    <t>Restructuring and Related Activities Disclosure [Text Block]</t>
  </si>
  <si>
    <t>NOTE G – RESTRUCTURING-RELATED ACTIVITIES 2019 Restructuring Plan On November 15, 2018, the Board of Directors approved, and we committed to a new global restructuring program (the 2019 Restructuring Plan). The 2019 Restructuring Plan is intended to support our effort to improve operating performance and meet anticipated market demands by ensuring that we are appropriately structured and resourced to deliver sustainable value to patients and customers. Key activities under the 2019 Restructuring Plan include supply chain network optimization intended to maximize our global manufacturing and distribution network capacity and building functional capabilities that support business growth. These activities were initiated in 2019, with the majority of activity expected to be complete by the end of 2021. The following table provides a summary of our estimates of total pre-tax charges associated with the 2019 Restructuring Plan by major type of cost: Type of Cost Total Estimated Amount Expected to be Incurred Restructuring charges: Termination benefits $75 million to $100 million Other (1) $25 million to $50 million Restructuring-related expenses: Other (2) $100 million to $150 million $200 million to $300 million (1) Consists primarily of consulting fees and costs associated with contractual cancellations. (2) Comprised of other costs directly related to the restructuring program, including program management, accelerated depreciation, fixed asset write-offs, and costs to transfer product lines among facilities. Approximately $180 million to $280 million of these charges are expected to result in cash outlays. 2016 Restructuring Plan On June 6, 2016, our Board of Directors approved, and we committed to a restructuring initiative (the 2016 Restructuring Plan). The 2016 Restructuring Plan was intended to develop global commercialization, technology and manufacturing capabilities in key growth markets, build on our Plant Network Optimization (PNO) strategy which is intended to simplify our manufacturing plant structure by transferring certain production lines among facilities and expand operational efficiencies in support of our operating income margin goals. Key activities under the 2016 Restructuring Plan included strengthening global infrastructure through evolving global real estate assets and workplaces, developing global commercial and technical competencies, enhancing manufacturing and distribution expertise in certain regions and continuing implementation of our PNO strategy. These activities were initiated in the second quarter of 2016 and substantially completed in 2019. The following table provides a summary of total pre-tax charges associated with the 2016 Restructuring Plan by major type of cost: Type of cost Total Amount Incurred Restructuring charges: Termination benefits $ 86 million Other (1) 21 million Restructuring-related expenses: Other (2) 164 million $ 271 million (1) Consists primarily of consulting fees and costs associated with contract cancellations. (2) Comprised of other costs directly related to the 2016 Restructuring Plan, including program management, accelerated depreciation, fixed asset write-offs and costs to transfer product lines among facilities. Approximately $255 million of these charges are expected to result in cash outlays; the majority of which were completed as of December 31, 2019 . The following presents the restructuring and restructuring-related charges (credits) by major type and line item within our accompanying consolidated statements of operations (in millions): Year Ended December 31, 2019 Termination Benefits Transfer Costs Other Total Restructuring charges $ 38 $ — $ — $ 38 Restructuring-related expenses: Cost of products sold — 32 — 32 Selling, general and administrative expenses — — 13 13 — 32 13 44 $ 38 $ 32 $ 13 $ 82 Year Ended December 31, 2018 Termination Benefits Transfer Costs Other Total Restructuring charges $ 32 $ — $ 4 $ 36 Restructuring-related expenses: Cost of products sold — 47 — 47 Selling, general and administrative expenses — — 12 12 — 47 12 59 $ 32 $ 47 $ 16 $ 96 Year Ended December 31, 2017 Termination Benefits Transfer Costs Other Total Restructuring charges $ 25 $ — $ 12 $ 37 Restructuring-related expenses: Cost of products sold — 45 — 45 Selling, general and administrative expenses — — 13 13 — 45 13 58 $ 25 $ 45 $ 25 $ 95 The following table presents cumulative restructuring and restructuring-related charges incurred as of December 31, 2019 , related to our Restructuring Plans by major type: (in millions) 2016 Restructuring Plan 2019 Restructuring Plan Total Termination benefits $ 86 $ 30 $ 115 Other (1) 21 2 23 Total restructuring charges 106 32 138 Transfer costs 126 13 139 Other (2) 39 2 41 Restructuring-related charges 164 15 180 $ 271 $ 47 $ 318 (1) Consists primarily of consulting fees and costs associated with contract cancellations. (2) Comprised of other costs directly related to our Restructuring Plans, including program management, accelerated depreciation, and fixed asset write-offs. Cash payments associated with our Restructuring Plans were made using cash generated from operations and are comprised of the following: (in millions) 2016 Restructuring Plan 2019 Restructuring Plan Total Year Ended December 31, 2019 Termination benefits $ 13 $ 6 $ 18 Transfer costs 18 13 32 Other 10 4 14 $ 41 $ 23 $ 64</t>
  </si>
  <si>
    <t>Supplemental Balance Sheet Information</t>
  </si>
  <si>
    <t>Supplemental Balance Sheet Information [Abstract]</t>
  </si>
  <si>
    <t>SUPPLEMENTAL BALANCE SHEET INFORMATION</t>
  </si>
  <si>
    <t>NOTE H – SUPPLEMENTAL BALANCE SHEET INFORMATION Components of selected captions in our accompanying consolidated balance sheets are as follows: Trade accounts receivable, net As of December 31, (in millions) 2019 2018 Accounts receivable $ 1,902 $ 1,676 Allowance for doubtful accounts (74 ) (68 ) $ 1,828 $ 1,608 The following is a rollforward of our allowance for doubtful accounts: Year Ended December 31, (in millions) 2019 2018 2017 Beginning balance $ 68 $ 68 $ 73 Net charges to expenses 23 19 14 Utilization of allowances (17 ) (19 ) (18 ) Ending balance $ 74 $ 68 $ 68 Inventories As of December 31, (in millions) 2019 2018 Finished goods $ 971 $ 760 Work-in-process 192 100 Raw materials 416 306 $ 1,579 $ 1,166 Other current assets As of December 31, (in millions) 2019 2018 Restricted cash and restricted cash equivalents $ 346 $ 655 Derivative assets 105 122 Licensing arrangements 186 — Taxes receivable 105 37 Other 138 107 $ 880 $ 921 Property, plant and equipment, net As of December 31, (in millions) 2019 2018 Land $ 117 $ 97 Buildings and improvements 1,198 1,100 Equipment, furniture and fixtures 3,411 3,224 Capital in progress 442 319 5,169 4,740 Less: accumulated depreciation 3,089 2,958 $ 2,079 $ 1,782 Depreciation expense was $311 million in 2019 , $296 million in 2018 and $279 million in 2017 . Other long-term assets As of December 31, (in millions) 2019 2018 Restricted cash equivalents $ 43 $ 27 Operating lease right-of-use assets 336 — Derivative assets 216 183 Investments 458 424 Licensing arrangements 332 — Other 144 211 $ 1,529 $ 845 Accrued expenses As of December 31, (in millions) 2019 2018 Legal reserves $ 470 $ 712 Payroll and related liabilities 708 630 Accrued contingent consideration 56 138 Rebates 298 229 Other 576 538 $ 2,109 $ 2,246 Other current liabilities As of December 31, (in millions) 2019 2018 Deferred revenue $ 144 $ 115 Licensing arrangements 197 — Taxes payable 265 125 Other 195 173 $ 800 $ 412 Other long-term liabilities As of December 31, (in millions) 2019 2018 Accrued income taxes $ 667 $ 739 Legal reserves 227 217 Accrued contingent consideration 299 209 Licensing arrangements 374 — Operating lease liabilities 276 — Other 792 717 $ 2,635 $ 1,882</t>
  </si>
  <si>
    <t>Income Taxes</t>
  </si>
  <si>
    <t>Income Tax Disclosure [Abstract]</t>
  </si>
  <si>
    <t>INCOME TAXES</t>
  </si>
  <si>
    <t>NOTE I – INCOME TAXES Our Income (loss) before income taxes consisted of the following: Year Ended December 31, (in millions) 2019 2018 2017 Domestic $ (1,145 ) $ 35 $ (408 ) Foreign 1,832 1,387 1,341 $ 687 $ 1,422 $ 933 The related benefit for income taxes consisted of the following: Year Ended December 31, (in millions) 2019 2018 2017 Current Federal $ 120 $ (221 ) $ 320 State 54 (27 ) 9 Foreign 101 160 255 275 (87 ) 584 Deferred Federal (146 ) (124 ) 272 State (18 ) 4 1 Foreign (4,124 ) (42 ) (28 ) (4,288 ) (162 ) 244 $ (4,013 ) $ (249 ) $ 828 The reconciliation of income taxes at the federal statutory rate to the actual benefit for income taxes is as follows: Year Ended December 31, 2019 2018 2017 (reclassified) (1) U.S. federal statutory income tax rate 21.0 % 21.0 % 35.0 % State income taxes, net of federal benefit 6.7 % 0.4 % (1.0 )% Domestic taxes on foreign earnings 21.9 % 0.5 % 0.4 % Effect of foreign taxes (47.6 )% (8.3 )% (38.9 )% Acquisition-related 12.2 % 2.1 % (1.7 )% Research credit (4.2 )% (2.6 )% (2.6 )% Valuation allowance 1.1 % (5.2 )% (4.1 )% Compensation-related (0.3 )% (1.0 )% (2.5 )% Non-deductible expenses 3.3 % 0.3 % 2.2 % Uncertain tax positions 1.4 % (22.0 )% 10.7 % TCJA net impact — % (4.7 )% 91.4 % Intra-entity intangible asset transfers (597.0 )% — % — % Other, net (2.5 )% 1.8 % (0.2 )% (584.0 )% (17.5 )% 88.8 % (1) Due to the inclusion of new tax provisions in 2018 created by the TJCA, we have reclassified select items in prior years to align with the new categories established in 2018, domestic taxes on foreign earnings and uncertain tax positions. Significant components of our deferred tax assets and liabilities are as follows: As of December 31, (in millions) 2019 2018 Deferred Tax Assets: Inventory costs and related reserves $ — $ 18 Tax benefit of net operating loss and credits 545 450 Reserves and accruals 258 258 Restructuring-related charges 20 12 Litigation and product liability reserves 168 221 Investment write-down 42 28 Compensation related 121 106 Federal benefit of uncertain tax positions 10 10 Intangible assets 3,447 — Other — 37 4,611 1,140 Less: valuation allowance (915 ) (344 ) 3,696 796 Deferred Tax Liabilities: Property, plant and equipment 16 25 Unrealized gains and losses on derivative financial instruments 52 44 Intangible assets — 968 Inventory costs and related services 2 — Other 25 — 95 1,037 Net Deferred Tax Assets / (Liabilities) 3,601 (241 ) Prepaid on intercompany profit 195 161 Net Deferred Tax Assets / (Liabilities) and Prepaid on Intercompany Profit $ 3,796 $ (80 ) Our deferred tax assets, deferred tax liabilities and prepaid on intercompany profit, are included in the following locations within our accompanying consolidated balance sheets (in millions): Location on Consolidated Balance Sheets As of December 31, Component 2019 2018 Prepaid on intercompany profit Prepaid income taxes $ 195 $ 161 Non-current deferred tax asset Deferred tax assets 4,196 87 Deferred Tax Assets and Prepaid on Intercompany Profit 4,391 249 Non-current deferred tax liability Deferred income taxes 595 328 Deferred Tax Liabilities 595 328 Net Deferred Tax Assets (Liabilities) and Prepaid on Intercompany Profit $ 3,796 $ (80 ) As of December 31, 2019 , we had U.S. federal and state tax net operating loss carryforwards and tax credits, the tax effect of which was $449 million . As of December 31, 2018 , we had U.S. federal and state tax net operating loss carryforwards and tax credits, the tax effect of which was $416 million . In addition, we had foreign tax net operating loss carryforwards and tax credits, the tax effect of which was $105 million as of December 31, 2019 , as compared to $42 million as of December 31, 2018 . These tax attributes expire periodically beginning in 2020. During the fourth quarter of 2019, we completed intra-entity asset transfers of certain intellectual property rights among various wholly-owned subsidiaries. These transactions occurred to more closely align the global economic ownership of our intellectual property rights with our current and future business operations. These transactions did not result in a taxable gain in any jurisdiction, however, some of the transactions did create a step-up in the tax-deductible basis in the transferred intellectual property rights in certain jurisdictions. As a result, we recorded deferred tax assets in the amount of $4.102 billion , which represents the book and tax basis differences measured at applicable statutory tax rates, net of a valuation allowance of $542 million . After consideration of all positive and negative evidence, we believe that it is more likely than not that a portion of our deferred tax assets will not be realized. As a result, we established a valuation allowance of $915 million as of December 31, 2019 and $344 million as of December 31, 2018 , representing an increase of $571 million . The increase in the valuation allowance as of December 31, 2019 , as compared to December 31, 2018 , is primarily attributable to an intra-entity transfer of certain intellectual property. The income tax impact of the unrealized gain or loss component of other comprehensive income and stockholders' equity was a charge of $13 million in 2019 , a charge of $37 million in 2018 and a benefit of $63 million in 2017 . We obtain tax incentives through Free Trade Zone Regime offered in Costa Rica which allows 100.0 percent exemption from income tax in the first eight years of operations and 50.0 percent exemption in the following four years. This tax incentive resulted in income tax savings of $173 million for 2019 , $146 million for 2018 and $127 million for 2017 . The tax incentive for 100.0 percent exemption from income tax was renewed during 2019 and is expected to expire in 2027. The impact on per share earnings was $0.12 for 2019 and $0.10 for 2018 and $0.09 for 2017 . Additionally, we benefit from tax incentives in Puerto Rico. The income tax savings from Puerto Rico were immaterial for 2019 , 2018 and 2017 . As of December 31, 2019 , we had $455 million of gross unrecognized tax benefits, of which a net $355 million , if recognized, would affect our effective tax rate. As of December 31, 2018 , we had $427 million of gross unrecognized tax benefits, of which a net $332 million , if recognized, would affect our effective tax rate. As of December 31, 2017 , we had $1.238 billion of gross unrecognized tax benefits, of which a net $1.150 billion , if recognized, would affect our effective tax rate. A reconciliation of the beginning and ending amount of unrecognized tax benefits is as follows: Year Ended December 31, (in millions) 2019 2018 2017 Beginning Balance $ 427 $ 1,238 $ 1,095 Additions based on positions related to the current year 30 79 134 Additions based on positions related to prior years 45 4 16 Reductions for tax positions of prior years (34 ) (433 ) (3 ) Settlements with taxing authorities (4 ) (459 ) (2 ) Statute of limitation expirations (9 ) (3 ) (2 ) Ending Balance $ 455 $ 427 $ 1,238 We are subject to U.S. Federal income tax as well as income tax of multiple state and foreign jurisdictions. We have concluded all U.S. federal income tax matters through 2013, with the exception of select issues in 2011 and substantially all material state and local income tax matters through 2010. We have concluded all foreign income tax matters through 2013, with the exception of issues for Italy, which have concluded through 2002. In the second quarter of 2018, a decision was entered by the U.S. Tax Court resolving all disputes for Guidant Corporation for its 2001 through 2006 tax years and our 2006 and 2007 tax years as well as the tax issues related to our 2006 transaction with Abbott Laboratories. Additionally, we resolved all issues with the IRS Office of Appeals for our 2008 through 2010 tax years. The final settlement calculation resulted in a final net tax payment of $303 million plus $307 million of estimated interest, which was remitted in the second quarter of 2018. Due to the final settlement of these disputes, we recorded a net tax benefit of $250 million in 2018 to remove a reserve related to these years. In the fourth quarter of 2018, we received a Revenue Agent Report (RAR) from the IRS for our 2011 through 2013 tax years. We remitted $93 million to the IRS in the fourth quarter of 2018 reflecting the net balance of tax and interest due for these years after consideration of amounts owed to us by the IRS. Due to the resolution of these tax years, we recorded a net tax benefit of $90 million to remove a reserve related to these years. We recognize interest and penalties related to income taxes as a component of income tax expense. We had $19 million accrued for gross interest and penalties as of December 31, 2019 and $11 million as of December 31, 2018 . We recognized a benefit of $643 million of gross interest and penalties in our consolidated statements of operations in 2018 primarily related to reaching settlements with the taxing authorities. We recognized net tax benefit related to interest and penalties of $1 million in 2019 , as compared to a net tax benefit of $498 million in 2018 and a net tax expense of $154 million in 2017 . The decrease in our net tax benefit related to interest and penalties as of December 31, 2019 , as compared to December 31, 2018 , is related to reaching settlements with the taxing authorities. It is reasonably possible that within the next 12 months we will resolve transactional- related issues with foreign and state taxing authorities, in which case we could record a reduction in our balance of unrecognized tax benefits of up to approximately $98 million . During 2018, we completed our analysis and recording of all tax effects related to the Tax Cuts and Jobs Act, as required under SAB 118, and recorded a net benefit of $67 million , exclusive of the one-time transition tax adjustment described below. For the year ended December 31, 2017, we were required under the Tax Cuts and Jobs Act (TCJA) to calculate a one-time transition tax based on our total post-1986 foreign subsidiaries' earnings and profits (E&amp;P) that we previously deferred from U.S. income taxes. As a result of settling our various tax audits, the revised amount of transition tax is approximately $856 million as of December 31, 2018 as compared to the preliminary amount recorded of approximately $1.044 billion as of December 31, 2017. We anticipate offsetting this liability against existing tax attributes reducing the required payment to approximately $499 million , which will be remitted over an eight-year period. We have begun remitting the required installment payments, with a balance remaining of $420 million as of December 31, 2019 . In addition, we have provided for U.S. state income taxes of $18 million on all U.S. dollar-denominated E&amp;P accumulated through December 31, 2017, which constitutes the preponderance of our foreign subsidiaries' accumulated E&amp;P through December 31, 2017. We intend to indefinitely reinvest the unremitted foreign earnings of all other subsidiaries as of December 31, 2017, as well as all subsequent earnings generated by all of our foreign subsidiaries. Determining the amount of unrecognized deferred tax liability related to any remaining undistributed foreign earnings and additional outside basis difference in these entities is not practicable.</t>
  </si>
  <si>
    <t>Commitments and Contingencies</t>
  </si>
  <si>
    <t>Commitments and Contingencies [Abstract]</t>
  </si>
  <si>
    <t>COMMITMENTS AND CONTINGENCIES</t>
  </si>
  <si>
    <t>NOTE J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697 million as of December 31, 2019 and $929 million as of December 31, 2018 and includes certain estimated costs of settlement, damages and defense. The decrease in our legal accrual was mainly due to settlement payments associated with product liability cases or claims related to transvaginal surgical mesh products. A portion of our legal accrual is already funded through our qualified settlement fund (QSF), which is included in our restricted cash and restricted cash equivalent balances in Other current assets of $346 million as of December 31, 2019 and $655 million as of December 31, 2018 , as discussed in Note A – Significant Accounting Policies . We recorded litigation-related net charges of $115 million in 2019 , $103 million in 2018 and $285 million in 2017 . These included litigation-related net charges included a net charge of $223 million in the fourth quarter of 2019, primarily related to litigation with Channel Medsystems, Inc., net charges of $25 million in the third quarter of 2019 and $15 million in the second quarter of 2019, primarily related to transvaginal surgical mesh product liability litigation, and a gain of $148 million recorded in the first quarter of 2019, which represents a portion of the total $180 million one-time settlement payment received from Edwards Lifesciences Corporation (Edwards) in January 2019. We record certain legal and product liability charges, credits and costs of defense, which we consider to be unusual or infrequent and significant as Litigation-related net charges (credits) in our consolidated financial statements . All other legal and product liability charges, credits and costs are recorded within Selling, general and administrative expenses . As such, a portion of the related gain from the Edwards settlement was recorded in Selling, general and administrative expenses on our consolidated statements of operations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October 28, 2015, BSC filed suit against Cook Group Limited and Cook Medical LLC (collectively, “Cook”) in the District Court for the District of Delaware (1:15-cv-00980) alleging infringement of certain Company patents regarding Cook’s Instinct Endoscopic Hemoclip. The case was transferred to the District Court for the S.D. Indiana. Cook filed seven Inter Partes Review (“IPR”) requests with the U.S. Patent and Trademark Office against the four asserted patents. All IPRs have concluded with claims confirmed in each patent. Cook and Boston Scientific have both appealed the Patent Office’s IPR decisions to the Federal Circuit Court of Appeals. The district court had stayed the case pending the appeals court decision on the IPRs. On November 29, 2016 Nevro Corp. (Nevro) filed a patent infringement action against us and one of our subsidiaries, Boston Scientific Neuromodulation Corporation, in the U.S. District Court for the Northern District of California alleging that six U.S. patents (Alataris) owned by Nevro are infringed by our spinal cord stimulation systems. On June 29, 2017, Nevro amended the complaint to add an additional patent (Fang). On July 24, 2018, summary judgment was entered in favor of the Company and on July 31, 2018, we received final judgment and dismissal of the action. On July 31, 2018, Nevro filed an appeal. On December 9, 2016, the Company and Boston Scientific Neuromodulation Corporation filed a patent infringement action against Nevro in U.S. District Court for the District of Delaware alleging that ten U.S. patents owned by Boston Scientific Neuromodulation Corporation are infringed by Nevro’s Senza™ Spinal Cord Stimulation System. On November 20, 2017, The Board of Regents, University of Texas System (UT) and TissueGen. Inc., served a lawsuit against us in the Western District of Texas. The complaint against us alleges patent infringement of two U.S. patents owned by UT, relating to “Drug Releasing Biodegradable Fiber Implant” and “Drug Releasing Biodegradable Fiber for Delivery of Therapeutics,” and affects the manufacture, use and sale of our Synergy™ Stent System.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On April 21, 2018, the Company and Boston Scientific Neuromodulation Corporation filed a patent infringement, theft of trade secrets and tortious interference with a contract action against Nevro in U.S. District Court for the District of Delaware, and amended the complaint on July 18, 2018, alleging that nine U.S. patents owned by Boston Scientific Neuromodulation Corporation are infringed by Nevro’s Senza™ I and Senza™ II Spinal Cord Stimulation Systems. On December 9, 2019, Nevro filed an answer and counterclaims, in which it alleged that our Spinal Cord Stimulation systems infringe 5 Nevro patents. On April 30, 2019, Tissue Anchor Innovations filed a complaint for patent infringement in the United States District Court Central District of California against Fountain Valley Regional Hospital and Medical Center, Los Alamitos Medical Center and us. The complaint alleges that the Solyx™ Sling System infringes US Patent 6,506,190. Product Liability Litigation As of January 29, 2020 , approximately 54,000 product liability cases or claims related to transvaginal surgical mesh products designed to treat stress urinary incontinence and pelvic organ prolapse have been asserted against us. As of January 29, 2020 , we have entered into master settlement agreements in principle or are in the final stages of entering one with certain plaintiffs' counsel to resolve an aggregate of approximately 52,000 cases and claims. These master settlement agreements provide that the settlement and distribution of settlement funds to participating claimants are conditional upon, among other things, achieving minimum required claimant participation thresholds. Of the approximately 52,000 cases and claims, approximately 46,000 have met the conditions of the settlement and are final. All settlement agreements were entered into solely by way of compromise and without any admission or concession by us of any liability or wrongdoing. On April 16, 2019, the U.S. Food and Drug Administration (FDA) ordered that all manufacturers of surgical mesh products indicated for the transvaginal repair of pelvic organ prolapse stop selling and distributing their products in the United States immediately, stemming from the FDA’s 2016 reclassification of these devices to class III (high risk) devices, and as a result, the Company ceased global sales and distribution of surgical mesh products indicated for transvaginal pelvic organ prolapse. The pending cases are in various federal and state courts in the U.S.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were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On December 12, 2019 the Mississippi Attorney General filed suit against BSC in State Court alleging violations of the Mississippi Consumer Protection Act which the Company plans to vigorously defend. There were also fewer than 25 cases in Canada, inclusive of one certified class action and fewer than 25 claims in the United Kingdom. We have reached an agreement to settle the Canadian class action pending Court approval.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May 5, 2014, we were served with a subpoena from the U.S. Department of Health and Human Services, Office of the Inspector General. The subpoena seeks information relating to the launch of the Cognis™ and Teligen™ line of devices in 2008, the performance of those devices from 2007 to 2009 and the operation of the Physician Guided Learning Program. We are cooperating with this request. On May 6, 2016, a qui tam lawsuit in this matter was unsealed in the U.S. District Court for the District of Minnesota. At the same time, we learned that the U.S. government and the State of California had earlier declined to intervene in that lawsuit on April 15, 2016. The complaint was served on us on July 21, 2016. On October 7, 2016, the plaintiff/relator served an amended complaint that dropped the allegations relating to the Physician Guided Learning Program. We filed a motion to dismiss the amended complaint on December 7, 2016 and the court heard our motion to dismiss on April 5, 2017. On August 29, 2017, the Court granted the motion to dismiss, without prejudice and on September 19, 2017, the relator filed a Second Amended Complaint. We filed a motion to dismiss the Second Amended Complaint on October 10, 2017 and the Court denied that motion on December 13, 2017. On July 31, 2018, the relator filed a motion seeking leave to file a Third Amended Complaint. The Court denied the motion on October 30, 2018. On February 23, 2015, a judge for the Court of Modena (Italy) ordered a trial for Boston Scientific and three of its employees, as well as numerous other defendants charged in criminal proceedings. The charges arise from allegations that the defendants made improper donations to certain healthcare providers and other employees of the Hospital of Modena in order to induce them to conduct unauthorized clinical trials, as well as related government fraud in relation to the financing of such clinical trials. A trial began on February 24, 2016. On November 10, 2017, the Court issued a ruling that convicted one Boston Scientific employee but acquitted two others and levied a fine of €245 thousand against us and imposed joint and several civil damages of €620 thousand on all defendants. We continue to deny these allegations, timely appealed the decision on May 10, 2018 and intend to continue to defend ourselves vigorously. On December 1, 2015, the Brazilian governmental entity known as CADE (the Administrative Council of Economic Defense), served a search warrant on the offices of our Brazilian subsidiary, as well as on the Brazilian offices of several other major medical device makers who do business in Brazil, in furtherance of an investigation into alleged anti-competitive activity with respect to certain tender offers for government contracts. On June 20, 2017, CADE, through the publication of a “technical note,” announced that it was launching a formal administrative proceeding against Boston Scientific’s Brazilian subsidiary, Boston Scientific do Brasil Ltda., as well as against the Brazilian operations of Medtronic, Biotronik and St. Jude Medical, two Brazilian associations, ABIMED and AMBIMO and 29 individuals for alleged anti-competitive behavior. We deny the allegations and intend to defend ourselves vigorously. Other Proceedings On May 16, 2018, Arthur Rosenthal et al., filed a plenary summons against Boston Scientific Corporation and Boston Scientific Limited with the High Court of Ireland alleging that payments are due pursuant a transaction agreement regarding Labcoat Limited. On September 6, 2019, Boston Scientific Corporation, Boston Scientific Scimed, Inc., and Fortis Advisors, LLC, as a Securityholder Representative for the former Securityholders of nVision Medical Corp. filed a declaratory judgment action against BioCardia, Inc. in the United States District Court for the Northern District of California to address threats and allegations by BioCardia challenging inventorship and ownership of various patents that Boston Scientific Corporation acquired through an April 13, 2018 merger with nVision as well as related threats and allegations by BioCardia of trade secret misappropriation and unjust enrichment. On December 11, 2019, BioCardia filed an amended answer and counterclaims. On April 18, 2019, Blue Cross &amp; Blue Shield of Louisiana and HMO Louisiana, Inc. filed a class action complaint against Janssen Biotech, Inc, Janssen Oncology, Inc, Janssen Research &amp; Development, LLC and BTG International Limited in the United States District Court for the Eastern District of Virginia. The complaint alleges that the defendants violated the Sherman Act and the antitrust and consumer protections laws of several states by pursuing patent litigation relating to ZYTIGA™ in order to delay generic entry. On June 21, 2019, the case was transferred to the United States District Court for the District of New Jersey and has been consolidated with similar complaints. On December 21, 2017, Janssen Biotech, Inc., Janssen Oncology, Inc, Janssen Research &amp; Development, LLC, and Johnson &amp; Johnson (collectively, Janssen) were served with a qui tam complaint filed on behalf of the United States, 28 states, and the District of Columbia. The complaint, which was filed in the United States District Court for the Northern District of California, alleges that Janssen violated the federal False Claims Act and state law when providing pricing information for ZYTIGA to the government in connection with direct government sales and government-funded drug reimbursement programs. The case has been transferred to United States District Court for the District of New Jersey. On June 20, 2019, the complaint was amended to include BTG International Limited as a defendant. Refer to Note I – Income Taxes for information regarding our tax litigation. Matters Concluded Since December 31, 2018 On January 15, 2019, we announced that we reached an agreement with Edwards Lifesciences Corporation (Edwards) to settle all outstanding patent disputes between us and Edwards in all venues around the world. All pending cases or appeals in courts and patent offices between the two companies will be dismissed, and the parties will not litigate patent disputes related to current portfolios of transcatheter aortic valves, certain mitral valve repair devices, and left atrial appendage closure devices. Any injunctions currently in place will be lifted. Under the terms of the agreement, Edwards made a one-time payment to us of $180 million . No further royalties will be owed by either party under the agreement. All other terms remain confidential. The previously disclosed matters that have been resolved as a result of this settlement include: • On October 30, 2015, a subsidiary of Boston Scientific filed suit against Edwards Lifesciences Corporation and Edwards Lifesciences Services GmbH in Düsseldorf District Court in Germany for patent infringement. We allege that Edwards’ SAPIEN 3™ Heart Valve infringes our patent related to adaptive sealing technology. On February 25, 2016, we extended the action to allege infringement of a second patent related to adaptive sealing technology. The trial began on February 7, 2017. On March 9, 2017, the court found that Edwards infringed both patents and Edwards appealed. • On November 9, 2015, Edwards Lifesciences, LLC filed an invalidity claim against one of our subsidiaries, Sadra Medical, Inc. (Sadra), in the High Court of Justice, Chancery Division Patents Court in the United Kingdom, alleging that a European patent owned by Sadra relating to a repositionable heart valve is invalid. On January 15, 2016, we filed our defense and counterclaim for a declaration that our European patent is valid and infringed by Edwards. On February 25, 2016, we amended our counterclaim to allege infringement of a second patent related to adaptive sealing technology. A trial was held from January 18 to January 27, 2017. On March 3, 2017, the court found one of our patents valid and infringed and some claims of the second patent invalid and the remaining claims not infringed. Both parties have filed an appeal. On March 28, 2018, the Court of Appeals affirmed the decision of the High Court. • On November 23, 2015, Edwards Lifesciences PVT, Inc. filed a patent infringement action against us and one of our subsidiaries, Boston Scientific Medizintechnik GmbH, in the District Court of Düsseldorf, Germany alleging a European patent (Spenser '672) owned by Edwards is infringed by our Lotus™ Valve System. The trial began on February 7, 2017. On March 9, 2017, the court found that we did not infringe the Spenser '672 patent. Edwards filed an appeal. • On November 23, 2015, Edwards Lifesciences Corporation filed a patent infringement action against us and Boston Scientific Medizintechnik GmbH in the District Court of Düsseldorf, Germany alleging an European patent (Bourang) owned by Edwards is infringed by our Lotus Valve System. The trial began on February 7, 2017. On March 28, 2017, the European Patent Office revoked the Bourang patent and on April 3, 2017, the court suspended the infringement action pending Edwards' appeal of the revocation of the patent at the European Patent Office. • On April 19, 2016, a subsidiary of Boston Scientific filed suit against Edwards Lifesciences Corporation (Edwards) in the U.S. District Court for the District of Delaware for patent infringement. We allege that Edwards’ SAPIEN 3™ Valve infringes a patent related to adaptive sealing technology. On June 9, 2016, Edwards filed a counterclaim alleging that our Lotus™ Valve System infringes three patents owned by Edwards. On October 12, 2016, Edwards filed a petition for inter partes review of our patent with the U.S. Patent and Trademark Office (USPTO), Patent Trial and Appeal Board. On March 29, 2017, the USPTO granted the inter partes review request. On April 18, 2017, Edwards filed a second petition for inter partes review of our patent with the USPTO. On March 23, 2018, the USPTO found our patent invalid. The Company filed an appeal before the United States Court of Appeals for the Federal Circuit on May 24, 2018. • On April 19, 2016, a subsidiary of Boston Scientific filed suit against Edwards Lifesciences Corporation in the U.S. District Court for the Central District of California for patent infringement. We allege that Edwards’ aortic valve delivery systems infringe eight of our catheter related patents. On October 13, 2016, Edwards filed a petition for inter partes review of one asserted patent with the USPTO, Patent Trial and Appeal Board. On April 21, 2017, the USPTO denied the petition. On April 19 and 20, 2017, Edwards filed multiple inter partes review petitions against the patents in suit. On September 8, 2017, the court granted a stay of the action pending an inter partes review of the patents in suit. • On April 26, 2016, Edwards Lifesciences PVT, Inc. filed a patent infringement action against us and one of our subsidiaries, Boston Scientific Medizintechnik GmbH, in the District Court of Düsseldorf, Germany alleging a European patent (Spenser '550) owned by Edwards is infringed by our Lotus™ Transcatheter Heart Valve System. The trial began on February 7, 2017. On March 9, 2017, the court found that we infringed the Spenser '550 patent. The Company filed an appeal. On April 13, 2018, the ‘550 patent was revoked by the European Patent Office. • On October 27, 2016, Edwards Lifesciences PVT, Inc. filed a patent infringement action against us and one of our subsidiaries, Boston Scientific, LTD, in the Federal Court of Canada alleging that three Canadian patents (Spenser) owned by Edwards are infringed by our Lotus Transcatheter Heart Valve System. • On December 22, 2016, Edwards Lifesciences PVT, Inc. and Edwards Lifesciences SA (AG) filed a plenary summons against Boston Scientific Limited and Boston Scientific Group Public Company in the High Court of Ireland alleging that a European patent (Spenser) owned by Edwards is infringed by our Lotus Valve System. On April 13, 2018, the ‘550 patent was revoked by the European Patent Office. • On August 1, 2018, the Company filed a patent infringement action on the merits in Dusseldorf, Germany against Edwards Lifesciences Corporation and Edwards Lifesciences GmbH (collectively Edwards) alleging that the Sapien 3™ Device and Sapien 3 Ultra Device infringed a patent owned by the Company. • On August 3, 2018, the Company filed a preliminary injunction request in Dusseldorf, Germany against Edwards Lifesciences Corporation and Edwards Lifesciences GmbH (collectively Edwards) alleging that the Sapien 3 Ultra Device infringed a patent owned by the Company. On October 23, 2018, the court found that the Sapien 3 Ultra Device infringed the patent. Edwards had the right to appeal. • On August 22, 2018, Edwards Lifesciences LLC filed a patent infringement action against Boston Scientific Corporation, in the U. S. District Court of Delaware, alleging that two U.S. patents (Schweich) owned by them are infringed by our Watchman™ Left Atrial Appendage Closure Device, Watchman Delivery System and Watchman Access System. On December 14, 2016, we learned that the Associacao Brasileira de Medicina de Grupo d/b/a ABRAMGE filed a complaint against us, Arthrex and Zimmer Biomet Holdings, in the U.S. District Court for the District of Delaware. This complaint, which ABRAMGE never served against us, alleges that the defendants or their agents paid kickbacks to health care providers in order to increase sales and prices and are liable under a variety of common law theories. On February 6, 2017, ABRAMGE filed and served an amended complaint on us and the other defendants. The amended complaint does not contain any material changes in the allegations against us. Subsequently, on March 2, 2017, ABRAMGE filed a motion to consolidate this lawsuit with two other similar suits that it had brought against Stryker and Abbott Laboratories, in a multidistrict litigation proceeding. On April 13, 2017, we filed a motion to dismiss the amended complaint, as well as a separate opposition to the multidistrict litigation motion and on May 31, 2017, the Joint Panel on Multi-District Litigation denied ABRAMGE’s motion for the multidistrict litigation. On September 1, 2017, ABRAMGE filed a motion for leave to file a Second Amended Complaint, while our motion to dismiss the Amended Complaint remained pending. On September 15, 2017, we filed an opposition to the motion seeking leave to amend. On November 8, 2018, the Court granted ABRAMGE’s motion for leave to file a Second Amended Complaint, while also granting us leave to renew our motion to dismiss. We filed our motion to dismiss the Second Amended Complaint on January 18, 2019. On February 28, 2019, ABRAMGE dismissed its Second Amended Complaint, concluding the lawsuit. On or about January 12, 2016, Teresa L. Stevens filed a claim against us and thre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Southern District of West Virginia, before the same Court that is hearing the mesh MDL. The complaint, which alleges Racketeer Influenced and Corrupt Organizations Act (RICO) violations, fraud, misrepresentation, deceptive trade practices and unjust enrichment, seeks both equitable relief and damages under state and federal law. On January 26, 2016, the Court issued an order staying the case and directing the plaintiff to submit information to allow the FDA to issue a determination with respect to her allegations. In addition, we were in contact with the U.S. Attorney’s Office for the Southern District of West Virginia and responded voluntarily to their requests in connection with that office’s review of the allegations concerning the use of mesh resin in the complaint. We reached a settlement on this matter and this case was dismissed on May 13, 2019. On February 27, 2017, Carolyn Turner filed a complaint against us and fiv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Middle District of Florida, Orlando Division and alleges violations of the RICO, negligence, strict liability, breach of an express or implied warranty, intentional and negligent misrepresentation, fraud and unjust enrichment. Ms. Turner served this complaint against us on April 7, 2017. As of April 27, 2017, this case was stayed, pending resolution of the transfer petition to the mesh multidistrict litigation. We reached a settlement on this matter and this case was dismissed on February 25, 2019. On April 24, 2019, a class action complaint was filed in the U.S. District Court for the Southern District of New York against Boston Scientific Corporation, Michael F. Mahoney, our Chief Executive Officer, and Daniel J. Brennan, our Chief Financial Officer. The complaint alleges violations of federal securities laws based on false and/or misleading statements and failure to disclose facts related to the Company’s transvaginal surgical mesh products. On September 20, 2019, the case was dismissed with prejudice. On March 10, 2017, Imran Niazi filed a patent infringement action against us in the U.S. District Court for the Western District of Wisconsin alleging that a U.S. patent owned by him is infringed by our Acuity™ Lead Delivery System. On June 30, 2017, we filed a motion to dismiss for improper venue and on November 7, 2017 the Wisconsin Court granted the motion to dismiss. On November 13, 2017 Niazi refiled the same action in the U.S. District of Minnesota. We reached a confidential settlement on this matter on February 3, 2020 pursuant to which we anticipate the court will dismiss the pending action. On August 3, 2012, we were served with a qui tam complaint that had previously been filed under seal against Boston Scientific Neuromodulation Corporation in the U.S. District Court for the District of New Jersey on March 2, 2011. On August 8, 2012, we learned that the federal government had previously declined to intervene in this matter. The relators’ complaint, now unsealed, alleges that Boston Scientific Neuromodulation Corporation violated the federal and various states' false claims acts through submission of fraudulent bills for implanted devices, under-reporting of c</t>
  </si>
  <si>
    <t>Stockholders' Equity</t>
  </si>
  <si>
    <t>Stockholders' Equity Attributable to Parent [Abstract]</t>
  </si>
  <si>
    <t>Stockholders' Equity Note Disclosure [Text Block]</t>
  </si>
  <si>
    <t>NOTE K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As of December 31, 2019 and 2018 , we had no shares of preferred stock issued or outstanding. Common Stock We are authorized to issue 2.000 billion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On January 25, 2013, our Board of Directors approved a stock repurchase program authorizing the repurchase of up to $1.000 billion of our common stock. Repurchased shares are available for reissuance under our equity incentive plans and for general corporate purposes, including acquisitions. We did not repurchase any shares of our common stock during 2019 , 2018 or 2017 . As of December 31, 2019 , we had remaining $535 million authorized under our 2013 share repurchase program. There were approximately 248 million shares in treasury as of December 31, 2019 and December 31, 2018 .</t>
  </si>
  <si>
    <t>Stock Inventive and Ownership Plans</t>
  </si>
  <si>
    <t>Stock Incentive and Ownership Plans [Abstract]</t>
  </si>
  <si>
    <t>Disclosure of Compensation Related Costs, Share-based Payments [Text Block]</t>
  </si>
  <si>
    <t>NOTE L – STOCK INCENTIVE AND OWNERSHIP PLANS Employee and Director Stock Incentive Plans In 2011, our Board of Directors and stockholders approved our 2011 Long-Term Incentive Plan (the 2011 LTIP), authorizing for issuance up to 146 million shares of our common stock. The 2011 LTIP covers officers, directors, employees and consultants and provides for the grant of restricted or unrestricted common stock, deferred stock units (DSU), options to acquire our common stock, stock appreciation rights, performance awards (market-based and performance-based DSUs) and other stock and non-stock awards. Shares reserved under our current and former stock incentive plans totaled approximately 124 million as of December 31, 2019 . The Executive Compensation and Human Resources Committee (the Committee) of the Board of Directors, consisting of independent, non-employee directors may authorize the issuance of common stock and cash awards under the 2011 LTIP in recognition of the achievement of long-term performance objectives established by the Committee. Non-qualified options issued to employees are generally granted with an exercise price equal to the market price of our stock on the grant date, vest over a four -year service period and have a ten -year contractual life. In the case of qualified options, if the recipient owns more than ten percent of the voting power of all classes of stock, the option granted will be at an exercise price of 110 percent of the fair market value of our common stock on the date of grant and will expire over a period not to exceed five years. Non-vested stock awards, including restricted stock awards and DSUs, issued to employees are generally granted with an exercise price of zero and typically vest in four or five equal annual installments. These awards represent our commitment to issue shares to recipients after the vesting period. Upon each vesting date, such awards are no longer subject to risk of forfeiture and we issue shares of our common stock to the recipient. The following presents the impact of stock-based compensation on our consolidated statements of operations : Year Ended December 31, (in millions, except per share data) 2019 2018 2017 Cost of products sold $ 8 $ 7 $ 7 Selling, general and administrative expenses 120 109 98 Research and development expenses 28 24 23 157 140 127 Income tax (benefit) expense (24 ) (21 ) (32 ) $ 133 $ 119 $ 96 Net impact per common share - basic $ 0.10 $ 0.09 $ 0.07 Net impact per common share - assuming dilution $ 0.09 $ 0.08 $ 0.07 Stock Options 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19 2018 2017 Options granted (in thousands) 2,992 3,491 4,439 Weighted-average exercise price $ 40.20 $ 27.26 $ 24.70 Weighted-average grant-date fair value $ 11.76 $ 8.55 $ 7.16 Black-Scholes Assumptions Expected volatility 24 % 26 % 25 % Expected term (in years, weighted) 6.1 6.0 6.1 Risk-free interest rate 1.38 % - 2.61% 2.61 % - 3.01% 2.03 % - 2.21% Expected Volatility We use our historical volatility and implied volatility as a basis to estimate expected volatility in our valuation of stock options. Expected Term We estimate the expected term of options using historical exercise and forfeiture data. We believe that this historical data provides the best estimate of the expected term of new option grants. Risk-Free Interest Rate We use yield rates on U.S. Treasury securities for a period approximating the expected term of the award to estimate the risk-free interest rate in our grant-date fair value assessment. Expected Dividend Yield We have not historically paid cash dividends to our stockholders and currently do not intend to pay cash dividends. Therefore, we have assumed an expected dividend yield of zero in our grant-date fair value assessment. Information related to stock options under stock incentive plans are as follows: Stock Options (in thousands) Weighted Average Exercise Price Weighted Average Remaining Contractual Life (in years) Aggregate Intrinsic Value (in millions) Outstanding as of December 31, 2016 26,644 $ 11 Granted 4,439 25 Exercised (3,922 ) 10 Cancelled/forfeited (445 ) 17 Outstanding as of December 31, 2017 26,716 $ 13 Granted 3,491 27 Exercised (4,385 ) 11 Cancelled/forfeited (519 ) 22 Outstanding as of December 31, 2018 25,304 $ 16 Granted 2,992 40 Exercised (4,872 ) 12 Cancelled/forfeited (359 ) 24 Outstanding as of December 31, 2019 23,065 $ 19 5.5 $ 594 Exercisable as of December 31, 2019 15,091 $ 14 4.1 $ 476 Expected to vest as of December 31, 2019 7,617 30 8.0 114 Total vested and expected to vest as of December 31, 2019 22,707 $ 19 5.3 $ 590 The total intrinsic value of stock options exercised was $140 million in 2019 , $90 million in 2018 and $64 million in 2017 . Non-Vested Stock We value restricted stock awards and DSUs based on the closing trading value of our shares on the date of grant. Information related to non-vested stock awards is as follows: Non-Vested Stock Award Units (in thousands) Weighted Average Grant-Date Fair Value Balance as of December 31, 2016 18,797 $ 14 Granted 4,798 24 Vested (1) (7,663 ) 11 Forfeited (683 ) 17 Balance as of December 31, 2017 15,250 $ 18 Granted 4,375 28 Vested (1) (6,194 ) 16 Forfeited (748 ) 22 Balance as of December 31, 2018 12,683 $ 22 Granted 3,656 39 Vested (1) (4,811 ) 20 Forfeited (449 ) 27 Balance as of December 31, 2019 11,079 $ 29 (1) The number of restricted stock units vested includes shares withheld on behalf of employees to satisfy statutory tax withholding requirements. The total vesting date fair value of stock award units that vested was approximately $193 million in 2019 , $170 million in 2018 and $190 million in 2017 . Market-based DSU Awards During 2019 , 2018 and 2017 , we granted market-based DSU awards to certain members of our senior management team. The number of shares ultimately issued to the recipient is based on the total stockholder return (TSR) of our common stock as compared to the TSR of the common stock of the other companies in the S&amp;P 500 Healthcare Index over a three-year performance period. The number of DSUs ultimately granted under this program range from 0 percent to 200 percent of the target number of performance-based DSUs awarded to the participant as determined by achievement of the performance criteria of the program. In addition, award recipients must remain employed by us throughout the three-year performance period to attain the full amount of the market-based DSUs that satisfied the market performance criteria. We determined the fair value of the market-based DSU awards to be approximately $10 million for 2019 , $7 million for 2018 and $8 million for 2017 . We determined these fair values based on Monte Carlo simulations as of the date of grant, utilizing the following assumptions: 2019 2018 2017 Awards Awards Awards Stock price on date of grant $ 40.12 $ 27.09 $ 24.55 Measurement period (in years) 2.9 2.9 2.8 Risk-free rate 2.48 % 2.36 % 1.45 % We recognize the expense on these awards in our consolidated statements of operations on a straight-line basis over the three-year measurement period. Free Cash Flow Performance-based DSU Awards During 2019 , 2018 and 2017 , we granted free cash flow performance-based DSU awards to certain members of our senior management team. The attainment of these performance-based DSUs is based on our adjusted free cash flow (AFCF) measured against our internal annual financial plan performance for AFCF. AFCF is measured over a one-year performance period beginning January 1st of each year and ending December 31st. The number of DSUs ultimately granted under this program range from 0 percent to 150 percent of the target number of performance-based DSUs awarded to the participant as determined by achievement of the performance criteria of the program. In addition, award recipients must remain employed by us throughout a three-year service period (inclusive of the one-year performance period) to attain the full amount of the performance-based DSUs that satisfied the performance criteria. The following table presents our assumptions used in determining the fair value of our AFCF awards currently expected to vest as of December 31, 2019 : 2019 AFCF 2018 AFCF 2017 AFCF Fair value, net of forfeitures to date (in millions) $ 8 $ 11 $ 6 Achievement of target payout 90 % 118 % 98 % Year-end stock price used in determining fair value $ 45.22 $ 35.34 $ 24.79 We recognize the expense on these awards in our consolidated statements of operations over the vesting period which is three years after the date of grant. Expense Attribution We recognize compensation expense for our stock incentive plan using a straight-line method over the substantive vesting period. Most of our stock awards provide for immediate vesting upon death or disability of the participant. In addition, our stock grants to employees provide for accelerated vesting of our stock-based awards, other than performance-based and market-based awards, upon retirement, if the stock award has been held for at least one year by the recipient. In accordance with the terms of our stock grants, for employees who will become retirement eligible prior to the vest date we expense stock-based awards, other than performance-based and market-based awards, over the greater of one year or the period between grant date and retirement-eligibility. The performance-based and market-based awards discussed above do not contain provisions that would accelerate the full vesting of the awards upon retirement-eligibility. We recognize stock-based compensation expense for the value of the portion of awards that are ultimately expected to vest. FASB ASC Topic 718, Compensation – Stock Compensation allows forfeitures to be estimated at the time of grant and revised, if necessary, in subsequent periods if actual forfeitures differ from those estimates. The term “forfeitures” is distinct from “cancellations” or “expirations” and represents only the unvested portion of the surrendered stock-based award. We have applied, based on an analysis of our historical forfeitures, a weighted-average annual forfeiture rate of approximately six percent to all unvested stock-based awards as of December 31, 2019 , which represents the portion that we expect will be forfeited each year over the vesting period. We re-evaluate this analysis annually or more frequently if there are significant changes in circumstances and adjust the forfeiture rate as necessary. Ultimately, we will only recognize expense for those shares that vest. Unrecognized Compensation Cost We expect to recognize the following future expense for awards outstanding as of December 31, 2019 : Unrecognized Compensation Cost (in millions) (1) Weighted Average Remaining Vesting Period (in years) Stock options $ 35 Non-vested stock awards 169 $ 204 1.2 (1) Amounts presented represent compensation cost, net of estimated forfeitures. Employee Stock Purchase Plans Our global employee stock purchase plan provides for the granting of options to purchase up to 50 million shares of our common stock to all eligible employees. Under the global employee stock purchase plan, we grant each eligible employee, at the beginning of each six-month offering period, an option to purchase shares of our common stock equal to not more than ten percent of the employee’s eligible compensation or the statutory limit under the U.S. Internal Revenue Code. Such options may be exercised only to the extent of accumulated payroll deductions at the end of the offering period, at a purchase price equal to 85 percent of the fair market value of our common stock at the beginning or end of each offering period, whichever is less. As of December 31, 2019 , there were approximately 8 million shares available for future issuance under the employee stock purchase plan. Information related to shares issued or to be issued in connection with the employee stock purchase plan based on employee contributions and the range of purchase prices is as follows: Year Ended December 31, 2019 2018 2017 Shares issued or to be issued (in thousands) 2,196 2,452 2,491 Range of purchase prices $ 29.29 - $36.47 $ 21.49 - $27.91 $ 18.60 - $21.07 Expense recognized (in millions) $ 19 $ 17 $ 13 We use the Black-Scholes option-pricing model to calculate the grant-date fair value of shares issued under the employee stock purchase plan. We recognize expense related to shares purchased through the employee stock purchase plan ratably over the offering period.</t>
  </si>
  <si>
    <t>Weighted Average Shares Outstanding</t>
  </si>
  <si>
    <t>Earnings Per Share [Abstract]</t>
  </si>
  <si>
    <t>EARNINGS PER SHARE</t>
  </si>
  <si>
    <t>NOTE M – WEIGHTED AVERAGE SHARES OUTSTANDING Year Ended December 31, (in millions) 2019 2018 2017 Weighted average shares outstanding - basic 1,391.5 1,381.0 1,370.1 Net effect of common stock equivalents 19.0 20.4 22.6 Weighted average shares outstanding - assuming dilution 1,410.6 1,401.4 1,392.7 The impact of stock options outstanding with exercise prices greater than the average fair market value of our common stock was immaterial for all periods presented.</t>
  </si>
  <si>
    <t>Segment Reporting</t>
  </si>
  <si>
    <t>Segment Reporting [Abstract]</t>
  </si>
  <si>
    <t>SEGMENT REPORTING</t>
  </si>
  <si>
    <t>NOTE N – SEGMENT REPORTING We have three reportable segments comprised of MedSurg, Rhythm and Neuro, and Cardiovascular, which represent an aggregation of our operating segments that generate revenues from the sale of medical devices. We measure and evaluate our reportable segments based on net sales of reportable segments, operating income of reportable segments, excluding intersegment profits, and operating income of reportable segments as a percentage of net sales of reportable segments. Operating income of reportable segments as a percentage of net sales of reportable segments is defined as operating income of reportable segments divided by net sales of reportable segments. We exclude from operating income of reportable segments certain corporate-related expenses and certain transactions or adjustments that our chief operating decision maker (CODM) considers to be non-operational, such as amounts related to amortization expense, intangible asset impairment charges, acquisition/divestitures-related items, restructuring and restructuring-related items, medical device regulation charges and litigation-related charges/(credits). Although we exclude these amounts from operating income of reportable segments, they are included in reported Income (loss) before income taxes on the consolidated statements of operations and are included in the reconciliation below. Our seven core businesses are organized into three reportable segments: MedSurg, Rhythm and Neuro, and Cardiovascular. Following our acquisition of BTG, which closed during the third quarter of 2019, we have included BTG’s Interventional Medicine business within our Peripheral Interventions operating segment, within the Cardiovascular reportable segment. We present BTG’s Specialty Pharmaceuticals business as a standalone operating segment alongside our reportable segments. A reconciliation of the totals reported for the reportable segments to the applicable line items in our accompanying consolidated statements of operations is as follows (in millions, except percentages): Year Ended December 31, Net sales 2019 2018 2017 MedSurg $ 3,307 $ 3,007 $ 2,742 Rhythm and Neuro 3,140 3,041 2,808 Cardiovascular 4,208 3,777 3,500 Total net sales of reportable segments 10,654 9,823 9,048 All other (Specialty Pharmaceuticals) 81 n/a n/a Consolidated net sales $ 10,735 $ 9,823 $ 9,048 Year Ended December 31, Depreciation expense 2019 2018 2017 MedSurg $ 75 $ 72 $ 68 Rhythm and Neuro 92 91 91 Cardiovascular 138 133 120 Total depreciation expense of reportable segments 306 296 279 All other (Specialty Pharmaceuticals) 6 n/a n/a Consolidated depreciation expense $ 311 $ 296 $ 279 Year Ended December 31, Income (loss) before income taxes 2019 2018 2017 MedSurg $ 1,204 $ 1,102 $ 984 Rhythm and Neuro 666 655 537 Cardiovascular 1,137 1,117 988 Total operating income of reportable segments 3,007 2,875 2,509 All other (Specialty Pharmaceuticals) 56 n/a n/a Unallocated amounts: Corporate expenses, including hedging activities (264 ) (372 ) (252 ) Intangible asset impairment charges, acquisition/divestiture-related, restructuring- and restructuring-related, litigation-related net (charges) credits and EU MDR implementation costs (582 ) (398 ) (407 ) Amortization expense (699 ) (599 ) (565 ) Operating income (loss) 1,518 1,506 1,285 Other expense, net (831 ) (85 ) (353 ) Income (loss) before income taxes $ 687 $ 1,422 $ 933 Operating income of reportable segments as a percentage of net sales of reportable segments Year Ended December 31, 2019 2018 2017 MedSurg 36.4 % 36.7 % 35.9 % Rhythm and Neuro 21.2 % 21.5 % 19.1 % Cardiovascular 27.0 % 29.6 % 28.2 % As of December 31, Total assets 2019 2018 MedSurg $ 1,803 $ 1,846 Rhythm and Neuro 1,873 1,696 Cardiovascular 2,535 1,954 Total assets of reportable segments 6,211 5,497 All other (Specialty Pharmaceuticals) 211 — Goodwill 10,176 7,911 Other intangible assets, net 7,886 6,372 All other corporate assets 6,082 1,219 $ 30,565 $ 20,999 As of December 31, Long-lived assets 2019 2018 2017 U.S. $ 1,148 $ 1,061 $ 1,065 Ireland 327 242 210 Other countries 604 478 422 Property, plant and equipment, net 2,079 1,782 1,697 Goodwill 10,176 7,911 6,998 Other intangible assets, net 7,886 6,372 5,837 Operating lease right-of-use assets in Other long-term assets 336 — — $ 20,477 $ 16,064 $ 14,531</t>
  </si>
  <si>
    <t>Changes in Other Comprehensive Income</t>
  </si>
  <si>
    <t>Changes in Other Comprehensive Income [Abstract]</t>
  </si>
  <si>
    <t>Comprehensive Income (Loss) Note [Text Block]</t>
  </si>
  <si>
    <t xml:space="preserve"> The following table provides the reclassifications out of Other comprehensive income, net of tax : (in millions) Foreign Currency Translation Adjustments Net Change in Derivative Financial Instruments Net Change in Available-for-Sale Securities Net Change in Defined Benefit Pensions and Other Items Total Balance as of December 31, 2018 $ (53 ) $ 111 $ — $ (25 ) $ 33 Other comprehensive income (loss) before reclassifications 228 116 — (22 ) 322 (Income) loss amounts reclassified from accumulated other comprehensive income (33 ) (54 ) — 2 (86 ) Total other comprehensive income (loss) 195 62 — (20 ) 237 Balance as of December 31, 2019 $ 142 $ 173 $ — $ (45 ) $ 270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 96 — (2 ) 94 (Income) loss amounts reclassified from accumulated other comprehensive income (21 ) 14 1 4 (3 ) Total other comprehensive income (loss) (21 ) 110 — 2 91 Balance as of December 31, 2018 $ (53 ) $ 111 $ — $ (25 ) $ 33 Refer to Note D – Hedging Activities and Fair Value Measurements for further detail on our net investment hedges recorded in Foreign currency translation adjustments and our cash flow hedges recorded in Net change in derivative financial instruments . As a result of adopting ASC Update No. 2016-01 in the first quarter of 2018, we recorded a cumulative effect adjustment to retained earnings to reclassify unrealized gains and losses from our equity investments previously recorded to Accumulated other comprehensive income (loss), net of tax . These equity investments were classified as available-for-sale securities under the former accounting guidance, and we now refer to these investments as publicly-held equity securities. Refer to Note A – Significant Accounting Policies for additional information. The gains and losses on defined benefit and pension items before reclassifications and gains and losses on defined benefit and pension items reclassified from Accumulated other comprehensive income (loss), net of tax were reduced by immaterial income tax impacts in 2019 and in 2018</t>
  </si>
  <si>
    <t>New Accounting Pronouncements</t>
  </si>
  <si>
    <t>New Accounting Pronouncements [Abstract]</t>
  </si>
  <si>
    <t>Description of New Accounting Pronouncements Not yet Adopted [Text Block]</t>
  </si>
  <si>
    <t>NOTE Q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 Standards to be Implemented 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We expect the adoption will have an immaterial impact on our financial position and results of operations. 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plan to adopt Update No. 2018-15 in the first quarter of 2020. We expect the adoption will have an immaterial impact on our financial position and results of operations. ASC Update No. 2018-18 In November 2018, the FASB issued ASC Update No. 2018-18, Collaborative Arrangements (Topic 808): Clarifying The Interaction Between Topic 808 and Topic 606. The purpose of Update No. 2018-18 is to clarify the interaction between FASB ASC Topic 808 and FASB ASC Topic 606 as FASB ASC Topic 808 did not provide comprehensive recognition or measurement guidance for collaborative arrangements, and the accounting for those arrangements was often based on an analogy to other accounting literature or an accounting policy election. Update No. 2018-18 is effective for annual periods beginning after December 15, 2019. We plan to adopt Update No. 2018-18 in the first quarter of 2020. We expect the adoption will have an immaterial impact on our financial position and results of operations. No other new accounting pronouncements, issued or effective, during the period had, or is expected to have, a material impact on our consolidated financial statements .</t>
  </si>
  <si>
    <t>Revenue Revenue</t>
  </si>
  <si>
    <t>Revenue from Contract with Customer [Abstract]</t>
  </si>
  <si>
    <t>Revenue from Contract with Customer [Text Block]</t>
  </si>
  <si>
    <t>NOTE O – REVENUE We generate revenue primarily from the sale of single-use medical devices and present revenue net of sales taxes in our consolidated statements of operations . The following tables disaggregate our revenue from contracts with customers by business and geographic region (in millions): Year Ended December 31, 2019 2018 2017 Businesses U.S. OUS Total U.S. OUS Total U.S. OUS Total Endoscopy $ 1,080 $ 814 $ 1,894 $ 980 $ 781 $ 1,762 $ 894 $ 724 $ 1,619 Urology and Pelvic Health 1,005 408 1,413 864 381 1,245 785 339 1,124 Cardiac Rhythm Management 1,135 804 1,939 1,159 792 1,951 1,135 760 1,895 Electrophysiology 148 180 329 150 161 311 136 142 278 Neuromodulation 695 178 873 624 155 779 517 118 635 Interventional Cardiology 1,293 1,522 2,816 1,154 1,436 2,590 1,122 1,297 2,419 Peripheral Interventions 741 651 1,392 608 579 1,187 575 506 1,081 Specialty Pharmaceuticals 70 11 81 n/a n/a n/a n/a n/a n/a Net Sales $ 6,167 $ 4,569 $ 10,735 $ 5,538 $ 4,286 $ 9,823 $ 5,162 $ 3,885 $ 9,048 Year Ended December 31, Geographic Regions 2019 2018 2017 U.S. $ 6,097 $ 5,538 $ 5,162 EMEA (Europe, Middle East and Africa) 2,264 2,176 1,940 APAC (Asia-Pacific) 1,898 1,727 1,587 LACA (Latin America and Canada) 395 383 358 Medical Devices 10,654 9,823 9,048 U.S. 70 n/a n/a OUS 11 n/a n/a Specialty Pharmaceuticals 81 n/a n/a Net Sales $ 10,735 $ 9,823 $ 9,048 Emerging Markets (1) $ 1,252 $ 1,097 $ 931 (1) We define Emerging Markets as the 20 countries that we believe have strong growth potential based on their economic conditions, healthcare sectors and our global capabilities. Periodically, we assess our list of Emerging Markets; effective January 1, 2019, we updated our list of Emerging Market countries. Our current list is comprised of the following countries: Argentina, Brazil, Chile, China, Colombia, Czech Republic, India, Indonesia, Malaysia, Mexico, Philippines, Poland, Russia, Saudi Arabia, Slovakia, South Africa, South Korea, Thailand, Turkey and Vietnam. We have revised prior year amounts to the current year’s presentation. Contract liabilities are classified within Other current liabilities and Other long-term liabilities on our accompanying consolidated balance sheets . Our deferred revenue balance was $400 million as of December 31, 2019 and $373 million as of December 31, 2018 . Our contractual liabilities are primarily composed of deferred revenue related to the LATITUDE Patient Management System. Revenue is recognized over the average service period which is based on device and patient longevity. We recognized revenue of $143 million in 2019 that was included in the above December 31, 2018 contract liability balanc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Refer to Note A – Significant Accounting Policies for additional information on our accounting policies relating to revenue recognition.</t>
  </si>
  <si>
    <t>Employee Retirement Plans (Notes)</t>
  </si>
  <si>
    <t>Retirement Benefits [Abstract]</t>
  </si>
  <si>
    <t>Compensation and Employee Benefit Plans [Text Block]</t>
  </si>
  <si>
    <t>NOTE R - EMPLOYEE RETIREMENT PLANS Defined Benefit Pension Plans Domestic Retirement Plans Following our 2006 acquisition of Guidant, we assumed the Guidant Supplemental Retirement Plan, a frozen, non-qualified defined benefit plan for certain former officers and employees of Guidant. The Guidant Supplemental Retirement Plan was partially funded through a Rabbi Trust that contains segregated company assets within restricted cash used to pay the benefit obligations related to the plan. We also maintain an Executive Retirement Plan, a defined benefit plan covering executive officers and division presidents. Participants may retire with benefits once retirement conditions have been satisfied. U.K. Plan As a result of our acquisition of BTG, we assumed a benefit obligation related to a defined benefit pension plan sponsored by BTG for eligible United Kingdom (U.K.) employees (U.K. Plan). The U.K. Plan was closed to new entrants as of June 1, 2004. Prior to the acquisition close date of August 19, 2019, the Trustees of the U.K. Plan executed buy-in arrangements (Buy-in Contracts), which effectively, as structured under the Buy-in Contracts, are intended to provide payments designed to equal all future designated contractual benefit payments to covered participants. The benefit obligation of the pension plan is not transferred to the insurers, and we remain responsible for paying pension benefits. We do not anticipate any additional material contributions or payments to the U.K. Plan or the insurer. In connection with our preliminary purchase price allocation of BTG, we recorded the assets acquired and liabilities assumed at their respective fair values as of the acquisition date. The following assumptions were used to measure the fair value of the benefit obligation and associated plan assets as of the August 19, 2019 measurement date: Discount Rate Expected Return on Plan Assets Rate of Compensation Increase U.K. Plan 0.4% 0.4% 3.4% As of the measurement date of August 19, 2019, the funded status was as follows: (in millions) Fair value of plan assets $ 213 Benefit obligation (216 ) Funded status $ (3 ) Refer to Note B – Acquisitions and Strategic Investments for additional information on our acquisition of BTG. Information about the U.K. Plan presented below is as of the December 31, 2019 measurement date. Other International Retirement Plans In addition, we maintain retirement plans covering certain international employees. We use a December 31 measurement date for these plans and record the net unfunded and underfunded portion as a liability within non-current liabilities, with the current portion within accrued expenses, on the consolidated balance sheets , recognizing changes primarily through OCI . As of December 31, 2019 and 2018, the funded status of our plans were unfunded or underfunded in aggregate. The outstanding obligation is as follows: As of December 31, 2019 ( in millions) Accumulated Benefit Obligation (ABO) Projected Fair value of Plan Assets Unfunded/Underfunded Domestic Retirement Plans $ 50 $ 54 $ — $ 54 U.K. Plan 212 212 209 3 Other International Retirement Plans 204 223 123 100 $ 466 $ 488 $ 332 $ 156 As of December 31, 2018 ( in millions) Accumulated Benefit Obligation (ABO) Projected Fair value of Plan Assets Unfunded/Underfunded PBO Recognized Domestic Retirement Plans $ 47 $ 50 $ — $ 50 International Retirement Plans 166 182 107 75 $ 213 $ 232 $ 107 $ 125 A rollforward of the changes in the PBO for our retirement plans is as follows: Year Ended December 31, (in millions) 2019 2018 Beginning obligations $ 232 $ 207 Acquired and established plans (1) 216 23 Service costs 15 14 Interest costs 5 4 Actuarial (gain) loss — (1 ) Plan amendments and assumption changes 11 (2 ) Benefits paid (10 ) (10 ) Impact of foreign currency fluctuations 19 (3 ) Ending obligation $ 488 $ 232 (1) Plans obtained through acquisition and other increases in connection with our international operations. Refer to Note B – Acquisitions and Strategic Investments for additional information regarding the U.K. Plan we acquired with BTG on August 19, 2019. The critical assumptions associated with our employee retirement plans for 2019 are as follows: Weighted Average Discount Rate Weighted Average Expected Return on Plan Weighted Average Rate of Compensation Increase (1) Domestic Retirement Plans 2.94% n/a 1.50% U.K. Plan 0.60% 0.60% 3.00% Other International Retirement Plans 0.75% 2.05% 2.65% (1) Rates of compensation increase were not weighted by the relative fair value of the instruments. As such, the amount represents the median of the inputs and is not a weighted average. The critical assumptions associated with our employee retirement plans for 2018 are as follows: Discount Rate Expected Return on Plan Assets Rate of Compensation Increase Domestic Retirement Plans 4.00 % - 4.25% n/a 3.00% International Retirement Plans 0.50 % - 2.34% 1.90 % - 4.10% 1.50 % - 6.78% A rollforward of the changes in the fair value of plan assets for our funded retirement plans is as follows: Year Ended December 31, (in millions) 2019 2018 Beginning fair value $ 107 $ 87 Acquired and established plans (1) 213 16 Actual return on plan assets 7 (2 ) Employer contributions 13 14 Participant contributions 2 2 Actuarial gain (loss) (20 ) — Benefits paid (10 ) (10 ) Impact of foreign currency fluctuations 19 — Ending fair value $ 332 $ 107 (1) Plans obtained through acquisition and other increases in connection with our international operations. Refer to Note B – Acquisitions and Strategic Investments for additional information regarding the U.K. Plan we acquired with BTG on August 19, 2019. For our defined benefit plans excluding our U.K. Plan, we base our discount rate on the rates of return available on high-quality bonds with maturities approximating the expected period over which benefits will be paid. The rate of compensation increase is based on historical and expected rate increases. We base our rate of expected return on plan assets on historical experience, our investment guidelines and expectations for long-term rates of return. Our assets are invested in a variety of securities, primarily equity securities and government bonds. These securities are considered Level 1 and Level 2 investments. For our U.K. Plan, we utilize the insurance buy-in methodology and base our discount rate on a yield curve reflective of the market pricing obtained in the most recent buy-in transaction, which occurred prior to the acquisition of BTG, and movements in market-observed buy-in pricing as of December 31, 2019 . We believe this is a reasonable proxy for an effective settlement rate of the buy-in assets. The discount rate is calculated as the single equivalent assumption that gives the same value of the liabilities as if the figures were calculated using the full yield curve. We assume that all pension increases will continue to be linked to the Retail Price Inflation (RPI), both before and after retirement, for all members, with the exception of post-88 Guaranteed Minimum Pensions (GMP), which will be based on Consumer Price Inflation (CPI). We base our rate of expected return on plan assets as equal to the discount rate used to value the buy-in assets. The U.K. Plan assets' investment policy is to invest in fully matching assets. This has been achieved through the purchase of two buy-in policies (Buy-in contracts), which provide payments designed to equal all future benefit payments due from the fund. As of December 31, 2019 , the Buy-in contracts represented 99% of the total plan assets, as compared to the target percentage of 100%, and are considered Level 3 investments. The following table presents the fair value hierarchy of the U.K. Plan assets measured at fair value as of December 31, 2019 : As of December 31, 2019 (in millions) Level 1 Level 2 Level 3 Total Buy-in contracts $ — $ — $ 207 $ 207 Cash 1 — — 1 Total assets $ 1 $ — $ 207 $ 209 Changes in the fair value of the U.K. Plan Level 3 assets were as follows: (in millions) Buy-in Contracts Balance as of December 31, 2018 $ — Acquired plans (1) 213 Actuarial gain (loss) (20 ) Benefits paid (4 ) Impact of foreign currency fluctuations 19 Balance as of December 31, 2019 $ 209 (1) Refer to Note B – Acquisitions and Strategic Investments for additional information regarding the U.K. Plan we acquired with BTG on August 19, 2019. Defined Contribution Plan 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98 million in 2019 , $87 million in 2018 and $79 million in 2017 .</t>
  </si>
  <si>
    <t>Schedule II</t>
  </si>
  <si>
    <t>SEC Schedule, 12-09, Valuation and Qualifying Accounts [Abstract]</t>
  </si>
  <si>
    <t>SEC Schedule, 12-09, Schedule of Valuation and Qualifying Accounts Disclosure [Text Block]</t>
  </si>
  <si>
    <t>Description Balance at Charges to Expenses (a) Deductions to Accounts (b) Charges to Balance at End of Year Year Ended December 31, 2019: Allowances for uncollectible accounts (d) $ 68 23 (17 ) — $ 74 Year Ended December 31, 2018: Allowances for uncollectible accounts (d) $ 98 19 (19 ) (30 ) $ 68 Year Ended December 31, 2017: Allowances for uncollectible accounts and sales returns and allowances $ 119 14 (18 ) (17 ) $ 98 (a) Represents allowances for uncollectible accounts established through selling, general and administrative expenses. (b) Represents actual write-offs of uncollectible accounts. (c) Represents net change in allowances for sales returns, recorded as contra-revenue. (d) Following the adoption of FASB ASC Topic 606 as of January 1, 2018, the allowance for sales returns has been reclassified from Trade accounts receivable, net to Other current liabilities within the consolidated balance sheets and is not included in the ending balance for 2018 above. Prior period balances remain unchanged.</t>
  </si>
  <si>
    <t>Significant Accounting Policies Significant Accounting Policies (Policies)</t>
  </si>
  <si>
    <t>Significant Accounting Policies [Abstract]</t>
  </si>
  <si>
    <t>Organization, Consolidation and Presentation of Financial Statements Disclosure [Text Block]</t>
  </si>
  <si>
    <t>Principles of Consolidation Our consolidated financial statements include the accounts of Boston Scientific Corporation and our wholly-owned subsidiaries, after the elimination of intercompany transactions. When used in this report, the terms "we," "us," "our" and "the Company" mean Boston Scientific Corporation and its divisions and subsidiarie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interests in any VIEs and, therefore, did not consolidate any VIEs for 2019 , 2018 and 2017 . Basis of Presentation The accompanying consolidated financial statements and notes thereto have been prepared in accordance with accounting principles generally accepted in the United States (U.S. GAAP) and with the instructions to Form 10-K and Regulation S-X.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Reportable Segments Our seven core businesses are organized into three reportable segments: MedSurg, Rhythm and Neuro, and Cardiovascular. Following our acquisition of BTG plc (BTG), which closed during the third quarter of 2019, we have included BTG’s Interventional Medicine business within our Peripheral Interventions operating segment, within the Cardiovascular reportable segment. We present BTG’s Specialty Pharmaceuticals business as a standalone operating segment alongside our reportable segments.</t>
  </si>
  <si>
    <t>Subsequent Events, Policy [Policy Text Block]</t>
  </si>
  <si>
    <t>Subsequent Events We evaluate events occurring after the date of our accompanying consolidated balance sheets for potential recognition or disclosure in our consolidated financial statements . We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E – Contractual Obligations and Commitments and Note J – Commitments and Contingencies for further details.</t>
  </si>
  <si>
    <t>Use of Estimates, Policy [Policy Text Block]</t>
  </si>
  <si>
    <t>Accounting Estimates To prepare our consolidated financial statements in accordance with U.S.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Management's Discussion and Analysis of Financial Condition and Results of Operations of this Annual Report for further discussion.</t>
  </si>
  <si>
    <t>Cash and Cash Equivalents, Policy [Policy Text Block]</t>
  </si>
  <si>
    <t xml:space="preserve">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to be cash equivalents all short-term marketable securities with remaining days to maturity of 90 days or less from the purchase date that can be readily converted to cash. Restricted Cash Amounts included in restricted cash represent cash on hand required to be set aside by a contractual agreement related to receivable factoring arrangements and deferred compensation plans and are included in the Other current assets caption on our consolidated balance sheets . Generally, the restrictions related to the factoring arrangements lapse at the time we remit the customer payments collected by us as servicer of previously sold customer receivables to the purchaser. Restrictions for deferred compensation lapse when amounts are paid to the employee. Restricted Cash Equivalents Restricted cash equivalents primarily represent amounts paid into various qualified settlement funds related to our ongoing transvaginal surgical mesh litigation and current amounts related to our non-qualified pension plan and are included in the Other current assets caption on our consolidated balance sheets . The restrictions related to the various qualified settlement funds will lapse as we approve amounts payable to claimants, at which time we no longer have rights to a return of the amounts paid into the various qualified settlement funds. Restricted cash equivalents included in the Other long-term assets caption on our consolidated balance sheets are related to deferred compensation plans. </t>
  </si>
  <si>
    <t>Concentration Risk Disclosure [Text Block]</t>
  </si>
  <si>
    <t xml:space="preserve">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In the normal course, our payment terms with customers, including hospitals, healthcare agencies, clinics, doctors' offices and other private and governmental institutions, are typically 30 days in the U.S. but may be longer in international market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We write-off amounts determined to be uncollectible against this reserve. Write-offs of uncollectible accounts receivable were immaterial in 2019 , 2018 and 2017 . We are not dependent on any single institution, and no single customer accounted for more than ten percent of our net sales in 2019 , 2018 and 2017 ; however, large group purchasing organizations, hospital networks, international distributors and dealers and other buying groups have become increasingly important to our business and represent a substantial portion of our net sales. We closely monitor outstanding receivables for potential collection risks, including those that may arise from economic conditions, in both the U.S. and international economies. Our European sales to government-owned or supported customers in Southern Europe are subject to an increased number of days outstanding prior to payment relative to other countries. Historically, receivable balances with certain publicly-owned hospitals in these countries accumulated over a period of time and are then subsequently settled as large lump sum payments, sometimes at large discounts. While we believe our allowance for doubtful accounts in these countries is adequate as of December 31, 2019 and 2018 , if significant changes were to occur in the payment practices of these European governments or if government funding becomes unavailable, we may not be able to collect on receivables due to us from these customers, and our write-offs of uncollectible accounts receivable may increase. </t>
  </si>
  <si>
    <t>Revenue Recognition, Policy [Policy Text Block]</t>
  </si>
  <si>
    <t>Revenue Recognition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consolidated balance sheets resulted in an increase in Other current liabilities of $59 million and an increase in Other long-term liabilities of $205 million as of December 31, 2018, as a result of accruing for our post-implant support obligation. We also recorded deferred tax assets primarily related to post-implant support, resulting in an increase in Other long-term assets of $12 million and a reduction in Deferred income taxes of $41 million as of December 31, 2018. The remaining impact of adopting FASB ASC Topic 606 was not material to our financial position or results of operations. We sell our products primarily through a direct sales force. In certain international markets, we sell our products through independent distributors or dealers. We consider revenue to be earned when all of the following criteria are met: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selling expense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consolidated balance sheets . Our contractual liabilities are primarily composed of deferred revenue related to the LATITUDE Patient Management System. Revenue is recognized over the average service period which is based on device and patient longevity.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Capitalized Contract Costs We capitalize commission fees related to contracts with customers when the associated revenue is expected to be earned over a period that exceeds one year. Deferred commissions are primarily related to the sale of devices enabled with our LATITUDE™ Patient Management System. We have elected to expense commission costs when incurred for contracts with an expected duration of one year or less. Capitalized commission fees are amortized over the period the associated products or services are transferred. Similarly, we capitalize certain recoverable costs related to the delivery of the LATITUDE Remote Monitoring Service. These fulfillment costs are amortized over the average service period. Our total capitalized contract costs are immaterial to our consolidated financial statements . Post-Implant Services We provide non-contractual services to customers to ensure the safe and effective use of certain implanted devices. Following our modified retrospective adoption of FASB ASC Topic 606 on January 1, 2018, because the revenue related to the immaterial services is recognized before they are delivered, we forward accrue the costs to provide these services at the time the devices are sold. We record these costs to Selling, general and administrative expenses . We estimate the amount of time spent by our representatives performing these services and their compensation throughout the device life to determine the service cost. Changes to our business practice or the use of alternative estimates could result in a different amount of accrued cost.</t>
  </si>
  <si>
    <t>Product Warranty Disclosure [Text Block]</t>
  </si>
  <si>
    <t xml:space="preserve">Warranty Obligations We offer warranties on certain of our product offerings. The majority of our warranty liability relates to implantable devices offered by our Cardiac Rhythm Management business, which include implantable defibrillator and pacemaker systems. Our Cardiac Rhythm Management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t>
  </si>
  <si>
    <t>Inventory, Policy [Policy Text Block]</t>
  </si>
  <si>
    <t>Inventories We state inventories at the lower of first-in, first-out cost or net realizable value.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32 percent of our finished goods inventory as of December 31, 2019 and approximately 40 percent as of December 31, 2018 was at customer locations pursuant to consignment arrangements or held by sales representatives.</t>
  </si>
  <si>
    <t>Property, Plant and Equipment, Policy [Policy Text Block]</t>
  </si>
  <si>
    <t>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life of 40 years; building improvements over the remaining useful life of the building structure; equipment, furniture and fixtures over a three to seven year life; and leasehold improvements over the shorter of the useful life of the improvement or the term of the related lease.</t>
  </si>
  <si>
    <t>Business Combinations Policy [Policy Text Block]</t>
  </si>
  <si>
    <t>Valuation of Business Combinations We allocate the amounts we pay for each acquisition to the assets we acquire and liabilities we assume based on their fair values at the date of acquisition, including identifiable intangible assets and in-process research and development (IPR&amp;D), which either arise from a contractual or legal right or are separable from goodwill. We base the fair value of identifiable intangible assets acquired in a business combination, including IPR&amp;D, on detailed valuations that use information and assumptions provided by management, which consider management’s best estimates of inputs and assumptions that a market participant would use. We allocate to goodwill any excess purchase price over the fair value of the net tangible and identifiable intangible assets acquired. Transaction costs associated with these acquisitions are expensed as incurred through Selling, general and administrative expenses .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Contingent consideration expense (benefit) on our consolidated statements of operations .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in development at the date of the acquisition.</t>
  </si>
  <si>
    <t>In Process Research and Development, Policy [Policy Text Block]</t>
  </si>
  <si>
    <t xml:space="preserve">Indefinite-lived Intangibles, including IPR&amp;D Our indefinite-lived intangible assets, which are not subject to amortization, include acquired balloon and other technology, which is foundational to our ongoing operations within the Cardiovascular market and other markets within interventional medicine and IPR&amp;D intangible assets acquired in a business combination.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rite-off the remaining carrying amount of the associated IPR&amp;D intangible asset.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 If the carrying value exceeds the fair value of the indefinite-lived intangible asset, we write the carrying value down to the fair value. We use the income approach to determine the fair values of our IPR&amp;D.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See Note C – Goodwill and Other Intangible Assets for more information related to indefinite-lived intangibles, including IPR&amp;D. For asset purchases outside of business combinations, we expense any purchased research and development assets as of the acquisition date. </t>
  </si>
  <si>
    <t>Goodwill and Intangible Assets, Intangible Assets, Policy [Policy Text Block]</t>
  </si>
  <si>
    <t xml:space="preserve">Amortization and Impairment of Intangible Assets We record definite-live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amortizable technology-related and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we determine it is more likely than not that the asset is impaired based on our qualitative assessment of impairment indicator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We calculate fair value of our intangible assets as the present value of estimated future cash flows we expect to generate from the asset. In determining our estimated future cash flows associated with our intangible assets, we use estimates and assumptions about future revenue contributions, cost structures and remaining useful lives of the asset or asset group. See Note C – Goodwill and Other Intangible Assets for more information related to impairments of intangible assets. For patents developed internally, we capitalize costs incurred to obtain patents, including attorney fees, registration fees, consulting fees and other expenditures directly related to securing the patent. </t>
  </si>
  <si>
    <t>Goodwill and Intangible Assets, Goodwill, Policy [Policy Text Block]</t>
  </si>
  <si>
    <t>Goodwill Valu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We assess goodwill for impairment at the reporting unit level, which is defined as an operating segment or one level below an operating segment, referred to as a component. For our 2019 , 2018 and 2017 annual impairment assessment, we identified the following reporting units: Interventional Cardiology, Peripheral Interventions (including the Interventional Medicine business acquired with BTG), Cardiac Rhythm Management, Electrophysiology, Endoscopy, Urology and Pelvic Health and Neuromodulation. In addition, following the BTG acquisition in the third quarter of 2019, we added Specialty Pharmaceuticals as an additional reporting unit. We aggregated the Cardiac Rhythm Management and Electrophysiology reporting units, components of the Rhythm Management operating segment, based on the criteria prescribed in FASB ASC Topic 350 . In performing the goodwill impairment assessments for 2019 , 2018 and 2017 , we utilized both the optional qualitative assessment and the quantitative approach prescribed under FASB ASC Topic 350 . The qualitative assessment was used for testing certain reporting units where fair value has historically exceeded carrying value by greater than 100 percent. All other reporting units were tested using the quantitative approach described below. The qualitative assessment requires an evaluation of whether it is more likely than not that the fair value of the reporting unit is less than its carrying amount based on an assessment of relevant events including macroeconomic factors, industry and market conditions, cost factors, overall financial performance and other entity-specific factors. After assessing the totality of events, if it is determined that it is more likely than not that the fair value of the reporting unit exceeds its carrying value, no further steps are required. If it is determined that impairment is more likely than not, then we perform the quantitative impairment test.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For our 2019 , 2018 and 2017 annual impairment assessments, for those reporting units for which a quantitative test was performed, we used only the income approach, specifically the Discounted Cash Flow method, to derive the fair value of each of our reporting units in preparing our goodwill impairment assessments.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 In applying the income approach to our accounting for goodwill,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The terminal value growth rate reflects our best estimates for stable, perpetual growth of our reporting units. We use estimates of market-participant risk-adjusted weighted average cost of capital as a basis for determining the discount rates to apply to our reporting units’ future expected cash flows. Refer to Note C – Goodwill and Other Intangible Assets to our consolidated financial statements for additional details related to our goodwill balances.</t>
  </si>
  <si>
    <t>Equity and Cost Method Investments, Policy [Policy Text Block]</t>
  </si>
  <si>
    <t>Investments in Publicly Traded and Privately Held Entities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 We adopted Update No. 2016-01 in the first quarter of 2018, using both the modified retrospective and prospective methods. For publicly-held securities, we used the modified retrospective approach. Unrealized gains and losses previously recorded to Other comprehensive income (loss) were reclassified to retained earnings, and all future fair value changes will be recorded to Net income (loss) . For privately-held securities of investee companies over which we do not have the ability to exercise significant influence, we elected the measurement alternative approach for our existing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e standard did not have a material impact on our financial position or results of operations. In 2017, we accounted for our publicly traded investments as available-for-sale securities based on the quoted market price at the end of the reporting period. Unrealized holding gains or losses during the period, net of tax, were recorded to Accumulated other comprehensive income (loss), net of tax . We computed realized gains and losses on sales of available-for-sale securities at fair value, adjusted for any other-than-temporary declines in fair value. We accounted for investments in privately-held entities in which we had less than a 20 percent ownership interest under the cost method of accounting if we did not have the ability to exercise significant influence over the investee in accordance with FASB ASC Topic 325 , Investments - Other . We account for investments in entities ove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 Lastly, we have notes receivable from certain companies that we account for in accordance with FASB ASC Topic 320 , Investments - Debt and Equity Securities . Refer to Note B – Acquisitions and Strategic Investments for additional details on our investment balance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If the fair value of the investment is less than its carrying value, the investment is impaired and we recognize an impairment loss equal to the difference between an investment’s carrying value and its fair value if accounted for under measurement alternative. For our equity method investments, an impairment loss is recorded if we determine the impairment is other-than-temporary. We deem an impairment to be other-than-temporary unless available evidence indicates that the valuation is more likely than not to recover up to the carrying value of the investment in a reasonable period of time, and we have both the ability and intent to hold the investment for at least the period of time needed to recover the value. For other-than-temporary impairments, we recognize an impairment loss equal to the difference between an investment’s carrying value and its fair value. Impairment losses on our investments are included in Other, net in our consolidated statements of operations .</t>
  </si>
  <si>
    <t>Income Tax, Policy [Policy Text Block]</t>
  </si>
  <si>
    <t>Income Taxes In February 2018, the FASB issued ASC Update No. 2018-02, Income Statement - Reporting Comprehensive Income (Topic 220): Reclassification of Certain Tax Effects from Accumulated Other Comprehensive Income. The purpose of Update No. 2018-02 is to allow an entity to reclassify the income tax effects of the Tax Cut and Jobs Act of 2017 (TCJA) on items within Accumulated other comprehensive income (loss), net of tax (AOCI) to retained earnings. Update No. 2018-02 is effective for all entities for annual periods beginning after December 15, 2018, including interim periods within those annual periods. We adopted Update No. 2018-02 in the first quarter of 2019 and have not elected to reclassify the income tax effects of the TCJA from AOCI to retained earnings.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was effective for annual periods beginning after December 15, 2017, including interim periods within those annual periods. We adopted Update No. 2016-16 prospectively in the first quarter of 2018 and recognized a net reduction to retained earnings of $55 million for income tax consequences not previously recognized for intra-entity transfers of assets other than inventories. All future income tax consequences of intra-entity transfers of assets other than inventories will be recognized through Income tax expense (benefit) .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estimates of the impact of future taxable income and available prudent and feasible tax-planning strategies. We recognize interest and penalties related to income taxes as a component of income tax expense. As part of the TCJA, we are subject to a territorial tax system in which we are required to establish an accounting policy in providing for tax on Global Intangible Low Taxed Income (GILTI) earned by certain foreign subsidiaries. We have elected to treat the impact of GILTI as a period cost and will be reported as a part of continuing operations. See Note I – Income Taxes</t>
  </si>
  <si>
    <t>Legal Costs, Policy [Policy Text Block]</t>
  </si>
  <si>
    <t>Legal and Product Liability Costs In the normal course of business, we are involved in various legal and regulatory proceedings, including intellectual property, breach of contract, securities litigation and product liability suits.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our best estimate of the minimum amount of the range. We analyze litigation settlements to identify each element of the arrangement. We allocate arrangement consideration to patent licenses received based on estimates of fair value and capitalize these amounts as assets if the license will provide an ongoing future benefit. We record certain legal and product liability charges, credits and costs of defense, which we consider to be unusual or infrequent and significant as Litigation-related charges (credits) in our consolidated statements of operations ; all other legal and product liability charges, credits and costs are recorded within Selling, general and administrative expenses . See Note J – Commitments and Contingencies for discussion of our individual material legal proceedings.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Costs Associated with Exit or Disposal Activity or Restructuring [Policy Text Block]</t>
  </si>
  <si>
    <t>Costs Associated with Exit Activities We record employee termination costs in accordance with FASB ASC Topic 712 , Compensation - Nonretirement and Postemployment Benefits , if we pay the benefits as part of an ongoing benefit arrangement, which includes benefits provided as part of our established severance policies or that we provide in accordance with international statutory requirements. We accrue employee termination costs associated with an ongoing benefit arrangement if the obligation is attributable to prior services rendered, the rights to the benefits have vested, the payment is probable and we can reasonably estimate the liability. We account for involuntary employee termination benefits that represent a one-time benefit in accordance with FASB ASC Topic 420 , Exit or Disposal Cost Obligation s . We record such costs into expense over the employee’s future service period, if any. Other costs associated with exit activities may include contract termination costs and consulting fees, which are expensed in accordance with FASB ASC Topic 420 and are included in Restructuring charges (credits) in our consolidated statements of operations . Additionally, costs directly related to our active restructuring initiatives, including program management costs, accelerated depreciation, fixed asset write-offs and costs to transfer product lines among facilities and are included within Costs of products sold and Selling, general and administrative expenses in our consolidated statements of operations . Impairment of right of use lease assets and lease terminations directly related to our active restructuring initiatives are expensed in accordance with FASB ASC Topic 842 and included within Costs of products sold and Selling, general and administrative expenses in our consolidated statements of operations . See Note G – Restructuring-related Activities for further information and discussion of our restructuring plans.</t>
  </si>
  <si>
    <t>Foreign Currency Transactions and Translations Policy [Policy Text Block]</t>
  </si>
  <si>
    <t xml:space="preserve">Translation of Foreign Currency We translate all assets and liabilities of foreign subsidiaries from the functional currency, which is generally the local currency, into U.S. dollars using the year-end exchange rate and translate revenues and expenses at the average exchange rates in effect during the year. We show the net effect of these translation adjustments in our consolidated financial statements as a component of Accumulated other comprehensive income (loss), net of tax . For any significant foreign subsidiaries located in highly inflationary economies, we would re-measure their financial statements as if the functional currency were the U.S. dollar. Foreign currency transaction gains and losses are included in Other, net in our consolidated statements of operations , net of losses and gains from any related derivative financial instruments. </t>
  </si>
  <si>
    <t>Derivatives, Policy [Policy Text Block]</t>
  </si>
  <si>
    <t>Financial Instruments We recognize all derivative financial instruments in our consolidated financial statements at fair value in accordance with FASB ASC Topic 815 , Derivatives and Hedging , and we present assets and liabilities associated with our derivative financial instruments on a gross basis in our financial statements. In accordance with FASB ASC Topic 815 ,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of a derivative instrument depends on whether it qualifies for, and has been designated as part of a hedging relationship, as well as on the type of hedging relationship. Our derivative instruments do not subject our earnings to material risk, as gains and losses on these derivatives generally offset gains and losses on the item being hedged, and we do not enter into derivative transactions for speculative purposes. Refer to Note D – Hedging Activities and Fair Value Measurements for more information on our hedging instruments.</t>
  </si>
  <si>
    <t>Shipping and Handling Cost, Policy [Policy Text Block]</t>
  </si>
  <si>
    <t>Shipping and Handling Costs We generally do not bill customers for shipping and handling of our products. We treat shipping and handling costs incurred after a customer obtains control of the good as a fulfillment cost and record in Selling, general and administrative expenses in our consolidated statements of operations . Shipping and handling costs were $144 million in 2019 , $124 million in 2018 and $110 million in 2017</t>
  </si>
  <si>
    <t>Research and Development Expense, Policy [Policy Text Block]</t>
  </si>
  <si>
    <t>Research and Development We expense research and development costs, including new product development programs, regulatory compliance and clinical research as incurred. Refer to Indefinite-lived Intangibles, including In-Process Research and Development above for our policy regarding IPR&amp;D acquired in connection with our business combinations and asset purchases.</t>
  </si>
  <si>
    <t>Earnings Per Share, Policy [Policy Text Block]</t>
  </si>
  <si>
    <t>Net Income (Loss) per Common Share We base Net income (loss) per common share upon the weighted-average number of common shares and common stock equivalents outstanding during each year. Potential common stock equivalents are determined using the treasury stock method. We exclude stock options and stock awards whose effect would be anti-dilutive from the calculation.</t>
  </si>
  <si>
    <t>Lessee, Leases [Policy Text Block]</t>
  </si>
  <si>
    <t>Leases In February 2016, the FASB issued ASC Update No. 2016-02, Leases ( FASB ASC Topic 842, Leases ). We adopted the standard as of January 1, 2019, using the modified retrospective approach and the transition method provided by ASC Update No. 2018-11, Leases (Topic 842): Targeted Improvements . Under this method, we applied the new leasing rules on the date of adoption and recognized the cumulative effect of initially applying the standard as an adjustment to our January 1, 2019 opening balance sheet, rather than at the earliest comparative period presented in the financial statements. Prior periods presented are in accordance with the previous lease guidance under FASB ASC Topic 840, Leases ( FASB ASC Topic 840 ). In addition, we applied the package of practical expedients permitted under FASB ASC Topic 842 transition guidance to our entire lease portfolio at January 1, 2019. As a result, we were not required to reassess (i) whether any expired or existing contracts are or contain leases, (ii) the classification of any expired or existing leases and (iii) the treatment of initial direct costs for any existing leases. Furthermore, we elected not to separate lease and non-lease components for the majority of our leases. Instead, for all applicable classes of underlying assets, we accounted for each separate lease component and the non-lease components associated with that lease component, as a single lease component. As a result of adopting FASB ASC Topic 842 on January 1, 2019, we recognized right-of-use assets of $271 million and corresponding liabilities of $278 million for our existing operating lease portfolio on our consolidated balance sheet . Operating lease right-of-use assets are presented within Other long-term assets and corresponding liabilities are presented within Other current liabilities and Other long-term liabilities on our consolidated balance sheets . Finance leases are immaterial to our consolidated financial statements . Refer to Note E – Contractual Obligations and Commitments for additional information. There was no material impact to our consolidated statements of operations or consolidated statements of cash flows as a result of adopting FASB ASC Topic 842 . Please refer to Note F – Leases for information regarding our lease portfolio as of December 31, 2019 as accounted for under FASB ASC Topic 842 . To meet the reporting and disclosure requirements of FASB ASC Topic 842 , we implemented a new lease administration and lease accounting system in 2018 that tracks all of our material leasing arrangements. In addition, we designed and implemented new processes and internal controls during the first quarter of 2019 to ensure the completeness and accuracy of the transition adjustment and subsequent financial reporting under FASB ASC Topic 842 . We have also established monitoring controls to ensure we have appropriate mechanisms in place to identify material leases in a timely manner, particularly contracts that may contain embedded lease features.</t>
  </si>
  <si>
    <t>Accounting Policies (Policies)</t>
  </si>
  <si>
    <t>ASC Topic 820, Fair Value Measurements and Disclosures</t>
  </si>
  <si>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si>
  <si>
    <t>ASC Topic 815, Derivatives and Hedging</t>
  </si>
  <si>
    <t>New Accounting Pronouncements New Accounting Pronouncements (Policies)</t>
  </si>
  <si>
    <t>New Accounting Pronouncements and Changes in Accounting Principles [Abstract]</t>
  </si>
  <si>
    <t>ASC Update No. 2016-13 [Policy Text Block]</t>
  </si>
  <si>
    <t>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We expect the adoption will have an immaterial impact on our financial position and results of operations.</t>
  </si>
  <si>
    <t>ASC Update No. 2018-15, Internal-Use Software [Policy Text Block]</t>
  </si>
  <si>
    <t xml:space="preserve">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plan to adopt Update No. 2018-15 in the first quarter of 2020. We expect the adoption will have an immaterial impact on our financial position and results of operations. </t>
  </si>
  <si>
    <t>ASC Update No. 2016-02, Leases (Topic 842) [Policy Text Block]</t>
  </si>
  <si>
    <t>ASC Update No. 2018-18 In November 2018, the FASB issued ASC Update No. 2018-18, Collaborative Arrangements (Topic 808): Clarifying The Interaction Between Topic 808 and Topic 606. The purpose of Update No. 2018-18 is to clarify the interaction between FASB ASC Topic 808 and FASB ASC Topic 606 as FASB ASC Topic 808 did not provide comprehensive recognition or measurement guidance for collaborative arrangements, and the accounting for those arrangements was often based on an analogy to other accounting literature or an accounting policy election. Update No. 2018-18 is effective for annual periods beginning after December 15, 2019. We plan to adopt Update No. 2018-18 in the first quarter of 2020. We expect the adoption will have an immaterial impact on our financial position and results of operations.</t>
  </si>
  <si>
    <t>Employee Retirement Plans Employee Retirement Plans (Policies)</t>
  </si>
  <si>
    <t>Defined Benefit Plans and Other Postretirement Benefit Plans Table Text Block [Line Items]</t>
  </si>
  <si>
    <t>Pension and Other Postretirement Plans, Pensions, Policy [Policy Text Block]</t>
  </si>
  <si>
    <t>We use a December 31 measurement date for these plans and record the net unfunded and underfunded portion as a liability within non-current liabilities, with the current portion within accrued expenses, on the consolidated balance sheets , recognizing changes primarily through OCI</t>
  </si>
  <si>
    <t>Acquisitions and Strategic Investments (Tables)</t>
  </si>
  <si>
    <t>Business Acquisition [Line Items]</t>
  </si>
  <si>
    <t>Schedule of Business Acquisitions by Acquisition, Contingent Consideration [Table Text Block]</t>
  </si>
  <si>
    <t>Changes in the fair value of our contingent consideration liability were as follows: (in millions) Balance as of December 31, 2017 $ 169 Amounts recorded related to current year acquisitions 248 Purchase price adjustments related to prior year acquisitions (22 ) Contingent consideration expense (benefit) (21 ) Contingent consideration payments (28 ) Balance as of December 31, 2018 $ 347 Amounts recorded related to current year acquisitions 127 Contingent consideration arrangements transferred to Varian (16 ) Contingent consideration expense (benefit) (35 ) Contingent consideration payments (68 ) Balance as of December 31, 2019 $ 354</t>
  </si>
  <si>
    <t>Description of unobservable inputs used in Level 3 fair value measurements [Table Text Block]</t>
  </si>
  <si>
    <t>The recurring Level 3 fair value measurements of our contingent consideration liability include the following significant unobservable inputs: Contingent Consideration Liability Fair Value as of December 31, 2019 Valuation Technique Unobservable Input Range Weighted Average (1) R&amp;D, Regulatory and Commercialization-based Milestones $198 million Discounted Cash Flow Discount Rate 2 % - 3% 3% Probability of Payment 40 % - 90% 82% Projected Year of Payment 2020 - 2027 2021 Revenue-based Payments $156 million Discounted Cash Flow Discount Rate 11 % - 15% 13% Probability of Payment 60 % - 100% 99% Projected Year of Payment 2020 - 2026 2021 (1) Unobservable inputs were weighted by the relative fair value of the contingent consideration liability. For projected year of payment, the amount represents the median of the inputs and is not a weighted average.</t>
  </si>
  <si>
    <t>Investment [Table Text Block]</t>
  </si>
  <si>
    <t>The aggregate carrying amount of our strategic investments was comprised of the following: As of December 31, (in millions) 2019 2018 Equity method investments $ 264 $ 303 Measurement alternative investments (1) 171 94 Publicly-held securities (2) 1 — Notes receivable 23 26 $ 458 $ 424 (1) Measurement alternative investments are privately-held equity securities without readily determinable fair values that are measured at cost less impairment, if any, plus or minus changes resulting from observable price changes in orderly transactions for the identical or a similar investment of the same issuer. (2) Publicly-held equity securities are measured at fair value with changes in fair value recognized currently in Other, net on our accompanying consolidated statements of operations .</t>
  </si>
  <si>
    <t>2017 Acquisitions [Member]</t>
  </si>
  <si>
    <t>Business Combination, Components of Purchase Price [Table Text Block]</t>
  </si>
  <si>
    <t>The components of the aggregate purchase prices were as follows for our 2017 acquisitions: (in millions) Payment for acquisitions, net of cash acquired $ 560 Fair value of contingent consideration 72 $ 632</t>
  </si>
  <si>
    <t>Business Combination, Purchase Price Allocation Schedule [Table Text Block]</t>
  </si>
  <si>
    <t>The following summarizes the aggregate purchase price allocations for our 2017 acquisitions: (in millions) Goodwill $ 287 Amortizable intangible assets 278 Indefinite-lived intangible assets 186 Other assets acquired 44 Liabilities assumed (61 ) Deferred tax liabilities (102 ) $ 632</t>
  </si>
  <si>
    <t>Business Acquisition, Purchase Price Allocation, Intangible Assets, Description</t>
  </si>
  <si>
    <t xml:space="preserve">We allocated a portion of the purchase prices to specific intangible asset categories as follows: Amount Assigned (in millions) Amortization Period (in years) Risk-Adjusted Discount Rates used in Purchase Price Allocation Amortizable intangible assets Technology-related $ 268 13 24% Other intangible assets 10 2 - 13 24% Indefinite-lived intangible assets In-process research and development $ 186 n/a 15% $ 464 </t>
  </si>
  <si>
    <t>2019 Acquisitions [Member]</t>
  </si>
  <si>
    <t>Finite-Lived and Indefinite-Lived Intangible Assets Acquired as Part of Business Combination [Table Text Block]</t>
  </si>
  <si>
    <t xml:space="preserve">We allocated a portion of the preliminary purchase prices of our acquisitions of Vertiflex and Millipede, presented in aggregate, to the specific intangible asset categories as follows: Amount Assigned (in millions) Amortization Period (in years) Risk-Adjusted Discount Rates used in Purchase Price Allocation Amortizable intangible assets: Technology-related $ 210 12 15% Other intangible assets 10 12 15% Indefinite-lived intangible assets: In-process research and development 240 n/a 19% $ 461 </t>
  </si>
  <si>
    <t>Schedule of Business Acquisitions, by Acquisition [Table Text Block]</t>
  </si>
  <si>
    <t>The preliminary purchase prices of our acquisitions of Vertiflex and Millipede, presented in aggregate, were comprised of the following components as of December 31, 2019 : (in millions) Payments for acquisitions, net of cash acquired $ 763 Fair value of contingent consideration 127 Fair value of prior interests 102 $ 992</t>
  </si>
  <si>
    <t>Schedule of Recognized Identified Assets Acquired and Liabilities Assumed [Table Text Block]</t>
  </si>
  <si>
    <t>The preliminary purchase price allocations of our acquisitions of Vertiflex and Millipede, presented in aggregate, were comprised of the following components as of December 31, 2019 : (in millions) Goodwill $ 575 Amortizable intangible assets 220 Indefinite-lived intangible assets 240 Other assets acquired 24 Liabilities assumed (12 ) Net deferred tax liabilities (56 ) $ 992</t>
  </si>
  <si>
    <t>BTG Acquisition [Member]</t>
  </si>
  <si>
    <t>Business Acquisition, Pro Forma Information [Table Text Block]</t>
  </si>
  <si>
    <t xml:space="preserve"> Year Ended December 31, (in millions, except per share data) (Unaudited) 2019 2018 Net sales $ 11,142 $ 10,429 Net income (loss) $ 4,585 $ 1,244 Net income (loss) per common share — basic $ 3.30 $ 0.90 Net income (loss) per common share — assuming dilution $ 3.25 $ 0.89</t>
  </si>
  <si>
    <t xml:space="preserve">We allocated a portion of the preliminary purchase price for our acquisition of BTG to specific intangible asset categories as follows: Amount Assigned (in millions) Amortization Period (in years) Risk-Adjusted Discount Rates used in Purchase Price Allocation Amortizable intangible assets: Technology-related $ 1,709 10 - 18 11 % - 12% Other intangible assets 75 2 - 11 11% $ 1,785 </t>
  </si>
  <si>
    <t xml:space="preserve"> The preliminary purchase price of BTG, was comprised of the following components as of December 31, 2019 : (in millions) Payment for acquisition, net of cash acquired $ 3,619</t>
  </si>
  <si>
    <t>The following summarizes the preliminary purchase price allocation for our acquisition of BTG as of December 31, 2019 : (in millions) Goodwill $ 1,644 Trade accounts receivable, net 108 Inventories 232 Other current assets 252 Other intangible assets, net 1,785 Other long-term assets 537 Accrued expenses and other current liabilities (308 ) Other long-term liabilities (274 ) Deferred tax liability (358 ) $ 3,619</t>
  </si>
  <si>
    <t>2018 Acquisitions [Member]</t>
  </si>
  <si>
    <t>The components of the aggregate purchase prices are as follows for our 2018 acquisitions as of December 31, 2019 : (in millions) Payments for acquisitions, net of cash acquired $ 1,449 Fair value of contingent consideration 248 Fair value of prior interests 251 $ 1,948</t>
  </si>
  <si>
    <t>The following summarizes the purchase price allocations for our 2018 acquisitions as of December 31, 2019 : (in millions) Goodwill $ 939 Amortizable intangible assets 939 In-process research and development 213 Other assets acquired 38 Liabilities assumed (19 ) Net deferred tax liabilities (162 ) $ 1,948</t>
  </si>
  <si>
    <t xml:space="preserve">We allocated a portion of the purchase prices to specific intangible asset categories as follows: Amount Assigned (in millions) Amortization Period (in years) Risk-Adjusted Discount Rates used in Purchase Price Allocation Amortizable intangible assets Technology-related $ 908 6 - 14 14 % - 23% Other intangible assets 31 6 - 13 13 % - 15% Indefinite-lived intangible assets In-process research and development 213 n/a 15% $ 1,153 </t>
  </si>
  <si>
    <t>Goodwill and Other Intangible Assets Goodwill and Other Intangible Assets (Tables)</t>
  </si>
  <si>
    <t>Finite-Lived Intangible Assets [Line Items]</t>
  </si>
  <si>
    <t>Schedule of Intangible Assets and Goodwill [Table Text Block]</t>
  </si>
  <si>
    <t xml:space="preserve"> As of December 31, 2019 As of December 31, 2018 (in millions) Gross Carrying Amount Accumulated Amortization/Write-offs Gross Carrying Amount Accumulated Amortization/Write-offs Amortizable intangible assets Technology-related $ 12,020 $ (5,706 ) $ 10,197 $ (5,266 ) Patents 525 (408 ) 520 (393 ) Other intangible assets 1,754 (1,081 ) 1,666 (958 ) $ 14,299 $ (7,195 ) $ 12,383 $ (6,617 ) Indefinite-lived intangible assets Goodwill $ 20,076 $ (9,900 ) $ 17,811 $ (9,900 ) In-process research and development (IPR&amp;D) 662 — 486 — Technology-related 120 — 120 — $ 20,858 $ (9,900 ) $ 18,417 $ (9,900 )</t>
  </si>
  <si>
    <t>Schedule of Goodwill [Table Text Block]</t>
  </si>
  <si>
    <t>The following represents our goodwill balance by global reportable segment and our separately reported Specialty Pharmaceuticals operating segment: (in millions) MedSurg Rhythm and Neuro Cardiovascular Specialty Pharmaceuticals Total Balance as of December 31, 2017 $ 2,877 $ 417 $ 3,704 $ — $ 6,998 Reportable segment revisions (1,379 ) 1,379 — — — Foreign currency fluctuations and other changes (3 ) (22 ) (3 ) — (29 ) Goodwill acquired 568 150 224 — 942 Balance as of December 31, 2018 $ 2,063 $ 1,924 $ 3,925 $ — $ 7,911 Foreign currency fluctuations and other changes (1 ) — 58 9 66 Goodwill acquired — 268 1,712 238 2,218 Goodwill divested — — (19 ) — (19 ) Balance as of December 31, 2019 $ 2,061 $ 2,192 $ 5,676 $ 247 $ 10,176</t>
  </si>
  <si>
    <t>Schedule of Expected Amortization Expense [Table Text Block]</t>
  </si>
  <si>
    <t>Estimated Amortization expense for each of the five succeeding fiscal years based upon our amortizable intangible asset portfolio as of December 31, 2019 is as follows (in millions): Fiscal Year 2020 $ 787 2021 750 2022 722 2023 708 2024 672</t>
  </si>
  <si>
    <t>Fair Value Measurements (Tables)</t>
  </si>
  <si>
    <t>Fair Value, Liabilities Measured on Recurring Basis, Unobservable Input Reconciliation [Line Items]</t>
  </si>
  <si>
    <t>Assets and liabilities measured at fair value on a recurring basis</t>
  </si>
  <si>
    <t>Changes in the fair value of our licensing arrangements' financial asset was as follows: (in millions) Balance as of December 31, 2018 $ — Amounts recorded related to current year acquisition 567 Proceeds from royalty rights (52 ) Fair value adjustment (expense) benefit 3 Balance as of December 31, 2019 $ 518 Changes in the fair value of our licensing arrangements' financial liability was as follows: (in millions) Balance as of December 31, 2018 $ — Amounts recorded related to current year acquisition 315 Proceeds from secured borrowings relating to royalty arrangements 256 Balance as of December 31, 2019 $ 571 The recurring Level 3 fair value measurements of our licensing arrangements recognized in our consolidated balance sheets as of December 31, 2019 include the following significant unobservable inputs: Licensing Arrangements Fair Value as of December 31, 2019 Valuation Technique Unobservable Input Range Weighted Average (1) Financial Asset $518 million Discounted Cash Flow Discount Rate 11 % - 19% 19% Projected Year of Payment 2020 - 2028 2024 Financial Liability $571 million Discounted Cash Flow Discount Rate 19% 19% Projected Year of Payment 2020 - 2027 2023 (1) Unobservable inputs relate to a single financial asset and liability. As such, unobservable inputs were not weighted by the relative fair value of the instruments. For projected year of payment, the amount represents the median of the inputs and is not a weighted average. Assets and liabilities measured at fair value on a recurring basis consist of the following: As of December 31, 2019 December 31, 2018 (in millions) Level 1 Level 2 Level 3 Total Level 1 Level 2 Level 3 Total Assets Money market and government funds $ 50 $ — $ — $ 50 $ 13 $ — $ — $ 13 Publicly-held securities 1 — — 1 — — — — Hedging instruments — 321 — 321 — 304 — 304 Licensing arrangements — — 518 518 — — — — $ 51 $ 321 $ 518 $ 890 $ 14 $ 304 $ — $ 318 Liabilities Hedging instruments $ — $ 1,037 $ — $ 1,037 $ — $ 80 $ — $ 80 Contingent consideration liability — — 354 354 — — 347 347 Licensing arrangements — — 571 571 — — — — $ — $ 1,037 $ 925 $ 1,963 $ — $ 80 $ 347 $ 427</t>
  </si>
  <si>
    <t>Classification of derivative assets and liabilities within level 2</t>
  </si>
  <si>
    <t>The following are the balances of our derivative and nonderivative assets and liabilities: (in millions) Location on Consolidated Balance Sheets (1) As of December 31, 2019 2018 Derivative and Nonderivative Assets: Designated Hedging Instruments Forward currency contracts Other current assets $ 72 $ 55 Forward currency contracts Other long-term assets 216 183 288 237 Non-Designated Hedging Instruments Forward currency contracts Other current assets 33 67 Total Derivative and Nonderivative Assets $ 321 $ 304 Derivative and Nonderivative Liabilities: Designated Hedging Instruments Forward currency contracts Other current liabilities $ 3 $ 2 Forward currency contracts Other long-term liabilities 8 3 Foreign currency-denominated debt Other long-term liabilities 998 — Interest rate contracts Other current liabilities — 44 1,009 49 Non-Designated Hedging Instruments Forward currency contracts Other current liabilities 29 31 Total Derivative and Nonderivative Liabilities $ 1,037 $ 80 (1) We classify derivative and nonderivative assets and liabilities as current when the settlement date of the contract is one year or less.</t>
  </si>
  <si>
    <t>Derivative Instruments, Gain (Loss) that may be Reclassified from AOCI to Earnings within Twelve Months [Table Text Block]</t>
  </si>
  <si>
    <t>As of December 31, 2019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Consolidated Statements of Operations Amount of Pre-Tax Gain (Loss) that may be Reclassified to Earnings Forward currency contracts Cash flow hedge Cost of products sold $ 77 Forward currency contracts Net investment hedge Interest expense 24 Interest rate derivative contracts Cash flow hedge Interest expense (5 )</t>
  </si>
  <si>
    <t>Gains (losses) recognized in earnings for derivatives designed as hedging instruments</t>
  </si>
  <si>
    <t>The following presents the effect of our derivative and nonderivative instruments designated as cash flow and net investment hedges under FASB ASC Topic 815 on our accompanying consolidated statements of operations . Refer to Note P – Changes in Other Comprehensive Income for the total amounts relating to derivative and nonderivative instruments presented within the consolidated statements of comprehensive income (loss) . Effect of Hedging Relationships on Accumulated Other Comprehensive Income Amount Recognized in OCI on Hedges Consolidated Statements of Operations (1) Amount Reclassified from AOCI into Earnings Pre-Tax Gain (Loss) Tax Benefit (Expense) Gain (Loss) Net of Tax Location of Amount Reclassified Total Amount of Line Item Presented Pre-Tax (Gain) Loss Tax (Benefit) Expense (Gain) Loss Net of Tax Year Ended December 31, 2019 Forward currency contracts Cash flow hedges $ 150 $ (34 ) $ 117 Cost of products sold $ 3,116 $ (73 ) $ 16 $ (56 ) Net investment hedges (2) 68 (15 ) 53 Interest expense 473 (43 ) 10 (33 ) Foreign currency-denominated debt Net investment hedges (14 ) 3 (11 ) Interest expense 473 — — — Interest rate derivative contracts Cash flow hedges — — — Interest expense 473 3 (1 ) 2 Year Ended December 31, 2018 Forward currency contracts Cash flow hedges $ 167 $ (38 ) $ 130 Cost of products sold $ 2,813 $ 19 $ (4 ) $ 15 Net investment hedges (2) 56 (13 ) 43 Interest expense 241 (27 ) 6 (21 ) Interest rate derivative contracts Cash flow hedges (44 ) 10 (34 ) Interest expense 241 (1 ) — (1 ) Year Ended December 31, 2017 Forward currency contracts Cash flow hedges $ (101 ) $ 37 $ (65 ) Cost of products sold $ 2,593 $ (64 ) $ 23 $ (41 ) Interest rate derivative contracts Cash flow hedges — — — Interest expense 229 (1 ) — (1 )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 In the current period, we did not recognize any gains or losses on the components included in the assessment of hedge effectiveness in earnings.</t>
  </si>
  <si>
    <t>Schedule of Derivative Instruments [Table Text Block]</t>
  </si>
  <si>
    <t>The following table presents the contractual amounts of our hedging instruments outstanding: (in millions) FASB ASC Topic 815 Designation As of December 31, 2019 2018 Forward currency contracts Cash flow hedge $ 3,891 $ 3,962 Forward currency contracts Net investment hedge 953 1,483 Foreign currency-denominated debt (1) Net investment hedge 997 — Forward currency contracts Non-designated 4,377 5,880 Interest rate derivative contracts Cash flow hedge — 1,000 Total Notional Outstanding $ 10,218 $ 12,326 (1) The €900 million (approximately $1.000 billion ) debt principal is a nonderivative instrument designated as a net investment hedge of our net investments in certain of our Euro functional subsidiaries.</t>
  </si>
  <si>
    <t>Net foreign currency gain (loss) [Table Text Block]</t>
  </si>
  <si>
    <t>Net gains and losses on currency hedge contracts not designated as hedging instruments offset by net gains and losses from currency transaction exposures are presented below: (in millions) Location on Consolidated Statements of Operations Year Ended December 31, 2019 2018 2017 Net gain (loss) on currency hedge contracts Other, net $ (343 ) $ 41 $ (25 ) Net gain (loss) on currency transaction exposures Other, net (15 ) (30 ) 10 Net currency exchange gain (loss) $ (358 ) $ 11 $ (15 )</t>
  </si>
  <si>
    <t>Borrowings and Credit Arrangements (Tables)</t>
  </si>
  <si>
    <t>Schedule of Short-term Debt [Table Text Block]</t>
  </si>
  <si>
    <t>Commercial Paper Our commercial paper program is backed by the 2018 Facility, as discussed above. Outstanding commercial paper directly reduces borrowing capacity under the 2018 Facility. As of December 31, (in millions, except maturity and yield) 2019 2018 Commercial paper outstanding $ 711 $ 1,248 Maximum borrowing capacity 2,750 2,750 Borrowing capacity available 2,039 1,502 Weighted average maturity 55 days 27 days Weighted average yield 2.21 % 3.04 %</t>
  </si>
  <si>
    <t>Long-term Purchase Commitment [Table Text Block]</t>
  </si>
  <si>
    <t>Future minimum purchase obligations as of December 31, 2019 were as follows (in millions): Fiscal Year Unrecorded Purchase Obligations 2020 $ 334 2021 20 2022 7 2023 3 2024 1 Thereafter 1 $ 366</t>
  </si>
  <si>
    <t>Schedule of debt maturities</t>
  </si>
  <si>
    <t xml:space="preserve"> Issuance Date Maturity Date As of December 31, Stated Interest Rate (in millions, except interest rates) 2019 2018 January 2020 Notes December 2009 January 2020 $ — $ 850 6.000% May 2020 Notes May 2015 May 2020 — 600 2.850% May 2022 Notes May 2015 May 2022 500 500 3.375% August 2022 Term Loan August 2019 August 2022 1,000 — October 2023 Notes August 2013 October 2023 244 450 4.125% March 2024 Notes February 2019 March 2024 850 — 3.450% May 2025 Notes May 2015 May 2025 523 750 3.850% March 2026 Notes February 2019 March 2026 850 — 3.750% December 2027 Notes November 2019 December 2027 1,011 — 0.625% March 2028 Notes February 2018 March 2028 434 1,000 4.000% March 2029 Notes February 2019 March 2029 850 — 4.000% November 2035 Notes (1) November 2005 November 2035 350 350 7.000% March 2039 Notes February 2019 March 2039 750 — 4.550% January 2040 Notes December 2009 January 2040 300 300 7.375% March 2049 Notes February 2019 March 2049 1,000 — 4.700% Unamortized Debt Issuance Discount 2020 - 2049 (83 ) (29 ) Unamortized Gain on Fair Value Hedges 2020-2023 7 26 Finance Lease Obligation (2) Various 6 6 Long-term debt $ 8,592 $ 4,803 Note: The table above does not include unamortized amounts related to interest rate contracts designated as cash flow hedges. (1)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2) Effective January 1, 2019, we adopted FASB ASC Topic 842 , which requires that we recognize finance lease obligations in our consolidated balance sheets . As of December 31, 2018, these leases were referred to as capital lease obligations in accordance with FASB ASC Topic 840 . Please refer to Note A – Significant Accounting Policies for additional information.</t>
  </si>
  <si>
    <t>Summary of term loan and revolving credit facility agreement compliance with debt covenants</t>
  </si>
  <si>
    <t xml:space="preserve">All existing credit arrangements described above require that we maintain certain financial covenants, as follows: Covenant Requirement as of December 31, 2019 Actual as of December 31, 2019 Maximum leverage ratio (1) 4.75 times 3.83 times (1) Ratio of total debt to consolidated EBITDA, as defined by the credit agreements, for the preceding four consecutive fiscal quarters. </t>
  </si>
  <si>
    <t>Transfer of Financial Assets Accounted for as Sales [Table Text Block]</t>
  </si>
  <si>
    <t>Amounts de-recognized for accounts and notes receivable, which are excluded from Trade accounts receivable, net in the accompanying consolidated balance sheets , are aggregated by contract denominated currency below (in millions): As of December 31, 2019 As of December 31, 2018 Factoring Arrangements Amount Weighted Average Interest Rate Amount Weighted Average Interest Rate Euro denominated $ 171 1.4 % $ 165 2.7 % Yen denominated 226 0.6 % 195 0.9 %</t>
  </si>
  <si>
    <t>Leases (Tables)</t>
  </si>
  <si>
    <t>Maturities of Lease Liabilities [Table Text Block]</t>
  </si>
  <si>
    <t>The following table presents the maturities of our operating lease liabilities as of December 31, 2019 (in millions): Fiscal year Operating Leases 2020 $ 84 2021 71 2022 59 2023 48 2024 41 Thereafter 79 Total future minimum operating lease payments 382 Less: imputed interest 39 Present value of operating lease liabilities $ 343</t>
  </si>
  <si>
    <t>Supplemental Cash Flow Information Related to Leases [Table Text Block]</t>
  </si>
  <si>
    <t>The following table presents supplemental cash flow information related to our operating leases: Year Ended (in millions) December 31, 2019 Cash paid for amounts included in the measurement of operating lease liabilities Operating cash flows from operating leases $ 77</t>
  </si>
  <si>
    <t>Lessee Supplemental Balance Sheet Information [Table Text Block]</t>
  </si>
  <si>
    <t>The following table presents supplemental balance sheet information related to our operating leases: (in millions) As of December 31, 2019 Assets Operating lease right-of-use assets in Other long-term assets $ 336 Liabilities Operating lease liabilities in Other current liabilities 67 Operating lease liabilities in Other long-term liabilities 276</t>
  </si>
  <si>
    <t>Lease, Cost [Table Text Block]</t>
  </si>
  <si>
    <t>The following table presents the weighted average remaining lease term and discount rate information related to our operating leases: As of December 31, 2019 Weighted average remaining lease term 5.8 years Weighted average discount rate 3.7%</t>
  </si>
  <si>
    <t>Operating Leases, Rent Expense, Minimum Rentals</t>
  </si>
  <si>
    <t>Future minimum rental commitments as of December 31, 2018 , under all noncancellable lease agreements, including capital leases, were as follows: Fiscal year Future Minimum Rental Commitments 2019 $ 73 2020 61 2021 47 2022 39 2023 31 Thereafter 111 $ 362</t>
  </si>
  <si>
    <t>Restructuring Related Activities (Tables)</t>
  </si>
  <si>
    <t>Restructuring and Related Cost [Line Items]</t>
  </si>
  <si>
    <t>Impact of restructuring costs on the accompanying financial statements</t>
  </si>
  <si>
    <t>The following presents the restructuring and restructuring-related charges (credits) by major type and line item within our accompanying consolidated statements of operations (in millions): Year Ended December 31, 2019 Termination Benefits Transfer Costs Other Total Restructuring charges $ 38 $ — $ — $ 38 Restructuring-related expenses: Cost of products sold — 32 — 32 Selling, general and administrative expenses — — 13 13 — 32 13 44 $ 38 $ 32 $ 13 $ 82 Year Ended December 31, 2018 Termination Benefits Transfer Costs Other Total Restructuring charges $ 32 $ — $ 4 $ 36 Restructuring-related expenses: Cost of products sold — 47 — 47 Selling, general and administrative expenses — — 12 12 — 47 12 59 $ 32 $ 47 $ 16 $ 96 Year Ended December 31, 2017 Termination Benefits Transfer Costs Other Total Restructuring charges $ 25 $ — $ 12 $ 37 Restructuring-related expenses: Cost of products sold — 45 — 45 Selling, general and administrative expenses — — 13 13 — 45 13 58 $ 25 $ 45 $ 25 $ 95</t>
  </si>
  <si>
    <t>Cumulative Restructuring Charges [Text Block]</t>
  </si>
  <si>
    <t>The following table presents cumulative restructuring and restructuring-related charges incurred as of December 31, 2019 , related to our Restructuring Plans by major type: (in millions) 2016 Restructuring Plan 2019 Restructuring Plan Total Termination benefits $ 86 $ 30 $ 115 Other (1) 21 2 23 Total restructuring charges 106 32 138 Transfer costs 126 13 139 Other (2) 39 2 41 Restructuring-related charges 164 15 180 $ 271 $ 47 $ 318 (1) Consists primarily of consulting fees and costs associated with contract cancellations. (2) Comprised of other costs directly related to our Restructuring Plans, including program management, accelerated depreciation, and fixed asset write-offs.</t>
  </si>
  <si>
    <t>Amount Of Cash Paid In Period To Fully Or Partially Settle Specified Type Of Restructuring Cost [Text Block]</t>
  </si>
  <si>
    <t>Cash payments associated with our Restructuring Plans were made using cash generated from operations and are comprised of the following: (in millions) 2016 Restructuring Plan 2019 Restructuring Plan Total Year Ended December 31, 2019 Termination benefits $ 13 $ 6 $ 18 Transfer costs 18 13 32 Other 10 4 14 $ 41 $ 23 $ 64</t>
  </si>
  <si>
    <t>2019 Restructuring Plan [Member]</t>
  </si>
  <si>
    <t>The following table provides a summary of our estimates of total pre-tax charges associated with the 2019 Restructuring Plan by major type of cost: Type of Cost Total Estimated Amount Expected to be Incurred Restructuring charges: Termination benefits $75 million to $100 million Other (1) $25 million to $50 million Restructuring-related expenses: Other (2) $100 million to $150 million $200 million to $300 million (1) Consists primarily of consulting fees and costs associated with contractual cancellations. (2) Comprised of other costs directly related to the restructuring program, including program management, accelerated depreciation, fixed asset write-offs, and costs to transfer product lines among facilities.</t>
  </si>
  <si>
    <t>2016 Restructuring Plan [Member]</t>
  </si>
  <si>
    <t>The following table provides a summary of total pre-tax charges associated with the 2016 Restructuring Plan by major type of cost: Type of cost Total Amount Incurred Restructuring charges: Termination benefits $ 86 million Other (1) 21 million Restructuring-related expenses: Other (2) 164 million $ 271 million (1) Consists primarily of consulting fees and costs associated with contract cancellations. (2) Comprised of other costs directly related to the 2016 Restructuring Plan, including program management, accelerated depreciation, fixed asset write-offs and costs to transfer product lines among facilities.</t>
  </si>
  <si>
    <t>Supplemental Balance Sheet Information (Tables)</t>
  </si>
  <si>
    <t>Schedule of Other Assets [Table Text Block]</t>
  </si>
  <si>
    <t>Other long-term assets As of December 31, (in millions) 2019 2018 Restricted cash equivalents $ 43 $ 27 Operating lease right-of-use assets 336 — Derivative assets 216 183 Investments 458 424 Licensing arrangements 332 — Other 144 211 $ 1,529 $ 845</t>
  </si>
  <si>
    <t>Trade accounts receivable, net As of December 31, (in millions) 2019 2018 Accounts receivable $ 1,902 $ 1,676 Allowance for doubtful accounts (74 ) (68 ) $ 1,828 $ 1,608</t>
  </si>
  <si>
    <t>Rollforward of allowances for doubtful accounts</t>
  </si>
  <si>
    <t>The following is a rollforward of our allowance for doubtful accounts: Year Ended December 31, (in millions) 2019 2018 2017 Beginning balance $ 68 $ 68 $ 73 Net charges to expenses 23 19 14 Utilization of allowances (17 ) (19 ) (18 ) Ending balance $ 74 $ 68 $ 68</t>
  </si>
  <si>
    <t>Inventories As of December 31, (in millions) 2019 2018 Finished goods $ 971 $ 760 Work-in-process 192 100 Raw materials 416 306 $ 1,579 $ 1,166</t>
  </si>
  <si>
    <t>Schedule of Other Current Assets [Table Text Block]</t>
  </si>
  <si>
    <t>Other current assets As of December 31, (in millions) 2019 2018 Restricted cash and restricted cash equivalents $ 346 $ 655 Derivative assets 105 122 Licensing arrangements 186 — Taxes receivable 105 37 Other 138 107 $ 880 $ 921</t>
  </si>
  <si>
    <t>Property, plant and equipment, net As of December 31, (in millions) 2019 2018 Land $ 117 $ 97 Buildings and improvements 1,198 1,100 Equipment, furniture and fixtures 3,411 3,224 Capital in progress 442 319 5,169 4,740 Less: accumulated depreciation 3,089 2,958 $ 2,079 $ 1,782</t>
  </si>
  <si>
    <t>Accrued expenses As of December 31, (in millions) 2019 2018 Legal reserves $ 470 $ 712 Payroll and related liabilities 708 630 Accrued contingent consideration 56 138 Rebates 298 229 Other 576 538 $ 2,109 $ 2,246</t>
  </si>
  <si>
    <t>Other Current Liabilities [Table Text Block]</t>
  </si>
  <si>
    <t>Other current liabilities As of December 31, (in millions) 2019 2018 Deferred revenue $ 144 $ 115 Licensing arrangements 197 — Taxes payable 265 125 Other 195 173 $ 800 $ 412</t>
  </si>
  <si>
    <t>Other long-term liabilities As of December 31, (in millions) 2019 2018 Accrued income taxes $ 667 $ 739 Legal reserves 227 217 Accrued contingent consideration 299 209 Licensing arrangements 374 — Operating lease liabilities 276 — Other 792 717 $ 2,635 $ 1,882</t>
  </si>
  <si>
    <t>Income Taxes (Tables)</t>
  </si>
  <si>
    <t>Tax rate</t>
  </si>
  <si>
    <t>The reconciliation of income taxes at the federal statutory rate to the actual benefit for income taxes is as follows: Year Ended December 31, 2019 2018 2017 (reclassified) (1) U.S. federal statutory income tax rate 21.0 % 21.0 % 35.0 % State income taxes, net of federal benefit 6.7 % 0.4 % (1.0 )% Domestic taxes on foreign earnings 21.9 % 0.5 % 0.4 % Effect of foreign taxes (47.6 )% (8.3 )% (38.9 )% Acquisition-related 12.2 % 2.1 % (1.7 )% Research credit (4.2 )% (2.6 )% (2.6 )% Valuation allowance 1.1 % (5.2 )% (4.1 )% Compensation-related (0.3 )% (1.0 )% (2.5 )% Non-deductible expenses 3.3 % 0.3 % 2.2 % Uncertain tax positions 1.4 % (22.0 )% 10.7 % TCJA net impact — % (4.7 )% 91.4 % Intra-entity intangible asset transfers (597.0 )% — % — % Other, net (2.5 )% 1.8 % (0.2 )% (584.0 )% (17.5 )% 88.8 % (1) Due to the inclusion of new tax provisions in 2018 created by the TJCA, we have reclassified select items in prior years to align with the new categories established in 2018, domestic taxes on foreign earnings and uncertain tax positions.</t>
  </si>
  <si>
    <t>Summary of Income Tax Contingencies [Table Text Block]</t>
  </si>
  <si>
    <t>A reconciliation of the beginning and ending amount of unrecognized tax benefits is as follows: Year Ended December 31, (in millions) 2019 2018 2017 Beginning Balance $ 427 $ 1,238 $ 1,095 Additions based on positions related to the current year 30 79 134 Additions based on positions related to prior years 45 4 16 Reductions for tax positions of prior years (34 ) (433 ) (3 ) Settlements with taxing authorities (4 ) (459 ) (2 ) Statute of limitation expirations (9 ) (3 ) (2 ) Ending Balance $ 455 $ 427 $ 1,238</t>
  </si>
  <si>
    <t>Schedule of Income before Income Tax, Domestic and Foreign [Table Text Block]</t>
  </si>
  <si>
    <t>Our Income (loss) before income taxes consisted of the following: Year Ended December 31, (in millions) 2019 2018 2017 Domestic $ (1,145 ) $ 35 $ (408 ) Foreign 1,832 1,387 1,341 $ 687 $ 1,422 $ 933</t>
  </si>
  <si>
    <t>Schedule of Deferred Tax Assets and Liabilities [Table Text Block]</t>
  </si>
  <si>
    <t>Our deferred tax assets, deferred tax liabilities and prepaid on intercompany profit, are included in the following locations within our accompanying consolidated balance sheets (in millions): Location on Consolidated Balance Sheets As of December 31, Component 2019 2018 Prepaid on intercompany profit Prepaid income taxes $ 195 $ 161 Non-current deferred tax asset Deferred tax assets 4,196 87 Deferred Tax Assets and Prepaid on Intercompany Profit 4,391 249 Non-current deferred tax liability Deferred income taxes 595 328 Deferred Tax Liabilities 595 328 Net Deferred Tax Assets (Liabilities) and Prepaid on Intercompany Profit $ 3,796 $ (80 ) Significant components of our deferred tax assets and liabilities are as follows: As of December 31, (in millions) 2019 2018 Deferred Tax Assets: Inventory costs and related reserves $ — $ 18 Tax benefit of net operating loss and credits 545 450 Reserves and accruals 258 258 Restructuring-related charges 20 12 Litigation and product liability reserves 168 221 Investment write-down 42 28 Compensation related 121 106 Federal benefit of uncertain tax positions 10 10 Intangible assets 3,447 — Other — 37 4,611 1,140 Less: valuation allowance (915 ) (344 ) 3,696 796 Deferred Tax Liabilities: Property, plant and equipment 16 25 Unrealized gains and losses on derivative financial instruments 52 44 Intangible assets — 968 Inventory costs and related services 2 — Other 25 — 95 1,037 Net Deferred Tax Assets / (Liabilities) 3,601 (241 ) Prepaid on intercompany profit 195 161 Net Deferred Tax Assets / (Liabilities) and Prepaid on Intercompany Profit $ 3,796 $ (80 )</t>
  </si>
  <si>
    <t>Schedule of Components of Income Tax Expense (Benefit) [Table Text Block]</t>
  </si>
  <si>
    <t>The related benefit for income taxes consisted of the following: Year Ended December 31, (in millions) 2019 2018 2017 Current Federal $ 120 $ (221 ) $ 320 State 54 (27 ) 9 Foreign 101 160 255 275 (87 ) 584 Deferred Federal (146 ) (124 ) 272 State (18 ) 4 1 Foreign (4,124 ) (42 ) (28 ) (4,288 ) (162 ) 244 $ (4,013 ) $ (249 ) $ 828</t>
  </si>
  <si>
    <t>Stock Incentive and Ownership Plans (Tables)</t>
  </si>
  <si>
    <t>Free Cash Flow Performance-based DSU Awards, Fair Value Assumptions [Line Items]</t>
  </si>
  <si>
    <t>Free Cash Flow Performance-based DSU Awards, Fair Value Assumptions [Table Text Block]</t>
  </si>
  <si>
    <t>The following table presents our assumptions used in determining the fair value of our AFCF awards currently expected to vest as of December 31, 2019 : 2019 AFCF 2018 AFCF 2017 AFCF Fair value, net of forfeitures to date (in millions) $ 8 $ 11 $ 6 Achievement of target payout 90 % 118 % 98 % Year-end stock price used in determining fair value $ 45.22 $ 35.34 $ 24.79</t>
  </si>
  <si>
    <t>Schedule of Employee Service Share-based Compensation, Allocation of Recognized Period Costs [Table Text Block]</t>
  </si>
  <si>
    <t>The following presents the impact of stock-based compensation on our consolidated statements of operations : Year Ended December 31, (in millions, except per share data) 2019 2018 2017 Cost of products sold $ 8 $ 7 $ 7 Selling, general and administrative expenses 120 109 98 Research and development expenses 28 24 23 157 140 127 Income tax (benefit) expense (24 ) (21 ) (32 ) $ 133 $ 119 $ 96 Net impact per common share - basic $ 0.10 $ 0.09 $ 0.07 Net impact per common share - assuming dilution $ 0.09 $ 0.08 $ 0.07</t>
  </si>
  <si>
    <t>Schedule of Share-based Payment Award, Stock Options, Valuation Assumptions [Table Text Block]</t>
  </si>
  <si>
    <t>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19 2018 2017 Options granted (in thousands) 2,992 3,491 4,439 Weighted-average exercise price $ 40.20 $ 27.26 $ 24.70 Weighted-average grant-date fair value $ 11.76 $ 8.55 $ 7.16 Black-Scholes Assumptions Expected volatility 24 % 26 % 25 % Expected term (in years, weighted) 6.1 6.0 6.1 Risk-free interest rate 1.38 % - 2.61% 2.61 % - 3.01% 2.03 % - 2.21%</t>
  </si>
  <si>
    <t>Schedule of Share-based Compensation, Restricted Stock Units Award Activity [Table Text Block]</t>
  </si>
  <si>
    <t>Information related to non-vested stock awards is as follows: Non-Vested Stock Award Units (in thousands) Weighted Average Grant-Date Fair Value Balance as of December 31, 2016 18,797 $ 14 Granted 4,798 24 Vested (1) (7,663 ) 11 Forfeited (683 ) 17 Balance as of December 31, 2017 15,250 $ 18 Granted 4,375 28 Vested (1) (6,194 ) 16 Forfeited (748 ) 22 Balance as of December 31, 2018 12,683 $ 22 Granted 3,656 39 Vested (1) (4,811 ) 20 Forfeited (449 ) 27 Balance as of December 31, 2019 11,079 $ 29 (1) The number of restricted stock units vested includes shares withheld on behalf of employees to satisfy statutory tax withholding requirements.</t>
  </si>
  <si>
    <t>Schedule of Share-based Compensation, Employee Stock Purchase Plan, Activity [Table Text Block]</t>
  </si>
  <si>
    <t xml:space="preserve">Information related to shares issued or to be issued in connection with the employee stock purchase plan based on employee contributions and the range of purchase prices is as follows: Year Ended December 31, 2019 2018 2017 Shares issued or to be issued (in thousands) 2,196 2,452 2,491 Range of purchase prices $ 29.29 - $36.47 $ 21.49 - $27.91 $ 18.60 - $21.07 Expense recognized (in millions) $ 19 $ 17 $ 13 </t>
  </si>
  <si>
    <t>Schedule of Unrecognized Compensation Cost, Nonvested Awards [Table Text Block]</t>
  </si>
  <si>
    <t>We expect to recognize the following future expense for awards outstanding as of December 31, 2019 : Unrecognized Compensation Cost (in millions) (1) Weighted Average Remaining Vesting Period (in years) Stock options $ 35 Non-vested stock awards 169 $ 204 1.2 (1) Amounts presented represent compensation cost, net of estimated forfeitures.</t>
  </si>
  <si>
    <t>Market-based awards, valuation assumptions [Table Text Block]</t>
  </si>
  <si>
    <t>We determined the fair value of the market-based DSU awards to be approximately $10 million for 2019 , $7 million for 2018 and $8 million for 2017 . We determined these fair values based on Monte Carlo simulations as of the date of grant, utilizing the following assumptions: 2019 2018 2017 Awards Awards Awards Stock price on date of grant $ 40.12 $ 27.09 $ 24.55 Measurement period (in years) 2.9 2.9 2.8 Risk-free rate 2.48 % 2.36 % 1.45 %</t>
  </si>
  <si>
    <t>Share-based Compensation, Stock Options, Activity [Table Text Block]</t>
  </si>
  <si>
    <t>Information related to stock options under stock incentive plans are as follows: Stock Options (in thousands) Weighted Average Exercise Price Weighted Average Remaining Contractual Life (in years) Aggregate Intrinsic Value (in millions) Outstanding as of December 31, 2016 26,644 $ 11 Granted 4,439 25 Exercised (3,922 ) 10 Cancelled/forfeited (445 ) 17 Outstanding as of December 31, 2017 26,716 $ 13 Granted 3,491 27 Exercised (4,385 ) 11 Cancelled/forfeited (519 ) 22 Outstanding as of December 31, 2018 25,304 $ 16 Granted 2,992 40 Exercised (4,872 ) 12 Cancelled/forfeited (359 ) 24 Outstanding as of December 31, 2019 23,065 $ 19 5.5 $ 594 Exercisable as of December 31, 2019 15,091 $ 14 4.1 $ 476 Expected to vest as of December 31, 2019 7,617 30 8.0 114 Total vested and expected to vest as of December 31, 2019 22,707 $ 19 5.3 $ 590</t>
  </si>
  <si>
    <t>Stock Inventive and Ownership Plans Employee Stock Purchase Plan (Tables)</t>
  </si>
  <si>
    <t>Share-based Compensation Arrangement by Share-based Payment Award [Line Items]</t>
  </si>
  <si>
    <t>Weighted Average Shares Outstanding (Tables)</t>
  </si>
  <si>
    <t>Weighted average shares outstanding</t>
  </si>
  <si>
    <t xml:space="preserve"> Year Ended December 31, (in millions) 2019 2018 2017 Weighted average shares outstanding - basic 1,391.5 1,381.0 1,370.1 Net effect of common stock equivalents 19.0 20.4 22.6 Weighted average shares outstanding - assuming dilution 1,410.6 1,401.4 1,392.7</t>
  </si>
  <si>
    <t>Segment Reporting (Tables)</t>
  </si>
  <si>
    <t>Reconciliation of Revenue from Segments to Consolidated [Table Text Block]</t>
  </si>
  <si>
    <t>A reconciliation of the totals reported for the reportable segments to the applicable line items in our accompanying consolidated statements of operations is as follows (in millions, except percentages): Year Ended December 31, Net sales 2019 2018 2017 MedSurg $ 3,307 $ 3,007 $ 2,742 Rhythm and Neuro 3,140 3,041 2,808 Cardiovascular 4,208 3,777 3,500 Total net sales of reportable segments 10,654 9,823 9,048 All other (Specialty Pharmaceuticals) 81 n/a n/a Consolidated net sales $ 10,735 $ 9,823 $ 9,048</t>
  </si>
  <si>
    <t>Reconciliation of depreciation by reportable segment to total [Table Text Block]</t>
  </si>
  <si>
    <t xml:space="preserve"> Year Ended December 31, Depreciation expense 2019 2018 2017 MedSurg $ 75 $ 72 $ 68 Rhythm and Neuro 92 91 91 Cardiovascular 138 133 120 Total depreciation expense of reportable segments 306 296 279 All other (Specialty Pharmaceuticals) 6 n/a n/a Consolidated depreciation expense $ 311 $ 296 $ 279</t>
  </si>
  <si>
    <t>Reconciliation of Operating Profit (Loss) from Segments to Consolidated [Table Text Block]</t>
  </si>
  <si>
    <t xml:space="preserve"> Year Ended December 31, Income (loss) before income taxes 2019 2018 2017 MedSurg $ 1,204 $ 1,102 $ 984 Rhythm and Neuro 666 655 537 Cardiovascular 1,137 1,117 988 Total operating income of reportable segments 3,007 2,875 2,509 All other (Specialty Pharmaceuticals) 56 n/a n/a Unallocated amounts: Corporate expenses, including hedging activities (264 ) (372 ) (252 ) Intangible asset impairment charges, acquisition/divestiture-related, restructuring- and restructuring-related, litigation-related net (charges) credits and EU MDR implementation costs (582 ) (398 ) (407 ) Amortization expense (699 ) (599 ) (565 ) Operating income (loss) 1,518 1,506 1,285 Other expense, net (831 ) (85 ) (353 ) Income (loss) before income taxes $ 687 $ 1,422 $ 933</t>
  </si>
  <si>
    <t>Segment operating income as percentage of net sales [Table Text Block]</t>
  </si>
  <si>
    <t>Operating income of reportable segments as a percentage of net sales of reportable segments Year Ended December 31, 2019 2018 2017 MedSurg 36.4 % 36.7 % 35.9 % Rhythm and Neuro 21.2 % 21.5 % 19.1 % Cardiovascular 27.0 % 29.6 % 28.2 %</t>
  </si>
  <si>
    <t>Reconciliation of Assets from Segment to Consolidated [Table Text Block]</t>
  </si>
  <si>
    <t xml:space="preserve"> As of December 31, Total assets 2019 2018 MedSurg $ 1,803 $ 1,846 Rhythm and Neuro 1,873 1,696 Cardiovascular 2,535 1,954 Total assets of reportable segments 6,211 5,497 All other (Specialty Pharmaceuticals) 211 — Goodwill 10,176 7,911 Other intangible assets, net 7,886 6,372 All other corporate assets 6,082 1,219 $ 30,565 $ 20,999</t>
  </si>
  <si>
    <t>Schedule of Disclosure on Geographic Areas, Long-Lived Assets in Individual Foreign Countries by Country [Table Text Block]</t>
  </si>
  <si>
    <t xml:space="preserve"> As of December 31, Long-lived assets 2019 2018 2017 U.S. $ 1,148 $ 1,061 $ 1,065 Ireland 327 242 210 Other countries 604 478 422 Property, plant and equipment, net 2,079 1,782 1,697 Goodwill 10,176 7,911 6,998 Other intangible assets, net 7,886 6,372 5,837 Operating lease right-of-use assets in Other long-term assets 336 — — $ 20,477 $ 16,064 $ 14,531</t>
  </si>
  <si>
    <t>Changes in Other Comprehensive Income (Tables)</t>
  </si>
  <si>
    <t>Schedule of Accumulated Other Comprehensive Income (Loss) [Table Text Block]</t>
  </si>
  <si>
    <t>The following table provides the reclassifications out of Other comprehensive income, net of tax : (in millions) Foreign Currency Translation Adjustments Net Change in Derivative Financial Instruments Net Change in Available-for-Sale Securities Net Change in Defined Benefit Pensions and Other Items Total Balance as of December 31, 2018 $ (53 ) $ 111 $ — $ (25 ) $ 33 Other comprehensive income (loss) before reclassifications 228 116 — (22 ) 322 (Income) loss amounts reclassified from accumulated other comprehensive income (33 ) (54 ) — 2 (86 ) Total other comprehensive income (loss) 195 62 — (20 ) 237 Balance as of December 31, 2019 $ 142 $ 173 $ — $ (45 ) $ 270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 96 — (2 ) 94 (Income) loss amounts reclassified from accumulated other comprehensive income (21 ) 14 1 4 (3 ) Total other comprehensive income (loss) (21 ) 110 — 2 91 Balance as of December 31, 2018 $ (53 ) $ 111 $ — $ (25 ) $ 33</t>
  </si>
  <si>
    <t>Revenue Revenue (Tables)</t>
  </si>
  <si>
    <t>Disaggregation of Revenue [Abstract]</t>
  </si>
  <si>
    <t>Disaggregation of Revenue [Table Text Block]</t>
  </si>
  <si>
    <t xml:space="preserve">The following tables disaggregate our revenue from contracts with customers by business and geographic region (in millions): Year Ended December 31, 2019 2018 2017 Businesses U.S. OUS Total U.S. OUS Total U.S. OUS Total Endoscopy $ 1,080 $ 814 $ 1,894 $ 980 $ 781 $ 1,762 $ 894 $ 724 $ 1,619 Urology and Pelvic Health 1,005 408 1,413 864 381 1,245 785 339 1,124 Cardiac Rhythm Management 1,135 804 1,939 1,159 792 1,951 1,135 760 1,895 Electrophysiology 148 180 329 150 161 311 136 142 278 Neuromodulation 695 178 873 624 155 779 517 118 635 Interventional Cardiology 1,293 1,522 2,816 1,154 1,436 2,590 1,122 1,297 2,419 Peripheral Interventions 741 651 1,392 608 579 1,187 575 506 1,081 Specialty Pharmaceuticals 70 11 81 n/a n/a n/a n/a n/a n/a Net Sales $ 6,167 $ 4,569 $ 10,735 $ 5,538 $ 4,286 $ 9,823 $ 5,162 $ 3,885 $ 9,048 Year Ended December 31, Geographic Regions 2019 2018 2017 U.S. $ 6,097 $ 5,538 $ 5,162 EMEA (Europe, Middle East and Africa) 2,264 2,176 1,940 APAC (Asia-Pacific) 1,898 1,727 1,587 LACA (Latin America and Canada) 395 383 358 Medical Devices 10,654 9,823 9,048 U.S. 70 n/a n/a OUS 11 n/a n/a Specialty Pharmaceuticals 81 n/a n/a Net Sales $ 10,735 $ 9,823 $ 9,048 Emerging Markets (1) $ 1,252 $ 1,097 $ 931 (1) We define Emerging Markets as the 20 countries that we believe have strong growth potential based on their economic conditions, healthcare sectors and our global capabilities. Periodically, we assess our list of Emerging Markets; effective January 1, 2019, we updated our list of Emerging Market countries. Our current list is comprised of the following countries: Argentina, Brazil, Chile, China, Colombia, Czech Republic, India, Indonesia, Malaysia, Mexico, Philippines, Poland, Russia, Saudi Arabia, Slovakia, South Africa, South Korea, Thailand, Turkey and Vietnam. We have revised prior year amounts to the current year’s presentation. </t>
  </si>
  <si>
    <t>Employee Retirement Plans (Tables)</t>
  </si>
  <si>
    <t>Schedule of Accumulated Benefit Obligations in Excess of Fair Value of Plan Assets [Table Text Block]</t>
  </si>
  <si>
    <t>The outstanding obligation is as follows: As of December 31, 2019 ( in millions) Accumulated Benefit Obligation (ABO) Projected Fair value of Plan Assets Unfunded/Underfunded Domestic Retirement Plans $ 50 $ 54 $ — $ 54 U.K. Plan 212 212 209 3 Other International Retirement Plans 204 223 123 100 $ 466 $ 488 $ 332 $ 156 As of December 31, 2018 ( in millions) Accumulated Benefit Obligation (ABO) Projected Fair value of Plan Assets Unfunded/Underfunded PBO Recognized Domestic Retirement Plans $ 47 $ 50 $ — $ 50 International Retirement Plans 166 182 107 75 $ 213 $ 232 $ 107 $ 125</t>
  </si>
  <si>
    <t>Schedule of Changes in Projected Benefit Obligations [Table Text Block]</t>
  </si>
  <si>
    <t>A rollforward of the changes in the PBO for our retirement plans is as follows: Year Ended December 31, (in millions) 2019 2018 Beginning obligations $ 232 $ 207 Acquired and established plans (1) 216 23 Service costs 15 14 Interest costs 5 4 Actuarial (gain) loss — (1 ) Plan amendments and assumption changes 11 (2 ) Benefits paid (10 ) (10 ) Impact of foreign currency fluctuations 19 (3 ) Ending obligation $ 488 $ 232 (1) Plans obtained through acquisition and other increases in connection with our international operations. Refer to Note B – Acquisitions and Strategic Investments for additional information regarding the U.K. Plan we acquired with BTG on August 19, 2019.</t>
  </si>
  <si>
    <t>Schedule of Defined Benefit Plans Disclosures [Table Text Block]</t>
  </si>
  <si>
    <t>The critical assumptions associated with our employee retirement plans for 2019 are as follows: Weighted Average Discount Rate Weighted Average Expected Return on Plan Weighted Average Rate of Compensation Increase (1) Domestic Retirement Plans 2.94% n/a 1.50% U.K. Plan 0.60% 0.60% 3.00% Other International Retirement Plans 0.75% 2.05% 2.65% (1) Rates of compensation increase were not weighted by the relative fair value of the instruments. As such, the amount represents the median of the inputs and is not a weighted average. The critical assumptions associated with our employee retirement plans for 2018 are as follows: Discount Rate Expected Return on Plan Assets Rate of Compensation Increase Domestic Retirement Plans 4.00 % - 4.25% n/a 3.00% International Retirement Plans 0.50 % - 2.34% 1.90 % - 4.10% 1.50 % - 6.78% Discount Rate Expected Return on Plan Assets Rate of Compensation Increase U.K. Plan 0.4% 0.4% 3.4% As of the measurement date of August 19, 2019, the funded status was as follows: (in millions) Fair value of plan assets $ 213 Benefit obligation (216 ) Funded status $ (3 )</t>
  </si>
  <si>
    <t>Pension and Other Postretirement Plans, Policy [Policy Text Block]</t>
  </si>
  <si>
    <t>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98 million in 2019 , $87 million in 2018 and $79 million in 2017 . For our defined benefit plans excluding our U.K. Plan, we base our discount rate on the rates of return available on high-quality bonds with maturities approximating the expected period over which benefits will be paid. The rate of compensation increase is based on historical and expected rate increases. We base our rate of expected return on plan assets on historical experience, our investment guidelines and expectations for long-term rates of return. Our assets are invested in a variety of securities, primarily equity securities and government bonds. These securities are considered Level 1 and Level 2 investments. For our U.K. Plan, we utilize the insurance buy-in methodology and base our discount rate on a yield curve reflective of the market pricing obtained in the most recent buy-in transaction, which occurred prior to the acquisition of BTG, and movements in market-observed buy-in pricing as of December 31, 2019 . We believe this is a reasonable proxy for an effective settlement rate of the buy-in assets. The discount rate is calculated as the single equivalent assumption that gives the same value of the liabilities as if the figures were calculated using the full yield curve. We assume that all pension increases will continue to be linked to the Retail Price Inflation (RPI), both before and after retirement, for all members, with the exception of post-88 Guaranteed Minimum Pensions (GMP), which will be based on Consumer Price Inflation (CPI). We base our rate of expected return on plan assets as equal to the discount rate used to value the buy-in assets. The U.K. Plan assets' investment policy is to invest in fully matching assets. This has been achieved through the purchase of two buy-in policies (Buy-in contracts), which provide payments designed to equal all future benefit payments due from the fund. As of December 31, 2019</t>
  </si>
  <si>
    <t>Schedule of Changes in Fair Value of Plan Assets [Table Text Block]</t>
  </si>
  <si>
    <t>A rollforward of the changes in the fair value of plan assets for our funded retirement plans is as follows: Year Ended December 31, (in millions) 2019 2018 Beginning fair value $ 107 $ 87 Acquired and established plans (1) 213 16 Actual return on plan assets 7 (2 ) Employer contributions 13 14 Participant contributions 2 2 Actuarial gain (loss) (20 ) — Benefits paid (10 ) (10 ) Impact of foreign currency fluctuations 19 — Ending fair value $ 332 $ 107 (1) Plans obtained through acquisition and other increases in connection with our international operations. Refer to Note B – Acquisitions and Strategic Investments for additional information regarding the U.K. Plan we acquired with BTG on August 19, 2019. Changes in the fair value of the U.K. Plan Level 3 assets were as follows: (in millions) Buy-in Contracts Balance as of December 31, 2018 $ — Acquired plans (1) 213 Actuarial gain (loss) (20 ) Benefits paid (4 ) Impact of foreign currency fluctuations 19 Balance as of December 31, 2019 $ 209 (1) Refer to Note B – Acquisitions and Strategic Investments for additional information regarding the U.K. Plan we acquired with BTG on August 19, 2019.</t>
  </si>
  <si>
    <t>Schedule of Allocation of Plan Assets [Table Text Block]</t>
  </si>
  <si>
    <t>The following table presents the fair value hierarchy of the U.K. Plan assets measured at fair value as of December 31, 2019 : As of December 31, 2019 (in millions) Level 1 Level 2 Level 3 Total Buy-in contracts $ — $ — $ 207 $ 207 Cash 1 — — 1 Total assets $ 1 $ — $ 207 $ 209</t>
  </si>
  <si>
    <t>Significant Accounting Policies Significant Accounting Policies (Details) - USD ($) $ in Millions</t>
  </si>
  <si>
    <t>Jan. 01, 2019</t>
  </si>
  <si>
    <t>Mar. 31, 2018</t>
  </si>
  <si>
    <t>Jan. 01, 2018</t>
  </si>
  <si>
    <t>Significant Accounting Policies [Line Items]</t>
  </si>
  <si>
    <t>Percent of finished goods at consignment</t>
  </si>
  <si>
    <t>32.00%</t>
  </si>
  <si>
    <t>40.00%</t>
  </si>
  <si>
    <t>Concentration Risk, Customer</t>
  </si>
  <si>
    <t>0</t>
  </si>
  <si>
    <t>Other Liabilities, Current</t>
  </si>
  <si>
    <t>Other Liabilities, Noncurrent</t>
  </si>
  <si>
    <t>Other Assets, Noncurrent</t>
  </si>
  <si>
    <t>Deferred Tax Liabilities, Noncurrent</t>
  </si>
  <si>
    <t>Shipping and Handling [Member]</t>
  </si>
  <si>
    <t>Adjustments for New Accounting Pronouncement [Member]</t>
  </si>
  <si>
    <t>New Accounting Pronouncement or Change in Accounting Principle, Cumulative Effect of Change on Equity or Net Assets</t>
  </si>
  <si>
    <t>Accounting Standards Update 2016-16 [Member]</t>
  </si>
  <si>
    <t>Cumulative Effect of New Accounting Principle in Period of Adoption</t>
  </si>
  <si>
    <t>Difference between Revenue Guidance in Effect before and after Topic 606 [Member] | Accounting Standards Update 2014-09 [Member]</t>
  </si>
  <si>
    <t>Operating lease, right-of-use assets, other long-term assets [Member] | Accounting Standards Update 2016-02 [Member]</t>
  </si>
  <si>
    <t>New Accounting Pronouncement or Change in Accounting Principle, Effect of Adoption, Quantification</t>
  </si>
  <si>
    <t>Operating lease, liability, other long-term liabilities [Member] | Accounting Standards Update 2016-02 [Member]</t>
  </si>
  <si>
    <t>Acquisitions and Strategic Investments (Details) £ / shares in Units, $ / shares in Units, £ in Millions, $ in Millions</t>
  </si>
  <si>
    <t>Aug. 21, 2019USD ($)</t>
  </si>
  <si>
    <t>Aug. 19, 2019GBP (£)£ / shares</t>
  </si>
  <si>
    <t>Aug. 19, 2019USD ($)</t>
  </si>
  <si>
    <t>Jun. 11, 2019USD ($)</t>
  </si>
  <si>
    <t>Oct. 16, 2018USD ($)</t>
  </si>
  <si>
    <t>Aug. 02, 2018USD ($)</t>
  </si>
  <si>
    <t>Jul. 05, 2018USD ($)</t>
  </si>
  <si>
    <t>Apr. 30, 2018USD ($)</t>
  </si>
  <si>
    <t>Apr. 16, 2018USD ($)</t>
  </si>
  <si>
    <t>Oct. 10, 2017USD ($)</t>
  </si>
  <si>
    <t>May 16, 2017USD ($)</t>
  </si>
  <si>
    <t>Dec. 31, 2019USD ($)$ / sharesRate</t>
  </si>
  <si>
    <t>Dec. 31, 2018USD ($)$ / shares</t>
  </si>
  <si>
    <t>Dec. 31, 2017USD ($)</t>
  </si>
  <si>
    <t>Aug. 19, 2019$ / shares</t>
  </si>
  <si>
    <t>Jan. 29, 2019USD ($)</t>
  </si>
  <si>
    <t>Proceeds from Divestiture of Businesses</t>
  </si>
  <si>
    <t>Business Acquisition, Pro Forma Revenue</t>
  </si>
  <si>
    <t>Revenue from Contract with Customer, Excluding Assessed Tax</t>
  </si>
  <si>
    <t>Goodwill, Purchase Accounting Adjustments</t>
  </si>
  <si>
    <t>Proceeds from secured borrowings relating to royalty arrangements</t>
  </si>
  <si>
    <t>Defined Benefit Plan, Plan Assets, Contributions by Employer</t>
  </si>
  <si>
    <t>Equity Method Investments</t>
  </si>
  <si>
    <t>Payments to Acquire Businesses, Net of Cash Acquired</t>
  </si>
  <si>
    <t>Other Significant Noncash Transaction, Value of Consideration Given</t>
  </si>
  <si>
    <t>Business Combination, Contingent Consideration, Asset</t>
  </si>
  <si>
    <t>Fair Value, Measurement with Unobservable Inputs Reconciliation, Recurring Basis, Liability, Purchases</t>
  </si>
  <si>
    <t>Maximum future contingent consideration for acquisitions completed after January 1, 2009</t>
  </si>
  <si>
    <t>Goodwill, Acquired During Period</t>
  </si>
  <si>
    <t>Acquisitions (Textuals) [Abstract]</t>
  </si>
  <si>
    <t>Business Combination, Provisional Information, Initial Accounting Incomplete, Adjustment, Consideration Transferred</t>
  </si>
  <si>
    <t>Contingent payment related to business combination</t>
  </si>
  <si>
    <t>Cost Method Investments</t>
  </si>
  <si>
    <t>Notes receivable from portfolio companies</t>
  </si>
  <si>
    <t>Equity Method Investment, Difference Between Carrying Amount and Underlying Equity</t>
  </si>
  <si>
    <t>Deferred Tax Liabilities, Net</t>
  </si>
  <si>
    <t>Business Combination, Step Acquisition, Equity Interest in Acquiree, Remeasurement Gain</t>
  </si>
  <si>
    <t>change in maximum amount of future contingent consideration, increase (decrease)</t>
  </si>
  <si>
    <t>Accounts, Notes, Loans and Financing Receivable, Net, Current</t>
  </si>
  <si>
    <t>Inventory, Net</t>
  </si>
  <si>
    <t>Prepaid Expense and Other Assets, Current</t>
  </si>
  <si>
    <t>Intangible Assets, Net (Excluding Goodwill)</t>
  </si>
  <si>
    <t>Accrued Liabilities, Current</t>
  </si>
  <si>
    <t>Deferred Tax Liabilities, Net, Noncurrent</t>
  </si>
  <si>
    <t>Business Acquisition, Pro Forma Net Income (Loss)</t>
  </si>
  <si>
    <t>Business Acquisition, Pro Forma Earnings Per Share, Basic | $ / shares</t>
  </si>
  <si>
    <t>Business Acquisition, Pro Forma Earnings Per Share, Diluted | $ / shares</t>
  </si>
  <si>
    <t>Business Combination, Recognized Identifiable Assets Acquired and Liabilities Assumed, Finite-Lived Intangibles</t>
  </si>
  <si>
    <t>Indefinite-lived Intangible Assets (Excluding Goodwill)</t>
  </si>
  <si>
    <t>Business Combination, Recognized Identifiable Assets Acquired and Liabilities Assumed, Other Noncurrent Assets</t>
  </si>
  <si>
    <t>Business Combination, Recognized Identifiable Assets Acquired and Liabilities Assumed, Liabilities</t>
  </si>
  <si>
    <t>Business Combination, Step Acquisition, Equity Interest in Acquiree, Fair Value</t>
  </si>
  <si>
    <t>Fair value of contingent consideration</t>
  </si>
  <si>
    <t>Indefinite-lived intangible assets</t>
  </si>
  <si>
    <t>Business Combination, Recognized Identifiable Assets Acquired and Liabilities Assumed, Deferred Tax Liabilities</t>
  </si>
  <si>
    <t>Intangible Assets Acquired, Finite and Indefinite-lived</t>
  </si>
  <si>
    <t>Line of Credit Facility, Maximum Borrowing Capacity</t>
  </si>
  <si>
    <t>Cash Acquired from Acquisition</t>
  </si>
  <si>
    <t>Vertiflex, Inc. [Member]</t>
  </si>
  <si>
    <t>Payments to Acquire Businesses, Gross</t>
  </si>
  <si>
    <t>Business Combination, Contingent Consideration Arrangements, Range of Outcomes, Value, Low</t>
  </si>
  <si>
    <t>Business Combination, Contingent Consideration Arrangements, Range of Outcomes, Value, High</t>
  </si>
  <si>
    <t>Proposed BTG Acquisition [Member]</t>
  </si>
  <si>
    <t>Business Acquisition, Share Price | (per share)</t>
  </si>
  <si>
    <t>Millipede [Member]</t>
  </si>
  <si>
    <t>Total consideration for share purchase</t>
  </si>
  <si>
    <t>Potential payments based on acheiving certain milestones</t>
  </si>
  <si>
    <t>Business Combination, Step Acquisition, Equity Interest in Acquiree, Percentage</t>
  </si>
  <si>
    <t>20.00%</t>
  </si>
  <si>
    <t>Closing payment</t>
  </si>
  <si>
    <t>Augmenix, Inc. [Member]</t>
  </si>
  <si>
    <t>Claret [Member]</t>
  </si>
  <si>
    <t>Cryterion [Member]</t>
  </si>
  <si>
    <t>35.00%</t>
  </si>
  <si>
    <t>NxThera [Member]</t>
  </si>
  <si>
    <t>nVision [Member]</t>
  </si>
  <si>
    <t>Other 2018 Acquisitions [Member]</t>
  </si>
  <si>
    <t>Apama [Member]</t>
  </si>
  <si>
    <t>Symetis [Member]</t>
  </si>
  <si>
    <t>Technology-Based Intangible Assets [Member]</t>
  </si>
  <si>
    <t>Acquired Finite-lived Intangible Asset, Weighted Average Useful Life</t>
  </si>
  <si>
    <t>13 years</t>
  </si>
  <si>
    <t>Technology-Based Intangible Assets [Member] | 2017 Acquisitions [Member]</t>
  </si>
  <si>
    <t>Finite-lived Intangible Assets Acquired</t>
  </si>
  <si>
    <t>Range of Risk Adjusted Discount Rates used in Purchase Price Allocation</t>
  </si>
  <si>
    <t>24.00%</t>
  </si>
  <si>
    <t>Technology-Based Intangible Assets [Member] | 2019 Acquisitions [Member]</t>
  </si>
  <si>
    <t>12 years</t>
  </si>
  <si>
    <t>15.00%</t>
  </si>
  <si>
    <t>Technology-Based Intangible Assets [Member] | BTG Acquisition [Member]</t>
  </si>
  <si>
    <t>Technology-Based Intangible Assets [Member] | BTG Acquisition [Member] | Minimum [Member]</t>
  </si>
  <si>
    <t>10 years</t>
  </si>
  <si>
    <t>11.00%</t>
  </si>
  <si>
    <t>Technology-Based Intangible Assets [Member] | BTG Acquisition [Member] | Maximum [Member]</t>
  </si>
  <si>
    <t>18 years</t>
  </si>
  <si>
    <t>12.00%</t>
  </si>
  <si>
    <t>Technology-Based Intangible Assets [Member] | 2018 Acquisitions [Member]</t>
  </si>
  <si>
    <t>Technology-Based Intangible Assets [Member] | 2018 Acquisitions [Member] | Minimum [Member]</t>
  </si>
  <si>
    <t>6 years</t>
  </si>
  <si>
    <t>14.00%</t>
  </si>
  <si>
    <t>Technology-Based Intangible Assets [Member] | 2018 Acquisitions [Member] | Maximum [Member]</t>
  </si>
  <si>
    <t>14 years</t>
  </si>
  <si>
    <t>23.00%</t>
  </si>
  <si>
    <t>Other Intangible Assets [Member] | Minimum [Member]</t>
  </si>
  <si>
    <t>2 years</t>
  </si>
  <si>
    <t>Other Intangible Assets [Member] | Maximum [Member]</t>
  </si>
  <si>
    <t>Other Intangible Assets [Member] | 2017 Acquisitions [Member]</t>
  </si>
  <si>
    <t>Other Intangible Assets [Member] | 2019 Acquisitions [Member]</t>
  </si>
  <si>
    <t>Other Intangible Assets [Member] | BTG Acquisition [Member]</t>
  </si>
  <si>
    <t>Other Intangible Assets [Member] | BTG Acquisition [Member] | Minimum [Member]</t>
  </si>
  <si>
    <t>Other Intangible Assets [Member] | BTG Acquisition [Member] | Maximum [Member]</t>
  </si>
  <si>
    <t>11 years</t>
  </si>
  <si>
    <t>Other Intangible Assets [Member] | 2018 Acquisitions [Member]</t>
  </si>
  <si>
    <t>Other Intangible Assets [Member] | 2018 Acquisitions [Member] | Minimum [Member]</t>
  </si>
  <si>
    <t>13.00%</t>
  </si>
  <si>
    <t>Other Intangible Assets [Member] | 2018 Acquisitions [Member] | Maximum [Member]</t>
  </si>
  <si>
    <t>In Process Research and Development [Member] | 2017 Acquisitions [Member]</t>
  </si>
  <si>
    <t>Finite-Lived Intangible Assets [Member]</t>
  </si>
  <si>
    <t>In Process Research and Development [Member]</t>
  </si>
  <si>
    <t>In Process Research and Development [Member] | 2019 Acquisitions [Member]</t>
  </si>
  <si>
    <t>19.00%</t>
  </si>
  <si>
    <t>Indefinite-lived Intangible Assets Acquired</t>
  </si>
  <si>
    <t>In Process Research and Development [Member] | 2018 Acquisitions [Member]</t>
  </si>
  <si>
    <t>Valuation Technique, Discounted Cash Flow [Member] | R&amp;D, Regulatory and Commercialization-based Milestone [Member]</t>
  </si>
  <si>
    <t>Valuation Technique, Discounted Cash Flow [Member] | R&amp;D, Regulatory and Commercialization-based Milestone [Member] | Minimum [Member]</t>
  </si>
  <si>
    <t>Discount Rate, Fair Value Input</t>
  </si>
  <si>
    <t>2.00%</t>
  </si>
  <si>
    <t>Additional Acquisitions (Textuals) [Abstract]</t>
  </si>
  <si>
    <t>contingent consideration liability, probability of payment</t>
  </si>
  <si>
    <t>Valuation Technique, Discounted Cash Flow [Member] | R&amp;D, Regulatory and Commercialization-based Milestone [Member] | Maximum [Member]</t>
  </si>
  <si>
    <t>3.00%</t>
  </si>
  <si>
    <t>90.00%</t>
  </si>
  <si>
    <t>Valuation Technique, Discounted Cash Flow [Member] | R&amp;D, Regulatory and Commercialization-based Milestone [Member] | Weighted Average [Member]</t>
  </si>
  <si>
    <t>82.00%</t>
  </si>
  <si>
    <t>Valuation Technique, Discounted Cash Flow [Member] | Revenue-based payments by valuation technique [Member]</t>
  </si>
  <si>
    <t>Valuation Technique, Discounted Cash Flow [Member] | revenue-based payments [Member] | Minimum [Member]</t>
  </si>
  <si>
    <t>60.00%</t>
  </si>
  <si>
    <t>Valuation Technique, Discounted Cash Flow [Member] | revenue-based payments [Member] | Maximum [Member]</t>
  </si>
  <si>
    <t>100.00%</t>
  </si>
  <si>
    <t>Valuation Technique, Discounted Cash Flow [Member] | revenue-based payments [Member] | Weighted Average [Member]</t>
  </si>
  <si>
    <t>Discount Rate, Fair Value Input | Rate</t>
  </si>
  <si>
    <t>99.00%</t>
  </si>
  <si>
    <t>Cardiovascular [Member]</t>
  </si>
  <si>
    <t>Cardiovascular [Member] | BTG Acquisition [Member]</t>
  </si>
  <si>
    <t>Other Segments [Member]</t>
  </si>
  <si>
    <t>divested business due to BTG acquisition [Member]</t>
  </si>
  <si>
    <t>Acquisitions and Strategic Investments Strategic Investments (Details) - USD ($) $ in Millions</t>
  </si>
  <si>
    <t>Schedule of Equity Method Investments [Line Items]</t>
  </si>
  <si>
    <t>Available-for-sale Securities</t>
  </si>
  <si>
    <t>Notes Receivable From Portfolio Companies</t>
  </si>
  <si>
    <t>Investments</t>
  </si>
  <si>
    <t>Goodwill and Other Intangible Assets (Details) - USD ($)</t>
  </si>
  <si>
    <t>Goodwill [Line Items]</t>
  </si>
  <si>
    <t>Impairment of Intangible Assets (Excluding Goodwill)</t>
  </si>
  <si>
    <t>Goodwill, Translation and Purchase Accounting Adjustments</t>
  </si>
  <si>
    <t>Finite-Lived Intangible Assets, Gross</t>
  </si>
  <si>
    <t>Finite-Lived Intangible Assets, Accumulated Amortization</t>
  </si>
  <si>
    <t>Goodwill, Impaired, Accumulated Impairment Loss</t>
  </si>
  <si>
    <t>Goodwill (Textuals) [Abstract]</t>
  </si>
  <si>
    <t>Other Intangible Assets (Textuals) [Abstract]</t>
  </si>
  <si>
    <t>Other intangible asset charges</t>
  </si>
  <si>
    <t>Goodwill, Gross</t>
  </si>
  <si>
    <t>Indefinite-lived intangible assets, accumulated write-offs</t>
  </si>
  <si>
    <t>Indefinite-lived intangible assets, including goodwill</t>
  </si>
  <si>
    <t>Future Amortization Expense, Year One</t>
  </si>
  <si>
    <t>Future Amortization Expense, Year Two</t>
  </si>
  <si>
    <t>Future Amortization Expense, Year Three</t>
  </si>
  <si>
    <t>Future Amortization Expense, Year Four</t>
  </si>
  <si>
    <t>Future Amortization Expense, Year Five</t>
  </si>
  <si>
    <t>BSX Reportable Segments [Member]</t>
  </si>
  <si>
    <t>MedSurg [Member]</t>
  </si>
  <si>
    <t>Goodwill, Period Increase (Decrease)</t>
  </si>
  <si>
    <t>Rhythm and Neuro [Member]</t>
  </si>
  <si>
    <t>Patents [Member]</t>
  </si>
  <si>
    <t>Other Intangible Assets [Member]</t>
  </si>
  <si>
    <t>Fair Value Measurements (Details) € in Millions, £ in Millions, $ in Millions</t>
  </si>
  <si>
    <t>Aug. 19, 2019GBP (£)</t>
  </si>
  <si>
    <t>Dec. 31, 2019USD ($)</t>
  </si>
  <si>
    <t>Dec. 31, 2018USD ($)</t>
  </si>
  <si>
    <t>Dec. 31, 2019GBP (£)</t>
  </si>
  <si>
    <t>Dec. 31, 2019EUR (€)</t>
  </si>
  <si>
    <t>Fair Value, Assets and Liabilities Measured on Recurring and Nonrecurring Basis [Line Items]</t>
  </si>
  <si>
    <t>Debt Instrument, Fair Value Disclosure</t>
  </si>
  <si>
    <t>Other Comprehensive Income (Loss), Foreign Currency Transaction and Translation Adjustment, Net of Tax</t>
  </si>
  <si>
    <t>Licensing arrangements, asset</t>
  </si>
  <si>
    <t>Licensing arrangements, liability</t>
  </si>
  <si>
    <t>Notional Amount of Interest Rate Derivatives</t>
  </si>
  <si>
    <t>Cash</t>
  </si>
  <si>
    <t>Gain (Loss) on Cash Flow Hedge Ineffectiveness, Net</t>
  </si>
  <si>
    <t>Other Comprehensive Income (Loss), Cash Flow Hedge, Gain (Loss), before Reclassification, after Tax</t>
  </si>
  <si>
    <t>Cost of Goods and Services Sold</t>
  </si>
  <si>
    <t>Other Comprehensive Income (Loss), Cash Flow Hedge, Gain (Loss), Reclassification, after Tax</t>
  </si>
  <si>
    <t>Interest Expense</t>
  </si>
  <si>
    <t>Gain (Loss) on Derivative Used in Net Investment Hedge, after Tax</t>
  </si>
  <si>
    <t>Derivative Asset</t>
  </si>
  <si>
    <t>Derivative Instruments in Hedges, Liabilities, at Fair Value</t>
  </si>
  <si>
    <t>Derivative Liability</t>
  </si>
  <si>
    <t>Proceeds from Royalties Received</t>
  </si>
  <si>
    <t>Derivative, Notional Amount</t>
  </si>
  <si>
    <t>Net Investment Hedging [Member]</t>
  </si>
  <si>
    <t>Fair Value, Inputs, Level 3 [Member]</t>
  </si>
  <si>
    <t>Fair Value, Measurements, Recurring [Member]</t>
  </si>
  <si>
    <t>Money Market Funds, at Carrying Value</t>
  </si>
  <si>
    <t>Foreign Currency Contract, Asset, Fair Value Disclosure</t>
  </si>
  <si>
    <t>Assets, Fair Value Disclosure</t>
  </si>
  <si>
    <t>Foreign Currency Contracts, Liability, Fair Value Disclosure</t>
  </si>
  <si>
    <t>Accrued Contingent Consideration</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derivative, notional amount translated</t>
  </si>
  <si>
    <t>BTG Acquisition [Member] | Accounts Payable [Member]</t>
  </si>
  <si>
    <t>Fair Value of Assets Acquired</t>
  </si>
  <si>
    <t>BTG Acquisition [Member] | Assets [Member]</t>
  </si>
  <si>
    <t>BTG Acquisition [Member] | Other Current Assets [Member]</t>
  </si>
  <si>
    <t>BTG Acquisition [Member] | Other Current Liabilities [Member]</t>
  </si>
  <si>
    <t>BTG Acquisition [Member] | Other Noncurrent Liabilities [Member]</t>
  </si>
  <si>
    <t>BTG Acquisition [Member] | Other Noncurrent Assets [Member]</t>
  </si>
  <si>
    <t>BTG Acquisition [Member] | Liability [Member]</t>
  </si>
  <si>
    <t>Licensing arrangement assets [Member]</t>
  </si>
  <si>
    <t>Weighted Average Discount Rate, Percent</t>
  </si>
  <si>
    <t>Increase (Decrease) in Fair Value Adjustments on Other Assets (Liabilities) Carried at Fair Value under Fair Value Option</t>
  </si>
  <si>
    <t>Euro-denominated outstanding debt [Member]</t>
  </si>
  <si>
    <t>Licensing arrangement liabilities [Member]</t>
  </si>
  <si>
    <t>Minimum [Member] | Licensing arrangement assets [Member]</t>
  </si>
  <si>
    <t>Maximum [Member] | Licensing arrangement assets [Member]</t>
  </si>
  <si>
    <t>Tender Offer [Member]</t>
  </si>
  <si>
    <t>Long-term Debt</t>
  </si>
  <si>
    <t>December 2027 Notes [Member]</t>
  </si>
  <si>
    <t>Debt Instrument, Interest Rate, Stated Percentage</t>
  </si>
  <si>
    <t>0.625%</t>
  </si>
  <si>
    <t>Designated as Hedging Instrument [Member]</t>
  </si>
  <si>
    <t>Derivative Instruments in Hedges, Assets, at Fair Value</t>
  </si>
  <si>
    <t>Designated as Hedging Instrument [Member] | Prepaid Expenses and Other Current Assets [Member]</t>
  </si>
  <si>
    <t>Designated as Hedging Instrument [Member] | Other Noncurrent Liabilities [Member]</t>
  </si>
  <si>
    <t>Designated as Hedging Instrument [Member] | Other Noncurrent Assets [Member]</t>
  </si>
  <si>
    <t>Designated as Hedging Instrument [Member] | Forward Contracts [Member] | Other Current Liabilities [Member]</t>
  </si>
  <si>
    <t>Designated as Hedging Instrument [Member] | Interest Rate Contract [Member] | Other Current Liabilities [Member]</t>
  </si>
  <si>
    <t>Not Designated as Hedging Instrument [Member]</t>
  </si>
  <si>
    <t>Not Designated as Hedging Instrument [Member] | Foreign Exchange Contract [Member]</t>
  </si>
  <si>
    <t>Not Designated as Hedging Instrument [Member] | Prepaid Expenses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Not Designated as Hedging Instrument [Member] | BTG Acquisition [Member] | Foreign Exchange Contract [Member]</t>
  </si>
  <si>
    <t>Not Designated as Hedging Instrument [Member] | Euro Member Countries, Euro</t>
  </si>
  <si>
    <t>Derivative, Loss on Derivative</t>
  </si>
  <si>
    <t>Net Investment Hedging [Member] | Designated as Hedging Instrument [Member] | Foreign Exchange Contract [Member]</t>
  </si>
  <si>
    <t>Net Investment Hedging [Member] | Designated as Hedging Instrument [Member] | foreign currency denominated in debt [Member]</t>
  </si>
  <si>
    <t>Cash Flow Hedging [Member] | Designated as Hedging Instrument [Member] | Foreign Exchange Contract [Member]</t>
  </si>
  <si>
    <t>Cash Flow Hedging [Member] | Designated as Hedging Instrument [Member] | Interest Rate Contract [Member]</t>
  </si>
  <si>
    <t>Cost of Sales [Member] | Cash Flow Hedging [Member] | Foreign Exchange Contract [Member]</t>
  </si>
  <si>
    <t>Foreign Currency Cash Flow Hedge Gain (Loss) to be Reclassified During Next 12 Months</t>
  </si>
  <si>
    <t>Cost of Sales [Member] | Cash Flow Hedging [Member] | Designated as Hedging Instrument [Member] | Foreign Exchange Contract [Member]</t>
  </si>
  <si>
    <t>Other Comprehensive Income (Loss), Cash Flow Hedge, Gain (Loss), before Reclassification and Tax</t>
  </si>
  <si>
    <t>Other Comprehensive Income (Loss), Cash Flow Hedge, Gain (Loss), before Reclassification, Tax</t>
  </si>
  <si>
    <t>Other Comprehensive Income (Loss), Cash Flow Hedge, Gain (Loss), Reclassification, before Tax</t>
  </si>
  <si>
    <t>Other Comprehensive Income (Loss), Cash Flow Hedge, Gain (Loss), Reclassification, Tax</t>
  </si>
  <si>
    <t>Other Nonoperating Income (Expense) [Member] | Not Designated as Hedging Instrument [Member]</t>
  </si>
  <si>
    <t>Derivative Instruments Not Designated as Hedging Instruments, Gain (Loss), Net</t>
  </si>
  <si>
    <t>Net gain (loss) from foreign currency transaction exposures</t>
  </si>
  <si>
    <t>Foreign Currency Transaction Gain (Loss), Realized</t>
  </si>
  <si>
    <t>Other Nonoperating Income (Expense) [Member] | Not Designated as Hedging Instrument [Member] | BTG Acquisition [Member]</t>
  </si>
  <si>
    <t>Gain (Loss) on Foreign Currency Derivative Instruments Not Designated as Hedging Instruments</t>
  </si>
  <si>
    <t>Interest Expense [Member] | Net Investment Hedging [Member] | Foreign Exchange Contract [Member]</t>
  </si>
  <si>
    <t>Derivative Used in Net Investment Hedge Gain (Loss) to be Reclassified During Next 12 Months, Net</t>
  </si>
  <si>
    <t>Interest Expense [Member] | Net Investment Hedging [Member] | Designated as Hedging Instrument [Member] | Foreign Exchange Contract [Member]</t>
  </si>
  <si>
    <t>Other Comprehensive Income (Loss), Net Investment Hedge, Gain (Loss), before Reclassification and Tax</t>
  </si>
  <si>
    <t>Other Comprehensive Income (Loss), Derivative, Excluded Component, Increase (Decrease), before Adjustments, Tax</t>
  </si>
  <si>
    <t>Other Comprehensive Income (Loss), Derivative, Excluded Component, Increase (Decrease), before Adjustments, after Tax</t>
  </si>
  <si>
    <t>Other Comprehensive Income (Loss), Net Investment Hedge, Gain (Loss), Reclassification, before Tax</t>
  </si>
  <si>
    <t>Other Comprehensive Income (Loss), Net Investment Hedge, Gain (Loss), after Reclassification, Tax</t>
  </si>
  <si>
    <t>Interest Expense [Member] | Net Investment Hedging [Member] | Designated as Hedging Instrument [Member] | foreign currency denominated in debt [Member]</t>
  </si>
  <si>
    <t>Interest Expense [Member] | Cash Flow Hedging [Member] | Interest Rate Contract [Member]</t>
  </si>
  <si>
    <t>Interest Rate Cash Flow Hedge Gain (Loss) to be Reclassified During Next 12 Months, Net</t>
  </si>
  <si>
    <t>Interest Expense [Member] | Cash Flow Hedging [Member] | Designated as Hedging Instrument [Member] | Foreign Exchange Contract [Member]</t>
  </si>
  <si>
    <t>Borrowings and Credit Arrangements (Details) € in Millions, £ in Millions</t>
  </si>
  <si>
    <t>Jan. 09, 2020USD ($)</t>
  </si>
  <si>
    <t>Dec. 05, 2019USD ($)</t>
  </si>
  <si>
    <t>Nov. 27, 2019USD ($)</t>
  </si>
  <si>
    <t>Feb. 25, 2019USD ($)</t>
  </si>
  <si>
    <t>Dec. 19, 2018USD ($)</t>
  </si>
  <si>
    <t>Aug. 04, 2017USD ($)</t>
  </si>
  <si>
    <t>Debt Instrument [Line Items]</t>
  </si>
  <si>
    <t>Purchase Obligation, Due in Next Twelve Months</t>
  </si>
  <si>
    <t>Recorded Unconditional Purchase Obligation Due in Next Twelve Months</t>
  </si>
  <si>
    <t>Recorded Unconditional Purchase Obligation Due in Second Year</t>
  </si>
  <si>
    <t>Purchase Obligation, Due in Third Year</t>
  </si>
  <si>
    <t>Purchase Obligation, Due in Fourth Year</t>
  </si>
  <si>
    <t>Purchase Obligation, Due in Fifth Year</t>
  </si>
  <si>
    <t>Repurchase Agreement Counterparty, Amount at Risk</t>
  </si>
  <si>
    <t>Senior notes issued</t>
  </si>
  <si>
    <t>Long-term Debt and Capital Lease Obligations</t>
  </si>
  <si>
    <t>Borrowings and Credit Arrangements (Textuals) [Abstract]</t>
  </si>
  <si>
    <t>Total debt</t>
  </si>
  <si>
    <t>Debt, Current</t>
  </si>
  <si>
    <t>Amount of exclusions from EBITDA related to existing restructuring plans</t>
  </si>
  <si>
    <t>Restructuring charges remaining to be excluded from calculation of consolidated EBITDA</t>
  </si>
  <si>
    <t>Amount of exclusions from EBITDA related to future litigation charges and payments</t>
  </si>
  <si>
    <t>Legal payments remaining to be excluded from calculation of consolidated EBITDA</t>
  </si>
  <si>
    <t>Gain (Loss) on Extinguishment of Debt</t>
  </si>
  <si>
    <t>Repayments of Debt</t>
  </si>
  <si>
    <t>Purchase Obligation</t>
  </si>
  <si>
    <t>Letters of Credit Outstanding, Amount</t>
  </si>
  <si>
    <t>Borrowings [Member]</t>
  </si>
  <si>
    <t>Commercial Paper</t>
  </si>
  <si>
    <t>Commercial Paper [Member]</t>
  </si>
  <si>
    <t>Weighted Average Maturity, Days</t>
  </si>
  <si>
    <t>55 days</t>
  </si>
  <si>
    <t>27 days</t>
  </si>
  <si>
    <t>Maximum Commercial Paper Outstanding with 2018 Facility</t>
  </si>
  <si>
    <t>Short-term Debt, Weighted Average Interest Rate, at Point in Time</t>
  </si>
  <si>
    <t>3.04%</t>
  </si>
  <si>
    <t>2.21%</t>
  </si>
  <si>
    <t>August 2019 Term Loan [Member]</t>
  </si>
  <si>
    <t>Short-term Debt</t>
  </si>
  <si>
    <t>Covenant Requirement [Domain]</t>
  </si>
  <si>
    <t>Summary of compliance with debt covenants</t>
  </si>
  <si>
    <t>Maximum Leverage Ratio</t>
  </si>
  <si>
    <t>Covenant Requirement [Member]</t>
  </si>
  <si>
    <t>Actual, Covenant [Member]</t>
  </si>
  <si>
    <t>Requirement, first two quarters following qualified acquisition [Member]</t>
  </si>
  <si>
    <t>Requirement, third quarter following qualified acquisition [Member]</t>
  </si>
  <si>
    <t>Requirement, fourth quarter following qualified acquisition [Member]</t>
  </si>
  <si>
    <t>Requirement, fifth quarter following qualified acquisition [Member]</t>
  </si>
  <si>
    <t>Requirement, sixth quarter and thereafter following qualified acquisition [Member]</t>
  </si>
  <si>
    <t>Revolving credit facility</t>
  </si>
  <si>
    <t>the 2017 Facility [Member]</t>
  </si>
  <si>
    <t>the 2018 facility [Member]</t>
  </si>
  <si>
    <t>Current interest rate on revolving credit facility</t>
  </si>
  <si>
    <t>1.02%</t>
  </si>
  <si>
    <t>Line of Credit Facility, Description</t>
  </si>
  <si>
    <t>0.40%</t>
  </si>
  <si>
    <t>Commitment fee percentage</t>
  </si>
  <si>
    <t>0.11%</t>
  </si>
  <si>
    <t>Payments due, Total</t>
  </si>
  <si>
    <t>February2019AggregateOffering [Member]</t>
  </si>
  <si>
    <t>March 2039 Notes [Member]</t>
  </si>
  <si>
    <t>(4.55%)</t>
  </si>
  <si>
    <t>October 2018 Notes [Member]</t>
  </si>
  <si>
    <t>(2.65%)</t>
  </si>
  <si>
    <t>January 2020 Notes [Member]</t>
  </si>
  <si>
    <t>(6.00%)</t>
  </si>
  <si>
    <t>May 2020 Notes [Member]</t>
  </si>
  <si>
    <t>(2.85%)</t>
  </si>
  <si>
    <t>May 2022 Notes [Member]</t>
  </si>
  <si>
    <t>(3.375%)</t>
  </si>
  <si>
    <t>August 2022 Term Loan [Member]</t>
  </si>
  <si>
    <t>October 2023 Notes [Member]</t>
  </si>
  <si>
    <t>(4.125%)</t>
  </si>
  <si>
    <t>March 2024 Notes [Member]</t>
  </si>
  <si>
    <t>(3.45%)</t>
  </si>
  <si>
    <t>May 2025 Notes [Member]</t>
  </si>
  <si>
    <t>(3.85%)</t>
  </si>
  <si>
    <t>March 2026 Notes [Member]</t>
  </si>
  <si>
    <t>(3.75%)</t>
  </si>
  <si>
    <t>(0.625%)</t>
  </si>
  <si>
    <t>March 2028 Notes [Member]</t>
  </si>
  <si>
    <t>(4.00%)</t>
  </si>
  <si>
    <t>March 2029 Notes [Member]</t>
  </si>
  <si>
    <t>November 2035 Notes [Member]</t>
  </si>
  <si>
    <t>(7.00%)</t>
  </si>
  <si>
    <t>January 2040 Notes [Member]</t>
  </si>
  <si>
    <t>(7.375%)</t>
  </si>
  <si>
    <t>March 2049 Notes [Member]</t>
  </si>
  <si>
    <t>(4.70%)</t>
  </si>
  <si>
    <t>Interest Rate Swap [Member]</t>
  </si>
  <si>
    <t>Capital Lease Obligations [Member]</t>
  </si>
  <si>
    <t>Senior Notes [Member]</t>
  </si>
  <si>
    <t>Debt Instrument, Unamortized Discount (Premium) and Debt Issuance Costs, Net</t>
  </si>
  <si>
    <t>2020 Term Loan [Member]</t>
  </si>
  <si>
    <t>(0.65%)</t>
  </si>
  <si>
    <t>2020 Term Loan [Member] | Subsequent Event [Member]</t>
  </si>
  <si>
    <t>Two-Year Delayed Draw Term Loan [Member] | Aggregate Senior Unsecured Delayed Draw Term Loan [Member]</t>
  </si>
  <si>
    <t>Two-Year Delayed Draw Term Loan [Member] | Debt Instrument, Redemption, Period Two [Member]</t>
  </si>
  <si>
    <t>Euro Denominated Factoring Arrangements [Member]</t>
  </si>
  <si>
    <t>De-recognized receivables</t>
  </si>
  <si>
    <t>Average interest rate of de-recognized receivables</t>
  </si>
  <si>
    <t>1.40%</t>
  </si>
  <si>
    <t>2.70%</t>
  </si>
  <si>
    <t>Yen Denominated Factoring Arrangements [Member]</t>
  </si>
  <si>
    <t>Average discounted rates of notes receivables</t>
  </si>
  <si>
    <t>0.90%</t>
  </si>
  <si>
    <t>0.60%</t>
  </si>
  <si>
    <t>Three-Year Delayed Draw Term Loan [Member]</t>
  </si>
  <si>
    <t>Debt Instrument, Interest Rate During Period</t>
  </si>
  <si>
    <t>1.13%</t>
  </si>
  <si>
    <t>Three-Year Delayed Draw Term Loan [Member] | Debt Instrument, Redemption, Period Three [Member]</t>
  </si>
  <si>
    <t>Long-term Line of Credit</t>
  </si>
  <si>
    <t>Termination Loans</t>
  </si>
  <si>
    <t>Leases (Details) - USD ($) $ in Millions</t>
  </si>
  <si>
    <t>Operating Leased Assets [Line Items]</t>
  </si>
  <si>
    <t>Lessee, leases not yet commenced, amount</t>
  </si>
  <si>
    <t>Lessee, Operating Lease, Liability, Payments, Due Next Rolling Twelve Months</t>
  </si>
  <si>
    <t>Lessee, Operating Lease, Liability, Payments, Due Year Two</t>
  </si>
  <si>
    <t>Operating Lease, Payments</t>
  </si>
  <si>
    <t>Operating Lease, Weighted Average Remaining Lease Term</t>
  </si>
  <si>
    <t>5 years 9 months 18 days</t>
  </si>
  <si>
    <t>Operating Lease, Right-of-Use Asset</t>
  </si>
  <si>
    <t>Right-of-Use Asset Obtained in Exchange for Operating Lease Liability</t>
  </si>
  <si>
    <t>Rent Expense, Net</t>
  </si>
  <si>
    <t>Leases, Future Minimum Payments Due, Next Twelve Months</t>
  </si>
  <si>
    <t>Total leased assets</t>
  </si>
  <si>
    <t>Finance Lease, Weighted Average Remaining Lease Term</t>
  </si>
  <si>
    <t>3.70%</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Liability, Noncurrent</t>
  </si>
  <si>
    <t>Minimum [Member]</t>
  </si>
  <si>
    <t>Lessee, Operating Lease, Term of Contract</t>
  </si>
  <si>
    <t>1 year</t>
  </si>
  <si>
    <t>Maximum [Member]</t>
  </si>
  <si>
    <t>60 years</t>
  </si>
  <si>
    <t>Lessee, Operating and Finance Leases, Option to Extend</t>
  </si>
  <si>
    <t>Lessee, Operating Lease, Lease Not yet Commenced, Term of Contract</t>
  </si>
  <si>
    <t>15 years</t>
  </si>
  <si>
    <t>Restructuring Related Activities (Details in Narrative) - USD ($) $ in Millions</t>
  </si>
  <si>
    <t>43 Months Ended</t>
  </si>
  <si>
    <t>Restructuring Cost and Reserve [Line Items]</t>
  </si>
  <si>
    <t>Restructuring and Related Cost, Incurred Cost</t>
  </si>
  <si>
    <t>Restructuring Charges Incurred to Date</t>
  </si>
  <si>
    <t>Restructuring Charges</t>
  </si>
  <si>
    <t>Payments for Restructuring</t>
  </si>
  <si>
    <t>Restructuring and Related Cost, Cost Incurred to Date</t>
  </si>
  <si>
    <t>Restructuring-related Costs Incurred to Date</t>
  </si>
  <si>
    <t>Restructuring Related Expenses</t>
  </si>
  <si>
    <t>Restructuring and Restructuring-Related Cost</t>
  </si>
  <si>
    <t>Employee Severance [Member]</t>
  </si>
  <si>
    <t>Severance Costs</t>
  </si>
  <si>
    <t>Employee Severance [Member] | 2016 Restructuring Plan [Member]</t>
  </si>
  <si>
    <t>Employee Severance [Member] | 2019 Restructuring Plan [Member]</t>
  </si>
  <si>
    <t>Other Restructuring [Member]</t>
  </si>
  <si>
    <t>Other Restructuring Costs</t>
  </si>
  <si>
    <t>Other Restructuring [Member] | 2016 Restructuring Plan [Member]</t>
  </si>
  <si>
    <t>Other Restructuring [Member] | 2019 Restructuring Plan [Member]</t>
  </si>
  <si>
    <t>Transfer costs [Member]</t>
  </si>
  <si>
    <t>Transfer Costs</t>
  </si>
  <si>
    <t>Transfer costs [Member] | 2016 Restructuring Plan [Member]</t>
  </si>
  <si>
    <t>Transfer costs [Member] | 2019 Restructuring Plan [Member]</t>
  </si>
  <si>
    <t>Maximum [Member] | 2019 Restructuring Plan [Member]</t>
  </si>
  <si>
    <t>Restructuring plan estimated future cash outflow</t>
  </si>
  <si>
    <t>Restructuring and Restructuring-related Cost, Expected Cost</t>
  </si>
  <si>
    <t>Minimum [Member] | 2016 Restructuring Plan [Member]</t>
  </si>
  <si>
    <t>Minimum [Member] | 2019 Restructuring Plan [Member]</t>
  </si>
  <si>
    <t>Restructuring Related To Plan [Member] | Maximum [Member] | Other Restructuring [Member] | 2019 Restructuring Plan [Member]</t>
  </si>
  <si>
    <t>Restructuring-related Cost, Expected Cost</t>
  </si>
  <si>
    <t>Restructuring Related To Plan [Member] | Minimum [Member] | Other Restructuring [Member] | 2016 Restructuring Plan [Member]</t>
  </si>
  <si>
    <t>Restructuring Related To Plan [Member] | Minimum [Member] | Other Restructuring [Member] | 2019 Restructuring Plan [Member]</t>
  </si>
  <si>
    <t>Restructuring Plan [Member] | Maximum [Member] | Employee Severance [Member] | 2019 Restructuring Plan [Member]</t>
  </si>
  <si>
    <t>Restructuring and Related Cost, Expected Cost</t>
  </si>
  <si>
    <t>Restructuring Plan [Member] | Maximum [Member] | Other Restructuring [Member] | 2019 Restructuring Plan [Member]</t>
  </si>
  <si>
    <t>Restructuring Plan [Member] | Minimum [Member] | Employee Severance [Member] | 2016 Restructuring Plan [Member]</t>
  </si>
  <si>
    <t>Restructuring Plan [Member] | Minimum [Member] | Employee Severance [Member] | 2019 Restructuring Plan [Member]</t>
  </si>
  <si>
    <t>Restructuring Plan [Member] | Minimum [Member] | Other Restructuring [Member] | 2016 Restructuring Plan [Member]</t>
  </si>
  <si>
    <t>Restructuring Plan [Member] | Minimum [Member] | Other Restructuring [Member] | 2019 Restructuring Plan [Member]</t>
  </si>
  <si>
    <t>Cost of Sales [Member]</t>
  </si>
  <si>
    <t>Cost of Sales [Member] | Employee Severance [Member]</t>
  </si>
  <si>
    <t>Cost of Sales [Member] | Other Restructuring [Member]</t>
  </si>
  <si>
    <t>Cost of Sales [Member] | Transfer costs [Member]</t>
  </si>
  <si>
    <t>Selling, General and Administrative Expenses [Member]</t>
  </si>
  <si>
    <t>Selling, General and Administrative Expenses [Member] | Employee Severance [Member]</t>
  </si>
  <si>
    <t>Selling, General and Administrative Expenses [Member] | Other Restructuring [Member]</t>
  </si>
  <si>
    <t>Selling, General and Administrative Expenses [Member] | Transfer costs [Member]</t>
  </si>
  <si>
    <t>Supplemental Balance Sheet Information (Details) - USD ($) $ in Millions</t>
  </si>
  <si>
    <t>Accounts Receivable, Net [Abstract]</t>
  </si>
  <si>
    <t>Accounts receivable</t>
  </si>
  <si>
    <t>Allowance for doubtful accounts</t>
  </si>
  <si>
    <t>Beginning balance</t>
  </si>
  <si>
    <t>Net (credits) charges to expenses</t>
  </si>
  <si>
    <t>Utilization of allowances</t>
  </si>
  <si>
    <t>Ending balance</t>
  </si>
  <si>
    <t>Inventory, Net [Abstract]</t>
  </si>
  <si>
    <t>Finished goods</t>
  </si>
  <si>
    <t>Work-in-process</t>
  </si>
  <si>
    <t>Raw materials</t>
  </si>
  <si>
    <t>Other Current Assets [Abstract]</t>
  </si>
  <si>
    <t>Restricted Cash and Cash Equivalents, Current</t>
  </si>
  <si>
    <t>Derivative Asset, Current</t>
  </si>
  <si>
    <t>Income Taxes Receivable, Current</t>
  </si>
  <si>
    <t>Other Assets, Miscellaneous, Current</t>
  </si>
  <si>
    <t>Other Assets, Current</t>
  </si>
  <si>
    <t>Property, Plant and Equipment [Abstract]</t>
  </si>
  <si>
    <t>Land</t>
  </si>
  <si>
    <t>Buildings and improvements</t>
  </si>
  <si>
    <t>Equipment, furniture and fixtures</t>
  </si>
  <si>
    <t>Capital in progress</t>
  </si>
  <si>
    <t>Property, plant and equipment</t>
  </si>
  <si>
    <t>Less: accumulated depreciation</t>
  </si>
  <si>
    <t>Depreciation</t>
  </si>
  <si>
    <t>Other Assets, Noncurrent [Abstract]</t>
  </si>
  <si>
    <t>Restricted Cash, Noncurrent</t>
  </si>
  <si>
    <t>Licensing arrangements</t>
  </si>
  <si>
    <t>Accrued Liabilities, Current [Abstract]</t>
  </si>
  <si>
    <t>Legal reserves</t>
  </si>
  <si>
    <t>Payroll and related liabilities</t>
  </si>
  <si>
    <t>Accrued contingent consideration</t>
  </si>
  <si>
    <t>Accrued Rebates, Current</t>
  </si>
  <si>
    <t>Other Accrued Liabilities, Current</t>
  </si>
  <si>
    <t>Other Liabilities, Current [Abstract]</t>
  </si>
  <si>
    <t>Deferred Revenue, Current</t>
  </si>
  <si>
    <t>Taxes Payable, Current</t>
  </si>
  <si>
    <t>Other Sundry Liabilities, Current</t>
  </si>
  <si>
    <t>Other Liabilities, Noncurrent [Abstract]</t>
  </si>
  <si>
    <t>Accrued income taxes</t>
  </si>
  <si>
    <t>Other Liabilities</t>
  </si>
  <si>
    <t>Other</t>
  </si>
  <si>
    <t>SEC Schedule, 12-09, Allowance, Credit Loss [Member]</t>
  </si>
  <si>
    <t>Other Assets [Member]</t>
  </si>
  <si>
    <t>Other Assets, Miscellaneous, Noncurrent</t>
  </si>
  <si>
    <t>Income Taxes (Details - Rate Table)</t>
  </si>
  <si>
    <t>Schedule of Income Tax Rate Reconciliation [Line Items]</t>
  </si>
  <si>
    <t>Effective Income Tax Rate Reconciliation, Repatriation of Foreign Earnings, Percent</t>
  </si>
  <si>
    <t>21.90%</t>
  </si>
  <si>
    <t>0.50%</t>
  </si>
  <si>
    <t>Effective Income Tax Rate Reconciliation, Nondeductible Expense, Impairment Losses</t>
  </si>
  <si>
    <t>3.30%</t>
  </si>
  <si>
    <t>0.30%</t>
  </si>
  <si>
    <t>2.20%</t>
  </si>
  <si>
    <t>effective income tax reconciliation, compensation-related</t>
  </si>
  <si>
    <t>(0.30%)</t>
  </si>
  <si>
    <t>(1.00%)</t>
  </si>
  <si>
    <t>(2.50%)</t>
  </si>
  <si>
    <t>Effective Income Tax Rate Reconciliation, at Federal Statutory Income Tax Rate</t>
  </si>
  <si>
    <t>21.00%</t>
  </si>
  <si>
    <t>Effective Income Tax Rate Reconciliation, State and Local Income Taxes</t>
  </si>
  <si>
    <t>6.70%</t>
  </si>
  <si>
    <t>Effective Income Tax Rate Reconciliation, Foreign Income Tax Rate Differential</t>
  </si>
  <si>
    <t>(47.60%)</t>
  </si>
  <si>
    <t>(8.30%)</t>
  </si>
  <si>
    <t>(38.90%)</t>
  </si>
  <si>
    <t>Effective Income Tax Rate Reconciliation, Nondeductible Expense</t>
  </si>
  <si>
    <t>12.20%</t>
  </si>
  <si>
    <t>2.10%</t>
  </si>
  <si>
    <t>(1.70%)</t>
  </si>
  <si>
    <t>Effective Income Tax Rate Reconciliation, Tax Credits, Research</t>
  </si>
  <si>
    <t>(4.20%)</t>
  </si>
  <si>
    <t>(2.60%)</t>
  </si>
  <si>
    <t>Effective Income Tax Rate Reconciliation, Change in Deferred Tax Assets Valuation Allowance</t>
  </si>
  <si>
    <t>1.10%</t>
  </si>
  <si>
    <t>(5.20%)</t>
  </si>
  <si>
    <t>(4.10%)</t>
  </si>
  <si>
    <t>Effective Income Tax Rate Reconciliation, Uncertain Domestic Tax Positions</t>
  </si>
  <si>
    <t>(22.00%)</t>
  </si>
  <si>
    <t>10.70%</t>
  </si>
  <si>
    <t>Effective Income Tax Rate Reconciliation, TCJA net impact</t>
  </si>
  <si>
    <t>0.00%</t>
  </si>
  <si>
    <t>91.40%</t>
  </si>
  <si>
    <t>Effective Income Tax Rate Reconciliation, intra entity intangible asset transfers</t>
  </si>
  <si>
    <t>(597.00%)</t>
  </si>
  <si>
    <t>Effective Income Tax Rate Reconciliation, Other Adjustments</t>
  </si>
  <si>
    <t>1.80%</t>
  </si>
  <si>
    <t>(0.20%)</t>
  </si>
  <si>
    <t>Reported tax rate</t>
  </si>
  <si>
    <t>(584.00%)</t>
  </si>
  <si>
    <t>(17.50%)</t>
  </si>
  <si>
    <t>88.80%</t>
  </si>
  <si>
    <t>Income Taxes Income Taxes (Details) - USD ($) $ / shares in Units, $ in Millions</t>
  </si>
  <si>
    <t>3 Months Ended</t>
  </si>
  <si>
    <t>Jun. 30, 2018</t>
  </si>
  <si>
    <t>Dec. 31, 2020</t>
  </si>
  <si>
    <t>Dec. 31, 2016</t>
  </si>
  <si>
    <t>Operating Loss Carryforwards [Line Items]</t>
  </si>
  <si>
    <t>One-time transaction tax post-1986 E&amp;P</t>
  </si>
  <si>
    <t>Deferred tax assets, net of valuation allowance</t>
  </si>
  <si>
    <t>Income Tax Examination, Penalties and Interest Accrued</t>
  </si>
  <si>
    <t>Unrecognized Tax Benefits</t>
  </si>
  <si>
    <t>Unrecognized Tax Benefits that Would Impact Effective Tax Rat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Deferred Tax Assets, Operating Loss Carryforwards, Domestic</t>
  </si>
  <si>
    <t>Deferred Tax Assets, Net, Current</t>
  </si>
  <si>
    <t>Deferred Tax Assets, Net, Noncurrent</t>
  </si>
  <si>
    <t>Deferred Tax Assets, Inventory</t>
  </si>
  <si>
    <t>Deferred Tax Assets, Operating Loss Carryforwards</t>
  </si>
  <si>
    <t>Deferred Tax Assets, Tax Deferred Expense, Reserves and Accruals</t>
  </si>
  <si>
    <t>Deferred Tax Assets, Tax Deferred Expense, Reserves and Accruals, Restructuring Charges</t>
  </si>
  <si>
    <t>Deferred Tax Assets, Tax Deferred Expense, Reserves and Accruals, Contingencies</t>
  </si>
  <si>
    <t>Deferred Tax Assets, Tax Deferred Expense, Reserves and Accruals, Impairment Losses</t>
  </si>
  <si>
    <t>Deferred Tax Assets, Tax Deferred Expense, Compensation and Benefits, Share-based Compensation Cost</t>
  </si>
  <si>
    <t>Federal benefit of uncertain tax positions</t>
  </si>
  <si>
    <t>Deferred Tax Assets, Goodwill and Intangible Assets</t>
  </si>
  <si>
    <t>Deferred Tax Assets, Other</t>
  </si>
  <si>
    <t>Deferred Tax Assets, Gross</t>
  </si>
  <si>
    <t>Deferred Tax Assets, Valuation Allowance</t>
  </si>
  <si>
    <t>Change in Deferred Tax Assets, Valuation Allowance</t>
  </si>
  <si>
    <t>Deferred Tax Liabilities, Property, Plant and Equipment</t>
  </si>
  <si>
    <t>Deferred Tax Liabilities, Derivatives</t>
  </si>
  <si>
    <t>Deferred Tax Liabilities, Goodwill and Intangible Assets, Intangible Assets</t>
  </si>
  <si>
    <t>Deferred Tax Liabilities, Inventory</t>
  </si>
  <si>
    <t>Deferred Tax Liabilities, Other</t>
  </si>
  <si>
    <t>Deferred Tax Liabilities, Gross</t>
  </si>
  <si>
    <t>Deferred Tax Liabilities</t>
  </si>
  <si>
    <t>Current Federal Tax Expense (Benefit)</t>
  </si>
  <si>
    <t>Income (Loss) from Continuing Operations before Income Taxes, Domestic</t>
  </si>
  <si>
    <t>Income (Loss) from Continuing Operations before Income Taxes, Foreign</t>
  </si>
  <si>
    <t>Income (Loss) from Continuing Operations before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Tax Assets, Operating Loss Carryforwards, Foreign</t>
  </si>
  <si>
    <t>Deferred Tax Asset, Intra-entity Transfer, Asset Other than Inventory</t>
  </si>
  <si>
    <t>deferred tax asset, Valuation allowance, intra-entity</t>
  </si>
  <si>
    <t>Other Comprehensive Income (Loss), Tax</t>
  </si>
  <si>
    <t>Free Trade Zone Regime Tax Incentive</t>
  </si>
  <si>
    <t>Free Trade Zone Regime Tax Incentive Per Share</t>
  </si>
  <si>
    <t>Gross interest and penalties recognized in period</t>
  </si>
  <si>
    <t>Income Tax Examination, Penalties and Interest Expense</t>
  </si>
  <si>
    <t>Deferred Tax Assets, Prepaid on Intercompany Profit</t>
  </si>
  <si>
    <t>Net Deferred Tax Liabilities and Prepaid on Intercompany Profit</t>
  </si>
  <si>
    <t>Deferred Tax Assets, Net of Valuation Allowance</t>
  </si>
  <si>
    <t>Effective Income Tax Rate Reconciliation, at Federal Statutory Income Tax Rate, Percent</t>
  </si>
  <si>
    <t>TCJA benefit recognized</t>
  </si>
  <si>
    <t>Tax Cuts and Jobs Act, Incomplete Accounting, Transition Tax for Accumulated Foreign Earnings, Provisional Liability</t>
  </si>
  <si>
    <t>One-time transaction tax post-1986 E&amp;P - net payment</t>
  </si>
  <si>
    <t>Unrecognized Tax Benefits, Interest on Income Taxes Accrued</t>
  </si>
  <si>
    <t>Tax Adjustments, Settlements, and Unusual Provisions</t>
  </si>
  <si>
    <t>Net Settlement Payment to IRS</t>
  </si>
  <si>
    <t>transition tax payment remaining</t>
  </si>
  <si>
    <t>tax expense on state income taxes, USD E&amp;P accumulated</t>
  </si>
  <si>
    <t>Income Tax Expense (Benefit)</t>
  </si>
  <si>
    <t>Subsequent Event [Member]</t>
  </si>
  <si>
    <t>Potential Reduction In Unrecognized Tax Benefits Over Next Twelve Months As Result Of Concluding Certain Matters</t>
  </si>
  <si>
    <t>Commitments and Contingencies (Details) € in Thousands, $ in Millions</t>
  </si>
  <si>
    <t>Nov. 10, 2017EUR (€)</t>
  </si>
  <si>
    <t>Sep. 30, 2019USD ($)</t>
  </si>
  <si>
    <t>Jun. 30, 2019USD ($)</t>
  </si>
  <si>
    <t>Mar. 31, 2019USD ($)</t>
  </si>
  <si>
    <t>Jan. 29, 2020claims</t>
  </si>
  <si>
    <t>Jan. 15, 2019USD ($)</t>
  </si>
  <si>
    <t>Loss Contingencies [Line Items]</t>
  </si>
  <si>
    <t>Contingent payment related to business combination | $</t>
  </si>
  <si>
    <t>Loss Contingency, Damages Awarded, Value | €</t>
  </si>
  <si>
    <t>Accrual for legal matters that are probable and estimable | $</t>
  </si>
  <si>
    <t>Litigation Settlement Received, Gain | $</t>
  </si>
  <si>
    <t>Restricted cash and restricted cash equivalents included in Other current assets | $</t>
  </si>
  <si>
    <t>Litigation-related charges (credits) | $</t>
  </si>
  <si>
    <t>Loss Contingency, Damages Paid, Value | €</t>
  </si>
  <si>
    <t>Subsequent Event [Line Items]</t>
  </si>
  <si>
    <t>Product liability cases or claims related to mesh product assigned to one judge in state court in Massachusetts</t>
  </si>
  <si>
    <t>Product liability cases or claims related to mesh product</t>
  </si>
  <si>
    <t>Product liability cases or claims in Canada, Mesh</t>
  </si>
  <si>
    <t>Certified class actions in Canada, Mesh</t>
  </si>
  <si>
    <t>Product liability cases or claims related to mesh product - United Kingdom</t>
  </si>
  <si>
    <t>Settled Litigation [Member] | Subsequent Event [Member]</t>
  </si>
  <si>
    <t>Total Product liability cases and claims settled related to Mesh product</t>
  </si>
  <si>
    <t>Stockholders' Equity (Details) - USD ($) $ / shares in Units, $ in Millions</t>
  </si>
  <si>
    <t>Jan. 25, 2013</t>
  </si>
  <si>
    <t>Preferred Stock, Shares Authorized</t>
  </si>
  <si>
    <t>Common Stock, Shares Authorized</t>
  </si>
  <si>
    <t>Common Stock, Par or Stated Value Per Share</t>
  </si>
  <si>
    <t>Stock Repurchase Program, Remaining Authorized Repurchase Amount</t>
  </si>
  <si>
    <t>Stock Repurchase Program, Authorized Amount</t>
  </si>
  <si>
    <t>Stock Incentive and Ownership Plans (Details) - USD ($) $ / shares in Units, $ in Millions</t>
  </si>
  <si>
    <t>Feb. 21, 2019</t>
  </si>
  <si>
    <t>Feb. 15, 2018</t>
  </si>
  <si>
    <t>Feb. 28, 2017</t>
  </si>
  <si>
    <t>May 31, 2011</t>
  </si>
  <si>
    <t>Fair value of market based awards</t>
  </si>
  <si>
    <t>Share Price</t>
  </si>
  <si>
    <t>Unrecognized Compensation Cost - Stock Options</t>
  </si>
  <si>
    <t>Stock Issued During Period, Shares, Employee Stock Purchase Pla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Measurement period - market based awards</t>
  </si>
  <si>
    <t>2 years 10 months 24 days</t>
  </si>
  <si>
    <t>2 years 9 months 18 days</t>
  </si>
  <si>
    <t>Share-based Compensation Arrangement by Share-based Payment Award, Fair Value Assumptions, Risk Free Interest Rate</t>
  </si>
  <si>
    <t>2.48%</t>
  </si>
  <si>
    <t>2.36%</t>
  </si>
  <si>
    <t>1.45%</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mmon Stock, Capital Shares Reserved for Future Issuance</t>
  </si>
  <si>
    <t>Employee Service Share-based Compensation, Tax Benefit from Compensation Expense</t>
  </si>
  <si>
    <t>Share-based compensation, net of tax benefit</t>
  </si>
  <si>
    <t>compensation expense, per share - basic</t>
  </si>
  <si>
    <t>compensation expense, per share - diluted</t>
  </si>
  <si>
    <t>Share-based Compensation Arrangement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Expected Volatility Rate</t>
  </si>
  <si>
    <t>26.00%</t>
  </si>
  <si>
    <t>25.00%</t>
  </si>
  <si>
    <t>Share-based Compensation Arrangement by Share-based Payment Award, Fair Value Assumptions, Expected Term</t>
  </si>
  <si>
    <t>6 years 1 month 6 days</t>
  </si>
  <si>
    <t>Share-based Compensation Arrangement by Share-based Payment Award, Options, Exercises in Period, Total Intrinsic Value</t>
  </si>
  <si>
    <t>Share-based Compensation Arrangement by Share-based Payment Award, Options, Outstanding, Weighted Average Exercise Price</t>
  </si>
  <si>
    <t>Share-based Compensation Arrangement by Share-based Payment Award, Options, Outstanding, Weighted Average Remaining Contractual Term</t>
  </si>
  <si>
    <t>5 years 6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1 month 6 days</t>
  </si>
  <si>
    <t>Share-based Compensation Arrangement by Share-based Payment Award, Options, Exercisable, Intrinsic Value</t>
  </si>
  <si>
    <t>Options expected to vest</t>
  </si>
  <si>
    <t>Options expected to vest, weighted average exercise price</t>
  </si>
  <si>
    <t>Options expected to vest, weighted average remaining contractual life</t>
  </si>
  <si>
    <t>8 years</t>
  </si>
  <si>
    <t>Share-based Compensation Arrangement by Share-based Payment Award, Options, Expected to Vest,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3 months 18 days</t>
  </si>
  <si>
    <t>Share-based Compensation Arrangement by Share-based Payment Award, Options, Vested and Expected to Vest, Outstanding, Aggregate Intrinsic Value</t>
  </si>
  <si>
    <t>Share-based Compensation Arrangement by Share-based Payment Award, Equity Instruments Other than Options, Vested in Period, Total Fair Value</t>
  </si>
  <si>
    <t>Share-based Compensation Arrangement by Share-based Payment Award, Number of Shares Authorized</t>
  </si>
  <si>
    <t>Amount of employees total compensation eligible for GESOP purchase</t>
  </si>
  <si>
    <t>10.00%</t>
  </si>
  <si>
    <t>Global Employee Stock Purchase Plan - Exercise Amount equivalent to 85% of Fair Market Value of Common Stock at beginning or end of each offering period (whichever is less)</t>
  </si>
  <si>
    <t>85.00%</t>
  </si>
  <si>
    <t>Share-based Compensation Arrangement by Share-based Payment Award, Number of Shares Available for Grant</t>
  </si>
  <si>
    <t>Unrecognized Compensation Cost - Non-vested stock awards</t>
  </si>
  <si>
    <t>Unrecognized Compensation Cost</t>
  </si>
  <si>
    <t>weighted average remaining vesting period</t>
  </si>
  <si>
    <t>1 year 2 months 12 days</t>
  </si>
  <si>
    <t>annualweightedaverageforfeiturerate</t>
  </si>
  <si>
    <t>6.00%</t>
  </si>
  <si>
    <t>voting power of all classes of stock</t>
  </si>
  <si>
    <t>Exercise price of the fair market value of our common stock on the date of grant</t>
  </si>
  <si>
    <t>110.00%</t>
  </si>
  <si>
    <t>Qualified options exercise price</t>
  </si>
  <si>
    <t>Fair value of the Free Cash Flow (FCF) performance awards</t>
  </si>
  <si>
    <t>Target payout of Free Cash Flows (FCF) performance awards</t>
  </si>
  <si>
    <t>118.00%</t>
  </si>
  <si>
    <t>98.00%</t>
  </si>
  <si>
    <t>Employee Stock Ownership Plan (ESOP), Compensation Expense</t>
  </si>
  <si>
    <t>High end of range [Member]</t>
  </si>
  <si>
    <t>Range of the target number of performance-based DSUs awarded</t>
  </si>
  <si>
    <t>150.00%</t>
  </si>
  <si>
    <t>Employee Stock Ownership Plan (ESOP), Weighted Average Purchase Price of Shares Purchased</t>
  </si>
  <si>
    <t>2.61%</t>
  </si>
  <si>
    <t>3.01%</t>
  </si>
  <si>
    <t>Range of the target number of market-based DSUs awarded</t>
  </si>
  <si>
    <t>200.00%</t>
  </si>
  <si>
    <t>1.38%</t>
  </si>
  <si>
    <t>2.03%</t>
  </si>
  <si>
    <t>2011 LTIP Plan [Member]</t>
  </si>
  <si>
    <t>Research and Development Expense [Member]</t>
  </si>
  <si>
    <t>Weighted Average Shares Outstanding (Details) - shares shares in Millions</t>
  </si>
  <si>
    <t>Weighted average shares outstanding - basic</t>
  </si>
  <si>
    <t>Net effect of common stock equivalents</t>
  </si>
  <si>
    <t>Weighted average shares outstanding - assuming dilution</t>
  </si>
  <si>
    <t>Segment Reporting (Details) $ in Millions</t>
  </si>
  <si>
    <t>Dec. 31, 2019USD ($)reportablesegments</t>
  </si>
  <si>
    <t>Segment Reporting Information [Line Items]</t>
  </si>
  <si>
    <t>Assets</t>
  </si>
  <si>
    <t>Property, Plant and Equipment, Net</t>
  </si>
  <si>
    <t>Operating income allocated to reportable segments</t>
  </si>
  <si>
    <t>Other expense, net</t>
  </si>
  <si>
    <t>Long-Lived Assets</t>
  </si>
  <si>
    <t>Segment Reporting (Textuals) [Abstract]</t>
  </si>
  <si>
    <t>Number of reportable segments | reportablesegments</t>
  </si>
  <si>
    <t>United States [Member]</t>
  </si>
  <si>
    <t>IRELAND</t>
  </si>
  <si>
    <t>Other countries [Member]</t>
  </si>
  <si>
    <t>Special Charges [Member]</t>
  </si>
  <si>
    <t>Operating Income Unallocated to Segment</t>
  </si>
  <si>
    <t>27.00%</t>
  </si>
  <si>
    <t>29.60%</t>
  </si>
  <si>
    <t>28.20%</t>
  </si>
  <si>
    <t>36.40%</t>
  </si>
  <si>
    <t>36.70%</t>
  </si>
  <si>
    <t>35.90%</t>
  </si>
  <si>
    <t>21.20%</t>
  </si>
  <si>
    <t>21.50%</t>
  </si>
  <si>
    <t>19.10%</t>
  </si>
  <si>
    <t>Total allocated to reportable segments [Member]</t>
  </si>
  <si>
    <t>Corporate Expenses including hedging activities [Member]</t>
  </si>
  <si>
    <t>Corporate, Non-Segment [Member]</t>
  </si>
  <si>
    <t>BSX Reportable Segments [Member] | United States [Member]</t>
  </si>
  <si>
    <t>BTG Spec Pharma [Member]</t>
  </si>
  <si>
    <t>BTG Spec Pharma [Member] | United States [Member]</t>
  </si>
  <si>
    <t>Changes in Other Comprehensive Income (Details) - USD ($) $ in Millions</t>
  </si>
  <si>
    <t>Accumulated Other Comprehensive Income (Loss) [Line Items]</t>
  </si>
  <si>
    <t>Accumulated Other Comprehensive Income (Loss), Foreign Currency Translation Adjustment, Net of Tax</t>
  </si>
  <si>
    <t>AOCI, Cash Flow Hedge, Cumulative Gain (Loss), after Tax</t>
  </si>
  <si>
    <t>Accumulated Other Comprehensive Income (Loss), Securities, Available-for-sale, Adjustment, after Tax</t>
  </si>
  <si>
    <t>Accumulated Other Comprehensive (Income) Loss, Defined Benefit Plan, after Tax</t>
  </si>
  <si>
    <t>Accumulated Other Comprehensive Income (Loss), Net of Tax</t>
  </si>
  <si>
    <t>Cumulative Translation Adjustment, Net of Tax, Period Increase (Decrease)</t>
  </si>
  <si>
    <t>Other Comprehensive Income (Loss), Unrealized Holding Gain (Loss) on Securities Arising During Period, Net of Tax</t>
  </si>
  <si>
    <t>Other Comprehensive Income (Loss), Pension and Other Postretirement Benefit Plans, Adjustment, before Reclassification Adjustments, Net of Tax</t>
  </si>
  <si>
    <t>Other Comprehensive Income (Loss), Amortization, Pension and Other Postretirement Benefit Plans, Net Prior Service Cost Recognized in Net Periodic Pension Cost, Net of Tax</t>
  </si>
  <si>
    <t>Other Comprehensive Income (Loss), Pension and Other Postretirement Benefit Plans, Adjustment, Net of Tax</t>
  </si>
  <si>
    <t>Other Comprehensive Income (Loss), before Reclassifications, Net of Tax</t>
  </si>
  <si>
    <t>Reclassification from Accumulated Other Comprehensive Income, Current Period, Net of Tax</t>
  </si>
  <si>
    <t>Other Comprehensive (Income) Loss, Reclassification Adjustment from AOCI for Write-down of Securities, Net of Tax</t>
  </si>
  <si>
    <t>Other Comprehensive Income (Loss), Net of Tax</t>
  </si>
  <si>
    <t>Revenue Revenue (Details) - USD ($) $ in Millions</t>
  </si>
  <si>
    <t>Disaggregation of Revenue [Line Items]</t>
  </si>
  <si>
    <t>Contract with Customer, Liability</t>
  </si>
  <si>
    <t>Contract with Customer, Liability, Revenue Recognized</t>
  </si>
  <si>
    <t>EMEA [Member]</t>
  </si>
  <si>
    <t>UNITED STATES</t>
  </si>
  <si>
    <t>Non-US [Member]</t>
  </si>
  <si>
    <t>Asia Pacific [Member]</t>
  </si>
  <si>
    <t>Latin America and Canada [Member]</t>
  </si>
  <si>
    <t>Emerging Markets [Member]</t>
  </si>
  <si>
    <t>Global Endoscopy (Endo) Reporting Unit [Member]</t>
  </si>
  <si>
    <t>Global Endoscopy (Endo) Reporting Unit [Member] | UNITED STATES</t>
  </si>
  <si>
    <t>Global Endoscopy (Endo) Reporting Unit [Member] | Non-US [Member]</t>
  </si>
  <si>
    <t>Global Urology and Pelvic Health Reporting Unit [Member]</t>
  </si>
  <si>
    <t>Global Urology and Pelvic Health Reporting Unit [Member] | UNITED STATES</t>
  </si>
  <si>
    <t>Global Urology and Pelvic Health Reporting Unit [Member] | Non-US [Member]</t>
  </si>
  <si>
    <t>Global CRM Reporting Unit [Member]</t>
  </si>
  <si>
    <t>Global CRM Reporting Unit [Member] | UNITED STATES</t>
  </si>
  <si>
    <t>Global CRM Reporting Unit [Member] | Non-US [Member]</t>
  </si>
  <si>
    <t>Global Electrophysiology (EP) Reporting Unit [Member]</t>
  </si>
  <si>
    <t>Global Electrophysiology (EP) Reporting Unit [Member] | UNITED STATES</t>
  </si>
  <si>
    <t>Global Electrophysiology (EP) Reporting Unit [Member] | Non-US [Member]</t>
  </si>
  <si>
    <t>Global Neuromodulation (NM) Reporting Unit [Member]</t>
  </si>
  <si>
    <t>Global Neuromodulation (NM) Reporting Unit [Member] | UNITED STATES</t>
  </si>
  <si>
    <t>Global Neuromodulation (NM) Reporting Unit [Member] | Non-US [Member]</t>
  </si>
  <si>
    <t>Global Interventional Cardiology (IC) Reporting Unit [Member]</t>
  </si>
  <si>
    <t>Global Interventional Cardiology (IC) Reporting Unit [Member] | UNITED STATES</t>
  </si>
  <si>
    <t>Global Interventional Cardiology (IC) Reporting Unit [Member] | Non-US [Member]</t>
  </si>
  <si>
    <t>Global Peripheral Interventions (PI) Reporting Unit [Member]</t>
  </si>
  <si>
    <t>Global Peripheral Interventions (PI) Reporting Unit [Member] | UNITED STATES</t>
  </si>
  <si>
    <t>Global Peripheral Interventions (PI) Reporting Unit [Member] | Non-US [Member]</t>
  </si>
  <si>
    <t>BTG Spec Pharma [Member] | UNITED STATES</t>
  </si>
  <si>
    <t>BTG Spec Pharma [Member] | Non-US [Member]</t>
  </si>
  <si>
    <t>BSX Reportable Segments [Member] | UNITED STATES</t>
  </si>
  <si>
    <t>Employee Retirement Plans (Details) - USD ($) $ in Millions</t>
  </si>
  <si>
    <t>Deferred Compensation Arrangement with Individual, Postretirement Benefits [Line Items]</t>
  </si>
  <si>
    <t>Assets for Plan Benefits, Defined Benefit Plan</t>
  </si>
  <si>
    <t>Defined Benefit Plan, Accumulated Benefit Obligation</t>
  </si>
  <si>
    <t>Defined Benefit Plan, Benefit Obligation</t>
  </si>
  <si>
    <t>Defined Benefit Plan, Plan Assets, Amount</t>
  </si>
  <si>
    <t>Defined Benefit Plan, Plan Assets, Benefits Paid</t>
  </si>
  <si>
    <t>Defined Benefit Plan, Acquired and Established Plan Changes, Plan Assets</t>
  </si>
  <si>
    <t>Defined Benefit Plan, Amounts for Asset (Liability) Recognized in Statement of Financial Position</t>
  </si>
  <si>
    <t>Defined Benefit Plan, Service Cost</t>
  </si>
  <si>
    <t>Defined Benefit Plan, Interest Cost</t>
  </si>
  <si>
    <t>Defined Benefit Plan, Benefit Obligation, Actuarial Gain (Loss)</t>
  </si>
  <si>
    <t>Defined Benefit Plan, Benefit Obligation, Increase (Decrease) for Plan Amendment</t>
  </si>
  <si>
    <t>pension benefit obligation, benefits paid</t>
  </si>
  <si>
    <t>Defined Benefit Plan, Plan Assets, Foreign Currency Translation Gain (Loss)</t>
  </si>
  <si>
    <t>Defined Benefit Plan, Plan Assets, Increase (Decrease) for Actual Return (Loss)</t>
  </si>
  <si>
    <t>Defined Benefit Plan, Plan Assets, Contributions by Plan Participant</t>
  </si>
  <si>
    <t>defined benefit plan, plan assets, actuarial gain loss</t>
  </si>
  <si>
    <t>Defined Benefit Plan, Benefit Obligation, Benefits Paid</t>
  </si>
  <si>
    <t>Defined Benefit Plan, Benefit Obligation, Foreign Currency Translation Gain (Loss)</t>
  </si>
  <si>
    <t>Executive Retirement Plan Discount Rate</t>
  </si>
  <si>
    <t>Expense related to matching contributions</t>
  </si>
  <si>
    <t>Executive Retirement Plan Rate of Compensation Increase</t>
  </si>
  <si>
    <t>3.40%</t>
  </si>
  <si>
    <t>Defined Benefit Plan, Assumptions Used Calculating Net Periodic Benefit Cost, Expected Long-term Rate of Return on Plan Assets</t>
  </si>
  <si>
    <t>Defined Benefit Plan, Funded (Unfunded) Status of Plan</t>
  </si>
  <si>
    <t>Executive retirement plan [Member]</t>
  </si>
  <si>
    <t>International retirement plans [Member]</t>
  </si>
  <si>
    <t>U.K. Plan [Member]</t>
  </si>
  <si>
    <t>Fair Value, Inputs, Level 2 [Member]</t>
  </si>
  <si>
    <t>Fair Value, Inputs, Level 1 [Member]</t>
  </si>
  <si>
    <t>Other Contract [Member]</t>
  </si>
  <si>
    <t>Other Contract [Member] | Fair Value, Inputs, Level 3 [Member]</t>
  </si>
  <si>
    <t>Other Contract [Member] | Fair Value, Inputs, Level 2 [Member]</t>
  </si>
  <si>
    <t>Other Contract [Member] | Fair Value, Inputs, Level 1 [Member]</t>
  </si>
  <si>
    <t>Defined Benefit Plan, Cash [Member]</t>
  </si>
  <si>
    <t>Defined Benefit Plan, Cash [Member] | Fair Value, Inputs, Level 3 [Member]</t>
  </si>
  <si>
    <t>Defined Benefit Plan, Cash [Member] | Fair Value, Inputs, Level 2 [Member]</t>
  </si>
  <si>
    <t>Defined Benefit Plan, Cash [Member] | Fair Value, Inputs, Level 1 [Member]</t>
  </si>
  <si>
    <t>International retirement plans [Member] | Maximum [Member]</t>
  </si>
  <si>
    <t>2.34%</t>
  </si>
  <si>
    <t>Defined Benefit Plan, Plan Assets, Assumptions used to Determine Expected Return</t>
  </si>
  <si>
    <t>4.10%</t>
  </si>
  <si>
    <t>6.78%</t>
  </si>
  <si>
    <t>International retirement plans [Member] | Minimum [Member]</t>
  </si>
  <si>
    <t>1.90%</t>
  </si>
  <si>
    <t>1.50%</t>
  </si>
  <si>
    <t>Other International Plans [Member]</t>
  </si>
  <si>
    <t>0.75%</t>
  </si>
  <si>
    <t>2.05%</t>
  </si>
  <si>
    <t>2.65%</t>
  </si>
  <si>
    <t>Domestic Plan [Member]</t>
  </si>
  <si>
    <t>2.94%</t>
  </si>
  <si>
    <t>Domestic Plan [Member] | Maximum [Member]</t>
  </si>
  <si>
    <t>4.25%</t>
  </si>
  <si>
    <t>Domestic Plan [Member] | Minimum [Member]</t>
  </si>
  <si>
    <t>4.00%</t>
  </si>
  <si>
    <t>Schedule II (Details) - USD ($) $ in Millions</t>
  </si>
  <si>
    <t>SEC Schedule, 12-09, Valuation Allowances and Reserves, Amount</t>
  </si>
  <si>
    <t>SEC Schedule, 12-09, Valuation Allowances and Reserves, Deduction</t>
  </si>
  <si>
    <t>SEC Schedule, 12-09, Valuation Allowances and Reserves, Increase (Decrease) Adjustment</t>
  </si>
</sst>
</file>

<file path=xl/styles.xml><?xml version="1.0" encoding="utf-8"?>
<styleSheet xmlns="http://schemas.openxmlformats.org/spreadsheetml/2006/main">
  <numFmts count="7">
    <numFmt formatCode="_(&quot;$ &quot;#,##0.0_);_(&quot;$ &quot;(#,##0.0)" numFmtId="164"/>
    <numFmt formatCode="_(&quot;$ &quot;#,##0.00_);_(&quot;$ &quot;(#,##0.00)" numFmtId="165"/>
    <numFmt formatCode="_(&quot;$ &quot;#,##0_);_(&quot;$ &quot;(#,##0)" numFmtId="166"/>
    <numFmt formatCode="#,##0.0_);(#,##0.0)" numFmtId="167"/>
    <numFmt formatCode="_(&quot;£ &quot;#,##0_);_(&quot;£ &quot;(#,##0)" numFmtId="168"/>
    <numFmt formatCode="_(&quot;£ &quot;#,##0.00_);_(&quot;£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53.1</v>
      </c>
    </row>
    <row r="27" spans="1:4">
      <c r="A27" s="4" t="s">
        <v>46</v>
      </c>
      <c r="B27" s="6" t="n">
        <v>0.01</v>
      </c>
    </row>
    <row r="28" spans="1:4">
      <c r="A28" s="4" t="s">
        <v>47</v>
      </c>
      <c r="C28" s="7" t="n">
        <v>1396195349</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3</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6</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68</v>
      </c>
      <c r="D2" s="2" t="s">
        <v>69</v>
      </c>
    </row>
    <row r="3" spans="1:4">
      <c r="A3" s="4" t="s">
        <v>70</v>
      </c>
      <c r="B3" s="8" t="n">
        <v>10735</v>
      </c>
      <c r="C3" s="8" t="n">
        <v>9823</v>
      </c>
      <c r="D3" s="8" t="n">
        <v>9048</v>
      </c>
    </row>
    <row r="4" spans="1:4">
      <c r="A4" s="4" t="s">
        <v>71</v>
      </c>
      <c r="B4" s="7" t="n">
        <v>3116</v>
      </c>
      <c r="C4" s="7" t="n">
        <v>2813</v>
      </c>
      <c r="D4" s="7" t="n">
        <v>2593</v>
      </c>
    </row>
    <row r="5" spans="1:4">
      <c r="A5" s="4" t="s">
        <v>72</v>
      </c>
      <c r="B5" s="7" t="n">
        <v>7620</v>
      </c>
      <c r="C5" s="7" t="n">
        <v>7011</v>
      </c>
      <c r="D5" s="7" t="n">
        <v>6455</v>
      </c>
    </row>
    <row r="6" spans="1:4">
      <c r="A6" s="3" t="s">
        <v>73</v>
      </c>
    </row>
    <row r="7" spans="1:4">
      <c r="A7" s="4" t="s">
        <v>74</v>
      </c>
      <c r="B7" s="7" t="n">
        <v>3941</v>
      </c>
      <c r="C7" s="7" t="n">
        <v>3569</v>
      </c>
      <c r="D7" s="7" t="n">
        <v>3294</v>
      </c>
    </row>
    <row r="8" spans="1:4">
      <c r="A8" s="4" t="s">
        <v>75</v>
      </c>
      <c r="B8" s="7" t="n">
        <v>1174</v>
      </c>
      <c r="C8" s="7" t="n">
        <v>1113</v>
      </c>
      <c r="D8" s="7" t="n">
        <v>997</v>
      </c>
    </row>
    <row r="9" spans="1:4">
      <c r="A9" s="4" t="s">
        <v>76</v>
      </c>
      <c r="B9" s="7" t="n">
        <v>65</v>
      </c>
      <c r="C9" s="7" t="n">
        <v>70</v>
      </c>
      <c r="D9" s="7" t="n">
        <v>68</v>
      </c>
    </row>
    <row r="10" spans="1:4">
      <c r="A10" s="4" t="s">
        <v>77</v>
      </c>
      <c r="B10" s="7" t="n">
        <v>699</v>
      </c>
      <c r="C10" s="7" t="n">
        <v>599</v>
      </c>
      <c r="D10" s="7" t="n">
        <v>565</v>
      </c>
    </row>
    <row r="11" spans="1:4">
      <c r="A11" s="4" t="s">
        <v>78</v>
      </c>
      <c r="B11" s="7" t="n">
        <v>105</v>
      </c>
      <c r="C11" s="7" t="n">
        <v>35</v>
      </c>
      <c r="D11" s="7" t="n">
        <v>4</v>
      </c>
    </row>
    <row r="12" spans="1:4">
      <c r="A12" s="4" t="s">
        <v>79</v>
      </c>
      <c r="B12" s="7" t="n">
        <v>-35</v>
      </c>
      <c r="C12" s="7" t="n">
        <v>-21</v>
      </c>
      <c r="D12" s="7" t="n">
        <v>-80</v>
      </c>
    </row>
    <row r="13" spans="1:4">
      <c r="A13" s="4" t="s">
        <v>80</v>
      </c>
      <c r="B13" s="7" t="n">
        <v>38</v>
      </c>
      <c r="C13" s="7" t="n">
        <v>36</v>
      </c>
      <c r="D13" s="7" t="n">
        <v>37</v>
      </c>
    </row>
    <row r="14" spans="1:4">
      <c r="A14" s="4" t="s">
        <v>81</v>
      </c>
      <c r="B14" s="7" t="n">
        <v>115</v>
      </c>
      <c r="C14" s="7" t="n">
        <v>103</v>
      </c>
      <c r="D14" s="7" t="n">
        <v>285</v>
      </c>
    </row>
    <row r="15" spans="1:4">
      <c r="A15" s="4" t="s">
        <v>82</v>
      </c>
      <c r="B15" s="7" t="n">
        <v>6102</v>
      </c>
      <c r="C15" s="7" t="n">
        <v>5504</v>
      </c>
      <c r="D15" s="7" t="n">
        <v>5170</v>
      </c>
    </row>
    <row r="16" spans="1:4">
      <c r="A16" s="4" t="s">
        <v>83</v>
      </c>
      <c r="B16" s="7" t="n">
        <v>1518</v>
      </c>
      <c r="C16" s="7" t="n">
        <v>1506</v>
      </c>
      <c r="D16" s="7" t="n">
        <v>1285</v>
      </c>
    </row>
    <row r="17" spans="1:4">
      <c r="A17" s="3" t="s">
        <v>84</v>
      </c>
    </row>
    <row r="18" spans="1:4">
      <c r="A18" s="4" t="s">
        <v>85</v>
      </c>
      <c r="B18" s="7" t="n">
        <v>-473</v>
      </c>
      <c r="C18" s="7" t="n">
        <v>-241</v>
      </c>
      <c r="D18" s="7" t="n">
        <v>-229</v>
      </c>
    </row>
    <row r="19" spans="1:4">
      <c r="A19" s="4" t="s">
        <v>86</v>
      </c>
      <c r="B19" s="7" t="n">
        <v>-358</v>
      </c>
      <c r="C19" s="7" t="n">
        <v>156</v>
      </c>
      <c r="D19" s="7" t="n">
        <v>-124</v>
      </c>
    </row>
    <row r="20" spans="1:4">
      <c r="A20" s="4" t="s">
        <v>87</v>
      </c>
      <c r="B20" s="7" t="n">
        <v>687</v>
      </c>
      <c r="C20" s="7" t="n">
        <v>1422</v>
      </c>
      <c r="D20" s="7" t="n">
        <v>933</v>
      </c>
    </row>
    <row r="21" spans="1:4">
      <c r="A21" s="4" t="s">
        <v>88</v>
      </c>
      <c r="B21" s="7" t="n">
        <v>-4013</v>
      </c>
      <c r="C21" s="7" t="n">
        <v>-249</v>
      </c>
      <c r="D21" s="7" t="n">
        <v>828</v>
      </c>
    </row>
    <row r="22" spans="1:4">
      <c r="A22" s="4" t="s">
        <v>89</v>
      </c>
      <c r="B22" s="8" t="n">
        <v>4700</v>
      </c>
      <c r="C22" s="8" t="n">
        <v>1671</v>
      </c>
      <c r="D22" s="8" t="n">
        <v>104</v>
      </c>
    </row>
    <row r="23" spans="1:4">
      <c r="A23" s="4" t="s">
        <v>90</v>
      </c>
      <c r="B23" s="6" t="n">
        <v>3.38</v>
      </c>
      <c r="C23" s="6" t="n">
        <v>1.21</v>
      </c>
      <c r="D23" s="6" t="n">
        <v>0.08</v>
      </c>
    </row>
    <row r="24" spans="1:4">
      <c r="A24" s="4" t="s">
        <v>91</v>
      </c>
      <c r="B24" s="6" t="n">
        <v>3.33</v>
      </c>
      <c r="C24" s="6" t="n">
        <v>1.19</v>
      </c>
      <c r="D24" s="6" t="n">
        <v>0.08</v>
      </c>
    </row>
    <row r="25" spans="1:4">
      <c r="A25" s="3" t="s">
        <v>92</v>
      </c>
    </row>
    <row r="26" spans="1:4">
      <c r="A26" s="4" t="s">
        <v>93</v>
      </c>
      <c r="B26" s="9" t="n">
        <v>1391.5</v>
      </c>
      <c r="C26" s="7" t="n">
        <v>1381</v>
      </c>
      <c r="D26" s="9" t="n">
        <v>1370.1</v>
      </c>
    </row>
    <row r="27" spans="1:4">
      <c r="A27" s="4" t="s">
        <v>94</v>
      </c>
      <c r="B27" s="9" t="n">
        <v>1410.6</v>
      </c>
      <c r="C27" s="9" t="n">
        <v>1401.4</v>
      </c>
      <c r="D27" s="9" t="n">
        <v>139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20</v>
      </c>
    </row>
    <row r="4" spans="1:2">
      <c r="A4" s="4" t="s">
        <v>327</v>
      </c>
      <c r="B4" s="4" t="s">
        <v>328</v>
      </c>
    </row>
    <row r="5" spans="1:2">
      <c r="A5" s="4" t="s">
        <v>344</v>
      </c>
      <c r="B5" s="4" t="s">
        <v>345</v>
      </c>
    </row>
    <row r="6" spans="1:2">
      <c r="A6" s="4" t="s">
        <v>346</v>
      </c>
      <c r="B6"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348</v>
      </c>
    </row>
    <row r="4" spans="1:2">
      <c r="A4" s="4" t="s">
        <v>281</v>
      </c>
      <c r="B4" s="4" t="s">
        <v>282</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v>
      </c>
      <c r="B1" s="2" t="s">
        <v>1</v>
      </c>
    </row>
    <row r="2" spans="1:4">
      <c r="B2" s="2" t="s">
        <v>2</v>
      </c>
      <c r="C2" s="2" t="s">
        <v>68</v>
      </c>
      <c r="D2" s="2" t="s">
        <v>69</v>
      </c>
    </row>
    <row r="3" spans="1:4">
      <c r="A3" s="4" t="s">
        <v>89</v>
      </c>
      <c r="B3" s="8" t="n">
        <v>4700</v>
      </c>
      <c r="C3" s="8" t="n">
        <v>1671</v>
      </c>
      <c r="D3" s="8" t="n">
        <v>104</v>
      </c>
    </row>
    <row r="4" spans="1:4">
      <c r="A4" s="4" t="s">
        <v>96</v>
      </c>
      <c r="B4" s="7" t="n">
        <v>195</v>
      </c>
      <c r="C4" s="7" t="n">
        <v>-21</v>
      </c>
      <c r="D4" s="7" t="n">
        <v>48</v>
      </c>
    </row>
    <row r="5" spans="1:4">
      <c r="A5" s="4" t="s">
        <v>97</v>
      </c>
      <c r="B5" s="7" t="n">
        <v>62</v>
      </c>
      <c r="C5" s="7" t="n">
        <v>110</v>
      </c>
      <c r="D5" s="7" t="n">
        <v>-106</v>
      </c>
    </row>
    <row r="6" spans="1:4">
      <c r="A6" s="4" t="s">
        <v>98</v>
      </c>
      <c r="B6" s="7" t="n">
        <v>0</v>
      </c>
      <c r="C6" s="7" t="n">
        <v>0</v>
      </c>
      <c r="D6" s="7" t="n">
        <v>5</v>
      </c>
    </row>
    <row r="7" spans="1:4">
      <c r="A7" s="4" t="s">
        <v>99</v>
      </c>
      <c r="B7" s="7" t="n">
        <v>-20</v>
      </c>
      <c r="C7" s="7" t="n">
        <v>2</v>
      </c>
      <c r="D7" s="7" t="n">
        <v>-6</v>
      </c>
    </row>
    <row r="8" spans="1:4">
      <c r="A8" s="4" t="s">
        <v>100</v>
      </c>
      <c r="B8" s="7" t="n">
        <v>237</v>
      </c>
      <c r="C8" s="7" t="n">
        <v>91</v>
      </c>
      <c r="D8" s="7" t="n">
        <v>-59</v>
      </c>
    </row>
    <row r="9" spans="1:4">
      <c r="A9" s="4" t="s">
        <v>101</v>
      </c>
      <c r="B9" s="8" t="n">
        <v>4937</v>
      </c>
      <c r="C9" s="8" t="n">
        <v>1761</v>
      </c>
      <c r="D9" s="8" t="n">
        <v>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row>
    <row r="8" spans="1:2">
      <c r="A8" s="3" t="s">
        <v>360</v>
      </c>
    </row>
    <row r="9" spans="1:2">
      <c r="A9" s="4" t="s">
        <v>368</v>
      </c>
      <c r="B9" s="4" t="s">
        <v>369</v>
      </c>
    </row>
    <row r="10" spans="1:2">
      <c r="A10" s="4" t="s">
        <v>370</v>
      </c>
      <c r="B10" s="4" t="s">
        <v>371</v>
      </c>
    </row>
    <row r="11" spans="1:2">
      <c r="A11" s="4" t="s">
        <v>372</v>
      </c>
      <c r="B11" s="4" t="s">
        <v>373</v>
      </c>
    </row>
    <row r="12" spans="1:2">
      <c r="A12" s="4" t="s">
        <v>374</v>
      </c>
    </row>
    <row r="13" spans="1:2">
      <c r="A13" s="3" t="s">
        <v>360</v>
      </c>
    </row>
    <row r="14" spans="1:2">
      <c r="A14" s="4" t="s">
        <v>375</v>
      </c>
      <c r="B14" s="4" t="s">
        <v>376</v>
      </c>
    </row>
    <row r="15" spans="1:2">
      <c r="A15" s="4" t="s">
        <v>377</v>
      </c>
      <c r="B15" s="4" t="s">
        <v>378</v>
      </c>
    </row>
    <row r="16" spans="1:2">
      <c r="A16" s="4" t="s">
        <v>379</v>
      </c>
      <c r="B16" s="4" t="s">
        <v>380</v>
      </c>
    </row>
    <row r="17" spans="1:2">
      <c r="A17" s="4" t="s">
        <v>381</v>
      </c>
    </row>
    <row r="18" spans="1:2">
      <c r="A18" s="3" t="s">
        <v>360</v>
      </c>
    </row>
    <row r="19" spans="1:2">
      <c r="A19" s="4" t="s">
        <v>382</v>
      </c>
      <c r="B19" s="4" t="s">
        <v>383</v>
      </c>
    </row>
    <row r="20" spans="1:2">
      <c r="A20" s="4" t="s">
        <v>375</v>
      </c>
      <c r="B20" s="4" t="s">
        <v>384</v>
      </c>
    </row>
    <row r="21" spans="1:2">
      <c r="A21" s="4" t="s">
        <v>377</v>
      </c>
      <c r="B21" s="4" t="s">
        <v>385</v>
      </c>
    </row>
    <row r="22" spans="1:2">
      <c r="A22" s="4" t="s">
        <v>379</v>
      </c>
      <c r="B22" s="4" t="s">
        <v>386</v>
      </c>
    </row>
    <row r="23" spans="1:2">
      <c r="A23" s="4" t="s">
        <v>387</v>
      </c>
    </row>
    <row r="24" spans="1:2">
      <c r="A24" s="3" t="s">
        <v>360</v>
      </c>
    </row>
    <row r="25" spans="1:2">
      <c r="A25" s="4" t="s">
        <v>368</v>
      </c>
      <c r="B25" s="4" t="s">
        <v>388</v>
      </c>
    </row>
    <row r="26" spans="1:2">
      <c r="A26" s="4" t="s">
        <v>370</v>
      </c>
      <c r="B26" s="4" t="s">
        <v>389</v>
      </c>
    </row>
    <row r="27" spans="1:2">
      <c r="A27" s="4" t="s">
        <v>372</v>
      </c>
      <c r="B27"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3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24</v>
      </c>
      <c r="B1" s="2" t="s">
        <v>1</v>
      </c>
    </row>
    <row r="2" spans="1:2">
      <c r="B2" s="2" t="s">
        <v>2</v>
      </c>
    </row>
    <row r="3" spans="1:2">
      <c r="A3" s="3" t="s">
        <v>240</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row r="7" spans="1:2">
      <c r="A7" s="4" t="s">
        <v>443</v>
      </c>
    </row>
    <row r="8" spans="1:2">
      <c r="A8" s="3" t="s">
        <v>436</v>
      </c>
    </row>
    <row r="9" spans="1:2">
      <c r="A9" s="4" t="s">
        <v>437</v>
      </c>
      <c r="B9" s="4" t="s">
        <v>444</v>
      </c>
    </row>
    <row r="10" spans="1:2">
      <c r="A10" s="4" t="s">
        <v>445</v>
      </c>
    </row>
    <row r="11" spans="1:2">
      <c r="A11" s="3" t="s">
        <v>436</v>
      </c>
    </row>
    <row r="12" spans="1:2">
      <c r="A12" s="4" t="s">
        <v>437</v>
      </c>
      <c r="B12" s="4" t="s">
        <v>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447</v>
      </c>
      <c r="B1" s="2" t="s">
        <v>1</v>
      </c>
    </row>
    <row r="2" spans="1:2">
      <c r="B2" s="2" t="s">
        <v>2</v>
      </c>
    </row>
    <row r="3" spans="1:2">
      <c r="A3" s="3" t="s">
        <v>248</v>
      </c>
    </row>
    <row r="4" spans="1:2">
      <c r="A4" s="4" t="s">
        <v>448</v>
      </c>
      <c r="B4" s="4" t="s">
        <v>449</v>
      </c>
    </row>
    <row r="5" spans="1:2">
      <c r="A5" s="4" t="s">
        <v>105</v>
      </c>
      <c r="B5" s="4" t="s">
        <v>450</v>
      </c>
    </row>
    <row r="6" spans="1:2">
      <c r="A6" s="4" t="s">
        <v>451</v>
      </c>
      <c r="B6" s="4" t="s">
        <v>452</v>
      </c>
    </row>
    <row r="7" spans="1:2">
      <c r="A7" s="4" t="s">
        <v>106</v>
      </c>
      <c r="B7" s="4" t="s">
        <v>453</v>
      </c>
    </row>
    <row r="8" spans="1:2">
      <c r="A8" s="4" t="s">
        <v>454</v>
      </c>
      <c r="B8" s="4" t="s">
        <v>455</v>
      </c>
    </row>
    <row r="9" spans="1:2">
      <c r="A9" s="4" t="s">
        <v>110</v>
      </c>
      <c r="B9" s="4" t="s">
        <v>456</v>
      </c>
    </row>
    <row r="10" spans="1:2">
      <c r="A10" s="4" t="s">
        <v>119</v>
      </c>
      <c r="B10" s="4" t="s">
        <v>457</v>
      </c>
    </row>
    <row r="11" spans="1:2">
      <c r="A11" s="4" t="s">
        <v>458</v>
      </c>
      <c r="B11" s="4" t="s">
        <v>459</v>
      </c>
    </row>
    <row r="12" spans="1:2">
      <c r="A12" s="4" t="s">
        <v>124</v>
      </c>
      <c r="B12" s="4" t="s">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61</v>
      </c>
      <c r="B1" s="2" t="s">
        <v>1</v>
      </c>
    </row>
    <row r="2" spans="1:2">
      <c r="B2" s="2" t="s">
        <v>2</v>
      </c>
    </row>
    <row r="3" spans="1:2">
      <c r="A3" s="3" t="s">
        <v>252</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73</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c r="B11" s="4" t="s">
        <v>4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8</v>
      </c>
    </row>
    <row r="2" spans="1:3">
      <c r="A2" s="3" t="s">
        <v>103</v>
      </c>
    </row>
    <row r="3" spans="1:3">
      <c r="A3" s="4" t="s">
        <v>104</v>
      </c>
      <c r="B3" s="8" t="n">
        <v>217</v>
      </c>
      <c r="C3" s="8" t="n">
        <v>146</v>
      </c>
    </row>
    <row r="4" spans="1:3">
      <c r="A4" s="4" t="s">
        <v>105</v>
      </c>
      <c r="B4" s="7" t="n">
        <v>1828</v>
      </c>
      <c r="C4" s="7" t="n">
        <v>1608</v>
      </c>
    </row>
    <row r="5" spans="1:3">
      <c r="A5" s="4" t="s">
        <v>106</v>
      </c>
      <c r="B5" s="7" t="n">
        <v>1579</v>
      </c>
      <c r="C5" s="7" t="n">
        <v>1166</v>
      </c>
    </row>
    <row r="6" spans="1:3">
      <c r="A6" s="4" t="s">
        <v>107</v>
      </c>
      <c r="B6" s="7" t="n">
        <v>195</v>
      </c>
      <c r="C6" s="7" t="n">
        <v>161</v>
      </c>
    </row>
    <row r="7" spans="1:3">
      <c r="A7" s="4" t="s">
        <v>108</v>
      </c>
      <c r="B7" s="7" t="n">
        <v>880</v>
      </c>
      <c r="C7" s="7" t="n">
        <v>921</v>
      </c>
    </row>
    <row r="8" spans="1:3">
      <c r="A8" s="4" t="s">
        <v>109</v>
      </c>
      <c r="B8" s="7" t="n">
        <v>4699</v>
      </c>
      <c r="C8" s="7" t="n">
        <v>4003</v>
      </c>
    </row>
    <row r="9" spans="1:3">
      <c r="A9" s="4" t="s">
        <v>110</v>
      </c>
      <c r="B9" s="7" t="n">
        <v>2079</v>
      </c>
      <c r="C9" s="7" t="n">
        <v>1782</v>
      </c>
    </row>
    <row r="10" spans="1:3">
      <c r="A10" s="4" t="s">
        <v>111</v>
      </c>
      <c r="B10" s="7" t="n">
        <v>10176</v>
      </c>
      <c r="C10" s="7" t="n">
        <v>7911</v>
      </c>
    </row>
    <row r="11" spans="1:3">
      <c r="A11" s="4" t="s">
        <v>112</v>
      </c>
      <c r="B11" s="7" t="n">
        <v>7886</v>
      </c>
      <c r="C11" s="7" t="n">
        <v>6372</v>
      </c>
    </row>
    <row r="12" spans="1:3">
      <c r="A12" s="4" t="s">
        <v>113</v>
      </c>
      <c r="B12" s="7" t="n">
        <v>4196</v>
      </c>
      <c r="C12" s="7" t="n">
        <v>87</v>
      </c>
    </row>
    <row r="13" spans="1:3">
      <c r="A13" s="4" t="s">
        <v>114</v>
      </c>
      <c r="B13" s="7" t="n">
        <v>1529</v>
      </c>
      <c r="C13" s="7" t="n">
        <v>845</v>
      </c>
    </row>
    <row r="14" spans="1:3">
      <c r="A14" s="4" t="s">
        <v>115</v>
      </c>
      <c r="B14" s="7" t="n">
        <v>30565</v>
      </c>
      <c r="C14" s="7" t="n">
        <v>20999</v>
      </c>
    </row>
    <row r="15" spans="1:3">
      <c r="A15" s="3" t="s">
        <v>116</v>
      </c>
    </row>
    <row r="16" spans="1:3">
      <c r="A16" s="4" t="s">
        <v>117</v>
      </c>
      <c r="B16" s="7" t="n">
        <v>1416</v>
      </c>
      <c r="C16" s="7" t="n">
        <v>2253</v>
      </c>
    </row>
    <row r="17" spans="1:3">
      <c r="A17" s="4" t="s">
        <v>118</v>
      </c>
      <c r="B17" s="7" t="n">
        <v>542</v>
      </c>
      <c r="C17" s="7" t="n">
        <v>349</v>
      </c>
    </row>
    <row r="18" spans="1:3">
      <c r="A18" s="4" t="s">
        <v>119</v>
      </c>
      <c r="B18" s="7" t="n">
        <v>2109</v>
      </c>
      <c r="C18" s="7" t="n">
        <v>2246</v>
      </c>
    </row>
    <row r="19" spans="1:3">
      <c r="A19" s="4" t="s">
        <v>120</v>
      </c>
      <c r="B19" s="7" t="n">
        <v>800</v>
      </c>
      <c r="C19" s="7" t="n">
        <v>412</v>
      </c>
    </row>
    <row r="20" spans="1:3">
      <c r="A20" s="4" t="s">
        <v>121</v>
      </c>
      <c r="B20" s="7" t="n">
        <v>4866</v>
      </c>
      <c r="C20" s="7" t="n">
        <v>5260</v>
      </c>
    </row>
    <row r="21" spans="1:3">
      <c r="A21" s="4" t="s">
        <v>122</v>
      </c>
      <c r="B21" s="7" t="n">
        <v>8592</v>
      </c>
      <c r="C21" s="7" t="n">
        <v>4803</v>
      </c>
    </row>
    <row r="22" spans="1:3">
      <c r="A22" s="4" t="s">
        <v>123</v>
      </c>
      <c r="B22" s="7" t="n">
        <v>595</v>
      </c>
      <c r="C22" s="7" t="n">
        <v>328</v>
      </c>
    </row>
    <row r="23" spans="1:3">
      <c r="A23" s="4" t="s">
        <v>124</v>
      </c>
      <c r="B23" s="7" t="n">
        <v>2635</v>
      </c>
      <c r="C23" s="7" t="n">
        <v>1882</v>
      </c>
    </row>
    <row r="24" spans="1:3">
      <c r="A24" s="4" t="s">
        <v>125</v>
      </c>
      <c r="B24" s="4" t="s">
        <v>126</v>
      </c>
      <c r="C24" s="4" t="s">
        <v>126</v>
      </c>
    </row>
    <row r="25" spans="1:3">
      <c r="A25" s="3" t="s">
        <v>127</v>
      </c>
    </row>
    <row r="26" spans="1:3">
      <c r="A26" s="4" t="s">
        <v>128</v>
      </c>
      <c r="B26" s="4" t="s">
        <v>126</v>
      </c>
      <c r="C26" s="4" t="s">
        <v>126</v>
      </c>
    </row>
    <row r="27" spans="1:3">
      <c r="A27" s="4" t="s">
        <v>129</v>
      </c>
      <c r="B27" s="7" t="n">
        <v>16</v>
      </c>
      <c r="C27" s="7" t="n">
        <v>16</v>
      </c>
    </row>
    <row r="28" spans="1:3">
      <c r="A28" s="4" t="s">
        <v>130</v>
      </c>
      <c r="B28" s="7" t="n">
        <v>-1717</v>
      </c>
      <c r="C28" s="7" t="n">
        <v>-1717</v>
      </c>
    </row>
    <row r="29" spans="1:3">
      <c r="A29" s="4" t="s">
        <v>131</v>
      </c>
      <c r="B29" s="7" t="n">
        <v>17561</v>
      </c>
      <c r="C29" s="7" t="n">
        <v>17346</v>
      </c>
    </row>
    <row r="30" spans="1:3">
      <c r="A30" s="4" t="s">
        <v>132</v>
      </c>
      <c r="B30" s="7" t="n">
        <v>-2253</v>
      </c>
      <c r="C30" s="7" t="n">
        <v>-6953</v>
      </c>
    </row>
    <row r="31" spans="1:3">
      <c r="A31" s="3" t="s">
        <v>133</v>
      </c>
    </row>
    <row r="32" spans="1:3">
      <c r="A32" s="4" t="s">
        <v>96</v>
      </c>
      <c r="B32" s="7" t="n">
        <v>142</v>
      </c>
      <c r="C32" s="7" t="n">
        <v>-53</v>
      </c>
    </row>
    <row r="33" spans="1:3">
      <c r="A33" s="4" t="s">
        <v>134</v>
      </c>
      <c r="B33" s="7" t="n">
        <v>173</v>
      </c>
      <c r="C33" s="7" t="n">
        <v>111</v>
      </c>
    </row>
    <row r="34" spans="1:3">
      <c r="A34" s="4" t="s">
        <v>135</v>
      </c>
      <c r="B34" s="7" t="n">
        <v>-45</v>
      </c>
      <c r="C34" s="7" t="n">
        <v>-25</v>
      </c>
    </row>
    <row r="35" spans="1:3">
      <c r="A35" s="4" t="s">
        <v>136</v>
      </c>
      <c r="B35" s="7" t="n">
        <v>13877</v>
      </c>
      <c r="C35" s="7" t="n">
        <v>8726</v>
      </c>
    </row>
    <row r="36" spans="1:3">
      <c r="A36" s="4" t="s">
        <v>137</v>
      </c>
      <c r="B36" s="8" t="n">
        <v>30565</v>
      </c>
      <c r="C36" s="8" t="n">
        <v>20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91</v>
      </c>
    </row>
    <row r="4" spans="1:2">
      <c r="A4" s="4" t="s">
        <v>482</v>
      </c>
      <c r="B4" s="4" t="s">
        <v>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2</v>
      </c>
      <c r="B1" s="2" t="s">
        <v>1</v>
      </c>
    </row>
    <row r="2" spans="1:2">
      <c r="B2" s="2" t="s">
        <v>2</v>
      </c>
    </row>
    <row r="3" spans="1:2">
      <c r="A3" s="3" t="s">
        <v>268</v>
      </c>
    </row>
    <row r="4" spans="1:2">
      <c r="A4" s="4" t="s">
        <v>493</v>
      </c>
      <c r="B4" s="4" t="s">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72</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8</v>
      </c>
      <c r="B1" s="2" t="s">
        <v>1</v>
      </c>
    </row>
    <row r="2" spans="1:2">
      <c r="B2" s="2" t="s">
        <v>2</v>
      </c>
    </row>
    <row r="3" spans="1:2">
      <c r="A3" s="3" t="s">
        <v>276</v>
      </c>
    </row>
    <row r="4" spans="1:2">
      <c r="A4" s="4" t="s">
        <v>509</v>
      </c>
      <c r="B4" s="4" t="s">
        <v>5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1</v>
      </c>
      <c r="B1" s="2" t="s">
        <v>1</v>
      </c>
    </row>
    <row r="2" spans="1:2">
      <c r="B2" s="2" t="s">
        <v>2</v>
      </c>
    </row>
    <row r="3" spans="1:2">
      <c r="A3" s="3" t="s">
        <v>512</v>
      </c>
    </row>
    <row r="4" spans="1:2">
      <c r="A4" s="4" t="s">
        <v>513</v>
      </c>
      <c r="B4" s="4" t="s">
        <v>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88</v>
      </c>
    </row>
    <row r="4" spans="1:2">
      <c r="A4" s="4" t="s">
        <v>357</v>
      </c>
      <c r="B4" s="4" t="s">
        <v>358</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8</v>
      </c>
      <c r="B1" s="2" t="s">
        <v>529</v>
      </c>
      <c r="C1" s="2" t="s">
        <v>2</v>
      </c>
      <c r="D1" s="2" t="s">
        <v>68</v>
      </c>
      <c r="E1" s="2" t="s">
        <v>69</v>
      </c>
      <c r="F1" s="2" t="s">
        <v>530</v>
      </c>
      <c r="G1" s="2" t="s">
        <v>531</v>
      </c>
    </row>
    <row r="2" spans="1:7">
      <c r="A2" s="3" t="s">
        <v>532</v>
      </c>
    </row>
    <row r="3" spans="1:7">
      <c r="A3" s="4" t="s">
        <v>74</v>
      </c>
      <c r="C3" s="8" t="n">
        <v>3941</v>
      </c>
      <c r="D3" s="8" t="n">
        <v>3569</v>
      </c>
      <c r="E3" s="8" t="n">
        <v>3294</v>
      </c>
    </row>
    <row r="4" spans="1:7">
      <c r="A4" s="4" t="s">
        <v>533</v>
      </c>
      <c r="C4" s="4" t="s">
        <v>534</v>
      </c>
      <c r="D4" s="4" t="s">
        <v>535</v>
      </c>
    </row>
    <row r="5" spans="1:7">
      <c r="A5" s="4" t="s">
        <v>536</v>
      </c>
      <c r="C5" s="4" t="s">
        <v>537</v>
      </c>
      <c r="D5" s="4" t="s">
        <v>537</v>
      </c>
      <c r="E5" s="4" t="s">
        <v>537</v>
      </c>
    </row>
    <row r="6" spans="1:7">
      <c r="A6" s="4" t="s">
        <v>538</v>
      </c>
      <c r="C6" s="8" t="n">
        <v>800</v>
      </c>
      <c r="D6" s="8" t="n">
        <v>412</v>
      </c>
    </row>
    <row r="7" spans="1:7">
      <c r="A7" s="4" t="s">
        <v>539</v>
      </c>
      <c r="C7" s="7" t="n">
        <v>2635</v>
      </c>
      <c r="D7" s="7" t="n">
        <v>1882</v>
      </c>
    </row>
    <row r="8" spans="1:7">
      <c r="A8" s="4" t="s">
        <v>540</v>
      </c>
      <c r="C8" s="7" t="n">
        <v>1529</v>
      </c>
      <c r="D8" s="7" t="n">
        <v>845</v>
      </c>
    </row>
    <row r="9" spans="1:7">
      <c r="A9" s="4" t="s">
        <v>541</v>
      </c>
      <c r="C9" s="7" t="n">
        <v>595</v>
      </c>
      <c r="D9" s="7" t="n">
        <v>328</v>
      </c>
    </row>
    <row r="10" spans="1:7">
      <c r="A10" s="4" t="s">
        <v>542</v>
      </c>
    </row>
    <row r="11" spans="1:7">
      <c r="A11" s="3" t="s">
        <v>532</v>
      </c>
    </row>
    <row r="12" spans="1:7">
      <c r="A12" s="4" t="s">
        <v>74</v>
      </c>
      <c r="C12" s="8" t="n">
        <v>144</v>
      </c>
      <c r="D12" s="7" t="n">
        <v>124</v>
      </c>
      <c r="E12" s="8" t="n">
        <v>110</v>
      </c>
    </row>
    <row r="13" spans="1:7">
      <c r="A13" s="4" t="s">
        <v>543</v>
      </c>
    </row>
    <row r="14" spans="1:7">
      <c r="A14" s="3" t="s">
        <v>532</v>
      </c>
    </row>
    <row r="15" spans="1:7">
      <c r="A15" s="4" t="s">
        <v>544</v>
      </c>
      <c r="G15" s="8" t="n">
        <v>177</v>
      </c>
    </row>
    <row r="16" spans="1:7">
      <c r="A16" s="4" t="s">
        <v>545</v>
      </c>
    </row>
    <row r="17" spans="1:7">
      <c r="A17" s="3" t="s">
        <v>532</v>
      </c>
    </row>
    <row r="18" spans="1:7">
      <c r="A18" s="4" t="s">
        <v>546</v>
      </c>
      <c r="F18" s="8" t="n">
        <v>55</v>
      </c>
    </row>
    <row r="19" spans="1:7">
      <c r="A19" s="4" t="s">
        <v>547</v>
      </c>
    </row>
    <row r="20" spans="1:7">
      <c r="A20" s="3" t="s">
        <v>532</v>
      </c>
    </row>
    <row r="21" spans="1:7">
      <c r="A21" s="4" t="s">
        <v>538</v>
      </c>
      <c r="D21" s="7" t="n">
        <v>59</v>
      </c>
    </row>
    <row r="22" spans="1:7">
      <c r="A22" s="4" t="s">
        <v>539</v>
      </c>
      <c r="D22" s="7" t="n">
        <v>205</v>
      </c>
    </row>
    <row r="23" spans="1:7">
      <c r="A23" s="4" t="s">
        <v>540</v>
      </c>
      <c r="D23" s="7" t="n">
        <v>12</v>
      </c>
    </row>
    <row r="24" spans="1:7">
      <c r="A24" s="4" t="s">
        <v>541</v>
      </c>
      <c r="D24" s="8" t="n">
        <v>-41</v>
      </c>
    </row>
    <row r="25" spans="1:7">
      <c r="A25" s="4" t="s">
        <v>548</v>
      </c>
    </row>
    <row r="26" spans="1:7">
      <c r="A26" s="3" t="s">
        <v>532</v>
      </c>
    </row>
    <row r="27" spans="1:7">
      <c r="A27" s="4" t="s">
        <v>549</v>
      </c>
      <c r="B27" s="8" t="n">
        <v>271</v>
      </c>
    </row>
    <row r="28" spans="1:7">
      <c r="A28" s="4" t="s">
        <v>550</v>
      </c>
    </row>
    <row r="29" spans="1:7">
      <c r="A29" s="3" t="s">
        <v>532</v>
      </c>
    </row>
    <row r="30" spans="1:7">
      <c r="A30" s="4" t="s">
        <v>549</v>
      </c>
      <c r="B30" s="8" t="n">
        <v>2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28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35"/>
    <col customWidth="1" max="14" min="14" width="31"/>
    <col customWidth="1" max="15" min="15" width="21"/>
    <col customWidth="1" max="16" min="16" width="24"/>
    <col customWidth="1" max="17" min="17" width="21"/>
  </cols>
  <sheetData>
    <row r="1" spans="1:17">
      <c r="A1" s="1" t="s">
        <v>551</v>
      </c>
      <c r="B1" s="2" t="s">
        <v>552</v>
      </c>
      <c r="C1" s="2" t="s">
        <v>553</v>
      </c>
      <c r="D1" s="2" t="s">
        <v>554</v>
      </c>
      <c r="E1" s="2" t="s">
        <v>555</v>
      </c>
      <c r="F1" s="2" t="s">
        <v>556</v>
      </c>
      <c r="G1" s="2" t="s">
        <v>557</v>
      </c>
      <c r="H1" s="2" t="s">
        <v>558</v>
      </c>
      <c r="I1" s="2" t="s">
        <v>559</v>
      </c>
      <c r="J1" s="2" t="s">
        <v>560</v>
      </c>
      <c r="K1" s="2" t="s">
        <v>561</v>
      </c>
      <c r="L1" s="2" t="s">
        <v>562</v>
      </c>
      <c r="M1" s="2" t="s">
        <v>563</v>
      </c>
      <c r="N1" s="2" t="s">
        <v>564</v>
      </c>
      <c r="O1" s="2" t="s">
        <v>565</v>
      </c>
      <c r="P1" s="2" t="s">
        <v>566</v>
      </c>
      <c r="Q1" s="2" t="s">
        <v>567</v>
      </c>
    </row>
    <row r="2" spans="1:17">
      <c r="A2" s="3" t="s">
        <v>360</v>
      </c>
    </row>
    <row r="3" spans="1:17">
      <c r="A3" s="4" t="s">
        <v>568</v>
      </c>
      <c r="B3" s="8" t="n">
        <v>90</v>
      </c>
    </row>
    <row r="4" spans="1:17">
      <c r="A4" s="4" t="s">
        <v>569</v>
      </c>
      <c r="M4" s="8" t="n">
        <v>11142</v>
      </c>
      <c r="N4" s="8" t="n">
        <v>10429</v>
      </c>
    </row>
    <row r="5" spans="1:17">
      <c r="A5" s="4" t="s">
        <v>570</v>
      </c>
      <c r="M5" s="7" t="n">
        <v>10735</v>
      </c>
      <c r="N5" s="7" t="n">
        <v>9823</v>
      </c>
      <c r="O5" s="8" t="n">
        <v>9048</v>
      </c>
    </row>
    <row r="6" spans="1:17">
      <c r="A6" s="4" t="s">
        <v>571</v>
      </c>
      <c r="M6" s="7" t="n">
        <v>125</v>
      </c>
      <c r="N6" s="7" t="n">
        <v>-22</v>
      </c>
    </row>
    <row r="7" spans="1:17">
      <c r="A7" s="4" t="s">
        <v>572</v>
      </c>
      <c r="M7" s="7" t="n">
        <v>256</v>
      </c>
      <c r="N7" s="7" t="n">
        <v>0</v>
      </c>
      <c r="O7" s="7" t="n">
        <v>0</v>
      </c>
    </row>
    <row r="8" spans="1:17">
      <c r="A8" s="4" t="s">
        <v>573</v>
      </c>
      <c r="M8" s="7" t="n">
        <v>13</v>
      </c>
      <c r="N8" s="7" t="n">
        <v>14</v>
      </c>
    </row>
    <row r="9" spans="1:17">
      <c r="A9" s="4" t="s">
        <v>574</v>
      </c>
      <c r="M9" s="7" t="n">
        <v>264</v>
      </c>
      <c r="N9" s="7" t="n">
        <v>303</v>
      </c>
    </row>
    <row r="10" spans="1:17">
      <c r="A10" s="4" t="s">
        <v>575</v>
      </c>
      <c r="M10" s="7" t="n">
        <v>4382</v>
      </c>
      <c r="N10" s="7" t="n">
        <v>1448</v>
      </c>
      <c r="O10" s="7" t="n">
        <v>560</v>
      </c>
    </row>
    <row r="11" spans="1:17">
      <c r="A11" s="4" t="s">
        <v>576</v>
      </c>
      <c r="M11" s="7" t="n">
        <v>72</v>
      </c>
    </row>
    <row r="12" spans="1:17">
      <c r="A12" s="4" t="s">
        <v>577</v>
      </c>
      <c r="M12" s="7" t="n">
        <v>354</v>
      </c>
      <c r="N12" s="7" t="n">
        <v>347</v>
      </c>
      <c r="O12" s="7" t="n">
        <v>169</v>
      </c>
    </row>
    <row r="13" spans="1:17">
      <c r="A13" s="4" t="s">
        <v>578</v>
      </c>
      <c r="M13" s="7" t="n">
        <v>127</v>
      </c>
      <c r="N13" s="7" t="n">
        <v>248</v>
      </c>
      <c r="O13" s="7" t="n">
        <v>94</v>
      </c>
    </row>
    <row r="14" spans="1:17">
      <c r="A14" s="4" t="s">
        <v>579</v>
      </c>
      <c r="M14" s="7" t="n">
        <v>697</v>
      </c>
    </row>
    <row r="15" spans="1:17">
      <c r="A15" s="4" t="s">
        <v>111</v>
      </c>
      <c r="M15" s="7" t="n">
        <v>10176</v>
      </c>
      <c r="N15" s="7" t="n">
        <v>7911</v>
      </c>
      <c r="O15" s="7" t="n">
        <v>6998</v>
      </c>
    </row>
    <row r="16" spans="1:17">
      <c r="A16" s="4" t="s">
        <v>580</v>
      </c>
      <c r="M16" s="7" t="n">
        <v>2218</v>
      </c>
      <c r="N16" s="7" t="n">
        <v>942</v>
      </c>
    </row>
    <row r="17" spans="1:17">
      <c r="A17" s="3" t="s">
        <v>581</v>
      </c>
    </row>
    <row r="18" spans="1:17">
      <c r="A18" s="4" t="s">
        <v>79</v>
      </c>
      <c r="M18" s="7" t="n">
        <v>-35</v>
      </c>
      <c r="N18" s="7" t="n">
        <v>-21</v>
      </c>
      <c r="O18" s="7" t="n">
        <v>-80</v>
      </c>
    </row>
    <row r="19" spans="1:17">
      <c r="A19" s="4" t="s">
        <v>582</v>
      </c>
      <c r="M19" s="7" t="n">
        <v>-16</v>
      </c>
    </row>
    <row r="20" spans="1:17">
      <c r="A20" s="4" t="s">
        <v>583</v>
      </c>
      <c r="M20" s="7" t="n">
        <v>68</v>
      </c>
      <c r="N20" s="7" t="n">
        <v>28</v>
      </c>
    </row>
    <row r="21" spans="1:17">
      <c r="A21" s="4" t="s">
        <v>584</v>
      </c>
      <c r="M21" s="7" t="n">
        <v>171</v>
      </c>
      <c r="N21" s="7" t="n">
        <v>94</v>
      </c>
    </row>
    <row r="22" spans="1:17">
      <c r="A22" s="4" t="s">
        <v>585</v>
      </c>
      <c r="M22" s="7" t="n">
        <v>23</v>
      </c>
      <c r="N22" s="7" t="n">
        <v>26</v>
      </c>
    </row>
    <row r="23" spans="1:17">
      <c r="A23" s="4" t="s">
        <v>586</v>
      </c>
      <c r="M23" s="7" t="n">
        <v>314</v>
      </c>
    </row>
    <row r="24" spans="1:17">
      <c r="A24" s="4" t="s">
        <v>587</v>
      </c>
      <c r="M24" s="7" t="n">
        <v>3601</v>
      </c>
      <c r="N24" s="7" t="n">
        <v>241</v>
      </c>
    </row>
    <row r="25" spans="1:17">
      <c r="A25" s="4" t="s">
        <v>588</v>
      </c>
      <c r="N25" s="7" t="n">
        <v>184</v>
      </c>
    </row>
    <row r="26" spans="1:17">
      <c r="A26" s="4" t="s">
        <v>589</v>
      </c>
      <c r="M26" s="7" t="n">
        <v>176</v>
      </c>
    </row>
    <row r="27" spans="1:17">
      <c r="A27" s="4" t="s">
        <v>590</v>
      </c>
      <c r="M27" s="7" t="n">
        <v>1828</v>
      </c>
      <c r="N27" s="7" t="n">
        <v>1608</v>
      </c>
    </row>
    <row r="28" spans="1:17">
      <c r="A28" s="4" t="s">
        <v>591</v>
      </c>
      <c r="M28" s="7" t="n">
        <v>1579</v>
      </c>
      <c r="N28" s="7" t="n">
        <v>1166</v>
      </c>
    </row>
    <row r="29" spans="1:17">
      <c r="A29" s="4" t="s">
        <v>592</v>
      </c>
      <c r="M29" s="7" t="n">
        <v>880</v>
      </c>
      <c r="N29" s="7" t="n">
        <v>921</v>
      </c>
    </row>
    <row r="30" spans="1:17">
      <c r="A30" s="4" t="s">
        <v>593</v>
      </c>
      <c r="M30" s="7" t="n">
        <v>7886</v>
      </c>
      <c r="N30" s="7" t="n">
        <v>6372</v>
      </c>
      <c r="O30" s="7" t="n">
        <v>5837</v>
      </c>
    </row>
    <row r="31" spans="1:17">
      <c r="A31" s="4" t="s">
        <v>540</v>
      </c>
      <c r="M31" s="7" t="n">
        <v>1529</v>
      </c>
      <c r="N31" s="7" t="n">
        <v>845</v>
      </c>
    </row>
    <row r="32" spans="1:17">
      <c r="A32" s="4" t="s">
        <v>594</v>
      </c>
      <c r="M32" s="7" t="n">
        <v>-2109</v>
      </c>
      <c r="N32" s="7" t="n">
        <v>-2246</v>
      </c>
    </row>
    <row r="33" spans="1:17">
      <c r="A33" s="4" t="s">
        <v>539</v>
      </c>
      <c r="M33" s="7" t="n">
        <v>2635</v>
      </c>
      <c r="N33" s="7" t="n">
        <v>1882</v>
      </c>
    </row>
    <row r="34" spans="1:17">
      <c r="A34" s="4" t="s">
        <v>595</v>
      </c>
      <c r="M34" s="7" t="n">
        <v>-595</v>
      </c>
      <c r="N34" s="7" t="n">
        <v>-328</v>
      </c>
    </row>
    <row r="35" spans="1:17">
      <c r="A35" s="4" t="s">
        <v>596</v>
      </c>
      <c r="M35" s="8" t="n">
        <v>4585</v>
      </c>
      <c r="N35" s="8" t="n">
        <v>1244</v>
      </c>
    </row>
    <row r="36" spans="1:17">
      <c r="A36" s="4" t="s">
        <v>597</v>
      </c>
      <c r="M36" s="6" t="n">
        <v>3.3</v>
      </c>
      <c r="N36" s="6" t="n">
        <v>0.9</v>
      </c>
    </row>
    <row r="37" spans="1:17">
      <c r="A37" s="4" t="s">
        <v>598</v>
      </c>
      <c r="M37" s="6" t="n">
        <v>3.25</v>
      </c>
      <c r="N37" s="6" t="n">
        <v>0.89</v>
      </c>
    </row>
    <row r="38" spans="1:17">
      <c r="A38" s="4" t="s">
        <v>367</v>
      </c>
    </row>
    <row r="39" spans="1:17">
      <c r="A39" s="3" t="s">
        <v>360</v>
      </c>
    </row>
    <row r="40" spans="1:17">
      <c r="A40" s="4" t="s">
        <v>575</v>
      </c>
      <c r="M40" s="8" t="n">
        <v>560</v>
      </c>
    </row>
    <row r="41" spans="1:17">
      <c r="A41" s="4" t="s">
        <v>111</v>
      </c>
      <c r="M41" s="7" t="n">
        <v>287</v>
      </c>
    </row>
    <row r="42" spans="1:17">
      <c r="A42" s="4" t="s">
        <v>599</v>
      </c>
      <c r="M42" s="7" t="n">
        <v>278</v>
      </c>
    </row>
    <row r="43" spans="1:17">
      <c r="A43" s="4" t="s">
        <v>600</v>
      </c>
      <c r="M43" s="7" t="n">
        <v>186</v>
      </c>
    </row>
    <row r="44" spans="1:17">
      <c r="A44" s="4" t="s">
        <v>149</v>
      </c>
      <c r="M44" s="7" t="n">
        <v>632</v>
      </c>
    </row>
    <row r="45" spans="1:17">
      <c r="A45" s="3" t="s">
        <v>581</v>
      </c>
    </row>
    <row r="46" spans="1:17">
      <c r="A46" s="4" t="s">
        <v>601</v>
      </c>
      <c r="M46" s="7" t="n">
        <v>44</v>
      </c>
    </row>
    <row r="47" spans="1:17">
      <c r="A47" s="4" t="s">
        <v>602</v>
      </c>
      <c r="M47" s="7" t="n">
        <v>-61</v>
      </c>
    </row>
    <row r="48" spans="1:17">
      <c r="A48" s="4" t="s">
        <v>587</v>
      </c>
      <c r="M48" s="7" t="n">
        <v>102</v>
      </c>
    </row>
    <row r="49" spans="1:17">
      <c r="A49" s="4" t="s">
        <v>374</v>
      </c>
    </row>
    <row r="50" spans="1:17">
      <c r="A50" s="3" t="s">
        <v>360</v>
      </c>
    </row>
    <row r="51" spans="1:17">
      <c r="A51" s="4" t="s">
        <v>603</v>
      </c>
      <c r="M51" s="7" t="n">
        <v>102</v>
      </c>
    </row>
    <row r="52" spans="1:17">
      <c r="A52" s="4" t="s">
        <v>575</v>
      </c>
      <c r="M52" s="7" t="n">
        <v>763</v>
      </c>
    </row>
    <row r="53" spans="1:17">
      <c r="A53" s="4" t="s">
        <v>604</v>
      </c>
      <c r="M53" s="7" t="n">
        <v>127</v>
      </c>
    </row>
    <row r="54" spans="1:17">
      <c r="A54" s="4" t="s">
        <v>111</v>
      </c>
      <c r="M54" s="7" t="n">
        <v>575</v>
      </c>
    </row>
    <row r="55" spans="1:17">
      <c r="A55" s="4" t="s">
        <v>599</v>
      </c>
      <c r="M55" s="7" t="n">
        <v>220</v>
      </c>
    </row>
    <row r="56" spans="1:17">
      <c r="A56" s="4" t="s">
        <v>605</v>
      </c>
      <c r="M56" s="7" t="n">
        <v>240</v>
      </c>
    </row>
    <row r="57" spans="1:17">
      <c r="A57" s="4" t="s">
        <v>149</v>
      </c>
      <c r="M57" s="7" t="n">
        <v>992</v>
      </c>
    </row>
    <row r="58" spans="1:17">
      <c r="A58" s="3" t="s">
        <v>581</v>
      </c>
    </row>
    <row r="59" spans="1:17">
      <c r="A59" s="4" t="s">
        <v>601</v>
      </c>
      <c r="M59" s="7" t="n">
        <v>24</v>
      </c>
    </row>
    <row r="60" spans="1:17">
      <c r="A60" s="4" t="s">
        <v>602</v>
      </c>
      <c r="M60" s="7" t="n">
        <v>-12</v>
      </c>
    </row>
    <row r="61" spans="1:17">
      <c r="A61" s="4" t="s">
        <v>606</v>
      </c>
      <c r="M61" s="7" t="n">
        <v>-56</v>
      </c>
    </row>
    <row r="62" spans="1:17">
      <c r="A62" s="4" t="s">
        <v>607</v>
      </c>
      <c r="M62" s="7" t="n">
        <v>461</v>
      </c>
    </row>
    <row r="63" spans="1:17">
      <c r="A63" s="4" t="s">
        <v>381</v>
      </c>
    </row>
    <row r="64" spans="1:17">
      <c r="A64" s="3" t="s">
        <v>360</v>
      </c>
    </row>
    <row r="65" spans="1:17">
      <c r="A65" s="4" t="s">
        <v>570</v>
      </c>
      <c r="M65" s="7" t="n">
        <v>226</v>
      </c>
    </row>
    <row r="66" spans="1:17">
      <c r="A66" s="4" t="s">
        <v>571</v>
      </c>
      <c r="M66" s="7" t="n">
        <v>95</v>
      </c>
    </row>
    <row r="67" spans="1:17">
      <c r="A67" s="4" t="s">
        <v>575</v>
      </c>
      <c r="M67" s="7" t="n">
        <v>3619</v>
      </c>
    </row>
    <row r="68" spans="1:17">
      <c r="A68" s="4" t="s">
        <v>608</v>
      </c>
      <c r="M68" s="7" t="n">
        <v>150</v>
      </c>
    </row>
    <row r="69" spans="1:17">
      <c r="A69" s="4" t="s">
        <v>609</v>
      </c>
      <c r="D69" s="8" t="n">
        <v>404</v>
      </c>
    </row>
    <row r="70" spans="1:17">
      <c r="A70" s="4" t="s">
        <v>111</v>
      </c>
      <c r="M70" s="7" t="n">
        <v>1644</v>
      </c>
    </row>
    <row r="71" spans="1:17">
      <c r="A71" s="3" t="s">
        <v>581</v>
      </c>
    </row>
    <row r="72" spans="1:17">
      <c r="A72" s="4" t="s">
        <v>607</v>
      </c>
      <c r="M72" s="7" t="n">
        <v>1785</v>
      </c>
    </row>
    <row r="73" spans="1:17">
      <c r="A73" s="4" t="s">
        <v>590</v>
      </c>
      <c r="M73" s="7" t="n">
        <v>108</v>
      </c>
    </row>
    <row r="74" spans="1:17">
      <c r="A74" s="4" t="s">
        <v>591</v>
      </c>
      <c r="M74" s="7" t="n">
        <v>232</v>
      </c>
    </row>
    <row r="75" spans="1:17">
      <c r="A75" s="4" t="s">
        <v>592</v>
      </c>
      <c r="M75" s="7" t="n">
        <v>252</v>
      </c>
    </row>
    <row r="76" spans="1:17">
      <c r="A76" s="4" t="s">
        <v>593</v>
      </c>
      <c r="M76" s="7" t="n">
        <v>1785</v>
      </c>
    </row>
    <row r="77" spans="1:17">
      <c r="A77" s="4" t="s">
        <v>540</v>
      </c>
      <c r="M77" s="7" t="n">
        <v>537</v>
      </c>
    </row>
    <row r="78" spans="1:17">
      <c r="A78" s="4" t="s">
        <v>594</v>
      </c>
      <c r="M78" s="7" t="n">
        <v>-308</v>
      </c>
    </row>
    <row r="79" spans="1:17">
      <c r="A79" s="4" t="s">
        <v>539</v>
      </c>
      <c r="M79" s="7" t="n">
        <v>-274</v>
      </c>
    </row>
    <row r="80" spans="1:17">
      <c r="A80" s="4" t="s">
        <v>595</v>
      </c>
      <c r="M80" s="7" t="n">
        <v>-358</v>
      </c>
    </row>
    <row r="81" spans="1:17">
      <c r="A81" s="4" t="s">
        <v>610</v>
      </c>
    </row>
    <row r="82" spans="1:17">
      <c r="A82" s="3" t="s">
        <v>581</v>
      </c>
    </row>
    <row r="83" spans="1:17">
      <c r="A83" s="4" t="s">
        <v>611</v>
      </c>
      <c r="E83" s="8" t="n">
        <v>465</v>
      </c>
    </row>
    <row r="84" spans="1:17">
      <c r="A84" s="4" t="s">
        <v>612</v>
      </c>
      <c r="E84" s="7" t="n">
        <v>0</v>
      </c>
    </row>
    <row r="85" spans="1:17">
      <c r="A85" s="4" t="s">
        <v>613</v>
      </c>
      <c r="E85" s="8" t="n">
        <v>100</v>
      </c>
    </row>
    <row r="86" spans="1:17">
      <c r="A86" s="4" t="s">
        <v>614</v>
      </c>
    </row>
    <row r="87" spans="1:17">
      <c r="A87" s="3" t="s">
        <v>360</v>
      </c>
    </row>
    <row r="88" spans="1:17">
      <c r="A88" s="4" t="s">
        <v>575</v>
      </c>
      <c r="C88" s="10" t="n">
        <v>3312</v>
      </c>
      <c r="D88" s="8" t="n">
        <v>4023</v>
      </c>
    </row>
    <row r="89" spans="1:17">
      <c r="A89" s="4" t="s">
        <v>615</v>
      </c>
      <c r="C89" s="11" t="n">
        <v>8.4</v>
      </c>
      <c r="P89" s="6" t="n">
        <v>10.2</v>
      </c>
    </row>
    <row r="90" spans="1:17">
      <c r="A90" s="4" t="s">
        <v>616</v>
      </c>
    </row>
    <row r="91" spans="1:17">
      <c r="A91" s="3" t="s">
        <v>360</v>
      </c>
    </row>
    <row r="92" spans="1:17">
      <c r="A92" s="4" t="s">
        <v>617</v>
      </c>
      <c r="Q92" s="8" t="n">
        <v>90</v>
      </c>
    </row>
    <row r="93" spans="1:17">
      <c r="A93" s="4" t="s">
        <v>618</v>
      </c>
      <c r="Q93" s="8" t="n">
        <v>125</v>
      </c>
    </row>
    <row r="94" spans="1:17">
      <c r="A94" s="3" t="s">
        <v>581</v>
      </c>
    </row>
    <row r="95" spans="1:17">
      <c r="A95" s="4" t="s">
        <v>619</v>
      </c>
      <c r="Q95" s="4" t="s">
        <v>620</v>
      </c>
    </row>
    <row r="96" spans="1:17">
      <c r="A96" s="4" t="s">
        <v>621</v>
      </c>
      <c r="Q96" s="8" t="n">
        <v>325</v>
      </c>
    </row>
    <row r="97" spans="1:17">
      <c r="A97" s="4" t="s">
        <v>622</v>
      </c>
    </row>
    <row r="98" spans="1:17">
      <c r="A98" s="3" t="s">
        <v>581</v>
      </c>
    </row>
    <row r="99" spans="1:17">
      <c r="A99" s="4" t="s">
        <v>611</v>
      </c>
      <c r="F99" s="8" t="n">
        <v>500</v>
      </c>
    </row>
    <row r="100" spans="1:17">
      <c r="A100" s="4" t="s">
        <v>613</v>
      </c>
      <c r="F100" s="8" t="n">
        <v>100</v>
      </c>
    </row>
    <row r="101" spans="1:17">
      <c r="A101" s="4" t="s">
        <v>623</v>
      </c>
    </row>
    <row r="102" spans="1:17">
      <c r="A102" s="3" t="s">
        <v>581</v>
      </c>
    </row>
    <row r="103" spans="1:17">
      <c r="A103" s="4" t="s">
        <v>611</v>
      </c>
      <c r="G103" s="8" t="n">
        <v>220</v>
      </c>
    </row>
    <row r="104" spans="1:17">
      <c r="A104" s="4" t="s">
        <v>613</v>
      </c>
      <c r="G104" s="8" t="n">
        <v>50</v>
      </c>
    </row>
    <row r="105" spans="1:17">
      <c r="A105" s="4" t="s">
        <v>624</v>
      </c>
    </row>
    <row r="106" spans="1:17">
      <c r="A106" s="3" t="s">
        <v>581</v>
      </c>
    </row>
    <row r="107" spans="1:17">
      <c r="A107" s="4" t="s">
        <v>611</v>
      </c>
      <c r="H107" s="8" t="n">
        <v>202</v>
      </c>
    </row>
    <row r="108" spans="1:17">
      <c r="A108" s="4" t="s">
        <v>619</v>
      </c>
      <c r="H108" s="4" t="s">
        <v>625</v>
      </c>
    </row>
    <row r="109" spans="1:17">
      <c r="A109" s="4" t="s">
        <v>626</v>
      </c>
    </row>
    <row r="110" spans="1:17">
      <c r="A110" s="3" t="s">
        <v>581</v>
      </c>
    </row>
    <row r="111" spans="1:17">
      <c r="A111" s="4" t="s">
        <v>611</v>
      </c>
      <c r="I111" s="8" t="n">
        <v>240</v>
      </c>
    </row>
    <row r="112" spans="1:17">
      <c r="A112" s="4" t="s">
        <v>613</v>
      </c>
      <c r="I112" s="8" t="n">
        <v>85</v>
      </c>
    </row>
    <row r="113" spans="1:17">
      <c r="A113" s="4" t="s">
        <v>627</v>
      </c>
    </row>
    <row r="114" spans="1:17">
      <c r="A114" s="3" t="s">
        <v>581</v>
      </c>
    </row>
    <row r="115" spans="1:17">
      <c r="A115" s="4" t="s">
        <v>611</v>
      </c>
      <c r="J115" s="8" t="n">
        <v>150</v>
      </c>
    </row>
    <row r="116" spans="1:17">
      <c r="A116" s="4" t="s">
        <v>613</v>
      </c>
      <c r="J116" s="8" t="n">
        <v>125</v>
      </c>
    </row>
    <row r="117" spans="1:17">
      <c r="A117" s="4" t="s">
        <v>628</v>
      </c>
    </row>
    <row r="118" spans="1:17">
      <c r="A118" s="3" t="s">
        <v>581</v>
      </c>
    </row>
    <row r="119" spans="1:17">
      <c r="A119" s="4" t="s">
        <v>611</v>
      </c>
      <c r="N119" s="8" t="n">
        <v>158</v>
      </c>
    </row>
    <row r="120" spans="1:17">
      <c r="A120" s="4" t="s">
        <v>613</v>
      </c>
      <c r="N120" s="7" t="n">
        <v>62</v>
      </c>
    </row>
    <row r="121" spans="1:17">
      <c r="A121" s="4" t="s">
        <v>387</v>
      </c>
    </row>
    <row r="122" spans="1:17">
      <c r="A122" s="3" t="s">
        <v>360</v>
      </c>
    </row>
    <row r="123" spans="1:17">
      <c r="A123" s="4" t="s">
        <v>603</v>
      </c>
      <c r="M123" s="7" t="n">
        <v>251</v>
      </c>
    </row>
    <row r="124" spans="1:17">
      <c r="A124" s="4" t="s">
        <v>575</v>
      </c>
      <c r="M124" s="7" t="n">
        <v>1449</v>
      </c>
    </row>
    <row r="125" spans="1:17">
      <c r="A125" s="4" t="s">
        <v>604</v>
      </c>
      <c r="M125" s="7" t="n">
        <v>248</v>
      </c>
    </row>
    <row r="126" spans="1:17">
      <c r="A126" s="4" t="s">
        <v>111</v>
      </c>
      <c r="M126" s="7" t="n">
        <v>939</v>
      </c>
    </row>
    <row r="127" spans="1:17">
      <c r="A127" s="4" t="s">
        <v>599</v>
      </c>
      <c r="M127" s="7" t="n">
        <v>939</v>
      </c>
    </row>
    <row r="128" spans="1:17">
      <c r="A128" s="4" t="s">
        <v>605</v>
      </c>
      <c r="M128" s="7" t="n">
        <v>213</v>
      </c>
    </row>
    <row r="129" spans="1:17">
      <c r="A129" s="4" t="s">
        <v>149</v>
      </c>
      <c r="M129" s="7" t="n">
        <v>1948</v>
      </c>
    </row>
    <row r="130" spans="1:17">
      <c r="A130" s="3" t="s">
        <v>581</v>
      </c>
    </row>
    <row r="131" spans="1:17">
      <c r="A131" s="4" t="s">
        <v>601</v>
      </c>
      <c r="M131" s="7" t="n">
        <v>38</v>
      </c>
    </row>
    <row r="132" spans="1:17">
      <c r="A132" s="4" t="s">
        <v>602</v>
      </c>
      <c r="M132" s="7" t="n">
        <v>-19</v>
      </c>
    </row>
    <row r="133" spans="1:17">
      <c r="A133" s="4" t="s">
        <v>606</v>
      </c>
      <c r="M133" s="7" t="n">
        <v>-162</v>
      </c>
    </row>
    <row r="134" spans="1:17">
      <c r="A134" s="4" t="s">
        <v>607</v>
      </c>
      <c r="M134" s="8" t="n">
        <v>1153</v>
      </c>
    </row>
    <row r="135" spans="1:17">
      <c r="A135" s="4" t="s">
        <v>629</v>
      </c>
    </row>
    <row r="136" spans="1:17">
      <c r="A136" s="3" t="s">
        <v>360</v>
      </c>
    </row>
    <row r="137" spans="1:17">
      <c r="A137" s="4" t="s">
        <v>575</v>
      </c>
      <c r="K137" s="8" t="n">
        <v>175</v>
      </c>
    </row>
    <row r="138" spans="1:17">
      <c r="A138" s="4" t="s">
        <v>618</v>
      </c>
      <c r="K138" s="8" t="n">
        <v>125</v>
      </c>
    </row>
    <row r="139" spans="1:17">
      <c r="A139" s="4" t="s">
        <v>630</v>
      </c>
    </row>
    <row r="140" spans="1:17">
      <c r="A140" s="3" t="s">
        <v>581</v>
      </c>
    </row>
    <row r="141" spans="1:17">
      <c r="A141" s="4" t="s">
        <v>611</v>
      </c>
      <c r="L141" s="8" t="n">
        <v>430</v>
      </c>
    </row>
    <row r="142" spans="1:17">
      <c r="A142" s="4" t="s">
        <v>631</v>
      </c>
    </row>
    <row r="143" spans="1:17">
      <c r="A143" s="3" t="s">
        <v>360</v>
      </c>
    </row>
    <row r="144" spans="1:17">
      <c r="A144" s="4" t="s">
        <v>632</v>
      </c>
      <c r="M144" s="4" t="s">
        <v>633</v>
      </c>
    </row>
    <row r="145" spans="1:17">
      <c r="A145" s="4" t="s">
        <v>634</v>
      </c>
    </row>
    <row r="146" spans="1:17">
      <c r="A146" s="3" t="s">
        <v>360</v>
      </c>
    </row>
    <row r="147" spans="1:17">
      <c r="A147" s="4" t="s">
        <v>635</v>
      </c>
      <c r="M147" s="8" t="n">
        <v>268</v>
      </c>
    </row>
    <row r="148" spans="1:17">
      <c r="A148" s="4" t="s">
        <v>636</v>
      </c>
      <c r="M148" s="4" t="s">
        <v>637</v>
      </c>
    </row>
    <row r="149" spans="1:17">
      <c r="A149" s="4" t="s">
        <v>638</v>
      </c>
    </row>
    <row r="150" spans="1:17">
      <c r="A150" s="3" t="s">
        <v>360</v>
      </c>
    </row>
    <row r="151" spans="1:17">
      <c r="A151" s="4" t="s">
        <v>635</v>
      </c>
      <c r="M151" s="8" t="n">
        <v>210</v>
      </c>
    </row>
    <row r="152" spans="1:17">
      <c r="A152" s="4" t="s">
        <v>632</v>
      </c>
      <c r="M152" s="4" t="s">
        <v>639</v>
      </c>
    </row>
    <row r="153" spans="1:17">
      <c r="A153" s="4" t="s">
        <v>636</v>
      </c>
      <c r="M153" s="4" t="s">
        <v>640</v>
      </c>
    </row>
    <row r="154" spans="1:17">
      <c r="A154" s="4" t="s">
        <v>641</v>
      </c>
    </row>
    <row r="155" spans="1:17">
      <c r="A155" s="3" t="s">
        <v>360</v>
      </c>
    </row>
    <row r="156" spans="1:17">
      <c r="A156" s="4" t="s">
        <v>635</v>
      </c>
      <c r="M156" s="8" t="n">
        <v>1709</v>
      </c>
    </row>
    <row r="157" spans="1:17">
      <c r="A157" s="4" t="s">
        <v>642</v>
      </c>
    </row>
    <row r="158" spans="1:17">
      <c r="A158" s="3" t="s">
        <v>360</v>
      </c>
    </row>
    <row r="159" spans="1:17">
      <c r="A159" s="4" t="s">
        <v>632</v>
      </c>
      <c r="M159" s="4" t="s">
        <v>643</v>
      </c>
    </row>
    <row r="160" spans="1:17">
      <c r="A160" s="4" t="s">
        <v>636</v>
      </c>
      <c r="M160" s="4" t="s">
        <v>644</v>
      </c>
    </row>
    <row r="161" spans="1:17">
      <c r="A161" s="4" t="s">
        <v>645</v>
      </c>
    </row>
    <row r="162" spans="1:17">
      <c r="A162" s="3" t="s">
        <v>360</v>
      </c>
    </row>
    <row r="163" spans="1:17">
      <c r="A163" s="4" t="s">
        <v>632</v>
      </c>
      <c r="M163" s="4" t="s">
        <v>646</v>
      </c>
    </row>
    <row r="164" spans="1:17">
      <c r="A164" s="4" t="s">
        <v>636</v>
      </c>
      <c r="M164" s="4" t="s">
        <v>647</v>
      </c>
    </row>
    <row r="165" spans="1:17">
      <c r="A165" s="4" t="s">
        <v>648</v>
      </c>
    </row>
    <row r="166" spans="1:17">
      <c r="A166" s="3" t="s">
        <v>360</v>
      </c>
    </row>
    <row r="167" spans="1:17">
      <c r="A167" s="4" t="s">
        <v>635</v>
      </c>
      <c r="M167" s="8" t="n">
        <v>908</v>
      </c>
    </row>
    <row r="168" spans="1:17">
      <c r="A168" s="4" t="s">
        <v>649</v>
      </c>
    </row>
    <row r="169" spans="1:17">
      <c r="A169" s="3" t="s">
        <v>360</v>
      </c>
    </row>
    <row r="170" spans="1:17">
      <c r="A170" s="4" t="s">
        <v>632</v>
      </c>
      <c r="M170" s="4" t="s">
        <v>650</v>
      </c>
    </row>
    <row r="171" spans="1:17">
      <c r="A171" s="4" t="s">
        <v>636</v>
      </c>
      <c r="M171" s="4" t="s">
        <v>651</v>
      </c>
    </row>
    <row r="172" spans="1:17">
      <c r="A172" s="4" t="s">
        <v>652</v>
      </c>
    </row>
    <row r="173" spans="1:17">
      <c r="A173" s="3" t="s">
        <v>360</v>
      </c>
    </row>
    <row r="174" spans="1:17">
      <c r="A174" s="4" t="s">
        <v>632</v>
      </c>
      <c r="M174" s="4" t="s">
        <v>653</v>
      </c>
    </row>
    <row r="175" spans="1:17">
      <c r="A175" s="4" t="s">
        <v>636</v>
      </c>
      <c r="M175" s="4" t="s">
        <v>654</v>
      </c>
    </row>
    <row r="176" spans="1:17">
      <c r="A176" s="4" t="s">
        <v>655</v>
      </c>
    </row>
    <row r="177" spans="1:17">
      <c r="A177" s="3" t="s">
        <v>360</v>
      </c>
    </row>
    <row r="178" spans="1:17">
      <c r="A178" s="4" t="s">
        <v>632</v>
      </c>
      <c r="M178" s="4" t="s">
        <v>656</v>
      </c>
    </row>
    <row r="179" spans="1:17">
      <c r="A179" s="4" t="s">
        <v>657</v>
      </c>
    </row>
    <row r="180" spans="1:17">
      <c r="A180" s="3" t="s">
        <v>360</v>
      </c>
    </row>
    <row r="181" spans="1:17">
      <c r="A181" s="4" t="s">
        <v>632</v>
      </c>
      <c r="M181" s="4" t="s">
        <v>633</v>
      </c>
    </row>
    <row r="182" spans="1:17">
      <c r="A182" s="4" t="s">
        <v>658</v>
      </c>
    </row>
    <row r="183" spans="1:17">
      <c r="A183" s="3" t="s">
        <v>360</v>
      </c>
    </row>
    <row r="184" spans="1:17">
      <c r="A184" s="4" t="s">
        <v>635</v>
      </c>
      <c r="M184" s="8" t="n">
        <v>10</v>
      </c>
    </row>
    <row r="185" spans="1:17">
      <c r="A185" s="4" t="s">
        <v>636</v>
      </c>
      <c r="M185" s="4" t="s">
        <v>637</v>
      </c>
    </row>
    <row r="186" spans="1:17">
      <c r="A186" s="4" t="s">
        <v>659</v>
      </c>
    </row>
    <row r="187" spans="1:17">
      <c r="A187" s="3" t="s">
        <v>360</v>
      </c>
    </row>
    <row r="188" spans="1:17">
      <c r="A188" s="4" t="s">
        <v>635</v>
      </c>
      <c r="M188" s="8" t="n">
        <v>10</v>
      </c>
    </row>
    <row r="189" spans="1:17">
      <c r="A189" s="4" t="s">
        <v>632</v>
      </c>
      <c r="M189" s="4" t="s">
        <v>639</v>
      </c>
    </row>
    <row r="190" spans="1:17">
      <c r="A190" s="4" t="s">
        <v>636</v>
      </c>
      <c r="M190" s="4" t="s">
        <v>640</v>
      </c>
    </row>
    <row r="191" spans="1:17">
      <c r="A191" s="4" t="s">
        <v>660</v>
      </c>
    </row>
    <row r="192" spans="1:17">
      <c r="A192" s="3" t="s">
        <v>360</v>
      </c>
    </row>
    <row r="193" spans="1:17">
      <c r="A193" s="4" t="s">
        <v>635</v>
      </c>
      <c r="M193" s="8" t="n">
        <v>75</v>
      </c>
    </row>
    <row r="194" spans="1:17">
      <c r="A194" s="4" t="s">
        <v>636</v>
      </c>
      <c r="M194" s="4" t="s">
        <v>644</v>
      </c>
    </row>
    <row r="195" spans="1:17">
      <c r="A195" s="4" t="s">
        <v>661</v>
      </c>
    </row>
    <row r="196" spans="1:17">
      <c r="A196" s="3" t="s">
        <v>360</v>
      </c>
    </row>
    <row r="197" spans="1:17">
      <c r="A197" s="4" t="s">
        <v>632</v>
      </c>
      <c r="M197" s="4" t="s">
        <v>656</v>
      </c>
    </row>
    <row r="198" spans="1:17">
      <c r="A198" s="4" t="s">
        <v>662</v>
      </c>
    </row>
    <row r="199" spans="1:17">
      <c r="A199" s="3" t="s">
        <v>360</v>
      </c>
    </row>
    <row r="200" spans="1:17">
      <c r="A200" s="4" t="s">
        <v>632</v>
      </c>
      <c r="M200" s="4" t="s">
        <v>663</v>
      </c>
    </row>
    <row r="201" spans="1:17">
      <c r="A201" s="4" t="s">
        <v>664</v>
      </c>
    </row>
    <row r="202" spans="1:17">
      <c r="A202" s="3" t="s">
        <v>360</v>
      </c>
    </row>
    <row r="203" spans="1:17">
      <c r="A203" s="4" t="s">
        <v>635</v>
      </c>
      <c r="M203" s="8" t="n">
        <v>31</v>
      </c>
    </row>
    <row r="204" spans="1:17">
      <c r="A204" s="4" t="s">
        <v>665</v>
      </c>
    </row>
    <row r="205" spans="1:17">
      <c r="A205" s="3" t="s">
        <v>360</v>
      </c>
    </row>
    <row r="206" spans="1:17">
      <c r="A206" s="4" t="s">
        <v>632</v>
      </c>
      <c r="M206" s="4" t="s">
        <v>650</v>
      </c>
    </row>
    <row r="207" spans="1:17">
      <c r="A207" s="4" t="s">
        <v>636</v>
      </c>
      <c r="M207" s="4" t="s">
        <v>666</v>
      </c>
    </row>
    <row r="208" spans="1:17">
      <c r="A208" s="4" t="s">
        <v>667</v>
      </c>
    </row>
    <row r="209" spans="1:17">
      <c r="A209" s="3" t="s">
        <v>360</v>
      </c>
    </row>
    <row r="210" spans="1:17">
      <c r="A210" s="4" t="s">
        <v>632</v>
      </c>
      <c r="M210" s="4" t="s">
        <v>633</v>
      </c>
    </row>
    <row r="211" spans="1:17">
      <c r="A211" s="4" t="s">
        <v>636</v>
      </c>
      <c r="M211" s="4" t="s">
        <v>640</v>
      </c>
    </row>
    <row r="212" spans="1:17">
      <c r="A212" s="4" t="s">
        <v>668</v>
      </c>
    </row>
    <row r="213" spans="1:17">
      <c r="A213" s="3" t="s">
        <v>360</v>
      </c>
    </row>
    <row r="214" spans="1:17">
      <c r="A214" s="4" t="s">
        <v>636</v>
      </c>
      <c r="M214" s="4" t="s">
        <v>640</v>
      </c>
    </row>
    <row r="215" spans="1:17">
      <c r="A215" s="4" t="s">
        <v>669</v>
      </c>
    </row>
    <row r="216" spans="1:17">
      <c r="A216" s="3" t="s">
        <v>360</v>
      </c>
    </row>
    <row r="217" spans="1:17">
      <c r="A217" s="4" t="s">
        <v>635</v>
      </c>
      <c r="M217" s="8" t="n">
        <v>464</v>
      </c>
    </row>
    <row r="218" spans="1:17">
      <c r="A218" s="4" t="s">
        <v>670</v>
      </c>
    </row>
    <row r="219" spans="1:17">
      <c r="A219" s="3" t="s">
        <v>360</v>
      </c>
    </row>
    <row r="220" spans="1:17">
      <c r="A220" s="4" t="s">
        <v>600</v>
      </c>
      <c r="M220" s="8" t="n">
        <v>662</v>
      </c>
      <c r="N220" s="7" t="n">
        <v>486</v>
      </c>
    </row>
    <row r="221" spans="1:17">
      <c r="A221" s="4" t="s">
        <v>671</v>
      </c>
    </row>
    <row r="222" spans="1:17">
      <c r="A222" s="3" t="s">
        <v>360</v>
      </c>
    </row>
    <row r="223" spans="1:17">
      <c r="A223" s="4" t="s">
        <v>636</v>
      </c>
      <c r="M223" s="4" t="s">
        <v>672</v>
      </c>
    </row>
    <row r="224" spans="1:17">
      <c r="A224" s="3" t="s">
        <v>581</v>
      </c>
    </row>
    <row r="225" spans="1:17">
      <c r="A225" s="4" t="s">
        <v>673</v>
      </c>
      <c r="M225" s="8" t="n">
        <v>240</v>
      </c>
    </row>
    <row r="226" spans="1:17">
      <c r="A226" s="4" t="s">
        <v>674</v>
      </c>
    </row>
    <row r="227" spans="1:17">
      <c r="A227" s="3" t="s">
        <v>360</v>
      </c>
    </row>
    <row r="228" spans="1:17">
      <c r="A228" s="4" t="s">
        <v>636</v>
      </c>
      <c r="M228" s="4" t="s">
        <v>640</v>
      </c>
    </row>
    <row r="229" spans="1:17">
      <c r="A229" s="3" t="s">
        <v>581</v>
      </c>
    </row>
    <row r="230" spans="1:17">
      <c r="A230" s="4" t="s">
        <v>673</v>
      </c>
      <c r="M230" s="8" t="n">
        <v>213</v>
      </c>
    </row>
    <row r="231" spans="1:17">
      <c r="A231" s="4" t="s">
        <v>675</v>
      </c>
    </row>
    <row r="232" spans="1:17">
      <c r="A232" s="3" t="s">
        <v>360</v>
      </c>
    </row>
    <row r="233" spans="1:17">
      <c r="A233" s="4" t="s">
        <v>604</v>
      </c>
      <c r="M233" s="8" t="n">
        <v>198</v>
      </c>
    </row>
    <row r="234" spans="1:17">
      <c r="A234" s="4" t="s">
        <v>676</v>
      </c>
    </row>
    <row r="235" spans="1:17">
      <c r="A235" s="3" t="s">
        <v>360</v>
      </c>
    </row>
    <row r="236" spans="1:17">
      <c r="A236" s="4" t="s">
        <v>677</v>
      </c>
      <c r="M236" s="4" t="s">
        <v>678</v>
      </c>
    </row>
    <row r="237" spans="1:17">
      <c r="A237" s="3" t="s">
        <v>679</v>
      </c>
    </row>
    <row r="238" spans="1:17">
      <c r="A238" s="4" t="s">
        <v>680</v>
      </c>
      <c r="M238" s="4" t="s">
        <v>535</v>
      </c>
    </row>
    <row r="239" spans="1:17">
      <c r="A239" s="4" t="s">
        <v>681</v>
      </c>
    </row>
    <row r="240" spans="1:17">
      <c r="A240" s="3" t="s">
        <v>360</v>
      </c>
    </row>
    <row r="241" spans="1:17">
      <c r="A241" s="4" t="s">
        <v>677</v>
      </c>
      <c r="M241" s="4" t="s">
        <v>682</v>
      </c>
    </row>
    <row r="242" spans="1:17">
      <c r="A242" s="3" t="s">
        <v>679</v>
      </c>
    </row>
    <row r="243" spans="1:17">
      <c r="A243" s="4" t="s">
        <v>680</v>
      </c>
      <c r="M243" s="4" t="s">
        <v>683</v>
      </c>
    </row>
    <row r="244" spans="1:17">
      <c r="A244" s="4" t="s">
        <v>684</v>
      </c>
    </row>
    <row r="245" spans="1:17">
      <c r="A245" s="3" t="s">
        <v>360</v>
      </c>
    </row>
    <row r="246" spans="1:17">
      <c r="A246" s="4" t="s">
        <v>677</v>
      </c>
      <c r="M246" s="4" t="s">
        <v>682</v>
      </c>
    </row>
    <row r="247" spans="1:17">
      <c r="A247" s="3" t="s">
        <v>679</v>
      </c>
    </row>
    <row r="248" spans="1:17">
      <c r="A248" s="4" t="s">
        <v>680</v>
      </c>
      <c r="M248" s="4" t="s">
        <v>685</v>
      </c>
    </row>
    <row r="249" spans="1:17">
      <c r="A249" s="4" t="s">
        <v>686</v>
      </c>
    </row>
    <row r="250" spans="1:17">
      <c r="A250" s="3" t="s">
        <v>360</v>
      </c>
    </row>
    <row r="251" spans="1:17">
      <c r="A251" s="4" t="s">
        <v>604</v>
      </c>
      <c r="M251" s="8" t="n">
        <v>156</v>
      </c>
    </row>
    <row r="252" spans="1:17">
      <c r="A252" s="4" t="s">
        <v>687</v>
      </c>
    </row>
    <row r="253" spans="1:17">
      <c r="A253" s="3" t="s">
        <v>360</v>
      </c>
    </row>
    <row r="254" spans="1:17">
      <c r="A254" s="4" t="s">
        <v>677</v>
      </c>
      <c r="M254" s="4" t="s">
        <v>644</v>
      </c>
    </row>
    <row r="255" spans="1:17">
      <c r="A255" s="3" t="s">
        <v>679</v>
      </c>
    </row>
    <row r="256" spans="1:17">
      <c r="A256" s="4" t="s">
        <v>680</v>
      </c>
      <c r="M256" s="4" t="s">
        <v>688</v>
      </c>
    </row>
    <row r="257" spans="1:17">
      <c r="A257" s="4" t="s">
        <v>689</v>
      </c>
    </row>
    <row r="258" spans="1:17">
      <c r="A258" s="3" t="s">
        <v>360</v>
      </c>
    </row>
    <row r="259" spans="1:17">
      <c r="A259" s="4" t="s">
        <v>677</v>
      </c>
      <c r="M259" s="4" t="s">
        <v>640</v>
      </c>
    </row>
    <row r="260" spans="1:17">
      <c r="A260" s="3" t="s">
        <v>679</v>
      </c>
    </row>
    <row r="261" spans="1:17">
      <c r="A261" s="4" t="s">
        <v>680</v>
      </c>
      <c r="M261" s="4" t="s">
        <v>690</v>
      </c>
    </row>
    <row r="262" spans="1:17">
      <c r="A262" s="4" t="s">
        <v>691</v>
      </c>
    </row>
    <row r="263" spans="1:17">
      <c r="A263" s="3" t="s">
        <v>360</v>
      </c>
    </row>
    <row r="264" spans="1:17">
      <c r="A264" s="4" t="s">
        <v>692</v>
      </c>
      <c r="M264" s="4" t="s">
        <v>666</v>
      </c>
    </row>
    <row r="265" spans="1:17">
      <c r="A265" s="3" t="s">
        <v>679</v>
      </c>
    </row>
    <row r="266" spans="1:17">
      <c r="A266" s="4" t="s">
        <v>680</v>
      </c>
      <c r="M266" s="4" t="s">
        <v>693</v>
      </c>
    </row>
    <row r="267" spans="1:17">
      <c r="A267" s="4" t="s">
        <v>694</v>
      </c>
    </row>
    <row r="268" spans="1:17">
      <c r="A268" s="3" t="s">
        <v>360</v>
      </c>
    </row>
    <row r="269" spans="1:17">
      <c r="A269" s="4" t="s">
        <v>570</v>
      </c>
      <c r="M269" s="8" t="n">
        <v>4208</v>
      </c>
      <c r="N269" s="7" t="n">
        <v>3777</v>
      </c>
      <c r="O269" s="7" t="n">
        <v>3500</v>
      </c>
    </row>
    <row r="270" spans="1:17">
      <c r="A270" s="4" t="s">
        <v>111</v>
      </c>
      <c r="M270" s="7" t="n">
        <v>5676</v>
      </c>
      <c r="N270" s="7" t="n">
        <v>3925</v>
      </c>
      <c r="O270" s="7" t="n">
        <v>3704</v>
      </c>
    </row>
    <row r="271" spans="1:17">
      <c r="A271" s="4" t="s">
        <v>580</v>
      </c>
      <c r="M271" s="7" t="n">
        <v>1712</v>
      </c>
      <c r="N271" s="7" t="n">
        <v>224</v>
      </c>
    </row>
    <row r="272" spans="1:17">
      <c r="A272" s="4" t="s">
        <v>695</v>
      </c>
    </row>
    <row r="273" spans="1:17">
      <c r="A273" s="3" t="s">
        <v>360</v>
      </c>
    </row>
    <row r="274" spans="1:17">
      <c r="A274" s="4" t="s">
        <v>580</v>
      </c>
      <c r="M274" s="7" t="n">
        <v>1406</v>
      </c>
    </row>
    <row r="275" spans="1:17">
      <c r="A275" s="4" t="s">
        <v>696</v>
      </c>
    </row>
    <row r="276" spans="1:17">
      <c r="A276" s="3" t="s">
        <v>360</v>
      </c>
    </row>
    <row r="277" spans="1:17">
      <c r="A277" s="4" t="s">
        <v>570</v>
      </c>
      <c r="M277" s="7" t="n">
        <v>81</v>
      </c>
    </row>
    <row r="278" spans="1:17">
      <c r="A278" s="4" t="s">
        <v>111</v>
      </c>
      <c r="M278" s="7" t="n">
        <v>247</v>
      </c>
      <c r="N278" s="7" t="n">
        <v>0</v>
      </c>
      <c r="O278" s="8" t="n">
        <v>0</v>
      </c>
    </row>
    <row r="279" spans="1:17">
      <c r="A279" s="4" t="s">
        <v>580</v>
      </c>
      <c r="M279" s="8" t="n">
        <v>238</v>
      </c>
      <c r="N279" s="8" t="n">
        <v>0</v>
      </c>
    </row>
    <row r="280" spans="1:17">
      <c r="A280" s="4" t="s">
        <v>697</v>
      </c>
    </row>
    <row r="281" spans="1:17">
      <c r="A281" s="3" t="s">
        <v>360</v>
      </c>
    </row>
    <row r="282" spans="1:17">
      <c r="A282" s="4" t="s">
        <v>604</v>
      </c>
      <c r="B282" s="7" t="n">
        <v>16</v>
      </c>
    </row>
    <row r="283" spans="1:17">
      <c r="A283" s="3" t="s">
        <v>581</v>
      </c>
    </row>
    <row r="284" spans="1:17">
      <c r="A284" s="4" t="s">
        <v>613</v>
      </c>
      <c r="B284" s="8"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8</v>
      </c>
    </row>
    <row r="2" spans="1:3">
      <c r="A2" s="3" t="s">
        <v>699</v>
      </c>
    </row>
    <row r="3" spans="1:3">
      <c r="A3" s="4" t="s">
        <v>574</v>
      </c>
      <c r="B3" s="8" t="n">
        <v>264</v>
      </c>
      <c r="C3" s="8" t="n">
        <v>303</v>
      </c>
    </row>
    <row r="4" spans="1:3">
      <c r="A4" s="4" t="s">
        <v>584</v>
      </c>
      <c r="B4" s="7" t="n">
        <v>171</v>
      </c>
      <c r="C4" s="7" t="n">
        <v>94</v>
      </c>
    </row>
    <row r="5" spans="1:3">
      <c r="A5" s="4" t="s">
        <v>700</v>
      </c>
      <c r="B5" s="7" t="n">
        <v>1</v>
      </c>
      <c r="C5" s="7" t="n">
        <v>0</v>
      </c>
    </row>
    <row r="6" spans="1:3">
      <c r="A6" s="4" t="s">
        <v>701</v>
      </c>
      <c r="B6" s="7" t="n">
        <v>23</v>
      </c>
      <c r="C6" s="7" t="n">
        <v>26</v>
      </c>
    </row>
    <row r="7" spans="1:3">
      <c r="A7" s="4" t="s">
        <v>702</v>
      </c>
      <c r="B7" s="7" t="n">
        <v>458</v>
      </c>
      <c r="C7" s="8" t="n">
        <v>424</v>
      </c>
    </row>
    <row r="8" spans="1:3">
      <c r="A8" s="4" t="s">
        <v>586</v>
      </c>
      <c r="B8" s="8" t="n">
        <v>3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5"/>
  </cols>
  <sheetData>
    <row r="1" spans="1:4">
      <c r="A1" s="1" t="s">
        <v>703</v>
      </c>
      <c r="B1" s="2" t="s">
        <v>1</v>
      </c>
    </row>
    <row r="2" spans="1:4">
      <c r="B2" s="2" t="s">
        <v>2</v>
      </c>
      <c r="C2" s="2" t="s">
        <v>68</v>
      </c>
      <c r="D2" s="2" t="s">
        <v>69</v>
      </c>
    </row>
    <row r="3" spans="1:4">
      <c r="A3" s="3" t="s">
        <v>704</v>
      </c>
    </row>
    <row r="4" spans="1:4">
      <c r="A4" s="4" t="s">
        <v>705</v>
      </c>
      <c r="B4" s="8" t="n">
        <v>105000000</v>
      </c>
      <c r="C4" s="8" t="n">
        <v>35000000</v>
      </c>
      <c r="D4" s="8" t="n">
        <v>4000000</v>
      </c>
    </row>
    <row r="5" spans="1:4">
      <c r="A5" s="4" t="s">
        <v>111</v>
      </c>
      <c r="B5" s="7" t="n">
        <v>10176000000</v>
      </c>
      <c r="C5" s="7" t="n">
        <v>7911000000</v>
      </c>
      <c r="D5" s="7" t="n">
        <v>6998000000</v>
      </c>
    </row>
    <row r="6" spans="1:4">
      <c r="A6" s="4" t="s">
        <v>706</v>
      </c>
      <c r="B6" s="7" t="n">
        <v>66000000</v>
      </c>
      <c r="C6" s="7" t="n">
        <v>-29000000</v>
      </c>
    </row>
    <row r="7" spans="1:4">
      <c r="A7" s="4" t="s">
        <v>707</v>
      </c>
      <c r="B7" s="7" t="n">
        <v>14299000000</v>
      </c>
      <c r="C7" s="7" t="n">
        <v>12383000000</v>
      </c>
    </row>
    <row r="8" spans="1:4">
      <c r="A8" s="4" t="s">
        <v>708</v>
      </c>
      <c r="B8" s="7" t="n">
        <v>-7195000000</v>
      </c>
      <c r="C8" s="7" t="n">
        <v>-6617000000</v>
      </c>
    </row>
    <row r="9" spans="1:4">
      <c r="A9" s="4" t="s">
        <v>709</v>
      </c>
      <c r="B9" s="7" t="n">
        <v>-9900000000</v>
      </c>
      <c r="C9" s="7" t="n">
        <v>-9900000000</v>
      </c>
    </row>
    <row r="10" spans="1:4">
      <c r="A10" s="3" t="s">
        <v>710</v>
      </c>
    </row>
    <row r="11" spans="1:4">
      <c r="A11" s="4" t="s">
        <v>593</v>
      </c>
      <c r="B11" s="7" t="n">
        <v>7886000000</v>
      </c>
      <c r="C11" s="7" t="n">
        <v>6372000000</v>
      </c>
      <c r="D11" s="7" t="n">
        <v>5837000000</v>
      </c>
    </row>
    <row r="12" spans="1:4">
      <c r="A12" s="4" t="s">
        <v>580</v>
      </c>
      <c r="B12" s="7" t="n">
        <v>2218000000</v>
      </c>
      <c r="C12" s="7" t="n">
        <v>942000000</v>
      </c>
    </row>
    <row r="13" spans="1:4">
      <c r="A13" s="3" t="s">
        <v>711</v>
      </c>
    </row>
    <row r="14" spans="1:4">
      <c r="A14" s="4" t="s">
        <v>712</v>
      </c>
      <c r="B14" s="7" t="n">
        <v>-19000000</v>
      </c>
    </row>
    <row r="15" spans="1:4">
      <c r="A15" s="4" t="s">
        <v>713</v>
      </c>
      <c r="B15" s="7" t="n">
        <v>20076000000</v>
      </c>
      <c r="C15" s="7" t="n">
        <v>17811000000</v>
      </c>
    </row>
    <row r="16" spans="1:4">
      <c r="A16" s="4" t="s">
        <v>714</v>
      </c>
      <c r="B16" s="7" t="n">
        <v>-9900000000</v>
      </c>
      <c r="C16" s="7" t="n">
        <v>-9900000000</v>
      </c>
    </row>
    <row r="17" spans="1:4">
      <c r="A17" s="4" t="s">
        <v>715</v>
      </c>
      <c r="B17" s="7" t="n">
        <v>20858000000</v>
      </c>
      <c r="C17" s="7" t="n">
        <v>18417000000</v>
      </c>
    </row>
    <row r="18" spans="1:4">
      <c r="A18" s="4" t="s">
        <v>716</v>
      </c>
      <c r="B18" s="7" t="n">
        <v>787000000</v>
      </c>
    </row>
    <row r="19" spans="1:4">
      <c r="A19" s="4" t="s">
        <v>717</v>
      </c>
      <c r="B19" s="7" t="n">
        <v>750000000</v>
      </c>
    </row>
    <row r="20" spans="1:4">
      <c r="A20" s="4" t="s">
        <v>718</v>
      </c>
      <c r="B20" s="7" t="n">
        <v>722000000</v>
      </c>
    </row>
    <row r="21" spans="1:4">
      <c r="A21" s="4" t="s">
        <v>719</v>
      </c>
      <c r="B21" s="7" t="n">
        <v>708000000</v>
      </c>
    </row>
    <row r="22" spans="1:4">
      <c r="A22" s="4" t="s">
        <v>720</v>
      </c>
      <c r="B22" s="7" t="n">
        <v>672000000</v>
      </c>
    </row>
    <row r="23" spans="1:4">
      <c r="A23" s="4" t="s">
        <v>570</v>
      </c>
      <c r="B23" s="7" t="n">
        <v>10735000000</v>
      </c>
      <c r="C23" s="7" t="n">
        <v>9823000000</v>
      </c>
      <c r="D23" s="7" t="n">
        <v>9048000000</v>
      </c>
    </row>
    <row r="24" spans="1:4">
      <c r="A24" s="4" t="s">
        <v>694</v>
      </c>
    </row>
    <row r="25" spans="1:4">
      <c r="A25" s="3" t="s">
        <v>704</v>
      </c>
    </row>
    <row r="26" spans="1:4">
      <c r="A26" s="4" t="s">
        <v>111</v>
      </c>
      <c r="B26" s="7" t="n">
        <v>5676000000</v>
      </c>
      <c r="C26" s="7" t="n">
        <v>3925000000</v>
      </c>
      <c r="D26" s="7" t="n">
        <v>3704000000</v>
      </c>
    </row>
    <row r="27" spans="1:4">
      <c r="A27" s="4" t="s">
        <v>706</v>
      </c>
      <c r="B27" s="7" t="n">
        <v>58000000</v>
      </c>
      <c r="C27" s="7" t="n">
        <v>-3000000</v>
      </c>
    </row>
    <row r="28" spans="1:4">
      <c r="A28" s="3" t="s">
        <v>710</v>
      </c>
    </row>
    <row r="29" spans="1:4">
      <c r="A29" s="4" t="s">
        <v>580</v>
      </c>
      <c r="B29" s="7" t="n">
        <v>1712000000</v>
      </c>
      <c r="C29" s="7" t="n">
        <v>224000000</v>
      </c>
    </row>
    <row r="30" spans="1:4">
      <c r="A30" s="3" t="s">
        <v>711</v>
      </c>
    </row>
    <row r="31" spans="1:4">
      <c r="A31" s="4" t="s">
        <v>712</v>
      </c>
      <c r="B31" s="7" t="n">
        <v>19000000</v>
      </c>
    </row>
    <row r="32" spans="1:4">
      <c r="A32" s="4" t="s">
        <v>570</v>
      </c>
      <c r="B32" s="7" t="n">
        <v>4208000000</v>
      </c>
      <c r="C32" s="7" t="n">
        <v>3777000000</v>
      </c>
      <c r="D32" s="7" t="n">
        <v>3500000000</v>
      </c>
    </row>
    <row r="33" spans="1:4">
      <c r="A33" s="4" t="s">
        <v>721</v>
      </c>
    </row>
    <row r="34" spans="1:4">
      <c r="A34" s="3" t="s">
        <v>711</v>
      </c>
    </row>
    <row r="35" spans="1:4">
      <c r="A35" s="4" t="s">
        <v>570</v>
      </c>
      <c r="B35" s="7" t="n">
        <v>10654000000</v>
      </c>
      <c r="C35" s="7" t="n">
        <v>9823000000</v>
      </c>
      <c r="D35" s="7" t="n">
        <v>9048000000</v>
      </c>
    </row>
    <row r="36" spans="1:4">
      <c r="A36" s="4" t="s">
        <v>696</v>
      </c>
    </row>
    <row r="37" spans="1:4">
      <c r="A37" s="3" t="s">
        <v>704</v>
      </c>
    </row>
    <row r="38" spans="1:4">
      <c r="A38" s="4" t="s">
        <v>111</v>
      </c>
      <c r="B38" s="7" t="n">
        <v>247000000</v>
      </c>
      <c r="C38" s="7" t="n">
        <v>0</v>
      </c>
      <c r="D38" s="7" t="n">
        <v>0</v>
      </c>
    </row>
    <row r="39" spans="1:4">
      <c r="A39" s="4" t="s">
        <v>706</v>
      </c>
      <c r="B39" s="7" t="n">
        <v>9000000</v>
      </c>
      <c r="C39" s="7" t="n">
        <v>0</v>
      </c>
    </row>
    <row r="40" spans="1:4">
      <c r="A40" s="3" t="s">
        <v>710</v>
      </c>
    </row>
    <row r="41" spans="1:4">
      <c r="A41" s="4" t="s">
        <v>580</v>
      </c>
      <c r="B41" s="7" t="n">
        <v>238000000</v>
      </c>
      <c r="C41" s="7" t="n">
        <v>0</v>
      </c>
    </row>
    <row r="42" spans="1:4">
      <c r="A42" s="3" t="s">
        <v>711</v>
      </c>
    </row>
    <row r="43" spans="1:4">
      <c r="A43" s="4" t="s">
        <v>712</v>
      </c>
      <c r="B43" s="7" t="n">
        <v>0</v>
      </c>
    </row>
    <row r="44" spans="1:4">
      <c r="A44" s="4" t="s">
        <v>570</v>
      </c>
      <c r="B44" s="7" t="n">
        <v>81000000</v>
      </c>
    </row>
    <row r="45" spans="1:4">
      <c r="A45" s="4" t="s">
        <v>722</v>
      </c>
    </row>
    <row r="46" spans="1:4">
      <c r="A46" s="3" t="s">
        <v>704</v>
      </c>
    </row>
    <row r="47" spans="1:4">
      <c r="A47" s="4" t="s">
        <v>111</v>
      </c>
      <c r="B47" s="7" t="n">
        <v>2061000000</v>
      </c>
      <c r="C47" s="7" t="n">
        <v>2063000000</v>
      </c>
      <c r="D47" s="7" t="n">
        <v>2877000000</v>
      </c>
    </row>
    <row r="48" spans="1:4">
      <c r="A48" s="4" t="s">
        <v>723</v>
      </c>
      <c r="C48" s="7" t="n">
        <v>-1379000000</v>
      </c>
    </row>
    <row r="49" spans="1:4">
      <c r="A49" s="4" t="s">
        <v>706</v>
      </c>
      <c r="B49" s="7" t="n">
        <v>-1000000</v>
      </c>
      <c r="C49" s="7" t="n">
        <v>-3000000</v>
      </c>
    </row>
    <row r="50" spans="1:4">
      <c r="A50" s="3" t="s">
        <v>710</v>
      </c>
    </row>
    <row r="51" spans="1:4">
      <c r="A51" s="4" t="s">
        <v>580</v>
      </c>
      <c r="B51" s="7" t="n">
        <v>0</v>
      </c>
      <c r="C51" s="7" t="n">
        <v>568000000</v>
      </c>
    </row>
    <row r="52" spans="1:4">
      <c r="A52" s="3" t="s">
        <v>711</v>
      </c>
    </row>
    <row r="53" spans="1:4">
      <c r="A53" s="4" t="s">
        <v>570</v>
      </c>
      <c r="B53" s="7" t="n">
        <v>3307000000</v>
      </c>
      <c r="C53" s="7" t="n">
        <v>3007000000</v>
      </c>
      <c r="D53" s="7" t="n">
        <v>2742000000</v>
      </c>
    </row>
    <row r="54" spans="1:4">
      <c r="A54" s="4" t="s">
        <v>724</v>
      </c>
    </row>
    <row r="55" spans="1:4">
      <c r="A55" s="3" t="s">
        <v>704</v>
      </c>
    </row>
    <row r="56" spans="1:4">
      <c r="A56" s="4" t="s">
        <v>111</v>
      </c>
      <c r="B56" s="7" t="n">
        <v>2192000000</v>
      </c>
      <c r="C56" s="7" t="n">
        <v>1924000000</v>
      </c>
      <c r="D56" s="7" t="n">
        <v>417000000</v>
      </c>
    </row>
    <row r="57" spans="1:4">
      <c r="A57" s="4" t="s">
        <v>723</v>
      </c>
      <c r="C57" s="7" t="n">
        <v>1379000000</v>
      </c>
    </row>
    <row r="58" spans="1:4">
      <c r="A58" s="4" t="s">
        <v>706</v>
      </c>
      <c r="B58" s="7" t="n">
        <v>0</v>
      </c>
      <c r="C58" s="7" t="n">
        <v>-22000000</v>
      </c>
    </row>
    <row r="59" spans="1:4">
      <c r="A59" s="3" t="s">
        <v>710</v>
      </c>
    </row>
    <row r="60" spans="1:4">
      <c r="A60" s="4" t="s">
        <v>580</v>
      </c>
      <c r="B60" s="7" t="n">
        <v>268000000</v>
      </c>
      <c r="C60" s="7" t="n">
        <v>150000000</v>
      </c>
    </row>
    <row r="61" spans="1:4">
      <c r="A61" s="3" t="s">
        <v>711</v>
      </c>
    </row>
    <row r="62" spans="1:4">
      <c r="A62" s="4" t="s">
        <v>570</v>
      </c>
      <c r="B62" s="7" t="n">
        <v>3140000000</v>
      </c>
      <c r="C62" s="7" t="n">
        <v>3041000000</v>
      </c>
      <c r="D62" s="8" t="n">
        <v>2808000000</v>
      </c>
    </row>
    <row r="63" spans="1:4">
      <c r="A63" s="4" t="s">
        <v>631</v>
      </c>
    </row>
    <row r="64" spans="1:4">
      <c r="A64" s="3" t="s">
        <v>704</v>
      </c>
    </row>
    <row r="65" spans="1:4">
      <c r="A65" s="4" t="s">
        <v>707</v>
      </c>
      <c r="B65" s="7" t="n">
        <v>12020000000</v>
      </c>
      <c r="C65" s="7" t="n">
        <v>10197000000</v>
      </c>
    </row>
    <row r="66" spans="1:4">
      <c r="A66" s="4" t="s">
        <v>708</v>
      </c>
      <c r="B66" s="7" t="n">
        <v>-5706000000</v>
      </c>
      <c r="C66" s="7" t="n">
        <v>-5266000000</v>
      </c>
    </row>
    <row r="67" spans="1:4">
      <c r="A67" s="4" t="s">
        <v>725</v>
      </c>
    </row>
    <row r="68" spans="1:4">
      <c r="A68" s="3" t="s">
        <v>704</v>
      </c>
    </row>
    <row r="69" spans="1:4">
      <c r="A69" s="4" t="s">
        <v>707</v>
      </c>
      <c r="B69" s="7" t="n">
        <v>525000000</v>
      </c>
      <c r="C69" s="7" t="n">
        <v>520000000</v>
      </c>
    </row>
    <row r="70" spans="1:4">
      <c r="A70" s="4" t="s">
        <v>708</v>
      </c>
      <c r="B70" s="7" t="n">
        <v>-408000000</v>
      </c>
      <c r="C70" s="7" t="n">
        <v>-393000000</v>
      </c>
    </row>
    <row r="71" spans="1:4">
      <c r="A71" s="4" t="s">
        <v>726</v>
      </c>
    </row>
    <row r="72" spans="1:4">
      <c r="A72" s="3" t="s">
        <v>704</v>
      </c>
    </row>
    <row r="73" spans="1:4">
      <c r="A73" s="4" t="s">
        <v>707</v>
      </c>
      <c r="B73" s="7" t="n">
        <v>1754000000</v>
      </c>
      <c r="C73" s="7" t="n">
        <v>1666000000</v>
      </c>
    </row>
    <row r="74" spans="1:4">
      <c r="A74" s="4" t="s">
        <v>708</v>
      </c>
      <c r="B74" s="7" t="n">
        <v>-1081000000</v>
      </c>
      <c r="C74" s="7" t="n">
        <v>-958000000</v>
      </c>
    </row>
    <row r="75" spans="1:4">
      <c r="A75" s="4" t="s">
        <v>670</v>
      </c>
    </row>
    <row r="76" spans="1:4">
      <c r="A76" s="3" t="s">
        <v>711</v>
      </c>
    </row>
    <row r="77" spans="1:4">
      <c r="A77" s="4" t="s">
        <v>600</v>
      </c>
      <c r="B77" s="7" t="n">
        <v>662000000</v>
      </c>
      <c r="C77" s="7" t="n">
        <v>486000000</v>
      </c>
    </row>
    <row r="78" spans="1:4">
      <c r="A78" s="4" t="s">
        <v>631</v>
      </c>
    </row>
    <row r="79" spans="1:4">
      <c r="A79" s="3" t="s">
        <v>711</v>
      </c>
    </row>
    <row r="80" spans="1:4">
      <c r="A80" s="4" t="s">
        <v>600</v>
      </c>
      <c r="B80" s="7" t="n">
        <v>120000000</v>
      </c>
      <c r="C80" s="7" t="n">
        <v>120000000</v>
      </c>
    </row>
    <row r="81" spans="1:4">
      <c r="A81" s="4" t="s">
        <v>714</v>
      </c>
      <c r="B81" s="8" t="n">
        <v>0</v>
      </c>
      <c r="C81" s="8"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38</v>
      </c>
      <c r="B1" s="2" t="s">
        <v>2</v>
      </c>
      <c r="C1" s="2" t="s">
        <v>68</v>
      </c>
    </row>
    <row r="2" spans="1:3">
      <c r="A2" s="4" t="s">
        <v>139</v>
      </c>
      <c r="B2" s="6" t="n">
        <v>0.01</v>
      </c>
      <c r="C2" s="6" t="n">
        <v>0.01</v>
      </c>
    </row>
    <row r="3" spans="1:3">
      <c r="A3" s="4" t="s">
        <v>140</v>
      </c>
      <c r="B3" s="7" t="n">
        <v>2000000000</v>
      </c>
      <c r="C3" s="7" t="n">
        <v>2000000000</v>
      </c>
    </row>
    <row r="4" spans="1:3">
      <c r="A4" s="4" t="s">
        <v>141</v>
      </c>
      <c r="B4" s="7" t="n">
        <v>1642488911</v>
      </c>
      <c r="C4" s="7" t="n">
        <v>1632148030</v>
      </c>
    </row>
    <row r="5" spans="1:3">
      <c r="A5" s="4" t="s">
        <v>142</v>
      </c>
      <c r="B5" s="7" t="n">
        <v>1394922641</v>
      </c>
      <c r="C5" s="7" t="n">
        <v>1384581760</v>
      </c>
    </row>
    <row r="6" spans="1:3">
      <c r="A6" s="4" t="s">
        <v>143</v>
      </c>
      <c r="B6" s="6" t="n">
        <v>0.01</v>
      </c>
      <c r="C6" s="6" t="n">
        <v>0.01</v>
      </c>
    </row>
    <row r="7" spans="1:3">
      <c r="A7" s="4" t="s">
        <v>144</v>
      </c>
      <c r="B7" s="7" t="n">
        <v>50000000</v>
      </c>
      <c r="C7" s="7" t="n">
        <v>50000000</v>
      </c>
    </row>
    <row r="8" spans="1:3">
      <c r="A8" s="4" t="s">
        <v>145</v>
      </c>
      <c r="B8" s="7" t="n">
        <v>0</v>
      </c>
      <c r="C8" s="7" t="n">
        <v>0</v>
      </c>
    </row>
    <row r="9" spans="1:3">
      <c r="A9" s="4" t="s">
        <v>146</v>
      </c>
      <c r="B9" s="7" t="n">
        <v>0</v>
      </c>
      <c r="C9" s="7" t="n">
        <v>0</v>
      </c>
    </row>
    <row r="10" spans="1:3">
      <c r="A10" s="4" t="s">
        <v>147</v>
      </c>
      <c r="B10" s="7" t="n">
        <v>247566270</v>
      </c>
      <c r="C10" s="7" t="n">
        <v>24756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27</v>
      </c>
      <c r="B1" s="2" t="s">
        <v>728</v>
      </c>
      <c r="C1" s="2" t="s">
        <v>554</v>
      </c>
      <c r="D1" s="2" t="s">
        <v>729</v>
      </c>
      <c r="E1" s="2" t="s">
        <v>730</v>
      </c>
      <c r="F1" s="2" t="s">
        <v>565</v>
      </c>
      <c r="G1" s="2" t="s">
        <v>731</v>
      </c>
      <c r="H1" s="2" t="s">
        <v>729</v>
      </c>
      <c r="I1" s="2" t="s">
        <v>732</v>
      </c>
    </row>
    <row r="2" spans="1:9">
      <c r="A2" s="3" t="s">
        <v>733</v>
      </c>
    </row>
    <row r="3" spans="1:9">
      <c r="A3" s="4" t="s">
        <v>734</v>
      </c>
      <c r="E3" s="8" t="n">
        <v>7239</v>
      </c>
      <c r="H3" s="8" t="n">
        <v>11020</v>
      </c>
    </row>
    <row r="4" spans="1:9">
      <c r="A4" s="4" t="s">
        <v>735</v>
      </c>
      <c r="D4" s="8" t="n">
        <v>195</v>
      </c>
      <c r="E4" s="7" t="n">
        <v>-21</v>
      </c>
      <c r="F4" s="8" t="n">
        <v>48</v>
      </c>
    </row>
    <row r="5" spans="1:9">
      <c r="A5" s="4" t="s">
        <v>575</v>
      </c>
      <c r="D5" s="7" t="n">
        <v>4382</v>
      </c>
      <c r="E5" s="7" t="n">
        <v>1448</v>
      </c>
      <c r="F5" s="7" t="n">
        <v>560</v>
      </c>
    </row>
    <row r="6" spans="1:9">
      <c r="A6" s="4" t="s">
        <v>700</v>
      </c>
      <c r="E6" s="7" t="n">
        <v>0</v>
      </c>
      <c r="H6" s="7" t="n">
        <v>1</v>
      </c>
    </row>
    <row r="7" spans="1:9">
      <c r="A7" s="4" t="s">
        <v>736</v>
      </c>
      <c r="E7" s="7" t="n">
        <v>0</v>
      </c>
      <c r="H7" s="7" t="n">
        <v>332</v>
      </c>
    </row>
    <row r="8" spans="1:9">
      <c r="A8" s="4" t="s">
        <v>737</v>
      </c>
      <c r="E8" s="7" t="n">
        <v>0</v>
      </c>
      <c r="H8" s="7" t="n">
        <v>374</v>
      </c>
    </row>
    <row r="9" spans="1:9">
      <c r="A9" s="4" t="s">
        <v>738</v>
      </c>
      <c r="E9" s="7" t="n">
        <v>12326</v>
      </c>
      <c r="H9" s="7" t="n">
        <v>10218</v>
      </c>
    </row>
    <row r="10" spans="1:9">
      <c r="A10" s="4" t="s">
        <v>739</v>
      </c>
      <c r="E10" s="7" t="n">
        <v>133</v>
      </c>
      <c r="H10" s="7" t="n">
        <v>165</v>
      </c>
    </row>
    <row r="11" spans="1:9">
      <c r="A11" s="4" t="s">
        <v>740</v>
      </c>
      <c r="D11" s="7" t="n">
        <v>34</v>
      </c>
      <c r="E11" s="7" t="n">
        <v>7</v>
      </c>
    </row>
    <row r="12" spans="1:9">
      <c r="A12" s="4" t="s">
        <v>741</v>
      </c>
      <c r="D12" s="7" t="n">
        <v>116</v>
      </c>
      <c r="E12" s="7" t="n">
        <v>96</v>
      </c>
    </row>
    <row r="13" spans="1:9">
      <c r="A13" s="4" t="s">
        <v>742</v>
      </c>
      <c r="D13" s="7" t="n">
        <v>3116</v>
      </c>
      <c r="E13" s="7" t="n">
        <v>2813</v>
      </c>
      <c r="F13" s="7" t="n">
        <v>2593</v>
      </c>
    </row>
    <row r="14" spans="1:9">
      <c r="A14" s="4" t="s">
        <v>743</v>
      </c>
      <c r="D14" s="7" t="n">
        <v>54</v>
      </c>
      <c r="E14" s="7" t="n">
        <v>-14</v>
      </c>
    </row>
    <row r="15" spans="1:9">
      <c r="A15" s="4" t="s">
        <v>744</v>
      </c>
      <c r="D15" s="7" t="n">
        <v>473</v>
      </c>
      <c r="E15" s="7" t="n">
        <v>241</v>
      </c>
      <c r="F15" s="7" t="n">
        <v>229</v>
      </c>
    </row>
    <row r="16" spans="1:9">
      <c r="A16" s="4" t="s">
        <v>745</v>
      </c>
      <c r="D16" s="7" t="n">
        <v>-33</v>
      </c>
      <c r="E16" s="7" t="n">
        <v>-21</v>
      </c>
    </row>
    <row r="17" spans="1:9">
      <c r="A17" s="4" t="s">
        <v>746</v>
      </c>
      <c r="E17" s="7" t="n">
        <v>183</v>
      </c>
      <c r="H17" s="7" t="n">
        <v>216</v>
      </c>
    </row>
    <row r="18" spans="1:9">
      <c r="A18" s="4" t="s">
        <v>747</v>
      </c>
      <c r="E18" s="7" t="n">
        <v>49</v>
      </c>
      <c r="H18" s="7" t="n">
        <v>1009</v>
      </c>
    </row>
    <row r="19" spans="1:9">
      <c r="A19" s="4" t="s">
        <v>748</v>
      </c>
      <c r="E19" s="7" t="n">
        <v>80</v>
      </c>
      <c r="H19" s="7" t="n">
        <v>1037</v>
      </c>
    </row>
    <row r="20" spans="1:9">
      <c r="A20" s="4" t="s">
        <v>572</v>
      </c>
      <c r="D20" s="7" t="n">
        <v>256</v>
      </c>
      <c r="E20" s="7" t="n">
        <v>0</v>
      </c>
      <c r="F20" s="7" t="n">
        <v>0</v>
      </c>
    </row>
    <row r="21" spans="1:9">
      <c r="A21" s="4" t="s">
        <v>749</v>
      </c>
      <c r="D21" s="7" t="n">
        <v>52</v>
      </c>
      <c r="E21" s="7" t="n">
        <v>0</v>
      </c>
      <c r="F21" s="7" t="n">
        <v>0</v>
      </c>
    </row>
    <row r="22" spans="1:9">
      <c r="A22" s="4" t="s">
        <v>750</v>
      </c>
      <c r="E22" s="7" t="n">
        <v>12326</v>
      </c>
      <c r="H22" s="7" t="n">
        <v>10218</v>
      </c>
    </row>
    <row r="23" spans="1:9">
      <c r="A23" s="4" t="s">
        <v>751</v>
      </c>
    </row>
    <row r="24" spans="1:9">
      <c r="A24" s="3" t="s">
        <v>733</v>
      </c>
    </row>
    <row r="25" spans="1:9">
      <c r="A25" s="4" t="s">
        <v>735</v>
      </c>
      <c r="D25" s="7" t="n">
        <v>95</v>
      </c>
    </row>
    <row r="26" spans="1:9">
      <c r="A26" s="4" t="s">
        <v>738</v>
      </c>
      <c r="H26" s="7" t="n">
        <v>1950</v>
      </c>
    </row>
    <row r="27" spans="1:9">
      <c r="A27" s="4" t="s">
        <v>750</v>
      </c>
      <c r="H27" s="7" t="n">
        <v>1950</v>
      </c>
    </row>
    <row r="28" spans="1:9">
      <c r="A28" s="4" t="s">
        <v>752</v>
      </c>
    </row>
    <row r="29" spans="1:9">
      <c r="A29" s="3" t="s">
        <v>733</v>
      </c>
    </row>
    <row r="30" spans="1:9">
      <c r="A30" s="4" t="s">
        <v>736</v>
      </c>
      <c r="E30" s="7" t="n">
        <v>0</v>
      </c>
      <c r="H30" s="7" t="n">
        <v>518</v>
      </c>
    </row>
    <row r="31" spans="1:9">
      <c r="A31" s="4" t="s">
        <v>737</v>
      </c>
      <c r="H31" s="7" t="n">
        <v>571</v>
      </c>
    </row>
    <row r="32" spans="1:9">
      <c r="A32" s="4" t="s">
        <v>753</v>
      </c>
    </row>
    <row r="33" spans="1:9">
      <c r="A33" s="3" t="s">
        <v>733</v>
      </c>
    </row>
    <row r="34" spans="1:9">
      <c r="A34" s="4" t="s">
        <v>754</v>
      </c>
      <c r="E34" s="7" t="n">
        <v>13</v>
      </c>
      <c r="H34" s="7" t="n">
        <v>50</v>
      </c>
    </row>
    <row r="35" spans="1:9">
      <c r="A35" s="4" t="s">
        <v>700</v>
      </c>
      <c r="E35" s="7" t="n">
        <v>0</v>
      </c>
      <c r="H35" s="7" t="n">
        <v>1</v>
      </c>
    </row>
    <row r="36" spans="1:9">
      <c r="A36" s="4" t="s">
        <v>755</v>
      </c>
      <c r="E36" s="7" t="n">
        <v>304</v>
      </c>
      <c r="H36" s="7" t="n">
        <v>321</v>
      </c>
    </row>
    <row r="37" spans="1:9">
      <c r="A37" s="4" t="s">
        <v>736</v>
      </c>
      <c r="H37" s="7" t="n">
        <v>518</v>
      </c>
    </row>
    <row r="38" spans="1:9">
      <c r="A38" s="4" t="s">
        <v>756</v>
      </c>
      <c r="E38" s="7" t="n">
        <v>318</v>
      </c>
      <c r="H38" s="7" t="n">
        <v>890</v>
      </c>
    </row>
    <row r="39" spans="1:9">
      <c r="A39" s="4" t="s">
        <v>757</v>
      </c>
      <c r="E39" s="7" t="n">
        <v>80</v>
      </c>
      <c r="H39" s="7" t="n">
        <v>1037</v>
      </c>
    </row>
    <row r="40" spans="1:9">
      <c r="A40" s="4" t="s">
        <v>758</v>
      </c>
      <c r="E40" s="7" t="n">
        <v>347</v>
      </c>
      <c r="H40" s="7" t="n">
        <v>354</v>
      </c>
    </row>
    <row r="41" spans="1:9">
      <c r="A41" s="4" t="s">
        <v>737</v>
      </c>
      <c r="H41" s="7" t="n">
        <v>571</v>
      </c>
    </row>
    <row r="42" spans="1:9">
      <c r="A42" s="4" t="s">
        <v>759</v>
      </c>
      <c r="E42" s="7" t="n">
        <v>427</v>
      </c>
      <c r="H42" s="7" t="n">
        <v>1963</v>
      </c>
    </row>
    <row r="43" spans="1:9">
      <c r="A43" s="4" t="s">
        <v>760</v>
      </c>
    </row>
    <row r="44" spans="1:9">
      <c r="A44" s="3" t="s">
        <v>733</v>
      </c>
    </row>
    <row r="45" spans="1:9">
      <c r="A45" s="4" t="s">
        <v>754</v>
      </c>
      <c r="E45" s="7" t="n">
        <v>13</v>
      </c>
      <c r="H45" s="7" t="n">
        <v>50</v>
      </c>
    </row>
    <row r="46" spans="1:9">
      <c r="A46" s="4" t="s">
        <v>700</v>
      </c>
      <c r="E46" s="7" t="n">
        <v>0</v>
      </c>
      <c r="H46" s="7" t="n">
        <v>1</v>
      </c>
    </row>
    <row r="47" spans="1:9">
      <c r="A47" s="4" t="s">
        <v>755</v>
      </c>
      <c r="E47" s="7" t="n">
        <v>0</v>
      </c>
      <c r="H47" s="7" t="n">
        <v>0</v>
      </c>
    </row>
    <row r="48" spans="1:9">
      <c r="A48" s="4" t="s">
        <v>756</v>
      </c>
      <c r="E48" s="7" t="n">
        <v>14</v>
      </c>
      <c r="H48" s="7" t="n">
        <v>51</v>
      </c>
    </row>
    <row r="49" spans="1:9">
      <c r="A49" s="4" t="s">
        <v>757</v>
      </c>
      <c r="E49" s="7" t="n">
        <v>0</v>
      </c>
      <c r="H49" s="7" t="n">
        <v>0</v>
      </c>
    </row>
    <row r="50" spans="1:9">
      <c r="A50" s="4" t="s">
        <v>758</v>
      </c>
      <c r="E50" s="7" t="n">
        <v>0</v>
      </c>
      <c r="H50" s="7" t="n">
        <v>0</v>
      </c>
    </row>
    <row r="51" spans="1:9">
      <c r="A51" s="4" t="s">
        <v>759</v>
      </c>
      <c r="E51" s="7" t="n">
        <v>0</v>
      </c>
      <c r="H51" s="7" t="n">
        <v>0</v>
      </c>
    </row>
    <row r="52" spans="1:9">
      <c r="A52" s="4" t="s">
        <v>761</v>
      </c>
    </row>
    <row r="53" spans="1:9">
      <c r="A53" s="3" t="s">
        <v>733</v>
      </c>
    </row>
    <row r="54" spans="1:9">
      <c r="A54" s="4" t="s">
        <v>754</v>
      </c>
      <c r="E54" s="7" t="n">
        <v>0</v>
      </c>
      <c r="H54" s="7" t="n">
        <v>0</v>
      </c>
    </row>
    <row r="55" spans="1:9">
      <c r="A55" s="4" t="s">
        <v>700</v>
      </c>
      <c r="E55" s="7" t="n">
        <v>0</v>
      </c>
      <c r="H55" s="7" t="n">
        <v>0</v>
      </c>
    </row>
    <row r="56" spans="1:9">
      <c r="A56" s="4" t="s">
        <v>755</v>
      </c>
      <c r="E56" s="7" t="n">
        <v>304</v>
      </c>
      <c r="H56" s="7" t="n">
        <v>321</v>
      </c>
    </row>
    <row r="57" spans="1:9">
      <c r="A57" s="4" t="s">
        <v>756</v>
      </c>
      <c r="E57" s="7" t="n">
        <v>304</v>
      </c>
      <c r="H57" s="7" t="n">
        <v>321</v>
      </c>
    </row>
    <row r="58" spans="1:9">
      <c r="A58" s="4" t="s">
        <v>757</v>
      </c>
      <c r="E58" s="7" t="n">
        <v>80</v>
      </c>
      <c r="H58" s="7" t="n">
        <v>1037</v>
      </c>
    </row>
    <row r="59" spans="1:9">
      <c r="A59" s="4" t="s">
        <v>758</v>
      </c>
      <c r="E59" s="7" t="n">
        <v>0</v>
      </c>
      <c r="H59" s="7" t="n">
        <v>0</v>
      </c>
    </row>
    <row r="60" spans="1:9">
      <c r="A60" s="4" t="s">
        <v>759</v>
      </c>
      <c r="E60" s="7" t="n">
        <v>80</v>
      </c>
      <c r="H60" s="7" t="n">
        <v>1037</v>
      </c>
    </row>
    <row r="61" spans="1:9">
      <c r="A61" s="4" t="s">
        <v>762</v>
      </c>
    </row>
    <row r="62" spans="1:9">
      <c r="A62" s="3" t="s">
        <v>733</v>
      </c>
    </row>
    <row r="63" spans="1:9">
      <c r="A63" s="4" t="s">
        <v>754</v>
      </c>
      <c r="E63" s="7" t="n">
        <v>0</v>
      </c>
      <c r="H63" s="7" t="n">
        <v>0</v>
      </c>
    </row>
    <row r="64" spans="1:9">
      <c r="A64" s="4" t="s">
        <v>700</v>
      </c>
      <c r="E64" s="7" t="n">
        <v>0</v>
      </c>
      <c r="H64" s="7" t="n">
        <v>0</v>
      </c>
    </row>
    <row r="65" spans="1:9">
      <c r="A65" s="4" t="s">
        <v>755</v>
      </c>
      <c r="E65" s="7" t="n">
        <v>0</v>
      </c>
      <c r="H65" s="7" t="n">
        <v>0</v>
      </c>
    </row>
    <row r="66" spans="1:9">
      <c r="A66" s="4" t="s">
        <v>736</v>
      </c>
      <c r="H66" s="7" t="n">
        <v>518</v>
      </c>
    </row>
    <row r="67" spans="1:9">
      <c r="A67" s="4" t="s">
        <v>756</v>
      </c>
      <c r="E67" s="7" t="n">
        <v>0</v>
      </c>
      <c r="H67" s="7" t="n">
        <v>518</v>
      </c>
    </row>
    <row r="68" spans="1:9">
      <c r="A68" s="4" t="s">
        <v>757</v>
      </c>
      <c r="E68" s="7" t="n">
        <v>0</v>
      </c>
      <c r="H68" s="7" t="n">
        <v>0</v>
      </c>
    </row>
    <row r="69" spans="1:9">
      <c r="A69" s="4" t="s">
        <v>758</v>
      </c>
      <c r="E69" s="7" t="n">
        <v>347</v>
      </c>
      <c r="H69" s="7" t="n">
        <v>354</v>
      </c>
    </row>
    <row r="70" spans="1:9">
      <c r="A70" s="4" t="s">
        <v>737</v>
      </c>
      <c r="E70" s="7" t="n">
        <v>0</v>
      </c>
      <c r="H70" s="7" t="n">
        <v>571</v>
      </c>
    </row>
    <row r="71" spans="1:9">
      <c r="A71" s="4" t="s">
        <v>759</v>
      </c>
      <c r="E71" s="7" t="n">
        <v>347</v>
      </c>
      <c r="H71" s="7" t="n">
        <v>925</v>
      </c>
    </row>
    <row r="72" spans="1:9">
      <c r="A72" s="4" t="s">
        <v>614</v>
      </c>
    </row>
    <row r="73" spans="1:9">
      <c r="A73" s="3" t="s">
        <v>733</v>
      </c>
    </row>
    <row r="74" spans="1:9">
      <c r="A74" s="4" t="s">
        <v>575</v>
      </c>
      <c r="B74" s="10" t="n">
        <v>3312</v>
      </c>
      <c r="C74" s="8" t="n">
        <v>4023</v>
      </c>
    </row>
    <row r="75" spans="1:9">
      <c r="A75" s="4" t="s">
        <v>763</v>
      </c>
      <c r="H75" s="7" t="n">
        <v>2550</v>
      </c>
    </row>
    <row r="76" spans="1:9">
      <c r="A76" s="4" t="s">
        <v>381</v>
      </c>
    </row>
    <row r="77" spans="1:9">
      <c r="A77" s="3" t="s">
        <v>733</v>
      </c>
    </row>
    <row r="78" spans="1:9">
      <c r="A78" s="4" t="s">
        <v>575</v>
      </c>
      <c r="D78" s="7" t="n">
        <v>3619</v>
      </c>
    </row>
    <row r="79" spans="1:9">
      <c r="A79" s="4" t="s">
        <v>764</v>
      </c>
    </row>
    <row r="80" spans="1:9">
      <c r="A80" s="3" t="s">
        <v>733</v>
      </c>
    </row>
    <row r="81" spans="1:9">
      <c r="A81" s="4" t="s">
        <v>765</v>
      </c>
      <c r="D81" s="7" t="n">
        <v>54</v>
      </c>
    </row>
    <row r="82" spans="1:9">
      <c r="A82" s="4" t="s">
        <v>766</v>
      </c>
    </row>
    <row r="83" spans="1:9">
      <c r="A83" s="3" t="s">
        <v>733</v>
      </c>
    </row>
    <row r="84" spans="1:9">
      <c r="A84" s="4" t="s">
        <v>765</v>
      </c>
      <c r="D84" s="7" t="n">
        <v>567</v>
      </c>
    </row>
    <row r="85" spans="1:9">
      <c r="A85" s="4" t="s">
        <v>767</v>
      </c>
    </row>
    <row r="86" spans="1:9">
      <c r="A86" s="3" t="s">
        <v>733</v>
      </c>
    </row>
    <row r="87" spans="1:9">
      <c r="A87" s="4" t="s">
        <v>765</v>
      </c>
      <c r="D87" s="7" t="n">
        <v>195</v>
      </c>
    </row>
    <row r="88" spans="1:9">
      <c r="A88" s="4" t="s">
        <v>768</v>
      </c>
    </row>
    <row r="89" spans="1:9">
      <c r="A89" s="3" t="s">
        <v>733</v>
      </c>
    </row>
    <row r="90" spans="1:9">
      <c r="A90" s="4" t="s">
        <v>765</v>
      </c>
      <c r="D90" s="7" t="n">
        <v>104</v>
      </c>
    </row>
    <row r="91" spans="1:9">
      <c r="A91" s="4" t="s">
        <v>769</v>
      </c>
    </row>
    <row r="92" spans="1:9">
      <c r="A92" s="3" t="s">
        <v>733</v>
      </c>
    </row>
    <row r="93" spans="1:9">
      <c r="A93" s="4" t="s">
        <v>765</v>
      </c>
      <c r="D93" s="7" t="n">
        <v>212</v>
      </c>
    </row>
    <row r="94" spans="1:9">
      <c r="A94" s="4" t="s">
        <v>770</v>
      </c>
    </row>
    <row r="95" spans="1:9">
      <c r="A95" s="3" t="s">
        <v>733</v>
      </c>
    </row>
    <row r="96" spans="1:9">
      <c r="A96" s="4" t="s">
        <v>765</v>
      </c>
      <c r="D96" s="7" t="n">
        <v>373</v>
      </c>
    </row>
    <row r="97" spans="1:9">
      <c r="A97" s="4" t="s">
        <v>771</v>
      </c>
    </row>
    <row r="98" spans="1:9">
      <c r="A98" s="3" t="s">
        <v>733</v>
      </c>
    </row>
    <row r="99" spans="1:9">
      <c r="A99" s="4" t="s">
        <v>765</v>
      </c>
      <c r="D99" s="8" t="n">
        <v>370</v>
      </c>
    </row>
    <row r="100" spans="1:9">
      <c r="A100" s="4" t="s">
        <v>772</v>
      </c>
    </row>
    <row r="101" spans="1:9">
      <c r="A101" s="3" t="s">
        <v>733</v>
      </c>
    </row>
    <row r="102" spans="1:9">
      <c r="A102" s="4" t="s">
        <v>773</v>
      </c>
      <c r="D102" s="4" t="s">
        <v>672</v>
      </c>
    </row>
    <row r="103" spans="1:9">
      <c r="A103" s="4" t="s">
        <v>774</v>
      </c>
      <c r="D103" s="8" t="n">
        <v>3</v>
      </c>
    </row>
    <row r="104" spans="1:9">
      <c r="A104" s="4" t="s">
        <v>775</v>
      </c>
    </row>
    <row r="105" spans="1:9">
      <c r="A105" s="3" t="s">
        <v>733</v>
      </c>
    </row>
    <row r="106" spans="1:9">
      <c r="A106" s="4" t="s">
        <v>734</v>
      </c>
      <c r="H106" s="7" t="n">
        <v>1004</v>
      </c>
    </row>
    <row r="107" spans="1:9">
      <c r="A107" s="4" t="s">
        <v>776</v>
      </c>
    </row>
    <row r="108" spans="1:9">
      <c r="A108" s="3" t="s">
        <v>733</v>
      </c>
    </row>
    <row r="109" spans="1:9">
      <c r="A109" s="4" t="s">
        <v>677</v>
      </c>
      <c r="D109" s="4" t="s">
        <v>672</v>
      </c>
    </row>
    <row r="110" spans="1:9">
      <c r="A110" s="4" t="s">
        <v>773</v>
      </c>
      <c r="D110" s="4" t="s">
        <v>672</v>
      </c>
    </row>
    <row r="111" spans="1:9">
      <c r="A111" s="4" t="s">
        <v>777</v>
      </c>
    </row>
    <row r="112" spans="1:9">
      <c r="A112" s="3" t="s">
        <v>733</v>
      </c>
    </row>
    <row r="113" spans="1:9">
      <c r="A113" s="4" t="s">
        <v>677</v>
      </c>
      <c r="D113" s="4" t="s">
        <v>644</v>
      </c>
    </row>
    <row r="114" spans="1:9">
      <c r="A114" s="4" t="s">
        <v>778</v>
      </c>
    </row>
    <row r="115" spans="1:9">
      <c r="A115" s="3" t="s">
        <v>733</v>
      </c>
    </row>
    <row r="116" spans="1:9">
      <c r="A116" s="4" t="s">
        <v>677</v>
      </c>
      <c r="D116" s="4" t="s">
        <v>672</v>
      </c>
    </row>
    <row r="117" spans="1:9">
      <c r="A117" s="4" t="s">
        <v>776</v>
      </c>
    </row>
    <row r="118" spans="1:9">
      <c r="A118" s="3" t="s">
        <v>733</v>
      </c>
    </row>
    <row r="119" spans="1:9">
      <c r="A119" s="4" t="s">
        <v>765</v>
      </c>
      <c r="D119" s="8" t="n">
        <v>315</v>
      </c>
    </row>
    <row r="120" spans="1:9">
      <c r="A120" s="4" t="s">
        <v>772</v>
      </c>
    </row>
    <row r="121" spans="1:9">
      <c r="A121" s="3" t="s">
        <v>733</v>
      </c>
    </row>
    <row r="122" spans="1:9">
      <c r="A122" s="4" t="s">
        <v>765</v>
      </c>
      <c r="D122" s="7" t="n">
        <v>567</v>
      </c>
    </row>
    <row r="123" spans="1:9">
      <c r="A123" s="4" t="s">
        <v>779</v>
      </c>
    </row>
    <row r="124" spans="1:9">
      <c r="A124" s="3" t="s">
        <v>733</v>
      </c>
    </row>
    <row r="125" spans="1:9">
      <c r="A125" s="4" t="s">
        <v>780</v>
      </c>
      <c r="H125" s="8" t="n">
        <v>1000</v>
      </c>
      <c r="I125" s="12" t="n">
        <v>900</v>
      </c>
    </row>
    <row r="126" spans="1:9">
      <c r="A126" s="4" t="s">
        <v>781</v>
      </c>
    </row>
    <row r="127" spans="1:9">
      <c r="A127" s="3" t="s">
        <v>733</v>
      </c>
    </row>
    <row r="128" spans="1:9">
      <c r="A128" s="4" t="s">
        <v>782</v>
      </c>
      <c r="G128" s="4" t="s">
        <v>783</v>
      </c>
      <c r="H128" s="4" t="s">
        <v>783</v>
      </c>
      <c r="I128" s="4" t="s">
        <v>783</v>
      </c>
    </row>
    <row r="129" spans="1:9">
      <c r="A129" s="4" t="s">
        <v>780</v>
      </c>
      <c r="E129" s="7" t="n">
        <v>0</v>
      </c>
      <c r="H129" s="8" t="n">
        <v>1011</v>
      </c>
    </row>
    <row r="130" spans="1:9">
      <c r="A130" s="4" t="s">
        <v>784</v>
      </c>
    </row>
    <row r="131" spans="1:9">
      <c r="A131" s="3" t="s">
        <v>733</v>
      </c>
    </row>
    <row r="132" spans="1:9">
      <c r="A132" s="4" t="s">
        <v>785</v>
      </c>
      <c r="E132" s="7" t="n">
        <v>237</v>
      </c>
      <c r="H132" s="7" t="n">
        <v>288</v>
      </c>
    </row>
    <row r="133" spans="1:9">
      <c r="A133" s="4" t="s">
        <v>786</v>
      </c>
    </row>
    <row r="134" spans="1:9">
      <c r="A134" s="3" t="s">
        <v>733</v>
      </c>
    </row>
    <row r="135" spans="1:9">
      <c r="A135" s="4" t="s">
        <v>785</v>
      </c>
      <c r="E135" s="7" t="n">
        <v>55</v>
      </c>
      <c r="H135" s="7" t="n">
        <v>72</v>
      </c>
    </row>
    <row r="136" spans="1:9">
      <c r="A136" s="4" t="s">
        <v>787</v>
      </c>
    </row>
    <row r="137" spans="1:9">
      <c r="A137" s="3" t="s">
        <v>733</v>
      </c>
    </row>
    <row r="138" spans="1:9">
      <c r="A138" s="4" t="s">
        <v>785</v>
      </c>
      <c r="E138" s="7" t="n">
        <v>0</v>
      </c>
      <c r="H138" s="7" t="n">
        <v>998</v>
      </c>
    </row>
    <row r="139" spans="1:9">
      <c r="A139" s="4" t="s">
        <v>747</v>
      </c>
      <c r="E139" s="7" t="n">
        <v>3</v>
      </c>
      <c r="H139" s="7" t="n">
        <v>8</v>
      </c>
    </row>
    <row r="140" spans="1:9">
      <c r="A140" s="4" t="s">
        <v>788</v>
      </c>
    </row>
    <row r="141" spans="1:9">
      <c r="A141" s="3" t="s">
        <v>733</v>
      </c>
    </row>
    <row r="142" spans="1:9">
      <c r="A142" s="4" t="s">
        <v>785</v>
      </c>
      <c r="E142" s="7" t="n">
        <v>183</v>
      </c>
      <c r="H142" s="7" t="n">
        <v>216</v>
      </c>
    </row>
    <row r="143" spans="1:9">
      <c r="A143" s="4" t="s">
        <v>789</v>
      </c>
    </row>
    <row r="144" spans="1:9">
      <c r="A144" s="3" t="s">
        <v>733</v>
      </c>
    </row>
    <row r="145" spans="1:9">
      <c r="A145" s="4" t="s">
        <v>747</v>
      </c>
      <c r="E145" s="7" t="n">
        <v>2</v>
      </c>
      <c r="H145" s="7" t="n">
        <v>3</v>
      </c>
    </row>
    <row r="146" spans="1:9">
      <c r="A146" s="4" t="s">
        <v>790</v>
      </c>
    </row>
    <row r="147" spans="1:9">
      <c r="A147" s="3" t="s">
        <v>733</v>
      </c>
    </row>
    <row r="148" spans="1:9">
      <c r="A148" s="4" t="s">
        <v>747</v>
      </c>
      <c r="E148" s="7" t="n">
        <v>44</v>
      </c>
      <c r="H148" s="7" t="n">
        <v>0</v>
      </c>
    </row>
    <row r="149" spans="1:9">
      <c r="A149" s="4" t="s">
        <v>791</v>
      </c>
    </row>
    <row r="150" spans="1:9">
      <c r="A150" s="3" t="s">
        <v>733</v>
      </c>
    </row>
    <row r="151" spans="1:9">
      <c r="A151" s="4" t="s">
        <v>746</v>
      </c>
      <c r="E151" s="7" t="n">
        <v>304</v>
      </c>
      <c r="H151" s="7" t="n">
        <v>321</v>
      </c>
    </row>
    <row r="152" spans="1:9">
      <c r="A152" s="4" t="s">
        <v>792</v>
      </c>
    </row>
    <row r="153" spans="1:9">
      <c r="A153" s="3" t="s">
        <v>733</v>
      </c>
    </row>
    <row r="154" spans="1:9">
      <c r="A154" s="4" t="s">
        <v>738</v>
      </c>
      <c r="E154" s="7" t="n">
        <v>5880</v>
      </c>
      <c r="H154" s="7" t="n">
        <v>4377</v>
      </c>
    </row>
    <row r="155" spans="1:9">
      <c r="A155" s="4" t="s">
        <v>750</v>
      </c>
      <c r="E155" s="7" t="n">
        <v>5880</v>
      </c>
      <c r="H155" s="7" t="n">
        <v>4377</v>
      </c>
    </row>
    <row r="156" spans="1:9">
      <c r="A156" s="4" t="s">
        <v>793</v>
      </c>
    </row>
    <row r="157" spans="1:9">
      <c r="A157" s="3" t="s">
        <v>733</v>
      </c>
    </row>
    <row r="158" spans="1:9">
      <c r="A158" s="4" t="s">
        <v>794</v>
      </c>
      <c r="E158" s="7" t="n">
        <v>67</v>
      </c>
      <c r="H158" s="7" t="n">
        <v>33</v>
      </c>
    </row>
    <row r="159" spans="1:9">
      <c r="A159" s="4" t="s">
        <v>795</v>
      </c>
    </row>
    <row r="160" spans="1:9">
      <c r="A160" s="3" t="s">
        <v>733</v>
      </c>
    </row>
    <row r="161" spans="1:9">
      <c r="A161" s="4" t="s">
        <v>796</v>
      </c>
      <c r="E161" s="7" t="n">
        <v>31</v>
      </c>
      <c r="H161" s="7" t="n">
        <v>29</v>
      </c>
    </row>
    <row r="162" spans="1:9">
      <c r="A162" s="4" t="s">
        <v>797</v>
      </c>
    </row>
    <row r="163" spans="1:9">
      <c r="A163" s="3" t="s">
        <v>733</v>
      </c>
    </row>
    <row r="164" spans="1:9">
      <c r="A164" s="4" t="s">
        <v>739</v>
      </c>
      <c r="G164" s="10" t="n">
        <v>3312</v>
      </c>
      <c r="H164" s="7" t="n">
        <v>4303</v>
      </c>
    </row>
    <row r="165" spans="1:9">
      <c r="A165" s="4" t="s">
        <v>798</v>
      </c>
    </row>
    <row r="166" spans="1:9">
      <c r="A166" s="3" t="s">
        <v>733</v>
      </c>
    </row>
    <row r="167" spans="1:9">
      <c r="A167" s="4" t="s">
        <v>799</v>
      </c>
      <c r="D167" s="7" t="n">
        <v>294</v>
      </c>
    </row>
    <row r="168" spans="1:9">
      <c r="A168" s="4" t="s">
        <v>800</v>
      </c>
    </row>
    <row r="169" spans="1:9">
      <c r="A169" s="3" t="s">
        <v>733</v>
      </c>
    </row>
    <row r="170" spans="1:9">
      <c r="A170" s="4" t="s">
        <v>738</v>
      </c>
      <c r="E170" s="7" t="n">
        <v>1483</v>
      </c>
      <c r="H170" s="7" t="n">
        <v>953</v>
      </c>
    </row>
    <row r="171" spans="1:9">
      <c r="A171" s="4" t="s">
        <v>750</v>
      </c>
      <c r="E171" s="7" t="n">
        <v>1483</v>
      </c>
      <c r="H171" s="7" t="n">
        <v>953</v>
      </c>
    </row>
    <row r="172" spans="1:9">
      <c r="A172" s="4" t="s">
        <v>801</v>
      </c>
    </row>
    <row r="173" spans="1:9">
      <c r="A173" s="3" t="s">
        <v>733</v>
      </c>
    </row>
    <row r="174" spans="1:9">
      <c r="A174" s="4" t="s">
        <v>738</v>
      </c>
      <c r="E174" s="7" t="n">
        <v>0</v>
      </c>
      <c r="H174" s="7" t="n">
        <v>997</v>
      </c>
    </row>
    <row r="175" spans="1:9">
      <c r="A175" s="4" t="s">
        <v>750</v>
      </c>
      <c r="E175" s="7" t="n">
        <v>0</v>
      </c>
      <c r="H175" s="7" t="n">
        <v>997</v>
      </c>
    </row>
    <row r="176" spans="1:9">
      <c r="A176" s="4" t="s">
        <v>802</v>
      </c>
    </row>
    <row r="177" spans="1:9">
      <c r="A177" s="3" t="s">
        <v>733</v>
      </c>
    </row>
    <row r="178" spans="1:9">
      <c r="A178" s="4" t="s">
        <v>738</v>
      </c>
      <c r="E178" s="7" t="n">
        <v>3962</v>
      </c>
      <c r="H178" s="7" t="n">
        <v>3891</v>
      </c>
    </row>
    <row r="179" spans="1:9">
      <c r="A179" s="4" t="s">
        <v>750</v>
      </c>
      <c r="E179" s="7" t="n">
        <v>3962</v>
      </c>
      <c r="H179" s="7" t="n">
        <v>3891</v>
      </c>
    </row>
    <row r="180" spans="1:9">
      <c r="A180" s="4" t="s">
        <v>803</v>
      </c>
    </row>
    <row r="181" spans="1:9">
      <c r="A181" s="3" t="s">
        <v>733</v>
      </c>
    </row>
    <row r="182" spans="1:9">
      <c r="A182" s="4" t="s">
        <v>738</v>
      </c>
      <c r="E182" s="7" t="n">
        <v>1000</v>
      </c>
      <c r="H182" s="7" t="n">
        <v>0</v>
      </c>
    </row>
    <row r="183" spans="1:9">
      <c r="A183" s="4" t="s">
        <v>750</v>
      </c>
      <c r="E183" s="7" t="n">
        <v>1000</v>
      </c>
      <c r="H183" s="7" t="n">
        <v>0</v>
      </c>
    </row>
    <row r="184" spans="1:9">
      <c r="A184" s="4" t="s">
        <v>804</v>
      </c>
    </row>
    <row r="185" spans="1:9">
      <c r="A185" s="3" t="s">
        <v>733</v>
      </c>
    </row>
    <row r="186" spans="1:9">
      <c r="A186" s="4" t="s">
        <v>805</v>
      </c>
      <c r="H186" s="7" t="n">
        <v>77</v>
      </c>
    </row>
    <row r="187" spans="1:9">
      <c r="A187" s="4" t="s">
        <v>806</v>
      </c>
    </row>
    <row r="188" spans="1:9">
      <c r="A188" s="3" t="s">
        <v>733</v>
      </c>
    </row>
    <row r="189" spans="1:9">
      <c r="A189" s="4" t="s">
        <v>807</v>
      </c>
      <c r="D189" s="7" t="n">
        <v>150</v>
      </c>
      <c r="E189" s="7" t="n">
        <v>167</v>
      </c>
      <c r="F189" s="7" t="n">
        <v>-101</v>
      </c>
    </row>
    <row r="190" spans="1:9">
      <c r="A190" s="4" t="s">
        <v>808</v>
      </c>
      <c r="D190" s="7" t="n">
        <v>-34</v>
      </c>
      <c r="E190" s="7" t="n">
        <v>-38</v>
      </c>
      <c r="F190" s="7" t="n">
        <v>37</v>
      </c>
    </row>
    <row r="191" spans="1:9">
      <c r="A191" s="4" t="s">
        <v>741</v>
      </c>
      <c r="D191" s="7" t="n">
        <v>117</v>
      </c>
      <c r="E191" s="7" t="n">
        <v>130</v>
      </c>
      <c r="F191" s="7" t="n">
        <v>-65</v>
      </c>
    </row>
    <row r="192" spans="1:9">
      <c r="A192" s="4" t="s">
        <v>809</v>
      </c>
      <c r="D192" s="7" t="n">
        <v>-73</v>
      </c>
      <c r="E192" s="7" t="n">
        <v>19</v>
      </c>
      <c r="F192" s="7" t="n">
        <v>-64</v>
      </c>
    </row>
    <row r="193" spans="1:9">
      <c r="A193" s="4" t="s">
        <v>810</v>
      </c>
      <c r="D193" s="7" t="n">
        <v>16</v>
      </c>
      <c r="E193" s="7" t="n">
        <v>-4</v>
      </c>
      <c r="F193" s="7" t="n">
        <v>23</v>
      </c>
    </row>
    <row r="194" spans="1:9">
      <c r="A194" s="4" t="s">
        <v>743</v>
      </c>
      <c r="D194" s="7" t="n">
        <v>-56</v>
      </c>
      <c r="E194" s="7" t="n">
        <v>15</v>
      </c>
      <c r="F194" s="7" t="n">
        <v>-41</v>
      </c>
    </row>
    <row r="195" spans="1:9">
      <c r="A195" s="4" t="s">
        <v>811</v>
      </c>
    </row>
    <row r="196" spans="1:9">
      <c r="A196" s="3" t="s">
        <v>733</v>
      </c>
    </row>
    <row r="197" spans="1:9">
      <c r="A197" s="4" t="s">
        <v>812</v>
      </c>
      <c r="D197" s="7" t="n">
        <v>-343</v>
      </c>
      <c r="E197" s="7" t="n">
        <v>41</v>
      </c>
      <c r="F197" s="7" t="n">
        <v>-25</v>
      </c>
    </row>
    <row r="198" spans="1:9">
      <c r="A198" s="4" t="s">
        <v>813</v>
      </c>
      <c r="D198" s="7" t="n">
        <v>-15</v>
      </c>
      <c r="E198" s="7" t="n">
        <v>-30</v>
      </c>
      <c r="F198" s="7" t="n">
        <v>10</v>
      </c>
    </row>
    <row r="199" spans="1:9">
      <c r="A199" s="4" t="s">
        <v>814</v>
      </c>
      <c r="D199" s="7" t="n">
        <v>-358</v>
      </c>
      <c r="E199" s="7" t="n">
        <v>11</v>
      </c>
      <c r="F199" s="7" t="n">
        <v>-15</v>
      </c>
    </row>
    <row r="200" spans="1:9">
      <c r="A200" s="4" t="s">
        <v>815</v>
      </c>
    </row>
    <row r="201" spans="1:9">
      <c r="A201" s="3" t="s">
        <v>733</v>
      </c>
    </row>
    <row r="202" spans="1:9">
      <c r="A202" s="4" t="s">
        <v>816</v>
      </c>
      <c r="D202" s="7" t="n">
        <v>-323</v>
      </c>
      <c r="E202" s="7" t="n">
        <v>29</v>
      </c>
    </row>
    <row r="203" spans="1:9">
      <c r="A203" s="4" t="s">
        <v>817</v>
      </c>
    </row>
    <row r="204" spans="1:9">
      <c r="A204" s="3" t="s">
        <v>733</v>
      </c>
    </row>
    <row r="205" spans="1:9">
      <c r="A205" s="4" t="s">
        <v>818</v>
      </c>
      <c r="H205" s="7" t="n">
        <v>24</v>
      </c>
    </row>
    <row r="206" spans="1:9">
      <c r="A206" s="4" t="s">
        <v>819</v>
      </c>
    </row>
    <row r="207" spans="1:9">
      <c r="A207" s="3" t="s">
        <v>733</v>
      </c>
    </row>
    <row r="208" spans="1:9">
      <c r="A208" s="4" t="s">
        <v>807</v>
      </c>
      <c r="E208" s="7" t="n">
        <v>-56</v>
      </c>
    </row>
    <row r="209" spans="1:9">
      <c r="A209" s="4" t="s">
        <v>808</v>
      </c>
      <c r="E209" s="7" t="n">
        <v>13</v>
      </c>
    </row>
    <row r="210" spans="1:9">
      <c r="A210" s="4" t="s">
        <v>741</v>
      </c>
      <c r="E210" s="7" t="n">
        <v>-43</v>
      </c>
    </row>
    <row r="211" spans="1:9">
      <c r="A211" s="4" t="s">
        <v>809</v>
      </c>
      <c r="E211" s="7" t="n">
        <v>27</v>
      </c>
    </row>
    <row r="212" spans="1:9">
      <c r="A212" s="4" t="s">
        <v>810</v>
      </c>
      <c r="E212" s="7" t="n">
        <v>6</v>
      </c>
    </row>
    <row r="213" spans="1:9">
      <c r="A213" s="4" t="s">
        <v>743</v>
      </c>
      <c r="E213" s="7" t="n">
        <v>-21</v>
      </c>
    </row>
    <row r="214" spans="1:9">
      <c r="A214" s="4" t="s">
        <v>820</v>
      </c>
      <c r="D214" s="7" t="n">
        <v>68</v>
      </c>
    </row>
    <row r="215" spans="1:9">
      <c r="A215" s="4" t="s">
        <v>821</v>
      </c>
      <c r="D215" s="7" t="n">
        <v>-15</v>
      </c>
    </row>
    <row r="216" spans="1:9">
      <c r="A216" s="4" t="s">
        <v>822</v>
      </c>
      <c r="D216" s="7" t="n">
        <v>53</v>
      </c>
    </row>
    <row r="217" spans="1:9">
      <c r="A217" s="4" t="s">
        <v>823</v>
      </c>
      <c r="D217" s="7" t="n">
        <v>-43</v>
      </c>
    </row>
    <row r="218" spans="1:9">
      <c r="A218" s="4" t="s">
        <v>824</v>
      </c>
      <c r="D218" s="7" t="n">
        <v>10</v>
      </c>
    </row>
    <row r="219" spans="1:9">
      <c r="A219" s="4" t="s">
        <v>745</v>
      </c>
      <c r="D219" s="7" t="n">
        <v>33</v>
      </c>
    </row>
    <row r="220" spans="1:9">
      <c r="A220" s="4" t="s">
        <v>825</v>
      </c>
    </row>
    <row r="221" spans="1:9">
      <c r="A221" s="3" t="s">
        <v>733</v>
      </c>
    </row>
    <row r="222" spans="1:9">
      <c r="A222" s="4" t="s">
        <v>820</v>
      </c>
      <c r="D222" s="7" t="n">
        <v>-14</v>
      </c>
    </row>
    <row r="223" spans="1:9">
      <c r="A223" s="4" t="s">
        <v>821</v>
      </c>
      <c r="D223" s="7" t="n">
        <v>3</v>
      </c>
    </row>
    <row r="224" spans="1:9">
      <c r="A224" s="4" t="s">
        <v>822</v>
      </c>
      <c r="D224" s="7" t="n">
        <v>-11</v>
      </c>
    </row>
    <row r="225" spans="1:9">
      <c r="A225" s="4" t="s">
        <v>826</v>
      </c>
    </row>
    <row r="226" spans="1:9">
      <c r="A226" s="3" t="s">
        <v>733</v>
      </c>
    </row>
    <row r="227" spans="1:9">
      <c r="A227" s="4" t="s">
        <v>827</v>
      </c>
      <c r="H227" s="8" t="n">
        <v>-5</v>
      </c>
    </row>
    <row r="228" spans="1:9">
      <c r="A228" s="4" t="s">
        <v>828</v>
      </c>
    </row>
    <row r="229" spans="1:9">
      <c r="A229" s="3" t="s">
        <v>733</v>
      </c>
    </row>
    <row r="230" spans="1:9">
      <c r="A230" s="4" t="s">
        <v>807</v>
      </c>
      <c r="D230" s="7" t="n">
        <v>0</v>
      </c>
      <c r="E230" s="7" t="n">
        <v>-44</v>
      </c>
      <c r="F230" s="7" t="n">
        <v>0</v>
      </c>
    </row>
    <row r="231" spans="1:9">
      <c r="A231" s="4" t="s">
        <v>808</v>
      </c>
      <c r="D231" s="7" t="n">
        <v>0</v>
      </c>
      <c r="E231" s="7" t="n">
        <v>10</v>
      </c>
      <c r="F231" s="7" t="n">
        <v>0</v>
      </c>
    </row>
    <row r="232" spans="1:9">
      <c r="A232" s="4" t="s">
        <v>741</v>
      </c>
      <c r="D232" s="7" t="n">
        <v>0</v>
      </c>
      <c r="E232" s="7" t="n">
        <v>-34</v>
      </c>
      <c r="F232" s="7" t="n">
        <v>0</v>
      </c>
    </row>
    <row r="233" spans="1:9">
      <c r="A233" s="4" t="s">
        <v>809</v>
      </c>
      <c r="D233" s="7" t="n">
        <v>-3</v>
      </c>
      <c r="E233" s="7" t="n">
        <v>-1</v>
      </c>
      <c r="F233" s="7" t="n">
        <v>1</v>
      </c>
    </row>
    <row r="234" spans="1:9">
      <c r="A234" s="4" t="s">
        <v>810</v>
      </c>
      <c r="D234" s="7" t="n">
        <v>-1</v>
      </c>
      <c r="E234" s="7" t="n">
        <v>0</v>
      </c>
      <c r="F234" s="7" t="n">
        <v>0</v>
      </c>
    </row>
    <row r="235" spans="1:9">
      <c r="A235" s="4" t="s">
        <v>743</v>
      </c>
      <c r="D235" s="8" t="n">
        <v>2</v>
      </c>
      <c r="E235" s="8" t="n">
        <v>-1</v>
      </c>
      <c r="F235" s="8"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29</v>
      </c>
      <c r="B1" s="2" t="s">
        <v>830</v>
      </c>
      <c r="C1" s="2" t="s">
        <v>831</v>
      </c>
      <c r="D1" s="2" t="s">
        <v>832</v>
      </c>
      <c r="E1" s="2" t="s">
        <v>729</v>
      </c>
      <c r="F1" s="2" t="s">
        <v>730</v>
      </c>
      <c r="G1" s="2" t="s">
        <v>565</v>
      </c>
      <c r="H1" s="2" t="s">
        <v>731</v>
      </c>
      <c r="I1" s="2" t="s">
        <v>729</v>
      </c>
      <c r="J1" s="2" t="s">
        <v>732</v>
      </c>
      <c r="K1" s="2" t="s">
        <v>833</v>
      </c>
      <c r="L1" s="2" t="s">
        <v>834</v>
      </c>
      <c r="M1" s="2" t="s">
        <v>835</v>
      </c>
    </row>
    <row r="2" spans="1:13">
      <c r="A2" s="3" t="s">
        <v>836</v>
      </c>
    </row>
    <row r="3" spans="1:13">
      <c r="A3" s="4" t="s">
        <v>837</v>
      </c>
      <c r="I3" s="8" t="n">
        <v>334000000</v>
      </c>
    </row>
    <row r="4" spans="1:13">
      <c r="A4" s="4" t="s">
        <v>838</v>
      </c>
      <c r="I4" s="7" t="n">
        <v>1000000</v>
      </c>
    </row>
    <row r="5" spans="1:13">
      <c r="A5" s="4" t="s">
        <v>839</v>
      </c>
      <c r="I5" s="7" t="n">
        <v>20000000</v>
      </c>
    </row>
    <row r="6" spans="1:13">
      <c r="A6" s="4" t="s">
        <v>840</v>
      </c>
      <c r="I6" s="7" t="n">
        <v>7000000</v>
      </c>
    </row>
    <row r="7" spans="1:13">
      <c r="A7" s="4" t="s">
        <v>841</v>
      </c>
      <c r="I7" s="7" t="n">
        <v>3000000</v>
      </c>
    </row>
    <row r="8" spans="1:13">
      <c r="A8" s="4" t="s">
        <v>842</v>
      </c>
      <c r="I8" s="7" t="n">
        <v>1000000</v>
      </c>
    </row>
    <row r="9" spans="1:13">
      <c r="A9" s="4" t="s">
        <v>843</v>
      </c>
      <c r="I9" s="13" t="n">
        <v>1.01</v>
      </c>
    </row>
    <row r="10" spans="1:13">
      <c r="A10" s="4" t="s">
        <v>844</v>
      </c>
      <c r="I10" s="7" t="n">
        <v>7311000000</v>
      </c>
    </row>
    <row r="11" spans="1:13">
      <c r="A11" s="3" t="s">
        <v>418</v>
      </c>
    </row>
    <row r="12" spans="1:13">
      <c r="A12" s="4" t="s">
        <v>845</v>
      </c>
      <c r="F12" s="8" t="n">
        <v>4803000000</v>
      </c>
      <c r="I12" s="7" t="n">
        <v>8592000000</v>
      </c>
    </row>
    <row r="13" spans="1:13">
      <c r="A13" s="3" t="s">
        <v>846</v>
      </c>
    </row>
    <row r="14" spans="1:13">
      <c r="A14" s="4" t="s">
        <v>847</v>
      </c>
      <c r="F14" s="7" t="n">
        <v>7056000000</v>
      </c>
      <c r="I14" s="7" t="n">
        <v>10008000000</v>
      </c>
    </row>
    <row r="15" spans="1:13">
      <c r="A15" s="4" t="s">
        <v>848</v>
      </c>
      <c r="F15" s="7" t="n">
        <v>2253000000</v>
      </c>
      <c r="I15" s="7" t="n">
        <v>1416000000</v>
      </c>
    </row>
    <row r="16" spans="1:13">
      <c r="A16" s="4" t="s">
        <v>849</v>
      </c>
      <c r="I16" s="7" t="n">
        <v>500000000</v>
      </c>
    </row>
    <row r="17" spans="1:13">
      <c r="A17" s="4" t="s">
        <v>850</v>
      </c>
      <c r="I17" s="7" t="n">
        <v>270000000</v>
      </c>
    </row>
    <row r="18" spans="1:13">
      <c r="A18" s="4" t="s">
        <v>851</v>
      </c>
      <c r="I18" s="7" t="n">
        <v>2624000000</v>
      </c>
    </row>
    <row r="19" spans="1:13">
      <c r="A19" s="4" t="s">
        <v>852</v>
      </c>
      <c r="I19" s="7" t="n">
        <v>1199000000</v>
      </c>
    </row>
    <row r="20" spans="1:13">
      <c r="A20" s="4" t="s">
        <v>853</v>
      </c>
      <c r="E20" s="8" t="n">
        <v>86000000</v>
      </c>
    </row>
    <row r="21" spans="1:13">
      <c r="A21" s="4" t="s">
        <v>854</v>
      </c>
      <c r="C21" s="8" t="n">
        <v>800000000</v>
      </c>
      <c r="D21" s="8" t="n">
        <v>200000000</v>
      </c>
    </row>
    <row r="22" spans="1:13">
      <c r="A22" s="4" t="s">
        <v>744</v>
      </c>
      <c r="E22" s="8" t="n">
        <v>473000000</v>
      </c>
      <c r="F22" s="7" t="n">
        <v>241000000</v>
      </c>
      <c r="G22" s="8" t="n">
        <v>229000000</v>
      </c>
    </row>
    <row r="23" spans="1:13">
      <c r="A23" s="4" t="s">
        <v>855</v>
      </c>
      <c r="I23" s="7" t="n">
        <v>366000000</v>
      </c>
    </row>
    <row r="24" spans="1:13">
      <c r="A24" s="4" t="s">
        <v>856</v>
      </c>
      <c r="F24" s="7" t="n">
        <v>111000000</v>
      </c>
      <c r="I24" s="7" t="n">
        <v>105000000</v>
      </c>
    </row>
    <row r="25" spans="1:13">
      <c r="A25" s="4" t="s">
        <v>857</v>
      </c>
    </row>
    <row r="26" spans="1:13">
      <c r="A26" s="3" t="s">
        <v>846</v>
      </c>
    </row>
    <row r="27" spans="1:13">
      <c r="A27" s="4" t="s">
        <v>858</v>
      </c>
      <c r="F27" s="8" t="n">
        <v>1248000000</v>
      </c>
      <c r="I27" s="8" t="n">
        <v>711000000</v>
      </c>
    </row>
    <row r="28" spans="1:13">
      <c r="A28" s="4" t="s">
        <v>859</v>
      </c>
    </row>
    <row r="29" spans="1:13">
      <c r="A29" s="3" t="s">
        <v>846</v>
      </c>
    </row>
    <row r="30" spans="1:13">
      <c r="A30" s="4" t="s">
        <v>860</v>
      </c>
      <c r="E30" s="4" t="s">
        <v>861</v>
      </c>
      <c r="F30" s="4" t="s">
        <v>862</v>
      </c>
    </row>
    <row r="31" spans="1:13">
      <c r="A31" s="4" t="s">
        <v>863</v>
      </c>
      <c r="F31" s="8" t="n">
        <v>2750000000</v>
      </c>
      <c r="L31" s="8" t="n">
        <v>2750000000</v>
      </c>
    </row>
    <row r="32" spans="1:13">
      <c r="A32" s="4" t="s">
        <v>864</v>
      </c>
      <c r="F32" s="4" t="s">
        <v>865</v>
      </c>
      <c r="H32" s="4" t="s">
        <v>866</v>
      </c>
      <c r="I32" s="4" t="s">
        <v>866</v>
      </c>
      <c r="J32" s="4" t="s">
        <v>866</v>
      </c>
    </row>
    <row r="33" spans="1:13">
      <c r="A33" s="4" t="s">
        <v>867</v>
      </c>
    </row>
    <row r="34" spans="1:13">
      <c r="A34" s="3" t="s">
        <v>846</v>
      </c>
    </row>
    <row r="35" spans="1:13">
      <c r="A35" s="4" t="s">
        <v>868</v>
      </c>
      <c r="I35" s="8" t="n">
        <v>1000000000</v>
      </c>
    </row>
    <row r="36" spans="1:13">
      <c r="A36" s="4" t="s">
        <v>869</v>
      </c>
    </row>
    <row r="37" spans="1:13">
      <c r="A37" s="3" t="s">
        <v>870</v>
      </c>
    </row>
    <row r="38" spans="1:13">
      <c r="A38" s="4" t="s">
        <v>871</v>
      </c>
      <c r="H38" s="13" t="n">
        <v>3.75</v>
      </c>
      <c r="I38" s="13" t="n">
        <v>3.75</v>
      </c>
      <c r="J38" s="13" t="n">
        <v>3.75</v>
      </c>
    </row>
    <row r="39" spans="1:13">
      <c r="A39" s="4" t="s">
        <v>872</v>
      </c>
    </row>
    <row r="40" spans="1:13">
      <c r="A40" s="3" t="s">
        <v>870</v>
      </c>
    </row>
    <row r="41" spans="1:13">
      <c r="A41" s="4" t="s">
        <v>871</v>
      </c>
      <c r="H41" s="13" t="n">
        <v>4.75</v>
      </c>
      <c r="I41" s="13" t="n">
        <v>4.75</v>
      </c>
      <c r="J41" s="13" t="n">
        <v>4.75</v>
      </c>
    </row>
    <row r="42" spans="1:13">
      <c r="A42" s="4" t="s">
        <v>873</v>
      </c>
    </row>
    <row r="43" spans="1:13">
      <c r="A43" s="3" t="s">
        <v>870</v>
      </c>
    </row>
    <row r="44" spans="1:13">
      <c r="A44" s="4" t="s">
        <v>871</v>
      </c>
      <c r="H44" s="13" t="n">
        <v>3.83</v>
      </c>
      <c r="I44" s="13" t="n">
        <v>3.83</v>
      </c>
      <c r="J44" s="13" t="n">
        <v>3.83</v>
      </c>
    </row>
    <row r="45" spans="1:13">
      <c r="A45" s="4" t="s">
        <v>874</v>
      </c>
    </row>
    <row r="46" spans="1:13">
      <c r="A46" s="3" t="s">
        <v>870</v>
      </c>
    </row>
    <row r="47" spans="1:13">
      <c r="A47" s="4" t="s">
        <v>871</v>
      </c>
      <c r="H47" s="13" t="n">
        <v>4.75</v>
      </c>
      <c r="I47" s="13" t="n">
        <v>4.75</v>
      </c>
      <c r="J47" s="13" t="n">
        <v>4.75</v>
      </c>
    </row>
    <row r="48" spans="1:13">
      <c r="A48" s="4" t="s">
        <v>875</v>
      </c>
    </row>
    <row r="49" spans="1:13">
      <c r="A49" s="3" t="s">
        <v>870</v>
      </c>
    </row>
    <row r="50" spans="1:13">
      <c r="A50" s="4" t="s">
        <v>871</v>
      </c>
      <c r="H50" s="13" t="n">
        <v>4.5</v>
      </c>
      <c r="I50" s="13" t="n">
        <v>4.5</v>
      </c>
      <c r="J50" s="13" t="n">
        <v>4.5</v>
      </c>
    </row>
    <row r="51" spans="1:13">
      <c r="A51" s="4" t="s">
        <v>876</v>
      </c>
    </row>
    <row r="52" spans="1:13">
      <c r="A52" s="3" t="s">
        <v>870</v>
      </c>
    </row>
    <row r="53" spans="1:13">
      <c r="A53" s="4" t="s">
        <v>871</v>
      </c>
      <c r="H53" s="13" t="n">
        <v>4.25</v>
      </c>
      <c r="I53" s="13" t="n">
        <v>4.25</v>
      </c>
      <c r="J53" s="13" t="n">
        <v>4.25</v>
      </c>
    </row>
    <row r="54" spans="1:13">
      <c r="A54" s="4" t="s">
        <v>877</v>
      </c>
    </row>
    <row r="55" spans="1:13">
      <c r="A55" s="3" t="s">
        <v>870</v>
      </c>
    </row>
    <row r="56" spans="1:13">
      <c r="A56" s="4" t="s">
        <v>871</v>
      </c>
      <c r="H56" s="7" t="n">
        <v>4</v>
      </c>
      <c r="I56" s="7" t="n">
        <v>4</v>
      </c>
      <c r="J56" s="7" t="n">
        <v>4</v>
      </c>
    </row>
    <row r="57" spans="1:13">
      <c r="A57" s="4" t="s">
        <v>878</v>
      </c>
    </row>
    <row r="58" spans="1:13">
      <c r="A58" s="3" t="s">
        <v>870</v>
      </c>
    </row>
    <row r="59" spans="1:13">
      <c r="A59" s="4" t="s">
        <v>871</v>
      </c>
      <c r="H59" s="13" t="n">
        <v>3.75</v>
      </c>
      <c r="I59" s="13" t="n">
        <v>3.75</v>
      </c>
      <c r="J59" s="13" t="n">
        <v>3.75</v>
      </c>
    </row>
    <row r="60" spans="1:13">
      <c r="A60" s="4" t="s">
        <v>859</v>
      </c>
    </row>
    <row r="61" spans="1:13">
      <c r="A61" s="3" t="s">
        <v>846</v>
      </c>
    </row>
    <row r="62" spans="1:13">
      <c r="A62" s="4" t="s">
        <v>879</v>
      </c>
      <c r="F62" s="8" t="n">
        <v>1502000000</v>
      </c>
      <c r="I62" s="8" t="n">
        <v>2039000000</v>
      </c>
    </row>
    <row r="63" spans="1:13">
      <c r="A63" s="4" t="s">
        <v>880</v>
      </c>
    </row>
    <row r="64" spans="1:13">
      <c r="A64" s="3" t="s">
        <v>846</v>
      </c>
    </row>
    <row r="65" spans="1:13">
      <c r="A65" s="4" t="s">
        <v>608</v>
      </c>
      <c r="M65" s="8" t="n">
        <v>2250000000</v>
      </c>
    </row>
    <row r="66" spans="1:13">
      <c r="A66" s="4" t="s">
        <v>881</v>
      </c>
    </row>
    <row r="67" spans="1:13">
      <c r="A67" s="3" t="s">
        <v>846</v>
      </c>
    </row>
    <row r="68" spans="1:13">
      <c r="A68" s="4" t="s">
        <v>882</v>
      </c>
      <c r="E68" s="4" t="s">
        <v>883</v>
      </c>
    </row>
    <row r="69" spans="1:13">
      <c r="A69" s="4" t="s">
        <v>884</v>
      </c>
      <c r="E69" s="4" t="s">
        <v>885</v>
      </c>
    </row>
    <row r="70" spans="1:13">
      <c r="A70" s="4" t="s">
        <v>886</v>
      </c>
      <c r="E70" s="4" t="s">
        <v>887</v>
      </c>
    </row>
    <row r="71" spans="1:13">
      <c r="A71" s="4" t="s">
        <v>779</v>
      </c>
    </row>
    <row r="72" spans="1:13">
      <c r="A72" s="3" t="s">
        <v>418</v>
      </c>
    </row>
    <row r="73" spans="1:13">
      <c r="A73" s="4" t="s">
        <v>888</v>
      </c>
      <c r="I73" s="7" t="n">
        <v>-1000000000</v>
      </c>
      <c r="J73" s="12" t="n">
        <v>-900</v>
      </c>
    </row>
    <row r="74" spans="1:13">
      <c r="A74" s="4" t="s">
        <v>889</v>
      </c>
    </row>
    <row r="75" spans="1:13">
      <c r="A75" s="3" t="s">
        <v>418</v>
      </c>
    </row>
    <row r="76" spans="1:13">
      <c r="A76" s="4" t="s">
        <v>888</v>
      </c>
      <c r="K76" s="8" t="n">
        <v>-4300000000</v>
      </c>
    </row>
    <row r="77" spans="1:13">
      <c r="A77" s="4" t="s">
        <v>890</v>
      </c>
    </row>
    <row r="78" spans="1:13">
      <c r="A78" s="3" t="s">
        <v>418</v>
      </c>
    </row>
    <row r="79" spans="1:13">
      <c r="A79" s="4" t="s">
        <v>888</v>
      </c>
      <c r="F79" s="8" t="n">
        <v>0</v>
      </c>
      <c r="I79" s="8" t="n">
        <v>-750000000</v>
      </c>
    </row>
    <row r="80" spans="1:13">
      <c r="A80" s="3" t="s">
        <v>846</v>
      </c>
    </row>
    <row r="81" spans="1:13">
      <c r="A81" s="4" t="s">
        <v>782</v>
      </c>
      <c r="H81" s="4" t="s">
        <v>891</v>
      </c>
      <c r="I81" s="4" t="s">
        <v>891</v>
      </c>
      <c r="J81" s="4" t="s">
        <v>891</v>
      </c>
    </row>
    <row r="82" spans="1:13">
      <c r="A82" s="4" t="s">
        <v>892</v>
      </c>
    </row>
    <row r="83" spans="1:13">
      <c r="A83" s="3" t="s">
        <v>846</v>
      </c>
    </row>
    <row r="84" spans="1:13">
      <c r="A84" s="4" t="s">
        <v>782</v>
      </c>
      <c r="F84" s="4" t="s">
        <v>893</v>
      </c>
    </row>
    <row r="85" spans="1:13">
      <c r="A85" s="4" t="s">
        <v>854</v>
      </c>
      <c r="F85" s="8" t="n">
        <v>600000000</v>
      </c>
    </row>
    <row r="86" spans="1:13">
      <c r="A86" s="4" t="s">
        <v>894</v>
      </c>
    </row>
    <row r="87" spans="1:13">
      <c r="A87" s="3" t="s">
        <v>418</v>
      </c>
    </row>
    <row r="88" spans="1:13">
      <c r="A88" s="4" t="s">
        <v>888</v>
      </c>
      <c r="F88" s="7" t="n">
        <v>-850000000</v>
      </c>
      <c r="I88" s="8" t="n">
        <v>0</v>
      </c>
    </row>
    <row r="89" spans="1:13">
      <c r="A89" s="3" t="s">
        <v>846</v>
      </c>
    </row>
    <row r="90" spans="1:13">
      <c r="A90" s="4" t="s">
        <v>782</v>
      </c>
      <c r="H90" s="4" t="s">
        <v>895</v>
      </c>
      <c r="I90" s="4" t="s">
        <v>895</v>
      </c>
      <c r="J90" s="4" t="s">
        <v>895</v>
      </c>
    </row>
    <row r="91" spans="1:13">
      <c r="A91" s="4" t="s">
        <v>854</v>
      </c>
      <c r="E91" s="8" t="n">
        <v>850000000</v>
      </c>
    </row>
    <row r="92" spans="1:13">
      <c r="A92" s="4" t="s">
        <v>896</v>
      </c>
    </row>
    <row r="93" spans="1:13">
      <c r="A93" s="3" t="s">
        <v>418</v>
      </c>
    </row>
    <row r="94" spans="1:13">
      <c r="A94" s="4" t="s">
        <v>888</v>
      </c>
      <c r="F94" s="7" t="n">
        <v>-600000000</v>
      </c>
      <c r="I94" s="8" t="n">
        <v>0</v>
      </c>
    </row>
    <row r="95" spans="1:13">
      <c r="A95" s="3" t="s">
        <v>846</v>
      </c>
    </row>
    <row r="96" spans="1:13">
      <c r="A96" s="4" t="s">
        <v>782</v>
      </c>
      <c r="H96" s="4" t="s">
        <v>897</v>
      </c>
      <c r="I96" s="4" t="s">
        <v>897</v>
      </c>
      <c r="J96" s="4" t="s">
        <v>897</v>
      </c>
    </row>
    <row r="97" spans="1:13">
      <c r="A97" s="4" t="s">
        <v>854</v>
      </c>
      <c r="E97" s="7" t="n">
        <v>600000000</v>
      </c>
    </row>
    <row r="98" spans="1:13">
      <c r="A98" s="4" t="s">
        <v>867</v>
      </c>
    </row>
    <row r="99" spans="1:13">
      <c r="A99" s="3" t="s">
        <v>846</v>
      </c>
    </row>
    <row r="100" spans="1:13">
      <c r="A100" s="4" t="s">
        <v>854</v>
      </c>
      <c r="E100" s="7" t="n">
        <v>1000000000</v>
      </c>
    </row>
    <row r="101" spans="1:13">
      <c r="A101" s="4" t="s">
        <v>898</v>
      </c>
    </row>
    <row r="102" spans="1:13">
      <c r="A102" s="3" t="s">
        <v>418</v>
      </c>
    </row>
    <row r="103" spans="1:13">
      <c r="A103" s="4" t="s">
        <v>888</v>
      </c>
      <c r="F103" s="7" t="n">
        <v>-500000000</v>
      </c>
      <c r="I103" s="8" t="n">
        <v>-500000000</v>
      </c>
    </row>
    <row r="104" spans="1:13">
      <c r="A104" s="3" t="s">
        <v>846</v>
      </c>
    </row>
    <row r="105" spans="1:13">
      <c r="A105" s="4" t="s">
        <v>782</v>
      </c>
      <c r="H105" s="4" t="s">
        <v>899</v>
      </c>
      <c r="I105" s="4" t="s">
        <v>899</v>
      </c>
      <c r="J105" s="4" t="s">
        <v>899</v>
      </c>
    </row>
    <row r="106" spans="1:13">
      <c r="A106" s="4" t="s">
        <v>900</v>
      </c>
    </row>
    <row r="107" spans="1:13">
      <c r="A107" s="3" t="s">
        <v>418</v>
      </c>
    </row>
    <row r="108" spans="1:13">
      <c r="A108" s="4" t="s">
        <v>888</v>
      </c>
      <c r="F108" s="7" t="n">
        <v>0</v>
      </c>
      <c r="I108" s="8" t="n">
        <v>-1000000000</v>
      </c>
    </row>
    <row r="109" spans="1:13">
      <c r="A109" s="4" t="s">
        <v>901</v>
      </c>
    </row>
    <row r="110" spans="1:13">
      <c r="A110" s="3" t="s">
        <v>418</v>
      </c>
    </row>
    <row r="111" spans="1:13">
      <c r="A111" s="4" t="s">
        <v>888</v>
      </c>
      <c r="F111" s="7" t="n">
        <v>-450000000</v>
      </c>
      <c r="I111" s="8" t="n">
        <v>-244000000</v>
      </c>
    </row>
    <row r="112" spans="1:13">
      <c r="A112" s="3" t="s">
        <v>846</v>
      </c>
    </row>
    <row r="113" spans="1:13">
      <c r="A113" s="4" t="s">
        <v>782</v>
      </c>
      <c r="H113" s="4" t="s">
        <v>902</v>
      </c>
      <c r="I113" s="4" t="s">
        <v>902</v>
      </c>
      <c r="J113" s="4" t="s">
        <v>902</v>
      </c>
    </row>
    <row r="114" spans="1:13">
      <c r="A114" s="4" t="s">
        <v>854</v>
      </c>
      <c r="E114" s="7" t="n">
        <v>206000000</v>
      </c>
    </row>
    <row r="115" spans="1:13">
      <c r="A115" s="4" t="s">
        <v>903</v>
      </c>
    </row>
    <row r="116" spans="1:13">
      <c r="A116" s="3" t="s">
        <v>418</v>
      </c>
    </row>
    <row r="117" spans="1:13">
      <c r="A117" s="4" t="s">
        <v>888</v>
      </c>
      <c r="F117" s="7" t="n">
        <v>0</v>
      </c>
      <c r="I117" s="8" t="n">
        <v>-850000000</v>
      </c>
    </row>
    <row r="118" spans="1:13">
      <c r="A118" s="3" t="s">
        <v>846</v>
      </c>
    </row>
    <row r="119" spans="1:13">
      <c r="A119" s="4" t="s">
        <v>782</v>
      </c>
      <c r="H119" s="4" t="s">
        <v>904</v>
      </c>
      <c r="I119" s="4" t="s">
        <v>904</v>
      </c>
      <c r="J119" s="4" t="s">
        <v>904</v>
      </c>
    </row>
    <row r="120" spans="1:13">
      <c r="A120" s="4" t="s">
        <v>905</v>
      </c>
    </row>
    <row r="121" spans="1:13">
      <c r="A121" s="3" t="s">
        <v>418</v>
      </c>
    </row>
    <row r="122" spans="1:13">
      <c r="A122" s="4" t="s">
        <v>888</v>
      </c>
      <c r="F122" s="7" t="n">
        <v>-750000000</v>
      </c>
      <c r="I122" s="8" t="n">
        <v>-523000000</v>
      </c>
    </row>
    <row r="123" spans="1:13">
      <c r="A123" s="3" t="s">
        <v>846</v>
      </c>
    </row>
    <row r="124" spans="1:13">
      <c r="A124" s="4" t="s">
        <v>782</v>
      </c>
      <c r="H124" s="4" t="s">
        <v>906</v>
      </c>
      <c r="I124" s="4" t="s">
        <v>906</v>
      </c>
      <c r="J124" s="4" t="s">
        <v>906</v>
      </c>
    </row>
    <row r="125" spans="1:13">
      <c r="A125" s="4" t="s">
        <v>854</v>
      </c>
      <c r="E125" s="7" t="n">
        <v>227000000</v>
      </c>
    </row>
    <row r="126" spans="1:13">
      <c r="A126" s="4" t="s">
        <v>907</v>
      </c>
    </row>
    <row r="127" spans="1:13">
      <c r="A127" s="3" t="s">
        <v>418</v>
      </c>
    </row>
    <row r="128" spans="1:13">
      <c r="A128" s="4" t="s">
        <v>888</v>
      </c>
      <c r="F128" s="7" t="n">
        <v>0</v>
      </c>
      <c r="I128" s="8" t="n">
        <v>-850000000</v>
      </c>
    </row>
    <row r="129" spans="1:13">
      <c r="A129" s="3" t="s">
        <v>846</v>
      </c>
    </row>
    <row r="130" spans="1:13">
      <c r="A130" s="4" t="s">
        <v>782</v>
      </c>
      <c r="H130" s="4" t="s">
        <v>908</v>
      </c>
      <c r="I130" s="4" t="s">
        <v>908</v>
      </c>
      <c r="J130" s="4" t="s">
        <v>908</v>
      </c>
    </row>
    <row r="131" spans="1:13">
      <c r="A131" s="4" t="s">
        <v>781</v>
      </c>
    </row>
    <row r="132" spans="1:13">
      <c r="A132" s="3" t="s">
        <v>418</v>
      </c>
    </row>
    <row r="133" spans="1:13">
      <c r="A133" s="4" t="s">
        <v>888</v>
      </c>
      <c r="F133" s="7" t="n">
        <v>0</v>
      </c>
      <c r="I133" s="8" t="n">
        <v>-1011000000</v>
      </c>
    </row>
    <row r="134" spans="1:13">
      <c r="A134" s="3" t="s">
        <v>846</v>
      </c>
    </row>
    <row r="135" spans="1:13">
      <c r="A135" s="4" t="s">
        <v>782</v>
      </c>
      <c r="H135" s="4" t="s">
        <v>909</v>
      </c>
      <c r="I135" s="4" t="s">
        <v>909</v>
      </c>
      <c r="J135" s="4" t="s">
        <v>909</v>
      </c>
    </row>
    <row r="136" spans="1:13">
      <c r="A136" s="4" t="s">
        <v>910</v>
      </c>
    </row>
    <row r="137" spans="1:13">
      <c r="A137" s="3" t="s">
        <v>418</v>
      </c>
    </row>
    <row r="138" spans="1:13">
      <c r="A138" s="4" t="s">
        <v>888</v>
      </c>
      <c r="F138" s="8" t="n">
        <v>-1000000000</v>
      </c>
      <c r="I138" s="8" t="n">
        <v>-434000000</v>
      </c>
    </row>
    <row r="139" spans="1:13">
      <c r="A139" s="3" t="s">
        <v>846</v>
      </c>
    </row>
    <row r="140" spans="1:13">
      <c r="A140" s="4" t="s">
        <v>782</v>
      </c>
      <c r="F140" s="4" t="s">
        <v>911</v>
      </c>
      <c r="H140" s="4" t="s">
        <v>911</v>
      </c>
      <c r="I140" s="4" t="s">
        <v>911</v>
      </c>
      <c r="J140" s="4" t="s">
        <v>911</v>
      </c>
    </row>
    <row r="141" spans="1:13">
      <c r="A141" s="4" t="s">
        <v>854</v>
      </c>
      <c r="E141" s="8" t="n">
        <v>566000000</v>
      </c>
    </row>
    <row r="142" spans="1:13">
      <c r="A142" s="4" t="s">
        <v>912</v>
      </c>
    </row>
    <row r="143" spans="1:13">
      <c r="A143" s="3" t="s">
        <v>418</v>
      </c>
    </row>
    <row r="144" spans="1:13">
      <c r="A144" s="4" t="s">
        <v>888</v>
      </c>
      <c r="F144" s="8" t="n">
        <v>0</v>
      </c>
      <c r="I144" s="8" t="n">
        <v>-850000000</v>
      </c>
    </row>
    <row r="145" spans="1:13">
      <c r="A145" s="3" t="s">
        <v>846</v>
      </c>
    </row>
    <row r="146" spans="1:13">
      <c r="A146" s="4" t="s">
        <v>782</v>
      </c>
      <c r="H146" s="4" t="s">
        <v>911</v>
      </c>
      <c r="I146" s="4" t="s">
        <v>911</v>
      </c>
      <c r="J146" s="4" t="s">
        <v>911</v>
      </c>
    </row>
    <row r="147" spans="1:13">
      <c r="A147" s="4" t="s">
        <v>913</v>
      </c>
    </row>
    <row r="148" spans="1:13">
      <c r="A148" s="3" t="s">
        <v>418</v>
      </c>
    </row>
    <row r="149" spans="1:13">
      <c r="A149" s="4" t="s">
        <v>888</v>
      </c>
      <c r="F149" s="7" t="n">
        <v>-350000000</v>
      </c>
      <c r="I149" s="8" t="n">
        <v>-350000000</v>
      </c>
    </row>
    <row r="150" spans="1:13">
      <c r="A150" s="3" t="s">
        <v>846</v>
      </c>
    </row>
    <row r="151" spans="1:13">
      <c r="A151" s="4" t="s">
        <v>782</v>
      </c>
      <c r="H151" s="4" t="s">
        <v>914</v>
      </c>
      <c r="I151" s="4" t="s">
        <v>914</v>
      </c>
      <c r="J151" s="4" t="s">
        <v>914</v>
      </c>
    </row>
    <row r="152" spans="1:13">
      <c r="A152" s="4" t="s">
        <v>915</v>
      </c>
    </row>
    <row r="153" spans="1:13">
      <c r="A153" s="3" t="s">
        <v>418</v>
      </c>
    </row>
    <row r="154" spans="1:13">
      <c r="A154" s="4" t="s">
        <v>888</v>
      </c>
      <c r="F154" s="7" t="n">
        <v>-300000000</v>
      </c>
      <c r="I154" s="8" t="n">
        <v>-300000000</v>
      </c>
    </row>
    <row r="155" spans="1:13">
      <c r="A155" s="3" t="s">
        <v>846</v>
      </c>
    </row>
    <row r="156" spans="1:13">
      <c r="A156" s="4" t="s">
        <v>782</v>
      </c>
      <c r="H156" s="4" t="s">
        <v>916</v>
      </c>
      <c r="I156" s="4" t="s">
        <v>916</v>
      </c>
      <c r="J156" s="4" t="s">
        <v>916</v>
      </c>
    </row>
    <row r="157" spans="1:13">
      <c r="A157" s="4" t="s">
        <v>917</v>
      </c>
    </row>
    <row r="158" spans="1:13">
      <c r="A158" s="3" t="s">
        <v>418</v>
      </c>
    </row>
    <row r="159" spans="1:13">
      <c r="A159" s="4" t="s">
        <v>888</v>
      </c>
      <c r="F159" s="7" t="n">
        <v>0</v>
      </c>
      <c r="I159" s="8" t="n">
        <v>-1000000000</v>
      </c>
    </row>
    <row r="160" spans="1:13">
      <c r="A160" s="3" t="s">
        <v>846</v>
      </c>
    </row>
    <row r="161" spans="1:13">
      <c r="A161" s="4" t="s">
        <v>782</v>
      </c>
      <c r="H161" s="4" t="s">
        <v>918</v>
      </c>
      <c r="I161" s="4" t="s">
        <v>918</v>
      </c>
      <c r="J161" s="4" t="s">
        <v>918</v>
      </c>
    </row>
    <row r="162" spans="1:13">
      <c r="A162" s="4" t="s">
        <v>919</v>
      </c>
    </row>
    <row r="163" spans="1:13">
      <c r="A163" s="3" t="s">
        <v>418</v>
      </c>
    </row>
    <row r="164" spans="1:13">
      <c r="A164" s="4" t="s">
        <v>888</v>
      </c>
      <c r="F164" s="7" t="n">
        <v>-26000000</v>
      </c>
      <c r="I164" s="8" t="n">
        <v>-7000000</v>
      </c>
    </row>
    <row r="165" spans="1:13">
      <c r="A165" s="4" t="s">
        <v>920</v>
      </c>
    </row>
    <row r="166" spans="1:13">
      <c r="A166" s="3" t="s">
        <v>418</v>
      </c>
    </row>
    <row r="167" spans="1:13">
      <c r="A167" s="4" t="s">
        <v>888</v>
      </c>
      <c r="F167" s="7" t="n">
        <v>-6000000</v>
      </c>
      <c r="I167" s="7" t="n">
        <v>-6000000</v>
      </c>
    </row>
    <row r="168" spans="1:13">
      <c r="A168" s="4" t="s">
        <v>921</v>
      </c>
    </row>
    <row r="169" spans="1:13">
      <c r="A169" s="3" t="s">
        <v>418</v>
      </c>
    </row>
    <row r="170" spans="1:13">
      <c r="A170" s="4" t="s">
        <v>888</v>
      </c>
      <c r="F170" s="7" t="n">
        <v>-4800000000</v>
      </c>
      <c r="I170" s="7" t="n">
        <v>-7661000000</v>
      </c>
    </row>
    <row r="171" spans="1:13">
      <c r="A171" s="3" t="s">
        <v>846</v>
      </c>
    </row>
    <row r="172" spans="1:13">
      <c r="A172" s="4" t="s">
        <v>922</v>
      </c>
      <c r="F172" s="7" t="n">
        <v>-29000000</v>
      </c>
      <c r="I172" s="7" t="n">
        <v>-83000000</v>
      </c>
    </row>
    <row r="173" spans="1:13">
      <c r="A173" s="4" t="s">
        <v>923</v>
      </c>
    </row>
    <row r="174" spans="1:13">
      <c r="A174" s="3" t="s">
        <v>846</v>
      </c>
    </row>
    <row r="175" spans="1:13">
      <c r="A175" s="4" t="s">
        <v>868</v>
      </c>
      <c r="C175" s="8" t="n">
        <v>700000000</v>
      </c>
      <c r="I175" s="8" t="n">
        <v>700000000</v>
      </c>
    </row>
    <row r="176" spans="1:13">
      <c r="A176" s="4" t="s">
        <v>782</v>
      </c>
      <c r="H176" s="4" t="s">
        <v>924</v>
      </c>
      <c r="I176" s="4" t="s">
        <v>924</v>
      </c>
      <c r="J176" s="4" t="s">
        <v>924</v>
      </c>
    </row>
    <row r="177" spans="1:13">
      <c r="A177" s="4" t="s">
        <v>925</v>
      </c>
    </row>
    <row r="178" spans="1:13">
      <c r="A178" s="3" t="s">
        <v>846</v>
      </c>
    </row>
    <row r="179" spans="1:13">
      <c r="A179" s="4" t="s">
        <v>854</v>
      </c>
      <c r="B179" s="8" t="n">
        <v>300000000</v>
      </c>
    </row>
    <row r="180" spans="1:13">
      <c r="A180" s="4" t="s">
        <v>926</v>
      </c>
    </row>
    <row r="181" spans="1:13">
      <c r="A181" s="3" t="s">
        <v>418</v>
      </c>
    </row>
    <row r="182" spans="1:13">
      <c r="A182" s="4" t="s">
        <v>888</v>
      </c>
      <c r="L182" s="7" t="n">
        <v>-2000000000</v>
      </c>
    </row>
    <row r="183" spans="1:13">
      <c r="A183" s="4" t="s">
        <v>927</v>
      </c>
    </row>
    <row r="184" spans="1:13">
      <c r="A184" s="3" t="s">
        <v>418</v>
      </c>
    </row>
    <row r="185" spans="1:13">
      <c r="A185" s="4" t="s">
        <v>888</v>
      </c>
      <c r="L185" s="7" t="n">
        <v>-1000000000</v>
      </c>
    </row>
    <row r="186" spans="1:13">
      <c r="A186" s="4" t="s">
        <v>928</v>
      </c>
    </row>
    <row r="187" spans="1:13">
      <c r="A187" s="3" t="s">
        <v>846</v>
      </c>
    </row>
    <row r="188" spans="1:13">
      <c r="A188" s="4" t="s">
        <v>929</v>
      </c>
      <c r="F188" s="8" t="n">
        <v>165000000</v>
      </c>
      <c r="I188" s="8" t="n">
        <v>171000000</v>
      </c>
    </row>
    <row r="189" spans="1:13">
      <c r="A189" s="4" t="s">
        <v>930</v>
      </c>
      <c r="E189" s="4" t="s">
        <v>931</v>
      </c>
      <c r="F189" s="4" t="s">
        <v>932</v>
      </c>
    </row>
    <row r="190" spans="1:13">
      <c r="A190" s="4" t="s">
        <v>933</v>
      </c>
    </row>
    <row r="191" spans="1:13">
      <c r="A191" s="3" t="s">
        <v>846</v>
      </c>
    </row>
    <row r="192" spans="1:13">
      <c r="A192" s="4" t="s">
        <v>929</v>
      </c>
      <c r="F192" s="8" t="n">
        <v>195000000</v>
      </c>
      <c r="I192" s="8" t="n">
        <v>226000000</v>
      </c>
    </row>
    <row r="193" spans="1:13">
      <c r="A193" s="4" t="s">
        <v>934</v>
      </c>
      <c r="F193" s="4" t="s">
        <v>935</v>
      </c>
      <c r="H193" s="4" t="s">
        <v>936</v>
      </c>
      <c r="I193" s="4" t="s">
        <v>936</v>
      </c>
      <c r="J193" s="4" t="s">
        <v>936</v>
      </c>
    </row>
    <row r="194" spans="1:13">
      <c r="A194" s="4" t="s">
        <v>937</v>
      </c>
    </row>
    <row r="195" spans="1:13">
      <c r="A195" s="3" t="s">
        <v>846</v>
      </c>
    </row>
    <row r="196" spans="1:13">
      <c r="A196" s="4" t="s">
        <v>938</v>
      </c>
      <c r="E196" s="4" t="s">
        <v>939</v>
      </c>
    </row>
    <row r="197" spans="1:13">
      <c r="A197" s="4" t="s">
        <v>940</v>
      </c>
    </row>
    <row r="198" spans="1:13">
      <c r="A198" s="3" t="s">
        <v>418</v>
      </c>
    </row>
    <row r="199" spans="1:13">
      <c r="A199" s="4" t="s">
        <v>888</v>
      </c>
      <c r="L199" s="8" t="n">
        <v>-1000000000</v>
      </c>
    </row>
    <row r="200" spans="1:13">
      <c r="A200" s="3" t="s">
        <v>846</v>
      </c>
    </row>
    <row r="201" spans="1:13">
      <c r="A201" s="4" t="s">
        <v>941</v>
      </c>
      <c r="I201" s="8" t="n">
        <v>1000000000</v>
      </c>
    </row>
    <row r="202" spans="1:13">
      <c r="A202" s="4" t="s">
        <v>381</v>
      </c>
    </row>
    <row r="203" spans="1:13">
      <c r="A203" s="3" t="s">
        <v>836</v>
      </c>
    </row>
    <row r="204" spans="1:13">
      <c r="A204" s="4" t="s">
        <v>942</v>
      </c>
      <c r="H204" s="10" t="n">
        <v>150</v>
      </c>
      <c r="I204" s="7" t="n">
        <v>184000000</v>
      </c>
    </row>
    <row r="205" spans="1:13">
      <c r="A205" s="3" t="s">
        <v>846</v>
      </c>
    </row>
    <row r="206" spans="1:13">
      <c r="A206" s="4" t="s">
        <v>608</v>
      </c>
      <c r="I206" s="8" t="n">
        <v>1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943</v>
      </c>
      <c r="B1" s="2" t="s">
        <v>1</v>
      </c>
    </row>
    <row r="2" spans="1:4">
      <c r="B2" s="2" t="s">
        <v>2</v>
      </c>
      <c r="C2" s="2" t="s">
        <v>68</v>
      </c>
      <c r="D2" s="2" t="s">
        <v>69</v>
      </c>
    </row>
    <row r="3" spans="1:4">
      <c r="A3" s="3" t="s">
        <v>944</v>
      </c>
    </row>
    <row r="4" spans="1:4">
      <c r="A4" s="4" t="s">
        <v>945</v>
      </c>
      <c r="B4" s="8" t="n">
        <v>70</v>
      </c>
    </row>
    <row r="5" spans="1:4">
      <c r="A5" s="4" t="s">
        <v>946</v>
      </c>
      <c r="B5" s="7" t="n">
        <v>84</v>
      </c>
    </row>
    <row r="6" spans="1:4">
      <c r="A6" s="4" t="s">
        <v>947</v>
      </c>
      <c r="B6" s="7" t="n">
        <v>71</v>
      </c>
    </row>
    <row r="7" spans="1:4">
      <c r="A7" s="4" t="s">
        <v>948</v>
      </c>
      <c r="B7" s="8" t="n">
        <v>77</v>
      </c>
    </row>
    <row r="8" spans="1:4">
      <c r="A8" s="4" t="s">
        <v>949</v>
      </c>
      <c r="B8" s="4" t="s">
        <v>950</v>
      </c>
    </row>
    <row r="9" spans="1:4">
      <c r="A9" s="4" t="s">
        <v>951</v>
      </c>
      <c r="B9" s="8" t="n">
        <v>336</v>
      </c>
      <c r="C9" s="8" t="n">
        <v>0</v>
      </c>
      <c r="D9" s="8" t="n">
        <v>0</v>
      </c>
    </row>
    <row r="10" spans="1:4">
      <c r="A10" s="4" t="s">
        <v>952</v>
      </c>
      <c r="B10" s="7" t="n">
        <v>137</v>
      </c>
    </row>
    <row r="11" spans="1:4">
      <c r="A11" s="4" t="s">
        <v>953</v>
      </c>
      <c r="B11" s="7" t="n">
        <v>80</v>
      </c>
      <c r="C11" s="7" t="n">
        <v>92</v>
      </c>
      <c r="D11" s="8" t="n">
        <v>88</v>
      </c>
    </row>
    <row r="12" spans="1:4">
      <c r="A12" s="4" t="s">
        <v>954</v>
      </c>
      <c r="B12" s="7" t="n">
        <v>73</v>
      </c>
    </row>
    <row r="13" spans="1:4">
      <c r="A13" s="4" t="s">
        <v>955</v>
      </c>
      <c r="B13" s="8" t="n">
        <v>67</v>
      </c>
    </row>
    <row r="14" spans="1:4">
      <c r="A14" s="4" t="s">
        <v>956</v>
      </c>
      <c r="B14" s="4" t="s">
        <v>957</v>
      </c>
    </row>
    <row r="15" spans="1:4">
      <c r="A15" s="4" t="s">
        <v>958</v>
      </c>
      <c r="B15" s="8" t="n">
        <v>59</v>
      </c>
    </row>
    <row r="16" spans="1:4">
      <c r="A16" s="4" t="s">
        <v>959</v>
      </c>
      <c r="B16" s="7" t="n">
        <v>48</v>
      </c>
    </row>
    <row r="17" spans="1:4">
      <c r="A17" s="4" t="s">
        <v>960</v>
      </c>
      <c r="B17" s="7" t="n">
        <v>41</v>
      </c>
    </row>
    <row r="18" spans="1:4">
      <c r="A18" s="4" t="s">
        <v>961</v>
      </c>
      <c r="B18" s="7" t="n">
        <v>79</v>
      </c>
    </row>
    <row r="19" spans="1:4">
      <c r="A19" s="4" t="s">
        <v>962</v>
      </c>
      <c r="B19" s="7" t="n">
        <v>382</v>
      </c>
    </row>
    <row r="20" spans="1:4">
      <c r="A20" s="4" t="s">
        <v>963</v>
      </c>
      <c r="B20" s="7" t="n">
        <v>39</v>
      </c>
    </row>
    <row r="21" spans="1:4">
      <c r="A21" s="4" t="s">
        <v>964</v>
      </c>
      <c r="B21" s="7" t="n">
        <v>343</v>
      </c>
    </row>
    <row r="22" spans="1:4">
      <c r="A22" s="4" t="s">
        <v>965</v>
      </c>
      <c r="B22" s="7" t="n">
        <v>61</v>
      </c>
    </row>
    <row r="23" spans="1:4">
      <c r="A23" s="4" t="s">
        <v>966</v>
      </c>
      <c r="B23" s="7" t="n">
        <v>47</v>
      </c>
    </row>
    <row r="24" spans="1:4">
      <c r="A24" s="4" t="s">
        <v>967</v>
      </c>
      <c r="B24" s="7" t="n">
        <v>39</v>
      </c>
    </row>
    <row r="25" spans="1:4">
      <c r="A25" s="4" t="s">
        <v>968</v>
      </c>
      <c r="B25" s="7" t="n">
        <v>31</v>
      </c>
    </row>
    <row r="26" spans="1:4">
      <c r="A26" s="4" t="s">
        <v>969</v>
      </c>
      <c r="B26" s="7" t="n">
        <v>111</v>
      </c>
    </row>
    <row r="27" spans="1:4">
      <c r="A27" s="4" t="s">
        <v>970</v>
      </c>
      <c r="B27" s="7" t="n">
        <v>362</v>
      </c>
    </row>
    <row r="28" spans="1:4">
      <c r="A28" s="4" t="s">
        <v>971</v>
      </c>
      <c r="B28" s="8" t="n">
        <v>276</v>
      </c>
      <c r="C28" s="8" t="n">
        <v>0</v>
      </c>
    </row>
    <row r="29" spans="1:4">
      <c r="A29" s="4" t="s">
        <v>972</v>
      </c>
    </row>
    <row r="30" spans="1:4">
      <c r="A30" s="3" t="s">
        <v>944</v>
      </c>
    </row>
    <row r="31" spans="1:4">
      <c r="A31" s="4" t="s">
        <v>973</v>
      </c>
      <c r="B31" s="4" t="s">
        <v>974</v>
      </c>
    </row>
    <row r="32" spans="1:4">
      <c r="A32" s="4" t="s">
        <v>975</v>
      </c>
    </row>
    <row r="33" spans="1:4">
      <c r="A33" s="3" t="s">
        <v>944</v>
      </c>
    </row>
    <row r="34" spans="1:4">
      <c r="A34" s="4" t="s">
        <v>973</v>
      </c>
      <c r="B34" s="4" t="s">
        <v>976</v>
      </c>
    </row>
    <row r="35" spans="1:4">
      <c r="A35" s="4" t="s">
        <v>977</v>
      </c>
      <c r="B35" s="4" t="s">
        <v>643</v>
      </c>
    </row>
    <row r="36" spans="1:4">
      <c r="A36" s="4" t="s">
        <v>978</v>
      </c>
      <c r="B36" s="4" t="s">
        <v>9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80</v>
      </c>
      <c r="B1" s="2" t="s">
        <v>1</v>
      </c>
      <c r="E1" s="2" t="s">
        <v>981</v>
      </c>
    </row>
    <row r="2" spans="1:5">
      <c r="B2" s="2" t="s">
        <v>2</v>
      </c>
      <c r="C2" s="2" t="s">
        <v>68</v>
      </c>
      <c r="D2" s="2" t="s">
        <v>69</v>
      </c>
      <c r="E2" s="2" t="s">
        <v>2</v>
      </c>
    </row>
    <row r="3" spans="1:5">
      <c r="A3" s="3" t="s">
        <v>982</v>
      </c>
    </row>
    <row r="4" spans="1:5">
      <c r="A4" s="4" t="s">
        <v>983</v>
      </c>
      <c r="C4" s="8" t="n">
        <v>96</v>
      </c>
      <c r="D4" s="8" t="n">
        <v>95</v>
      </c>
    </row>
    <row r="5" spans="1:5">
      <c r="A5" s="4" t="s">
        <v>984</v>
      </c>
      <c r="E5" s="8" t="n">
        <v>138</v>
      </c>
    </row>
    <row r="6" spans="1:5">
      <c r="A6" s="4" t="s">
        <v>985</v>
      </c>
      <c r="B6" s="8" t="n">
        <v>38</v>
      </c>
      <c r="C6" s="7" t="n">
        <v>36</v>
      </c>
      <c r="D6" s="7" t="n">
        <v>37</v>
      </c>
    </row>
    <row r="7" spans="1:5">
      <c r="A7" s="4" t="s">
        <v>986</v>
      </c>
      <c r="B7" s="7" t="n">
        <v>-64</v>
      </c>
    </row>
    <row r="8" spans="1:5">
      <c r="A8" s="4" t="s">
        <v>987</v>
      </c>
      <c r="B8" s="7" t="n">
        <v>318</v>
      </c>
      <c r="E8" s="7" t="n">
        <v>318</v>
      </c>
    </row>
    <row r="9" spans="1:5">
      <c r="A9" s="4" t="s">
        <v>988</v>
      </c>
      <c r="E9" s="7" t="n">
        <v>180</v>
      </c>
    </row>
    <row r="10" spans="1:5">
      <c r="A10" s="4" t="s">
        <v>989</v>
      </c>
      <c r="B10" s="7" t="n">
        <v>44</v>
      </c>
      <c r="C10" s="7" t="n">
        <v>59</v>
      </c>
      <c r="D10" s="7" t="n">
        <v>58</v>
      </c>
    </row>
    <row r="11" spans="1:5">
      <c r="A11" s="4" t="s">
        <v>990</v>
      </c>
      <c r="B11" s="7" t="n">
        <v>82</v>
      </c>
    </row>
    <row r="12" spans="1:5">
      <c r="A12" s="4" t="s">
        <v>445</v>
      </c>
    </row>
    <row r="13" spans="1:5">
      <c r="A13" s="3" t="s">
        <v>982</v>
      </c>
    </row>
    <row r="14" spans="1:5">
      <c r="A14" s="4" t="s">
        <v>984</v>
      </c>
      <c r="E14" s="7" t="n">
        <v>106</v>
      </c>
    </row>
    <row r="15" spans="1:5">
      <c r="A15" s="4" t="s">
        <v>986</v>
      </c>
      <c r="B15" s="7" t="n">
        <v>-41</v>
      </c>
    </row>
    <row r="16" spans="1:5">
      <c r="A16" s="4" t="s">
        <v>987</v>
      </c>
      <c r="B16" s="7" t="n">
        <v>271</v>
      </c>
      <c r="E16" s="7" t="n">
        <v>271</v>
      </c>
    </row>
    <row r="17" spans="1:5">
      <c r="A17" s="4" t="s">
        <v>988</v>
      </c>
      <c r="E17" s="7" t="n">
        <v>164</v>
      </c>
    </row>
    <row r="18" spans="1:5">
      <c r="A18" s="4" t="s">
        <v>443</v>
      </c>
    </row>
    <row r="19" spans="1:5">
      <c r="A19" s="3" t="s">
        <v>982</v>
      </c>
    </row>
    <row r="20" spans="1:5">
      <c r="A20" s="4" t="s">
        <v>984</v>
      </c>
      <c r="E20" s="7" t="n">
        <v>32</v>
      </c>
    </row>
    <row r="21" spans="1:5">
      <c r="A21" s="4" t="s">
        <v>986</v>
      </c>
      <c r="B21" s="7" t="n">
        <v>-23</v>
      </c>
    </row>
    <row r="22" spans="1:5">
      <c r="A22" s="4" t="s">
        <v>987</v>
      </c>
      <c r="B22" s="7" t="n">
        <v>47</v>
      </c>
      <c r="E22" s="7" t="n">
        <v>47</v>
      </c>
    </row>
    <row r="23" spans="1:5">
      <c r="A23" s="4" t="s">
        <v>988</v>
      </c>
      <c r="E23" s="7" t="n">
        <v>15</v>
      </c>
    </row>
    <row r="24" spans="1:5">
      <c r="A24" s="4" t="s">
        <v>991</v>
      </c>
    </row>
    <row r="25" spans="1:5">
      <c r="A25" s="3" t="s">
        <v>982</v>
      </c>
    </row>
    <row r="26" spans="1:5">
      <c r="A26" s="4" t="s">
        <v>992</v>
      </c>
      <c r="B26" s="7" t="n">
        <v>38</v>
      </c>
      <c r="C26" s="7" t="n">
        <v>32</v>
      </c>
      <c r="D26" s="7" t="n">
        <v>25</v>
      </c>
    </row>
    <row r="27" spans="1:5">
      <c r="A27" s="4" t="s">
        <v>983</v>
      </c>
      <c r="C27" s="7" t="n">
        <v>32</v>
      </c>
      <c r="D27" s="7" t="n">
        <v>25</v>
      </c>
    </row>
    <row r="28" spans="1:5">
      <c r="A28" s="4" t="s">
        <v>984</v>
      </c>
      <c r="E28" s="7" t="n">
        <v>115</v>
      </c>
    </row>
    <row r="29" spans="1:5">
      <c r="A29" s="4" t="s">
        <v>986</v>
      </c>
      <c r="B29" s="7" t="n">
        <v>-18</v>
      </c>
    </row>
    <row r="30" spans="1:5">
      <c r="A30" s="4" t="s">
        <v>989</v>
      </c>
      <c r="B30" s="7" t="n">
        <v>0</v>
      </c>
      <c r="C30" s="7" t="n">
        <v>0</v>
      </c>
      <c r="D30" s="7" t="n">
        <v>0</v>
      </c>
    </row>
    <row r="31" spans="1:5">
      <c r="A31" s="4" t="s">
        <v>990</v>
      </c>
      <c r="B31" s="7" t="n">
        <v>38</v>
      </c>
    </row>
    <row r="32" spans="1:5">
      <c r="A32" s="4" t="s">
        <v>993</v>
      </c>
    </row>
    <row r="33" spans="1:5">
      <c r="A33" s="3" t="s">
        <v>982</v>
      </c>
    </row>
    <row r="34" spans="1:5">
      <c r="A34" s="4" t="s">
        <v>984</v>
      </c>
      <c r="E34" s="7" t="n">
        <v>86</v>
      </c>
    </row>
    <row r="35" spans="1:5">
      <c r="A35" s="4" t="s">
        <v>986</v>
      </c>
      <c r="B35" s="7" t="n">
        <v>-13</v>
      </c>
    </row>
    <row r="36" spans="1:5">
      <c r="A36" s="4" t="s">
        <v>994</v>
      </c>
    </row>
    <row r="37" spans="1:5">
      <c r="A37" s="3" t="s">
        <v>982</v>
      </c>
    </row>
    <row r="38" spans="1:5">
      <c r="A38" s="4" t="s">
        <v>984</v>
      </c>
      <c r="E38" s="7" t="n">
        <v>30</v>
      </c>
    </row>
    <row r="39" spans="1:5">
      <c r="A39" s="4" t="s">
        <v>986</v>
      </c>
      <c r="B39" s="7" t="n">
        <v>-6</v>
      </c>
    </row>
    <row r="40" spans="1:5">
      <c r="A40" s="4" t="s">
        <v>995</v>
      </c>
    </row>
    <row r="41" spans="1:5">
      <c r="A41" s="3" t="s">
        <v>982</v>
      </c>
    </row>
    <row r="42" spans="1:5">
      <c r="A42" s="4" t="s">
        <v>983</v>
      </c>
      <c r="C42" s="7" t="n">
        <v>16</v>
      </c>
      <c r="D42" s="7" t="n">
        <v>25</v>
      </c>
    </row>
    <row r="43" spans="1:5">
      <c r="A43" s="4" t="s">
        <v>984</v>
      </c>
      <c r="E43" s="7" t="n">
        <v>23</v>
      </c>
    </row>
    <row r="44" spans="1:5">
      <c r="A44" s="4" t="s">
        <v>996</v>
      </c>
      <c r="B44" s="7" t="n">
        <v>0</v>
      </c>
      <c r="C44" s="7" t="n">
        <v>4</v>
      </c>
      <c r="D44" s="7" t="n">
        <v>12</v>
      </c>
    </row>
    <row r="45" spans="1:5">
      <c r="A45" s="4" t="s">
        <v>986</v>
      </c>
      <c r="B45" s="7" t="n">
        <v>-14</v>
      </c>
    </row>
    <row r="46" spans="1:5">
      <c r="A46" s="4" t="s">
        <v>988</v>
      </c>
      <c r="E46" s="7" t="n">
        <v>41</v>
      </c>
    </row>
    <row r="47" spans="1:5">
      <c r="A47" s="4" t="s">
        <v>989</v>
      </c>
      <c r="B47" s="7" t="n">
        <v>13</v>
      </c>
      <c r="C47" s="7" t="n">
        <v>12</v>
      </c>
      <c r="D47" s="7" t="n">
        <v>13</v>
      </c>
    </row>
    <row r="48" spans="1:5">
      <c r="A48" s="4" t="s">
        <v>990</v>
      </c>
      <c r="B48" s="7" t="n">
        <v>13</v>
      </c>
    </row>
    <row r="49" spans="1:5">
      <c r="A49" s="4" t="s">
        <v>997</v>
      </c>
    </row>
    <row r="50" spans="1:5">
      <c r="A50" s="3" t="s">
        <v>982</v>
      </c>
    </row>
    <row r="51" spans="1:5">
      <c r="A51" s="4" t="s">
        <v>984</v>
      </c>
      <c r="E51" s="7" t="n">
        <v>21</v>
      </c>
    </row>
    <row r="52" spans="1:5">
      <c r="A52" s="4" t="s">
        <v>986</v>
      </c>
      <c r="B52" s="7" t="n">
        <v>-10</v>
      </c>
    </row>
    <row r="53" spans="1:5">
      <c r="A53" s="4" t="s">
        <v>988</v>
      </c>
      <c r="E53" s="7" t="n">
        <v>39</v>
      </c>
    </row>
    <row r="54" spans="1:5">
      <c r="A54" s="4" t="s">
        <v>998</v>
      </c>
    </row>
    <row r="55" spans="1:5">
      <c r="A55" s="3" t="s">
        <v>982</v>
      </c>
    </row>
    <row r="56" spans="1:5">
      <c r="A56" s="4" t="s">
        <v>984</v>
      </c>
      <c r="E56" s="7" t="n">
        <v>2</v>
      </c>
    </row>
    <row r="57" spans="1:5">
      <c r="A57" s="4" t="s">
        <v>986</v>
      </c>
      <c r="B57" s="7" t="n">
        <v>-4</v>
      </c>
    </row>
    <row r="58" spans="1:5">
      <c r="A58" s="4" t="s">
        <v>988</v>
      </c>
      <c r="E58" s="7" t="n">
        <v>2</v>
      </c>
    </row>
    <row r="59" spans="1:5">
      <c r="A59" s="4" t="s">
        <v>999</v>
      </c>
    </row>
    <row r="60" spans="1:5">
      <c r="A60" s="3" t="s">
        <v>982</v>
      </c>
    </row>
    <row r="61" spans="1:5">
      <c r="A61" s="4" t="s">
        <v>983</v>
      </c>
      <c r="C61" s="7" t="n">
        <v>47</v>
      </c>
      <c r="D61" s="7" t="n">
        <v>45</v>
      </c>
    </row>
    <row r="62" spans="1:5">
      <c r="A62" s="4" t="s">
        <v>1000</v>
      </c>
      <c r="B62" s="7" t="n">
        <v>0</v>
      </c>
      <c r="C62" s="7" t="n">
        <v>0</v>
      </c>
      <c r="D62" s="7" t="n">
        <v>0</v>
      </c>
    </row>
    <row r="63" spans="1:5">
      <c r="A63" s="4" t="s">
        <v>986</v>
      </c>
      <c r="B63" s="7" t="n">
        <v>-32</v>
      </c>
    </row>
    <row r="64" spans="1:5">
      <c r="A64" s="4" t="s">
        <v>988</v>
      </c>
      <c r="E64" s="7" t="n">
        <v>139</v>
      </c>
    </row>
    <row r="65" spans="1:5">
      <c r="A65" s="4" t="s">
        <v>989</v>
      </c>
      <c r="B65" s="7" t="n">
        <v>32</v>
      </c>
      <c r="C65" s="7" t="n">
        <v>47</v>
      </c>
      <c r="D65" s="7" t="n">
        <v>45</v>
      </c>
    </row>
    <row r="66" spans="1:5">
      <c r="A66" s="4" t="s">
        <v>990</v>
      </c>
      <c r="B66" s="7" t="n">
        <v>32</v>
      </c>
    </row>
    <row r="67" spans="1:5">
      <c r="A67" s="4" t="s">
        <v>1001</v>
      </c>
    </row>
    <row r="68" spans="1:5">
      <c r="A68" s="3" t="s">
        <v>982</v>
      </c>
    </row>
    <row r="69" spans="1:5">
      <c r="A69" s="4" t="s">
        <v>986</v>
      </c>
      <c r="B69" s="7" t="n">
        <v>-18</v>
      </c>
    </row>
    <row r="70" spans="1:5">
      <c r="A70" s="4" t="s">
        <v>988</v>
      </c>
      <c r="E70" s="7" t="n">
        <v>126</v>
      </c>
    </row>
    <row r="71" spans="1:5">
      <c r="A71" s="4" t="s">
        <v>1002</v>
      </c>
    </row>
    <row r="72" spans="1:5">
      <c r="A72" s="3" t="s">
        <v>982</v>
      </c>
    </row>
    <row r="73" spans="1:5">
      <c r="A73" s="4" t="s">
        <v>986</v>
      </c>
      <c r="B73" s="7" t="n">
        <v>-13</v>
      </c>
    </row>
    <row r="74" spans="1:5">
      <c r="A74" s="4" t="s">
        <v>988</v>
      </c>
      <c r="E74" s="7" t="n">
        <v>13</v>
      </c>
    </row>
    <row r="75" spans="1:5">
      <c r="A75" s="4" t="s">
        <v>1003</v>
      </c>
    </row>
    <row r="76" spans="1:5">
      <c r="A76" s="3" t="s">
        <v>982</v>
      </c>
    </row>
    <row r="77" spans="1:5">
      <c r="A77" s="4" t="s">
        <v>1004</v>
      </c>
      <c r="B77" s="7" t="n">
        <v>280</v>
      </c>
    </row>
    <row r="78" spans="1:5">
      <c r="A78" s="4" t="s">
        <v>1005</v>
      </c>
      <c r="B78" s="7" t="n">
        <v>300</v>
      </c>
      <c r="E78" s="7" t="n">
        <v>300</v>
      </c>
    </row>
    <row r="79" spans="1:5">
      <c r="A79" s="4" t="s">
        <v>1006</v>
      </c>
    </row>
    <row r="80" spans="1:5">
      <c r="A80" s="3" t="s">
        <v>982</v>
      </c>
    </row>
    <row r="81" spans="1:5">
      <c r="A81" s="4" t="s">
        <v>1004</v>
      </c>
      <c r="B81" s="7" t="n">
        <v>255</v>
      </c>
    </row>
    <row r="82" spans="1:5">
      <c r="A82" s="4" t="s">
        <v>1007</v>
      </c>
    </row>
    <row r="83" spans="1:5">
      <c r="A83" s="3" t="s">
        <v>982</v>
      </c>
    </row>
    <row r="84" spans="1:5">
      <c r="A84" s="4" t="s">
        <v>1004</v>
      </c>
      <c r="B84" s="7" t="n">
        <v>180</v>
      </c>
    </row>
    <row r="85" spans="1:5">
      <c r="A85" s="4" t="s">
        <v>1005</v>
      </c>
      <c r="B85" s="7" t="n">
        <v>200</v>
      </c>
      <c r="E85" s="7" t="n">
        <v>200</v>
      </c>
    </row>
    <row r="86" spans="1:5">
      <c r="A86" s="4" t="s">
        <v>1008</v>
      </c>
    </row>
    <row r="87" spans="1:5">
      <c r="A87" s="3" t="s">
        <v>982</v>
      </c>
    </row>
    <row r="88" spans="1:5">
      <c r="A88" s="4" t="s">
        <v>1009</v>
      </c>
      <c r="B88" s="7" t="n">
        <v>150</v>
      </c>
      <c r="E88" s="7" t="n">
        <v>150</v>
      </c>
    </row>
    <row r="89" spans="1:5">
      <c r="A89" s="4" t="s">
        <v>1010</v>
      </c>
    </row>
    <row r="90" spans="1:5">
      <c r="A90" s="3" t="s">
        <v>982</v>
      </c>
    </row>
    <row r="91" spans="1:5">
      <c r="A91" s="4" t="s">
        <v>1009</v>
      </c>
      <c r="B91" s="7" t="n">
        <v>164</v>
      </c>
      <c r="E91" s="7" t="n">
        <v>164</v>
      </c>
    </row>
    <row r="92" spans="1:5">
      <c r="A92" s="4" t="s">
        <v>1011</v>
      </c>
    </row>
    <row r="93" spans="1:5">
      <c r="A93" s="3" t="s">
        <v>982</v>
      </c>
    </row>
    <row r="94" spans="1:5">
      <c r="A94" s="4" t="s">
        <v>1009</v>
      </c>
      <c r="B94" s="7" t="n">
        <v>100</v>
      </c>
      <c r="E94" s="7" t="n">
        <v>100</v>
      </c>
    </row>
    <row r="95" spans="1:5">
      <c r="A95" s="4" t="s">
        <v>1012</v>
      </c>
    </row>
    <row r="96" spans="1:5">
      <c r="A96" s="3" t="s">
        <v>982</v>
      </c>
    </row>
    <row r="97" spans="1:5">
      <c r="A97" s="4" t="s">
        <v>1013</v>
      </c>
      <c r="B97" s="7" t="n">
        <v>100</v>
      </c>
      <c r="E97" s="7" t="n">
        <v>100</v>
      </c>
    </row>
    <row r="98" spans="1:5">
      <c r="A98" s="4" t="s">
        <v>1014</v>
      </c>
    </row>
    <row r="99" spans="1:5">
      <c r="A99" s="3" t="s">
        <v>982</v>
      </c>
    </row>
    <row r="100" spans="1:5">
      <c r="A100" s="4" t="s">
        <v>1013</v>
      </c>
      <c r="B100" s="7" t="n">
        <v>50</v>
      </c>
      <c r="E100" s="7" t="n">
        <v>50</v>
      </c>
    </row>
    <row r="101" spans="1:5">
      <c r="A101" s="4" t="s">
        <v>1015</v>
      </c>
    </row>
    <row r="102" spans="1:5">
      <c r="A102" s="3" t="s">
        <v>982</v>
      </c>
    </row>
    <row r="103" spans="1:5">
      <c r="A103" s="4" t="s">
        <v>1013</v>
      </c>
      <c r="B103" s="7" t="n">
        <v>86</v>
      </c>
      <c r="E103" s="7" t="n">
        <v>86</v>
      </c>
    </row>
    <row r="104" spans="1:5">
      <c r="A104" s="4" t="s">
        <v>1016</v>
      </c>
    </row>
    <row r="105" spans="1:5">
      <c r="A105" s="3" t="s">
        <v>982</v>
      </c>
    </row>
    <row r="106" spans="1:5">
      <c r="A106" s="4" t="s">
        <v>1013</v>
      </c>
      <c r="B106" s="7" t="n">
        <v>75</v>
      </c>
      <c r="E106" s="7" t="n">
        <v>75</v>
      </c>
    </row>
    <row r="107" spans="1:5">
      <c r="A107" s="4" t="s">
        <v>1017</v>
      </c>
    </row>
    <row r="108" spans="1:5">
      <c r="A108" s="3" t="s">
        <v>982</v>
      </c>
    </row>
    <row r="109" spans="1:5">
      <c r="A109" s="4" t="s">
        <v>1013</v>
      </c>
      <c r="B109" s="7" t="n">
        <v>21</v>
      </c>
      <c r="E109" s="7" t="n">
        <v>21</v>
      </c>
    </row>
    <row r="110" spans="1:5">
      <c r="A110" s="4" t="s">
        <v>1018</v>
      </c>
    </row>
    <row r="111" spans="1:5">
      <c r="A111" s="3" t="s">
        <v>982</v>
      </c>
    </row>
    <row r="112" spans="1:5">
      <c r="A112" s="4" t="s">
        <v>1013</v>
      </c>
      <c r="B112" s="7" t="n">
        <v>25</v>
      </c>
      <c r="E112" s="8" t="n">
        <v>25</v>
      </c>
    </row>
    <row r="113" spans="1:5">
      <c r="A113" s="4" t="s">
        <v>1019</v>
      </c>
    </row>
    <row r="114" spans="1:5">
      <c r="A114" s="3" t="s">
        <v>982</v>
      </c>
    </row>
    <row r="115" spans="1:5">
      <c r="A115" s="4" t="s">
        <v>989</v>
      </c>
      <c r="D115" s="7" t="n">
        <v>45</v>
      </c>
    </row>
    <row r="116" spans="1:5">
      <c r="A116" s="4" t="s">
        <v>1020</v>
      </c>
    </row>
    <row r="117" spans="1:5">
      <c r="A117" s="3" t="s">
        <v>982</v>
      </c>
    </row>
    <row r="118" spans="1:5">
      <c r="A118" s="4" t="s">
        <v>989</v>
      </c>
      <c r="D118" s="7" t="n">
        <v>0</v>
      </c>
    </row>
    <row r="119" spans="1:5">
      <c r="A119" s="4" t="s">
        <v>1021</v>
      </c>
    </row>
    <row r="120" spans="1:5">
      <c r="A120" s="3" t="s">
        <v>982</v>
      </c>
    </row>
    <row r="121" spans="1:5">
      <c r="A121" s="4" t="s">
        <v>989</v>
      </c>
      <c r="D121" s="7" t="n">
        <v>0</v>
      </c>
    </row>
    <row r="122" spans="1:5">
      <c r="A122" s="4" t="s">
        <v>1022</v>
      </c>
    </row>
    <row r="123" spans="1:5">
      <c r="A123" s="3" t="s">
        <v>982</v>
      </c>
    </row>
    <row r="124" spans="1:5">
      <c r="A124" s="4" t="s">
        <v>989</v>
      </c>
      <c r="D124" s="7" t="n">
        <v>45</v>
      </c>
    </row>
    <row r="125" spans="1:5">
      <c r="A125" s="4" t="s">
        <v>1023</v>
      </c>
    </row>
    <row r="126" spans="1:5">
      <c r="A126" s="3" t="s">
        <v>982</v>
      </c>
    </row>
    <row r="127" spans="1:5">
      <c r="A127" s="4" t="s">
        <v>989</v>
      </c>
      <c r="D127" s="7" t="n">
        <v>13</v>
      </c>
    </row>
    <row r="128" spans="1:5">
      <c r="A128" s="4" t="s">
        <v>1024</v>
      </c>
    </row>
    <row r="129" spans="1:5">
      <c r="A129" s="3" t="s">
        <v>982</v>
      </c>
    </row>
    <row r="130" spans="1:5">
      <c r="A130" s="4" t="s">
        <v>989</v>
      </c>
      <c r="D130" s="7" t="n">
        <v>0</v>
      </c>
    </row>
    <row r="131" spans="1:5">
      <c r="A131" s="4" t="s">
        <v>1025</v>
      </c>
    </row>
    <row r="132" spans="1:5">
      <c r="A132" s="3" t="s">
        <v>982</v>
      </c>
    </row>
    <row r="133" spans="1:5">
      <c r="A133" s="4" t="s">
        <v>989</v>
      </c>
      <c r="D133" s="7" t="n">
        <v>13</v>
      </c>
    </row>
    <row r="134" spans="1:5">
      <c r="A134" s="4" t="s">
        <v>1026</v>
      </c>
    </row>
    <row r="135" spans="1:5">
      <c r="A135" s="3" t="s">
        <v>982</v>
      </c>
    </row>
    <row r="136" spans="1:5">
      <c r="A136" s="4" t="s">
        <v>989</v>
      </c>
      <c r="D136" s="8" t="n">
        <v>0</v>
      </c>
    </row>
    <row r="137" spans="1:5">
      <c r="A137" s="4" t="s">
        <v>1023</v>
      </c>
    </row>
    <row r="138" spans="1:5">
      <c r="A138" s="3" t="s">
        <v>982</v>
      </c>
    </row>
    <row r="139" spans="1:5">
      <c r="A139" s="4" t="s">
        <v>989</v>
      </c>
      <c r="B139" s="7" t="n">
        <v>13</v>
      </c>
      <c r="C139" s="7" t="n">
        <v>12</v>
      </c>
    </row>
    <row r="140" spans="1:5">
      <c r="A140" s="4" t="s">
        <v>1024</v>
      </c>
    </row>
    <row r="141" spans="1:5">
      <c r="A141" s="3" t="s">
        <v>982</v>
      </c>
    </row>
    <row r="142" spans="1:5">
      <c r="A142" s="4" t="s">
        <v>989</v>
      </c>
      <c r="B142" s="7" t="n">
        <v>0</v>
      </c>
      <c r="C142" s="7" t="n">
        <v>0</v>
      </c>
    </row>
    <row r="143" spans="1:5">
      <c r="A143" s="4" t="s">
        <v>1025</v>
      </c>
    </row>
    <row r="144" spans="1:5">
      <c r="A144" s="3" t="s">
        <v>982</v>
      </c>
    </row>
    <row r="145" spans="1:5">
      <c r="A145" s="4" t="s">
        <v>989</v>
      </c>
      <c r="B145" s="7" t="n">
        <v>13</v>
      </c>
      <c r="C145" s="7" t="n">
        <v>12</v>
      </c>
    </row>
    <row r="146" spans="1:5">
      <c r="A146" s="4" t="s">
        <v>1026</v>
      </c>
    </row>
    <row r="147" spans="1:5">
      <c r="A147" s="3" t="s">
        <v>982</v>
      </c>
    </row>
    <row r="148" spans="1:5">
      <c r="A148" s="4" t="s">
        <v>989</v>
      </c>
      <c r="B148" s="7" t="n">
        <v>0</v>
      </c>
      <c r="C148" s="7" t="n">
        <v>0</v>
      </c>
    </row>
    <row r="149" spans="1:5">
      <c r="A149" s="4" t="s">
        <v>1019</v>
      </c>
    </row>
    <row r="150" spans="1:5">
      <c r="A150" s="3" t="s">
        <v>982</v>
      </c>
    </row>
    <row r="151" spans="1:5">
      <c r="A151" s="4" t="s">
        <v>989</v>
      </c>
      <c r="B151" s="7" t="n">
        <v>32</v>
      </c>
      <c r="C151" s="7" t="n">
        <v>47</v>
      </c>
    </row>
    <row r="152" spans="1:5">
      <c r="A152" s="4" t="s">
        <v>1020</v>
      </c>
    </row>
    <row r="153" spans="1:5">
      <c r="A153" s="3" t="s">
        <v>982</v>
      </c>
    </row>
    <row r="154" spans="1:5">
      <c r="A154" s="4" t="s">
        <v>989</v>
      </c>
      <c r="B154" s="7" t="n">
        <v>0</v>
      </c>
      <c r="C154" s="7" t="n">
        <v>0</v>
      </c>
    </row>
    <row r="155" spans="1:5">
      <c r="A155" s="4" t="s">
        <v>1021</v>
      </c>
    </row>
    <row r="156" spans="1:5">
      <c r="A156" s="3" t="s">
        <v>982</v>
      </c>
    </row>
    <row r="157" spans="1:5">
      <c r="A157" s="4" t="s">
        <v>989</v>
      </c>
      <c r="B157" s="7" t="n">
        <v>0</v>
      </c>
      <c r="C157" s="7" t="n">
        <v>0</v>
      </c>
    </row>
    <row r="158" spans="1:5">
      <c r="A158" s="4" t="s">
        <v>1022</v>
      </c>
    </row>
    <row r="159" spans="1:5">
      <c r="A159" s="3" t="s">
        <v>982</v>
      </c>
    </row>
    <row r="160" spans="1:5">
      <c r="A160" s="4" t="s">
        <v>989</v>
      </c>
      <c r="B160" s="8" t="n">
        <v>32</v>
      </c>
      <c r="C160" s="8" t="n">
        <v>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7</v>
      </c>
      <c r="B1" s="2" t="s">
        <v>1</v>
      </c>
    </row>
    <row r="2" spans="1:4">
      <c r="B2" s="2" t="s">
        <v>2</v>
      </c>
      <c r="C2" s="2" t="s">
        <v>68</v>
      </c>
      <c r="D2" s="2" t="s">
        <v>69</v>
      </c>
    </row>
    <row r="3" spans="1:4">
      <c r="A3" s="3" t="s">
        <v>1028</v>
      </c>
    </row>
    <row r="4" spans="1:4">
      <c r="A4" s="4" t="s">
        <v>105</v>
      </c>
      <c r="B4" s="8" t="n">
        <v>1828</v>
      </c>
      <c r="C4" s="8" t="n">
        <v>1608</v>
      </c>
    </row>
    <row r="5" spans="1:4">
      <c r="A5" s="4" t="s">
        <v>1029</v>
      </c>
      <c r="B5" s="7" t="n">
        <v>1902</v>
      </c>
      <c r="C5" s="7" t="n">
        <v>1676</v>
      </c>
    </row>
    <row r="6" spans="1:4">
      <c r="A6" s="4" t="s">
        <v>1030</v>
      </c>
      <c r="B6" s="7" t="n">
        <v>-74</v>
      </c>
      <c r="C6" s="7" t="n">
        <v>-68</v>
      </c>
    </row>
    <row r="7" spans="1:4">
      <c r="A7" s="4" t="s">
        <v>1031</v>
      </c>
      <c r="B7" s="7" t="n">
        <v>68</v>
      </c>
      <c r="C7" s="7" t="n">
        <v>98</v>
      </c>
      <c r="D7" s="8" t="n">
        <v>119</v>
      </c>
    </row>
    <row r="8" spans="1:4">
      <c r="A8" s="4" t="s">
        <v>1032</v>
      </c>
      <c r="B8" s="7" t="n">
        <v>23</v>
      </c>
      <c r="C8" s="7" t="n">
        <v>19</v>
      </c>
      <c r="D8" s="7" t="n">
        <v>14</v>
      </c>
    </row>
    <row r="9" spans="1:4">
      <c r="A9" s="4" t="s">
        <v>1033</v>
      </c>
      <c r="B9" s="7" t="n">
        <v>-17</v>
      </c>
      <c r="C9" s="7" t="n">
        <v>-19</v>
      </c>
      <c r="D9" s="7" t="n">
        <v>-18</v>
      </c>
    </row>
    <row r="10" spans="1:4">
      <c r="A10" s="4" t="s">
        <v>1034</v>
      </c>
      <c r="B10" s="7" t="n">
        <v>74</v>
      </c>
      <c r="C10" s="7" t="n">
        <v>68</v>
      </c>
      <c r="D10" s="7" t="n">
        <v>98</v>
      </c>
    </row>
    <row r="11" spans="1:4">
      <c r="A11" s="3" t="s">
        <v>1035</v>
      </c>
    </row>
    <row r="12" spans="1:4">
      <c r="A12" s="4" t="s">
        <v>1036</v>
      </c>
      <c r="B12" s="7" t="n">
        <v>971</v>
      </c>
      <c r="C12" s="7" t="n">
        <v>760</v>
      </c>
    </row>
    <row r="13" spans="1:4">
      <c r="A13" s="4" t="s">
        <v>1037</v>
      </c>
      <c r="B13" s="7" t="n">
        <v>192</v>
      </c>
      <c r="C13" s="7" t="n">
        <v>100</v>
      </c>
    </row>
    <row r="14" spans="1:4">
      <c r="A14" s="4" t="s">
        <v>1038</v>
      </c>
      <c r="B14" s="7" t="n">
        <v>416</v>
      </c>
      <c r="C14" s="7" t="n">
        <v>306</v>
      </c>
    </row>
    <row r="15" spans="1:4">
      <c r="A15" s="4" t="s">
        <v>591</v>
      </c>
      <c r="B15" s="7" t="n">
        <v>1579</v>
      </c>
      <c r="C15" s="7" t="n">
        <v>1166</v>
      </c>
    </row>
    <row r="16" spans="1:4">
      <c r="A16" s="3" t="s">
        <v>1039</v>
      </c>
    </row>
    <row r="17" spans="1:4">
      <c r="A17" s="4" t="s">
        <v>1040</v>
      </c>
      <c r="B17" s="7" t="n">
        <v>346</v>
      </c>
      <c r="C17" s="7" t="n">
        <v>655</v>
      </c>
      <c r="D17" s="7" t="n">
        <v>803</v>
      </c>
    </row>
    <row r="18" spans="1:4">
      <c r="A18" s="4" t="s">
        <v>1041</v>
      </c>
      <c r="B18" s="7" t="n">
        <v>105</v>
      </c>
      <c r="C18" s="7" t="n">
        <v>122</v>
      </c>
    </row>
    <row r="19" spans="1:4">
      <c r="A19" s="4" t="s">
        <v>736</v>
      </c>
      <c r="B19" s="7" t="n">
        <v>332</v>
      </c>
      <c r="C19" s="7" t="n">
        <v>0</v>
      </c>
    </row>
    <row r="20" spans="1:4">
      <c r="A20" s="4" t="s">
        <v>1042</v>
      </c>
      <c r="B20" s="7" t="n">
        <v>105</v>
      </c>
      <c r="C20" s="7" t="n">
        <v>37</v>
      </c>
    </row>
    <row r="21" spans="1:4">
      <c r="A21" s="4" t="s">
        <v>1043</v>
      </c>
      <c r="B21" s="7" t="n">
        <v>138</v>
      </c>
      <c r="C21" s="7" t="n">
        <v>107</v>
      </c>
    </row>
    <row r="22" spans="1:4">
      <c r="A22" s="4" t="s">
        <v>1044</v>
      </c>
      <c r="B22" s="7" t="n">
        <v>880</v>
      </c>
      <c r="C22" s="7" t="n">
        <v>921</v>
      </c>
    </row>
    <row r="23" spans="1:4">
      <c r="A23" s="3" t="s">
        <v>1045</v>
      </c>
    </row>
    <row r="24" spans="1:4">
      <c r="A24" s="4" t="s">
        <v>1046</v>
      </c>
      <c r="B24" s="7" t="n">
        <v>117</v>
      </c>
      <c r="C24" s="7" t="n">
        <v>97</v>
      </c>
    </row>
    <row r="25" spans="1:4">
      <c r="A25" s="4" t="s">
        <v>1047</v>
      </c>
      <c r="B25" s="7" t="n">
        <v>1198</v>
      </c>
      <c r="C25" s="7" t="n">
        <v>1100</v>
      </c>
    </row>
    <row r="26" spans="1:4">
      <c r="A26" s="4" t="s">
        <v>1048</v>
      </c>
      <c r="B26" s="7" t="n">
        <v>3411</v>
      </c>
      <c r="C26" s="7" t="n">
        <v>3224</v>
      </c>
    </row>
    <row r="27" spans="1:4">
      <c r="A27" s="4" t="s">
        <v>1049</v>
      </c>
      <c r="B27" s="7" t="n">
        <v>442</v>
      </c>
      <c r="C27" s="7" t="n">
        <v>319</v>
      </c>
    </row>
    <row r="28" spans="1:4">
      <c r="A28" s="4" t="s">
        <v>1050</v>
      </c>
      <c r="B28" s="7" t="n">
        <v>5169</v>
      </c>
      <c r="C28" s="7" t="n">
        <v>4740</v>
      </c>
    </row>
    <row r="29" spans="1:4">
      <c r="A29" s="4" t="s">
        <v>1051</v>
      </c>
      <c r="B29" s="7" t="n">
        <v>3089</v>
      </c>
      <c r="C29" s="7" t="n">
        <v>2958</v>
      </c>
    </row>
    <row r="30" spans="1:4">
      <c r="A30" s="4" t="s">
        <v>110</v>
      </c>
      <c r="B30" s="7" t="n">
        <v>2079</v>
      </c>
      <c r="C30" s="7" t="n">
        <v>1782</v>
      </c>
      <c r="D30" s="7" t="n">
        <v>1697</v>
      </c>
    </row>
    <row r="31" spans="1:4">
      <c r="A31" s="4" t="s">
        <v>1052</v>
      </c>
      <c r="B31" s="7" t="n">
        <v>311</v>
      </c>
      <c r="C31" s="7" t="n">
        <v>296</v>
      </c>
      <c r="D31" s="7" t="n">
        <v>279</v>
      </c>
    </row>
    <row r="32" spans="1:4">
      <c r="A32" s="3" t="s">
        <v>1053</v>
      </c>
    </row>
    <row r="33" spans="1:4">
      <c r="A33" s="4" t="s">
        <v>1054</v>
      </c>
      <c r="B33" s="7" t="n">
        <v>43</v>
      </c>
      <c r="C33" s="7" t="n">
        <v>27</v>
      </c>
    </row>
    <row r="34" spans="1:4">
      <c r="A34" s="4" t="s">
        <v>951</v>
      </c>
      <c r="B34" s="7" t="n">
        <v>336</v>
      </c>
      <c r="C34" s="7" t="n">
        <v>0</v>
      </c>
      <c r="D34" s="7" t="n">
        <v>0</v>
      </c>
    </row>
    <row r="35" spans="1:4">
      <c r="A35" s="4" t="s">
        <v>746</v>
      </c>
      <c r="B35" s="7" t="n">
        <v>216</v>
      </c>
      <c r="C35" s="7" t="n">
        <v>183</v>
      </c>
    </row>
    <row r="36" spans="1:4">
      <c r="A36" s="4" t="s">
        <v>702</v>
      </c>
      <c r="B36" s="7" t="n">
        <v>458</v>
      </c>
      <c r="C36" s="7" t="n">
        <v>424</v>
      </c>
    </row>
    <row r="37" spans="1:4">
      <c r="A37" s="4" t="s">
        <v>540</v>
      </c>
      <c r="B37" s="7" t="n">
        <v>1529</v>
      </c>
      <c r="C37" s="7" t="n">
        <v>845</v>
      </c>
    </row>
    <row r="38" spans="1:4">
      <c r="A38" s="4" t="s">
        <v>1055</v>
      </c>
      <c r="B38" s="7" t="n">
        <v>186</v>
      </c>
      <c r="C38" s="7" t="n">
        <v>0</v>
      </c>
    </row>
    <row r="39" spans="1:4">
      <c r="A39" s="3" t="s">
        <v>1056</v>
      </c>
    </row>
    <row r="40" spans="1:4">
      <c r="A40" s="4" t="s">
        <v>1057</v>
      </c>
      <c r="B40" s="7" t="n">
        <v>470</v>
      </c>
      <c r="C40" s="7" t="n">
        <v>712</v>
      </c>
    </row>
    <row r="41" spans="1:4">
      <c r="A41" s="4" t="s">
        <v>1058</v>
      </c>
      <c r="B41" s="7" t="n">
        <v>708</v>
      </c>
      <c r="C41" s="7" t="n">
        <v>630</v>
      </c>
    </row>
    <row r="42" spans="1:4">
      <c r="A42" s="4" t="s">
        <v>1059</v>
      </c>
      <c r="B42" s="7" t="n">
        <v>56</v>
      </c>
      <c r="C42" s="7" t="n">
        <v>138</v>
      </c>
    </row>
    <row r="43" spans="1:4">
      <c r="A43" s="4" t="s">
        <v>1060</v>
      </c>
      <c r="B43" s="7" t="n">
        <v>298</v>
      </c>
      <c r="C43" s="7" t="n">
        <v>229</v>
      </c>
    </row>
    <row r="44" spans="1:4">
      <c r="A44" s="4" t="s">
        <v>1061</v>
      </c>
      <c r="B44" s="7" t="n">
        <v>576</v>
      </c>
      <c r="C44" s="7" t="n">
        <v>538</v>
      </c>
    </row>
    <row r="45" spans="1:4">
      <c r="A45" s="4" t="s">
        <v>119</v>
      </c>
      <c r="B45" s="7" t="n">
        <v>2109</v>
      </c>
      <c r="C45" s="7" t="n">
        <v>2246</v>
      </c>
    </row>
    <row r="46" spans="1:4">
      <c r="A46" s="3" t="s">
        <v>1062</v>
      </c>
    </row>
    <row r="47" spans="1:4">
      <c r="A47" s="4" t="s">
        <v>1063</v>
      </c>
      <c r="B47" s="7" t="n">
        <v>144</v>
      </c>
      <c r="C47" s="7" t="n">
        <v>115</v>
      </c>
    </row>
    <row r="48" spans="1:4">
      <c r="A48" s="4" t="s">
        <v>737</v>
      </c>
      <c r="B48" s="7" t="n">
        <v>197</v>
      </c>
      <c r="C48" s="7" t="n">
        <v>0</v>
      </c>
    </row>
    <row r="49" spans="1:4">
      <c r="A49" s="4" t="s">
        <v>1064</v>
      </c>
      <c r="B49" s="7" t="n">
        <v>265</v>
      </c>
      <c r="C49" s="7" t="n">
        <v>125</v>
      </c>
    </row>
    <row r="50" spans="1:4">
      <c r="A50" s="4" t="s">
        <v>1065</v>
      </c>
      <c r="B50" s="7" t="n">
        <v>195</v>
      </c>
      <c r="C50" s="7" t="n">
        <v>173</v>
      </c>
    </row>
    <row r="51" spans="1:4">
      <c r="A51" s="4" t="s">
        <v>538</v>
      </c>
      <c r="B51" s="7" t="n">
        <v>800</v>
      </c>
      <c r="C51" s="7" t="n">
        <v>412</v>
      </c>
    </row>
    <row r="52" spans="1:4">
      <c r="A52" s="3" t="s">
        <v>1066</v>
      </c>
    </row>
    <row r="53" spans="1:4">
      <c r="A53" s="4" t="s">
        <v>1067</v>
      </c>
      <c r="B53" s="7" t="n">
        <v>667</v>
      </c>
      <c r="C53" s="7" t="n">
        <v>739</v>
      </c>
    </row>
    <row r="54" spans="1:4">
      <c r="A54" s="4" t="s">
        <v>1057</v>
      </c>
      <c r="B54" s="7" t="n">
        <v>227</v>
      </c>
      <c r="C54" s="7" t="n">
        <v>217</v>
      </c>
    </row>
    <row r="55" spans="1:4">
      <c r="A55" s="4" t="s">
        <v>1059</v>
      </c>
      <c r="B55" s="7" t="n">
        <v>299</v>
      </c>
      <c r="C55" s="7" t="n">
        <v>209</v>
      </c>
    </row>
    <row r="56" spans="1:4">
      <c r="A56" s="4" t="s">
        <v>1068</v>
      </c>
      <c r="B56" s="7" t="n">
        <v>374</v>
      </c>
      <c r="C56" s="7" t="n">
        <v>0</v>
      </c>
    </row>
    <row r="57" spans="1:4">
      <c r="A57" s="4" t="s">
        <v>971</v>
      </c>
      <c r="B57" s="7" t="n">
        <v>276</v>
      </c>
      <c r="C57" s="7" t="n">
        <v>0</v>
      </c>
    </row>
    <row r="58" spans="1:4">
      <c r="A58" s="4" t="s">
        <v>1069</v>
      </c>
      <c r="B58" s="7" t="n">
        <v>792</v>
      </c>
      <c r="C58" s="7" t="n">
        <v>717</v>
      </c>
    </row>
    <row r="59" spans="1:4">
      <c r="A59" s="4" t="s">
        <v>124</v>
      </c>
      <c r="B59" s="7" t="n">
        <v>2635</v>
      </c>
      <c r="C59" s="7" t="n">
        <v>1882</v>
      </c>
    </row>
    <row r="60" spans="1:4">
      <c r="A60" s="4" t="s">
        <v>1070</v>
      </c>
    </row>
    <row r="61" spans="1:4">
      <c r="A61" s="3" t="s">
        <v>1028</v>
      </c>
    </row>
    <row r="62" spans="1:4">
      <c r="A62" s="4" t="s">
        <v>1031</v>
      </c>
      <c r="B62" s="7" t="n">
        <v>68</v>
      </c>
      <c r="C62" s="7" t="n">
        <v>68</v>
      </c>
      <c r="D62" s="7" t="n">
        <v>73</v>
      </c>
    </row>
    <row r="63" spans="1:4">
      <c r="A63" s="4" t="s">
        <v>1032</v>
      </c>
      <c r="C63" s="7" t="n">
        <v>19</v>
      </c>
      <c r="D63" s="7" t="n">
        <v>14</v>
      </c>
    </row>
    <row r="64" spans="1:4">
      <c r="A64" s="4" t="s">
        <v>1033</v>
      </c>
      <c r="C64" s="7" t="n">
        <v>-19</v>
      </c>
      <c r="D64" s="7" t="n">
        <v>-18</v>
      </c>
    </row>
    <row r="65" spans="1:4">
      <c r="A65" s="4" t="s">
        <v>1034</v>
      </c>
      <c r="B65" s="7" t="n">
        <v>74</v>
      </c>
      <c r="C65" s="7" t="n">
        <v>68</v>
      </c>
      <c r="D65" s="8" t="n">
        <v>68</v>
      </c>
    </row>
    <row r="66" spans="1:4">
      <c r="A66" s="4" t="s">
        <v>1071</v>
      </c>
    </row>
    <row r="67" spans="1:4">
      <c r="A67" s="3" t="s">
        <v>1053</v>
      </c>
    </row>
    <row r="68" spans="1:4">
      <c r="A68" s="4" t="s">
        <v>1072</v>
      </c>
      <c r="B68" s="8" t="n">
        <v>144</v>
      </c>
      <c r="C68" s="8" t="n">
        <v>2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8</v>
      </c>
      <c r="D2" s="2" t="s">
        <v>69</v>
      </c>
    </row>
    <row r="3" spans="1:4">
      <c r="A3" s="3" t="s">
        <v>1074</v>
      </c>
    </row>
    <row r="4" spans="1:4">
      <c r="A4" s="4" t="s">
        <v>1075</v>
      </c>
      <c r="B4" s="4" t="s">
        <v>1076</v>
      </c>
      <c r="C4" s="4" t="s">
        <v>1077</v>
      </c>
      <c r="D4" s="4" t="s">
        <v>885</v>
      </c>
    </row>
    <row r="5" spans="1:4">
      <c r="A5" s="4" t="s">
        <v>1078</v>
      </c>
      <c r="B5" s="4" t="s">
        <v>1079</v>
      </c>
      <c r="C5" s="4" t="s">
        <v>1080</v>
      </c>
      <c r="D5" s="4" t="s">
        <v>1081</v>
      </c>
    </row>
    <row r="6" spans="1:4">
      <c r="A6" s="4" t="s">
        <v>1082</v>
      </c>
      <c r="B6" s="4" t="s">
        <v>1083</v>
      </c>
      <c r="C6" s="4" t="s">
        <v>1084</v>
      </c>
      <c r="D6" s="4" t="s">
        <v>1085</v>
      </c>
    </row>
    <row r="7" spans="1:4">
      <c r="A7" s="4" t="s">
        <v>1086</v>
      </c>
      <c r="B7" s="4" t="s">
        <v>1087</v>
      </c>
      <c r="C7" s="4" t="s">
        <v>1087</v>
      </c>
      <c r="D7" s="4" t="s">
        <v>625</v>
      </c>
    </row>
    <row r="8" spans="1:4">
      <c r="A8" s="4" t="s">
        <v>1088</v>
      </c>
      <c r="B8" s="4" t="s">
        <v>1089</v>
      </c>
      <c r="C8" s="4" t="s">
        <v>885</v>
      </c>
      <c r="D8" s="4" t="s">
        <v>1084</v>
      </c>
    </row>
    <row r="9" spans="1:4">
      <c r="A9" s="4" t="s">
        <v>1090</v>
      </c>
      <c r="B9" s="4" t="s">
        <v>1091</v>
      </c>
      <c r="C9" s="4" t="s">
        <v>1092</v>
      </c>
      <c r="D9" s="4" t="s">
        <v>1093</v>
      </c>
    </row>
    <row r="10" spans="1:4">
      <c r="A10" s="4" t="s">
        <v>1094</v>
      </c>
      <c r="B10" s="4" t="s">
        <v>1095</v>
      </c>
      <c r="C10" s="4" t="s">
        <v>1096</v>
      </c>
      <c r="D10" s="4" t="s">
        <v>1097</v>
      </c>
    </row>
    <row r="11" spans="1:4">
      <c r="A11" s="4" t="s">
        <v>1098</v>
      </c>
      <c r="B11" s="4" t="s">
        <v>1099</v>
      </c>
      <c r="C11" s="4" t="s">
        <v>1100</v>
      </c>
      <c r="D11" s="4" t="s">
        <v>1100</v>
      </c>
    </row>
    <row r="12" spans="1:4">
      <c r="A12" s="4" t="s">
        <v>1101</v>
      </c>
      <c r="B12" s="4" t="s">
        <v>1102</v>
      </c>
      <c r="C12" s="4" t="s">
        <v>1103</v>
      </c>
      <c r="D12" s="4" t="s">
        <v>1104</v>
      </c>
    </row>
    <row r="13" spans="1:4">
      <c r="A13" s="4" t="s">
        <v>1105</v>
      </c>
      <c r="B13" s="4" t="s">
        <v>931</v>
      </c>
      <c r="C13" s="4" t="s">
        <v>1106</v>
      </c>
      <c r="D13" s="4" t="s">
        <v>1107</v>
      </c>
    </row>
    <row r="14" spans="1:4">
      <c r="A14" s="4" t="s">
        <v>1108</v>
      </c>
      <c r="B14" s="4" t="s">
        <v>1109</v>
      </c>
      <c r="C14" s="4" t="s">
        <v>918</v>
      </c>
      <c r="D14" s="4" t="s">
        <v>1110</v>
      </c>
    </row>
    <row r="15" spans="1:4">
      <c r="A15" s="4" t="s">
        <v>1111</v>
      </c>
      <c r="B15" s="4" t="s">
        <v>1112</v>
      </c>
      <c r="C15" s="4" t="s">
        <v>1109</v>
      </c>
      <c r="D15" s="4" t="s">
        <v>1109</v>
      </c>
    </row>
    <row r="16" spans="1:4">
      <c r="A16" s="4" t="s">
        <v>1113</v>
      </c>
      <c r="B16" s="4" t="s">
        <v>1085</v>
      </c>
      <c r="C16" s="4" t="s">
        <v>1114</v>
      </c>
      <c r="D16" s="4" t="s">
        <v>1115</v>
      </c>
    </row>
    <row r="17" spans="1:4">
      <c r="A17" s="4" t="s">
        <v>1116</v>
      </c>
      <c r="B17" s="4" t="s">
        <v>1117</v>
      </c>
      <c r="C17" s="4" t="s">
        <v>1118</v>
      </c>
      <c r="D17" s="4" t="s">
        <v>11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20</v>
      </c>
      <c r="B1" s="2" t="s">
        <v>1121</v>
      </c>
      <c r="D1" s="2" t="s">
        <v>1</v>
      </c>
    </row>
    <row r="2" spans="1:8">
      <c r="B2" s="2" t="s">
        <v>68</v>
      </c>
      <c r="C2" s="2" t="s">
        <v>1122</v>
      </c>
      <c r="D2" s="2" t="s">
        <v>1123</v>
      </c>
      <c r="E2" s="2" t="s">
        <v>2</v>
      </c>
      <c r="F2" s="2" t="s">
        <v>68</v>
      </c>
      <c r="G2" s="2" t="s">
        <v>69</v>
      </c>
      <c r="H2" s="2" t="s">
        <v>1124</v>
      </c>
    </row>
    <row r="3" spans="1:8">
      <c r="A3" s="3" t="s">
        <v>1125</v>
      </c>
    </row>
    <row r="4" spans="1:8">
      <c r="A4" s="4" t="s">
        <v>587</v>
      </c>
      <c r="B4" s="8" t="n">
        <v>241</v>
      </c>
      <c r="E4" s="8" t="n">
        <v>3601</v>
      </c>
      <c r="F4" s="8" t="n">
        <v>241</v>
      </c>
    </row>
    <row r="5" spans="1:8">
      <c r="A5" s="4" t="s">
        <v>1126</v>
      </c>
      <c r="G5" s="8" t="n">
        <v>1044</v>
      </c>
    </row>
    <row r="6" spans="1:8">
      <c r="A6" s="4" t="s">
        <v>1127</v>
      </c>
      <c r="B6" s="7" t="n">
        <v>249</v>
      </c>
      <c r="E6" s="7" t="n">
        <v>4391</v>
      </c>
      <c r="F6" s="7" t="n">
        <v>249</v>
      </c>
    </row>
    <row r="7" spans="1:8">
      <c r="A7" s="4" t="s">
        <v>1128</v>
      </c>
      <c r="B7" s="7" t="n">
        <v>11</v>
      </c>
      <c r="E7" s="7" t="n">
        <v>19</v>
      </c>
      <c r="F7" s="7" t="n">
        <v>11</v>
      </c>
    </row>
    <row r="8" spans="1:8">
      <c r="A8" s="4" t="s">
        <v>1129</v>
      </c>
      <c r="B8" s="7" t="n">
        <v>427</v>
      </c>
      <c r="E8" s="7" t="n">
        <v>455</v>
      </c>
      <c r="F8" s="7" t="n">
        <v>427</v>
      </c>
      <c r="G8" s="7" t="n">
        <v>1238</v>
      </c>
      <c r="H8" s="8" t="n">
        <v>1095</v>
      </c>
    </row>
    <row r="9" spans="1:8">
      <c r="A9" s="4" t="s">
        <v>1130</v>
      </c>
      <c r="B9" s="7" t="n">
        <v>332</v>
      </c>
      <c r="E9" s="7" t="n">
        <v>355</v>
      </c>
      <c r="F9" s="7" t="n">
        <v>332</v>
      </c>
      <c r="G9" s="7" t="n">
        <v>1150</v>
      </c>
    </row>
    <row r="10" spans="1:8">
      <c r="A10" s="4" t="s">
        <v>1131</v>
      </c>
      <c r="E10" s="7" t="n">
        <v>30</v>
      </c>
      <c r="F10" s="7" t="n">
        <v>79</v>
      </c>
      <c r="G10" s="7" t="n">
        <v>134</v>
      </c>
    </row>
    <row r="11" spans="1:8">
      <c r="A11" s="4" t="s">
        <v>1132</v>
      </c>
      <c r="E11" s="7" t="n">
        <v>45</v>
      </c>
      <c r="F11" s="7" t="n">
        <v>4</v>
      </c>
      <c r="G11" s="7" t="n">
        <v>16</v>
      </c>
    </row>
    <row r="12" spans="1:8">
      <c r="A12" s="4" t="s">
        <v>1133</v>
      </c>
      <c r="E12" s="7" t="n">
        <v>-34</v>
      </c>
      <c r="F12" s="7" t="n">
        <v>-433</v>
      </c>
      <c r="G12" s="7" t="n">
        <v>-3</v>
      </c>
    </row>
    <row r="13" spans="1:8">
      <c r="A13" s="4" t="s">
        <v>1134</v>
      </c>
      <c r="C13" s="8" t="n">
        <v>-303</v>
      </c>
      <c r="E13" s="7" t="n">
        <v>-4</v>
      </c>
      <c r="F13" s="7" t="n">
        <v>-459</v>
      </c>
      <c r="G13" s="7" t="n">
        <v>-2</v>
      </c>
    </row>
    <row r="14" spans="1:8">
      <c r="A14" s="4" t="s">
        <v>1135</v>
      </c>
      <c r="E14" s="7" t="n">
        <v>-9</v>
      </c>
      <c r="F14" s="7" t="n">
        <v>-3</v>
      </c>
      <c r="G14" s="7" t="n">
        <v>-2</v>
      </c>
    </row>
    <row r="15" spans="1:8">
      <c r="A15" s="4" t="s">
        <v>1136</v>
      </c>
      <c r="B15" s="7" t="n">
        <v>416</v>
      </c>
      <c r="E15" s="7" t="n">
        <v>449</v>
      </c>
      <c r="F15" s="7" t="n">
        <v>416</v>
      </c>
    </row>
    <row r="16" spans="1:8">
      <c r="A16" s="4" t="s">
        <v>1137</v>
      </c>
      <c r="B16" s="7" t="n">
        <v>161</v>
      </c>
      <c r="E16" s="7" t="n">
        <v>195</v>
      </c>
      <c r="F16" s="7" t="n">
        <v>161</v>
      </c>
    </row>
    <row r="17" spans="1:8">
      <c r="A17" s="4" t="s">
        <v>1138</v>
      </c>
      <c r="B17" s="7" t="n">
        <v>87</v>
      </c>
      <c r="E17" s="7" t="n">
        <v>4196</v>
      </c>
      <c r="F17" s="7" t="n">
        <v>87</v>
      </c>
    </row>
    <row r="18" spans="1:8">
      <c r="A18" s="4" t="s">
        <v>1139</v>
      </c>
      <c r="B18" s="7" t="n">
        <v>18</v>
      </c>
      <c r="E18" s="7" t="n">
        <v>0</v>
      </c>
      <c r="F18" s="7" t="n">
        <v>18</v>
      </c>
    </row>
    <row r="19" spans="1:8">
      <c r="A19" s="4" t="s">
        <v>1140</v>
      </c>
      <c r="B19" s="7" t="n">
        <v>450</v>
      </c>
      <c r="E19" s="7" t="n">
        <v>545</v>
      </c>
      <c r="F19" s="7" t="n">
        <v>450</v>
      </c>
    </row>
    <row r="20" spans="1:8">
      <c r="A20" s="4" t="s">
        <v>1141</v>
      </c>
      <c r="B20" s="7" t="n">
        <v>258</v>
      </c>
      <c r="E20" s="7" t="n">
        <v>258</v>
      </c>
      <c r="F20" s="7" t="n">
        <v>258</v>
      </c>
    </row>
    <row r="21" spans="1:8">
      <c r="A21" s="4" t="s">
        <v>1142</v>
      </c>
      <c r="B21" s="7" t="n">
        <v>12</v>
      </c>
      <c r="E21" s="7" t="n">
        <v>20</v>
      </c>
      <c r="F21" s="7" t="n">
        <v>12</v>
      </c>
    </row>
    <row r="22" spans="1:8">
      <c r="A22" s="4" t="s">
        <v>1143</v>
      </c>
      <c r="B22" s="7" t="n">
        <v>221</v>
      </c>
      <c r="E22" s="7" t="n">
        <v>168</v>
      </c>
      <c r="F22" s="7" t="n">
        <v>221</v>
      </c>
    </row>
    <row r="23" spans="1:8">
      <c r="A23" s="4" t="s">
        <v>1144</v>
      </c>
      <c r="B23" s="7" t="n">
        <v>28</v>
      </c>
      <c r="E23" s="7" t="n">
        <v>42</v>
      </c>
      <c r="F23" s="7" t="n">
        <v>28</v>
      </c>
    </row>
    <row r="24" spans="1:8">
      <c r="A24" s="4" t="s">
        <v>1145</v>
      </c>
      <c r="B24" s="7" t="n">
        <v>106</v>
      </c>
      <c r="E24" s="7" t="n">
        <v>121</v>
      </c>
      <c r="F24" s="7" t="n">
        <v>106</v>
      </c>
    </row>
    <row r="25" spans="1:8">
      <c r="A25" s="4" t="s">
        <v>1146</v>
      </c>
      <c r="B25" s="7" t="n">
        <v>10</v>
      </c>
      <c r="E25" s="7" t="n">
        <v>10</v>
      </c>
      <c r="F25" s="7" t="n">
        <v>10</v>
      </c>
    </row>
    <row r="26" spans="1:8">
      <c r="A26" s="4" t="s">
        <v>1147</v>
      </c>
      <c r="B26" s="7" t="n">
        <v>0</v>
      </c>
      <c r="E26" s="7" t="n">
        <v>3447</v>
      </c>
      <c r="F26" s="7" t="n">
        <v>0</v>
      </c>
    </row>
    <row r="27" spans="1:8">
      <c r="A27" s="4" t="s">
        <v>1148</v>
      </c>
      <c r="B27" s="7" t="n">
        <v>37</v>
      </c>
      <c r="E27" s="7" t="n">
        <v>0</v>
      </c>
      <c r="F27" s="7" t="n">
        <v>37</v>
      </c>
    </row>
    <row r="28" spans="1:8">
      <c r="A28" s="4" t="s">
        <v>1149</v>
      </c>
      <c r="B28" s="7" t="n">
        <v>1140</v>
      </c>
      <c r="E28" s="7" t="n">
        <v>4611</v>
      </c>
      <c r="F28" s="7" t="n">
        <v>1140</v>
      </c>
    </row>
    <row r="29" spans="1:8">
      <c r="A29" s="4" t="s">
        <v>1150</v>
      </c>
      <c r="B29" s="7" t="n">
        <v>-344</v>
      </c>
      <c r="E29" s="7" t="n">
        <v>-915</v>
      </c>
      <c r="F29" s="7" t="n">
        <v>-344</v>
      </c>
    </row>
    <row r="30" spans="1:8">
      <c r="A30" s="4" t="s">
        <v>1151</v>
      </c>
      <c r="E30" s="7" t="n">
        <v>571</v>
      </c>
    </row>
    <row r="31" spans="1:8">
      <c r="A31" s="4" t="s">
        <v>541</v>
      </c>
      <c r="B31" s="7" t="n">
        <v>-328</v>
      </c>
      <c r="E31" s="7" t="n">
        <v>-595</v>
      </c>
      <c r="F31" s="7" t="n">
        <v>-328</v>
      </c>
    </row>
    <row r="32" spans="1:8">
      <c r="A32" s="4" t="s">
        <v>1152</v>
      </c>
      <c r="B32" s="7" t="n">
        <v>25</v>
      </c>
      <c r="E32" s="7" t="n">
        <v>16</v>
      </c>
      <c r="F32" s="7" t="n">
        <v>25</v>
      </c>
    </row>
    <row r="33" spans="1:8">
      <c r="A33" s="4" t="s">
        <v>1153</v>
      </c>
      <c r="B33" s="7" t="n">
        <v>44</v>
      </c>
      <c r="E33" s="7" t="n">
        <v>52</v>
      </c>
      <c r="F33" s="7" t="n">
        <v>44</v>
      </c>
    </row>
    <row r="34" spans="1:8">
      <c r="A34" s="4" t="s">
        <v>1154</v>
      </c>
      <c r="B34" s="7" t="n">
        <v>968</v>
      </c>
      <c r="E34" s="7" t="n">
        <v>0</v>
      </c>
      <c r="F34" s="7" t="n">
        <v>968</v>
      </c>
    </row>
    <row r="35" spans="1:8">
      <c r="A35" s="4" t="s">
        <v>1155</v>
      </c>
      <c r="B35" s="7" t="n">
        <v>0</v>
      </c>
      <c r="E35" s="7" t="n">
        <v>2</v>
      </c>
      <c r="F35" s="7" t="n">
        <v>0</v>
      </c>
    </row>
    <row r="36" spans="1:8">
      <c r="A36" s="4" t="s">
        <v>1156</v>
      </c>
      <c r="B36" s="7" t="n">
        <v>0</v>
      </c>
      <c r="E36" s="7" t="n">
        <v>25</v>
      </c>
      <c r="F36" s="7" t="n">
        <v>0</v>
      </c>
    </row>
    <row r="37" spans="1:8">
      <c r="A37" s="4" t="s">
        <v>1157</v>
      </c>
      <c r="B37" s="7" t="n">
        <v>1037</v>
      </c>
      <c r="E37" s="7" t="n">
        <v>95</v>
      </c>
      <c r="F37" s="7" t="n">
        <v>1037</v>
      </c>
    </row>
    <row r="38" spans="1:8">
      <c r="A38" s="4" t="s">
        <v>1158</v>
      </c>
      <c r="B38" s="7" t="n">
        <v>328</v>
      </c>
      <c r="E38" s="7" t="n">
        <v>595</v>
      </c>
      <c r="F38" s="7" t="n">
        <v>328</v>
      </c>
    </row>
    <row r="39" spans="1:8">
      <c r="A39" s="4" t="s">
        <v>1159</v>
      </c>
      <c r="E39" s="7" t="n">
        <v>120</v>
      </c>
      <c r="F39" s="7" t="n">
        <v>-221</v>
      </c>
      <c r="G39" s="7" t="n">
        <v>320</v>
      </c>
    </row>
    <row r="40" spans="1:8">
      <c r="A40" s="4" t="s">
        <v>1160</v>
      </c>
      <c r="E40" s="7" t="n">
        <v>-1145</v>
      </c>
      <c r="F40" s="7" t="n">
        <v>35</v>
      </c>
      <c r="G40" s="7" t="n">
        <v>-408</v>
      </c>
    </row>
    <row r="41" spans="1:8">
      <c r="A41" s="4" t="s">
        <v>1161</v>
      </c>
      <c r="E41" s="7" t="n">
        <v>1832</v>
      </c>
      <c r="F41" s="7" t="n">
        <v>1387</v>
      </c>
      <c r="G41" s="7" t="n">
        <v>1341</v>
      </c>
    </row>
    <row r="42" spans="1:8">
      <c r="A42" s="4" t="s">
        <v>1162</v>
      </c>
      <c r="E42" s="7" t="n">
        <v>687</v>
      </c>
      <c r="F42" s="7" t="n">
        <v>1422</v>
      </c>
      <c r="G42" s="7" t="n">
        <v>933</v>
      </c>
    </row>
    <row r="43" spans="1:8">
      <c r="A43" s="4" t="s">
        <v>1163</v>
      </c>
      <c r="E43" s="7" t="n">
        <v>54</v>
      </c>
      <c r="F43" s="7" t="n">
        <v>-27</v>
      </c>
      <c r="G43" s="7" t="n">
        <v>9</v>
      </c>
    </row>
    <row r="44" spans="1:8">
      <c r="A44" s="4" t="s">
        <v>1164</v>
      </c>
      <c r="E44" s="7" t="n">
        <v>101</v>
      </c>
      <c r="F44" s="7" t="n">
        <v>160</v>
      </c>
      <c r="G44" s="7" t="n">
        <v>255</v>
      </c>
    </row>
    <row r="45" spans="1:8">
      <c r="A45" s="4" t="s">
        <v>1165</v>
      </c>
      <c r="E45" s="7" t="n">
        <v>275</v>
      </c>
      <c r="F45" s="7" t="n">
        <v>-87</v>
      </c>
      <c r="G45" s="7" t="n">
        <v>584</v>
      </c>
    </row>
    <row r="46" spans="1:8">
      <c r="A46" s="4" t="s">
        <v>1166</v>
      </c>
      <c r="E46" s="7" t="n">
        <v>-146</v>
      </c>
      <c r="F46" s="7" t="n">
        <v>-124</v>
      </c>
      <c r="G46" s="7" t="n">
        <v>272</v>
      </c>
    </row>
    <row r="47" spans="1:8">
      <c r="A47" s="4" t="s">
        <v>1167</v>
      </c>
      <c r="E47" s="7" t="n">
        <v>-18</v>
      </c>
      <c r="F47" s="7" t="n">
        <v>4</v>
      </c>
      <c r="G47" s="7" t="n">
        <v>1</v>
      </c>
    </row>
    <row r="48" spans="1:8">
      <c r="A48" s="4" t="s">
        <v>1168</v>
      </c>
      <c r="E48" s="7" t="n">
        <v>-4124</v>
      </c>
      <c r="F48" s="7" t="n">
        <v>-42</v>
      </c>
      <c r="G48" s="7" t="n">
        <v>-28</v>
      </c>
    </row>
    <row r="49" spans="1:8">
      <c r="A49" s="4" t="s">
        <v>1169</v>
      </c>
      <c r="E49" s="7" t="n">
        <v>-4288</v>
      </c>
      <c r="F49" s="7" t="n">
        <v>-162</v>
      </c>
      <c r="G49" s="7" t="n">
        <v>244</v>
      </c>
    </row>
    <row r="50" spans="1:8">
      <c r="A50" s="4" t="s">
        <v>1170</v>
      </c>
      <c r="B50" s="8" t="n">
        <v>42</v>
      </c>
      <c r="E50" s="7" t="n">
        <v>105</v>
      </c>
      <c r="F50" s="7" t="n">
        <v>42</v>
      </c>
    </row>
    <row r="51" spans="1:8">
      <c r="A51" s="4" t="s">
        <v>1171</v>
      </c>
      <c r="E51" s="7" t="n">
        <v>4102</v>
      </c>
    </row>
    <row r="52" spans="1:8">
      <c r="A52" s="4" t="s">
        <v>1172</v>
      </c>
      <c r="E52" s="7" t="n">
        <v>542</v>
      </c>
    </row>
    <row r="53" spans="1:8">
      <c r="A53" s="4" t="s">
        <v>1173</v>
      </c>
      <c r="E53" s="7" t="n">
        <v>13</v>
      </c>
      <c r="F53" s="7" t="n">
        <v>37</v>
      </c>
      <c r="G53" s="7" t="n">
        <v>63</v>
      </c>
    </row>
    <row r="54" spans="1:8">
      <c r="A54" s="4" t="s">
        <v>1174</v>
      </c>
      <c r="E54" s="8" t="n">
        <v>173</v>
      </c>
      <c r="F54" s="8" t="n">
        <v>146</v>
      </c>
      <c r="G54" s="8" t="n">
        <v>127</v>
      </c>
    </row>
    <row r="55" spans="1:8">
      <c r="A55" s="4" t="s">
        <v>1175</v>
      </c>
      <c r="B55" s="6" t="n">
        <v>0.1</v>
      </c>
      <c r="E55" s="6" t="n">
        <v>0.12</v>
      </c>
      <c r="F55" s="6" t="n">
        <v>0.1</v>
      </c>
      <c r="G55" s="6" t="n">
        <v>0.09</v>
      </c>
    </row>
    <row r="56" spans="1:8">
      <c r="A56" s="4" t="s">
        <v>1176</v>
      </c>
      <c r="E56" s="8" t="n">
        <v>-643</v>
      </c>
    </row>
    <row r="57" spans="1:8">
      <c r="A57" s="4" t="s">
        <v>1177</v>
      </c>
      <c r="E57" s="7" t="n">
        <v>1</v>
      </c>
      <c r="F57" s="8" t="n">
        <v>498</v>
      </c>
      <c r="G57" s="8" t="n">
        <v>-154</v>
      </c>
    </row>
    <row r="58" spans="1:8">
      <c r="A58" s="4" t="s">
        <v>1178</v>
      </c>
      <c r="B58" s="8" t="n">
        <v>161</v>
      </c>
      <c r="E58" s="7" t="n">
        <v>195</v>
      </c>
      <c r="F58" s="7" t="n">
        <v>161</v>
      </c>
    </row>
    <row r="59" spans="1:8">
      <c r="A59" s="4" t="s">
        <v>1179</v>
      </c>
      <c r="B59" s="7" t="n">
        <v>-80</v>
      </c>
      <c r="E59" s="7" t="n">
        <v>3796</v>
      </c>
      <c r="F59" s="7" t="n">
        <v>-80</v>
      </c>
    </row>
    <row r="60" spans="1:8">
      <c r="A60" s="4" t="s">
        <v>1180</v>
      </c>
      <c r="B60" s="7" t="n">
        <v>796</v>
      </c>
      <c r="E60" s="8" t="n">
        <v>3696</v>
      </c>
      <c r="F60" s="8" t="n">
        <v>796</v>
      </c>
    </row>
    <row r="61" spans="1:8">
      <c r="A61" s="4" t="s">
        <v>1181</v>
      </c>
      <c r="E61" s="4" t="s">
        <v>1087</v>
      </c>
      <c r="F61" s="4" t="s">
        <v>1087</v>
      </c>
      <c r="G61" s="4" t="s">
        <v>625</v>
      </c>
    </row>
    <row r="62" spans="1:8">
      <c r="A62" s="4" t="s">
        <v>1182</v>
      </c>
      <c r="F62" s="8" t="n">
        <v>67</v>
      </c>
    </row>
    <row r="63" spans="1:8">
      <c r="A63" s="4" t="s">
        <v>1183</v>
      </c>
      <c r="F63" s="7" t="n">
        <v>856</v>
      </c>
    </row>
    <row r="64" spans="1:8">
      <c r="A64" s="4" t="s">
        <v>1184</v>
      </c>
      <c r="E64" s="8" t="n">
        <v>499</v>
      </c>
    </row>
    <row r="65" spans="1:8">
      <c r="A65" s="4" t="s">
        <v>1185</v>
      </c>
      <c r="C65" s="8" t="n">
        <v>307</v>
      </c>
    </row>
    <row r="66" spans="1:8">
      <c r="A66" s="4" t="s">
        <v>1186</v>
      </c>
      <c r="B66" s="7" t="n">
        <v>90</v>
      </c>
      <c r="F66" s="7" t="n">
        <v>250</v>
      </c>
    </row>
    <row r="67" spans="1:8">
      <c r="A67" s="4" t="s">
        <v>1187</v>
      </c>
      <c r="B67" s="8" t="n">
        <v>93</v>
      </c>
      <c r="F67" s="7" t="n">
        <v>93</v>
      </c>
    </row>
    <row r="68" spans="1:8">
      <c r="A68" s="4" t="s">
        <v>1188</v>
      </c>
      <c r="E68" s="7" t="n">
        <v>420</v>
      </c>
    </row>
    <row r="69" spans="1:8">
      <c r="A69" s="4" t="s">
        <v>1189</v>
      </c>
      <c r="E69" s="7" t="n">
        <v>18</v>
      </c>
    </row>
    <row r="70" spans="1:8">
      <c r="A70" s="4" t="s">
        <v>1190</v>
      </c>
      <c r="E70" s="8" t="n">
        <v>-4013</v>
      </c>
      <c r="F70" s="8" t="n">
        <v>-249</v>
      </c>
      <c r="G70" s="8" t="n">
        <v>828</v>
      </c>
    </row>
    <row r="71" spans="1:8">
      <c r="A71" s="4" t="s">
        <v>1191</v>
      </c>
    </row>
    <row r="72" spans="1:8">
      <c r="A72" s="3" t="s">
        <v>1125</v>
      </c>
    </row>
    <row r="73" spans="1:8">
      <c r="A73" s="4" t="s">
        <v>1192</v>
      </c>
      <c r="D73" s="8" t="n">
        <v>98</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1193</v>
      </c>
      <c r="B1" s="2" t="s">
        <v>1194</v>
      </c>
      <c r="C1" s="2" t="s">
        <v>729</v>
      </c>
      <c r="D1" s="2" t="s">
        <v>1195</v>
      </c>
      <c r="E1" s="2" t="s">
        <v>1196</v>
      </c>
      <c r="F1" s="2" t="s">
        <v>1197</v>
      </c>
      <c r="G1" s="2" t="s">
        <v>729</v>
      </c>
      <c r="H1" s="2" t="s">
        <v>730</v>
      </c>
      <c r="I1" s="2" t="s">
        <v>565</v>
      </c>
      <c r="J1" s="2" t="s">
        <v>1198</v>
      </c>
      <c r="K1" s="2" t="s">
        <v>1199</v>
      </c>
    </row>
    <row r="2" spans="1:11">
      <c r="A2" s="3" t="s">
        <v>1200</v>
      </c>
    </row>
    <row r="3" spans="1:11">
      <c r="A3" s="4" t="s">
        <v>1201</v>
      </c>
      <c r="G3" s="8" t="n">
        <v>68</v>
      </c>
      <c r="H3" s="8" t="n">
        <v>28</v>
      </c>
    </row>
    <row r="4" spans="1:11">
      <c r="A4" s="4" t="s">
        <v>1202</v>
      </c>
      <c r="B4" s="12" t="n">
        <v>245</v>
      </c>
    </row>
    <row r="5" spans="1:11">
      <c r="A5" s="4" t="s">
        <v>1203</v>
      </c>
      <c r="C5" s="8" t="n">
        <v>697</v>
      </c>
      <c r="G5" s="7" t="n">
        <v>697</v>
      </c>
      <c r="H5" s="7" t="n">
        <v>929</v>
      </c>
    </row>
    <row r="6" spans="1:11">
      <c r="A6" s="4" t="s">
        <v>1204</v>
      </c>
      <c r="K6" s="8" t="n">
        <v>180</v>
      </c>
    </row>
    <row r="7" spans="1:11">
      <c r="A7" s="4" t="s">
        <v>1205</v>
      </c>
      <c r="C7" s="7" t="n">
        <v>346</v>
      </c>
      <c r="G7" s="7" t="n">
        <v>346</v>
      </c>
      <c r="H7" s="7" t="n">
        <v>655</v>
      </c>
      <c r="I7" s="8" t="n">
        <v>803</v>
      </c>
    </row>
    <row r="8" spans="1:11">
      <c r="A8" s="4" t="s">
        <v>1206</v>
      </c>
      <c r="C8" s="8" t="n">
        <v>223</v>
      </c>
      <c r="D8" s="8" t="n">
        <v>25</v>
      </c>
      <c r="E8" s="8" t="n">
        <v>15</v>
      </c>
      <c r="F8" s="8" t="n">
        <v>148</v>
      </c>
      <c r="G8" s="8" t="n">
        <v>115</v>
      </c>
      <c r="H8" s="8" t="n">
        <v>103</v>
      </c>
      <c r="I8" s="8" t="n">
        <v>285</v>
      </c>
    </row>
    <row r="9" spans="1:11">
      <c r="A9" s="4" t="s">
        <v>1207</v>
      </c>
      <c r="B9" s="12" t="n">
        <v>620</v>
      </c>
    </row>
    <row r="10" spans="1:11">
      <c r="A10" s="4" t="s">
        <v>1191</v>
      </c>
    </row>
    <row r="11" spans="1:11">
      <c r="A11" s="3" t="s">
        <v>1208</v>
      </c>
    </row>
    <row r="12" spans="1:11">
      <c r="A12" s="4" t="s">
        <v>1209</v>
      </c>
      <c r="J12" s="7" t="n">
        <v>3100</v>
      </c>
    </row>
    <row r="13" spans="1:11">
      <c r="A13" s="4" t="s">
        <v>1210</v>
      </c>
      <c r="J13" s="7" t="n">
        <v>54000</v>
      </c>
    </row>
    <row r="14" spans="1:11">
      <c r="A14" s="4" t="s">
        <v>1211</v>
      </c>
      <c r="J14" s="7" t="n">
        <v>25</v>
      </c>
    </row>
    <row r="15" spans="1:11">
      <c r="A15" s="4" t="s">
        <v>1212</v>
      </c>
      <c r="J15" s="7" t="n">
        <v>1</v>
      </c>
    </row>
    <row r="16" spans="1:11">
      <c r="A16" s="4" t="s">
        <v>1213</v>
      </c>
      <c r="J16" s="7" t="n">
        <v>25</v>
      </c>
    </row>
    <row r="17" spans="1:11">
      <c r="A17" s="4" t="s">
        <v>1214</v>
      </c>
    </row>
    <row r="18" spans="1:11">
      <c r="A18" s="3" t="s">
        <v>1208</v>
      </c>
    </row>
    <row r="19" spans="1:11">
      <c r="A19" s="4" t="s">
        <v>1210</v>
      </c>
      <c r="J19" s="7" t="n">
        <v>52000</v>
      </c>
    </row>
    <row r="20" spans="1:11">
      <c r="A20" s="4" t="s">
        <v>1215</v>
      </c>
      <c r="J20" s="7" t="n">
        <v>4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216</v>
      </c>
      <c r="B1" s="2" t="s">
        <v>2</v>
      </c>
      <c r="C1" s="2" t="s">
        <v>68</v>
      </c>
      <c r="D1" s="2" t="s">
        <v>1217</v>
      </c>
    </row>
    <row r="2" spans="1:4">
      <c r="A2" s="3" t="s">
        <v>260</v>
      </c>
    </row>
    <row r="3" spans="1:4">
      <c r="A3" s="4" t="s">
        <v>1218</v>
      </c>
      <c r="B3" s="7" t="n">
        <v>50000000</v>
      </c>
      <c r="C3" s="7" t="n">
        <v>50000000</v>
      </c>
    </row>
    <row r="4" spans="1:4">
      <c r="A4" s="4" t="s">
        <v>1219</v>
      </c>
      <c r="B4" s="7" t="n">
        <v>2000000000</v>
      </c>
      <c r="C4" s="7" t="n">
        <v>2000000000</v>
      </c>
    </row>
    <row r="5" spans="1:4">
      <c r="A5" s="4" t="s">
        <v>1220</v>
      </c>
      <c r="B5" s="6" t="n">
        <v>0.01</v>
      </c>
      <c r="C5" s="6" t="n">
        <v>0.01</v>
      </c>
    </row>
    <row r="6" spans="1:4">
      <c r="A6" s="4" t="s">
        <v>147</v>
      </c>
      <c r="B6" s="7" t="n">
        <v>247566270</v>
      </c>
      <c r="C6" s="7" t="n">
        <v>247566270</v>
      </c>
    </row>
    <row r="7" spans="1:4">
      <c r="A7" s="4" t="s">
        <v>1221</v>
      </c>
      <c r="B7" s="8" t="n">
        <v>535</v>
      </c>
    </row>
    <row r="8" spans="1:4">
      <c r="A8" s="4" t="s">
        <v>1222</v>
      </c>
      <c r="D8" s="8"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14"/>
    <col customWidth="1" max="6" min="6" width="14"/>
    <col customWidth="1" max="7" min="7" width="14"/>
    <col customWidth="1" max="8" min="8" width="14"/>
    <col customWidth="1" max="9" min="9" width="13"/>
  </cols>
  <sheetData>
    <row r="1" spans="1:9">
      <c r="A1" s="1" t="s">
        <v>1223</v>
      </c>
      <c r="B1" s="2" t="s">
        <v>1</v>
      </c>
    </row>
    <row r="2" spans="1:9">
      <c r="B2" s="2" t="s">
        <v>2</v>
      </c>
      <c r="C2" s="2" t="s">
        <v>68</v>
      </c>
      <c r="D2" s="2" t="s">
        <v>69</v>
      </c>
      <c r="E2" s="2" t="s">
        <v>1224</v>
      </c>
      <c r="F2" s="2" t="s">
        <v>1225</v>
      </c>
      <c r="G2" s="2" t="s">
        <v>1226</v>
      </c>
      <c r="H2" s="2" t="s">
        <v>1124</v>
      </c>
      <c r="I2" s="2" t="s">
        <v>1227</v>
      </c>
    </row>
    <row r="3" spans="1:9">
      <c r="A3" s="3" t="s">
        <v>491</v>
      </c>
    </row>
    <row r="4" spans="1:9">
      <c r="A4" s="4" t="s">
        <v>1228</v>
      </c>
      <c r="B4" s="8" t="n">
        <v>10</v>
      </c>
      <c r="C4" s="8" t="n">
        <v>7</v>
      </c>
      <c r="D4" s="8" t="n">
        <v>8</v>
      </c>
    </row>
    <row r="5" spans="1:9">
      <c r="A5" s="4" t="s">
        <v>1229</v>
      </c>
      <c r="B5" s="6" t="n">
        <v>45.22</v>
      </c>
      <c r="C5" s="6" t="n">
        <v>35.34</v>
      </c>
      <c r="D5" s="6" t="n">
        <v>24.79</v>
      </c>
      <c r="E5" s="6" t="n">
        <v>40.12</v>
      </c>
      <c r="F5" s="6" t="n">
        <v>27.09</v>
      </c>
      <c r="G5" s="6" t="n">
        <v>24.55</v>
      </c>
    </row>
    <row r="6" spans="1:9">
      <c r="A6" s="4" t="s">
        <v>1230</v>
      </c>
      <c r="B6" s="8" t="n">
        <v>35</v>
      </c>
    </row>
    <row r="7" spans="1:9">
      <c r="A7" s="4" t="s">
        <v>1231</v>
      </c>
      <c r="B7" s="7" t="n">
        <v>2196000</v>
      </c>
      <c r="C7" s="7" t="n">
        <v>2452000</v>
      </c>
      <c r="D7" s="7" t="n">
        <v>2491000</v>
      </c>
    </row>
    <row r="8" spans="1:9">
      <c r="A8" s="4" t="s">
        <v>1232</v>
      </c>
      <c r="B8" s="7" t="n">
        <v>11079000</v>
      </c>
      <c r="C8" s="7" t="n">
        <v>12683000</v>
      </c>
      <c r="D8" s="7" t="n">
        <v>15250000</v>
      </c>
      <c r="H8" s="7" t="n">
        <v>18797000</v>
      </c>
    </row>
    <row r="9" spans="1:9">
      <c r="A9" s="4" t="s">
        <v>1233</v>
      </c>
      <c r="B9" s="8" t="n">
        <v>29</v>
      </c>
      <c r="C9" s="8" t="n">
        <v>22</v>
      </c>
      <c r="D9" s="8" t="n">
        <v>18</v>
      </c>
      <c r="H9" s="8" t="n">
        <v>14</v>
      </c>
    </row>
    <row r="10" spans="1:9">
      <c r="A10" s="4" t="s">
        <v>1234</v>
      </c>
      <c r="B10" s="7" t="n">
        <v>3656000</v>
      </c>
      <c r="C10" s="7" t="n">
        <v>4375000</v>
      </c>
      <c r="D10" s="7" t="n">
        <v>4798000</v>
      </c>
    </row>
    <row r="11" spans="1:9">
      <c r="A11" s="4" t="s">
        <v>1235</v>
      </c>
      <c r="B11" s="4" t="s">
        <v>1236</v>
      </c>
      <c r="C11" s="4" t="s">
        <v>1236</v>
      </c>
      <c r="D11" s="4" t="s">
        <v>1237</v>
      </c>
    </row>
    <row r="12" spans="1:9">
      <c r="A12" s="4" t="s">
        <v>1238</v>
      </c>
      <c r="B12" s="4" t="s">
        <v>1239</v>
      </c>
      <c r="C12" s="4" t="s">
        <v>1240</v>
      </c>
      <c r="D12" s="4" t="s">
        <v>1241</v>
      </c>
    </row>
    <row r="13" spans="1:9">
      <c r="A13" s="4" t="s">
        <v>1242</v>
      </c>
      <c r="B13" s="8" t="n">
        <v>39</v>
      </c>
      <c r="C13" s="8" t="n">
        <v>28</v>
      </c>
      <c r="D13" s="8" t="n">
        <v>24</v>
      </c>
    </row>
    <row r="14" spans="1:9">
      <c r="A14" s="4" t="s">
        <v>1243</v>
      </c>
      <c r="B14" s="7" t="n">
        <v>-4811000</v>
      </c>
      <c r="C14" s="7" t="n">
        <v>-6194000</v>
      </c>
      <c r="D14" s="7" t="n">
        <v>-7663000</v>
      </c>
    </row>
    <row r="15" spans="1:9">
      <c r="A15" s="4" t="s">
        <v>1244</v>
      </c>
      <c r="B15" s="8" t="n">
        <v>20</v>
      </c>
      <c r="C15" s="8" t="n">
        <v>16</v>
      </c>
      <c r="D15" s="8" t="n">
        <v>11</v>
      </c>
    </row>
    <row r="16" spans="1:9">
      <c r="A16" s="4" t="s">
        <v>1245</v>
      </c>
      <c r="B16" s="7" t="n">
        <v>-449000</v>
      </c>
      <c r="C16" s="7" t="n">
        <v>-748000</v>
      </c>
      <c r="D16" s="7" t="n">
        <v>-683000</v>
      </c>
    </row>
    <row r="17" spans="1:9">
      <c r="A17" s="4" t="s">
        <v>1246</v>
      </c>
      <c r="B17" s="8" t="n">
        <v>27</v>
      </c>
      <c r="C17" s="8" t="n">
        <v>22</v>
      </c>
      <c r="D17" s="8" t="n">
        <v>17</v>
      </c>
    </row>
    <row r="18" spans="1:9">
      <c r="A18" s="4" t="s">
        <v>1247</v>
      </c>
      <c r="B18" s="7" t="n">
        <v>23065000</v>
      </c>
      <c r="C18" s="7" t="n">
        <v>25304000</v>
      </c>
      <c r="D18" s="7" t="n">
        <v>26716000</v>
      </c>
      <c r="H18" s="7" t="n">
        <v>26644000</v>
      </c>
    </row>
    <row r="19" spans="1:9">
      <c r="A19" s="4" t="s">
        <v>1248</v>
      </c>
      <c r="B19" s="7" t="n">
        <v>2992000</v>
      </c>
      <c r="C19" s="7" t="n">
        <v>3491000</v>
      </c>
      <c r="D19" s="7" t="n">
        <v>4439000</v>
      </c>
    </row>
    <row r="20" spans="1:9">
      <c r="A20" s="4" t="s">
        <v>1249</v>
      </c>
      <c r="B20" s="7" t="n">
        <v>-4872000</v>
      </c>
      <c r="C20" s="7" t="n">
        <v>-4385000</v>
      </c>
      <c r="D20" s="7" t="n">
        <v>-3922000</v>
      </c>
    </row>
    <row r="21" spans="1:9">
      <c r="A21" s="4" t="s">
        <v>1250</v>
      </c>
      <c r="B21" s="8" t="n">
        <v>12</v>
      </c>
      <c r="C21" s="8" t="n">
        <v>11</v>
      </c>
      <c r="D21" s="8" t="n">
        <v>10</v>
      </c>
    </row>
    <row r="22" spans="1:9">
      <c r="A22" s="4" t="s">
        <v>1251</v>
      </c>
      <c r="B22" s="7" t="n">
        <v>-359000</v>
      </c>
      <c r="C22" s="7" t="n">
        <v>-519000</v>
      </c>
      <c r="D22" s="7" t="n">
        <v>-445000</v>
      </c>
    </row>
    <row r="23" spans="1:9">
      <c r="A23" s="4" t="s">
        <v>1252</v>
      </c>
      <c r="B23" s="8" t="n">
        <v>24</v>
      </c>
      <c r="C23" s="8" t="n">
        <v>22</v>
      </c>
      <c r="D23" s="8" t="n">
        <v>17</v>
      </c>
    </row>
    <row r="24" spans="1:9">
      <c r="A24" s="4" t="s">
        <v>175</v>
      </c>
      <c r="B24" s="8" t="n">
        <v>157</v>
      </c>
      <c r="C24" s="8" t="n">
        <v>140</v>
      </c>
      <c r="D24" s="8" t="n">
        <v>127</v>
      </c>
    </row>
    <row r="25" spans="1:9">
      <c r="A25" s="4" t="s">
        <v>1219</v>
      </c>
      <c r="B25" s="7" t="n">
        <v>2000000000</v>
      </c>
      <c r="C25" s="7" t="n">
        <v>2000000000</v>
      </c>
    </row>
    <row r="26" spans="1:9">
      <c r="A26" s="4" t="s">
        <v>1253</v>
      </c>
      <c r="B26" s="7" t="n">
        <v>124000000</v>
      </c>
    </row>
    <row r="27" spans="1:9">
      <c r="A27" s="4" t="s">
        <v>1254</v>
      </c>
      <c r="B27" s="8" t="n">
        <v>-24</v>
      </c>
      <c r="C27" s="8" t="n">
        <v>-21</v>
      </c>
      <c r="D27" s="7" t="n">
        <v>-32</v>
      </c>
    </row>
    <row r="28" spans="1:9">
      <c r="A28" s="4" t="s">
        <v>1255</v>
      </c>
      <c r="B28" s="8" t="n">
        <v>133</v>
      </c>
      <c r="C28" s="8" t="n">
        <v>119</v>
      </c>
      <c r="D28" s="8" t="n">
        <v>96</v>
      </c>
    </row>
    <row r="29" spans="1:9">
      <c r="A29" s="4" t="s">
        <v>1256</v>
      </c>
      <c r="B29" s="6" t="n">
        <v>0.1</v>
      </c>
      <c r="C29" s="6" t="n">
        <v>0.09</v>
      </c>
      <c r="D29" s="6" t="n">
        <v>0.07000000000000001</v>
      </c>
    </row>
    <row r="30" spans="1:9">
      <c r="A30" s="4" t="s">
        <v>1257</v>
      </c>
      <c r="B30" s="13" t="n">
        <v>0.09</v>
      </c>
      <c r="C30" s="13" t="n">
        <v>0.08</v>
      </c>
      <c r="D30" s="13" t="n">
        <v>0.07000000000000001</v>
      </c>
    </row>
    <row r="31" spans="1:9">
      <c r="A31" s="4" t="s">
        <v>1258</v>
      </c>
      <c r="B31" s="13" t="n">
        <v>40.2</v>
      </c>
      <c r="C31" s="13" t="n">
        <v>27.26</v>
      </c>
      <c r="D31" s="13" t="n">
        <v>24.7</v>
      </c>
    </row>
    <row r="32" spans="1:9">
      <c r="A32" s="4" t="s">
        <v>1259</v>
      </c>
      <c r="B32" s="6" t="n">
        <v>11.76</v>
      </c>
      <c r="C32" s="6" t="n">
        <v>8.550000000000001</v>
      </c>
      <c r="D32" s="6" t="n">
        <v>7.16</v>
      </c>
    </row>
    <row r="33" spans="1:9">
      <c r="A33" s="4" t="s">
        <v>1260</v>
      </c>
      <c r="B33" s="4" t="s">
        <v>637</v>
      </c>
      <c r="C33" s="4" t="s">
        <v>1261</v>
      </c>
      <c r="D33" s="4" t="s">
        <v>1262</v>
      </c>
    </row>
    <row r="34" spans="1:9">
      <c r="A34" s="4" t="s">
        <v>1263</v>
      </c>
      <c r="B34" s="4" t="s">
        <v>1264</v>
      </c>
      <c r="C34" s="4" t="s">
        <v>650</v>
      </c>
      <c r="D34" s="4" t="s">
        <v>1264</v>
      </c>
    </row>
    <row r="35" spans="1:9">
      <c r="A35" s="4" t="s">
        <v>1265</v>
      </c>
      <c r="B35" s="8" t="n">
        <v>140</v>
      </c>
      <c r="C35" s="8" t="n">
        <v>90</v>
      </c>
      <c r="D35" s="8" t="n">
        <v>64</v>
      </c>
    </row>
    <row r="36" spans="1:9">
      <c r="A36" s="4" t="s">
        <v>1266</v>
      </c>
      <c r="B36" s="8" t="n">
        <v>19</v>
      </c>
      <c r="C36" s="8" t="n">
        <v>16</v>
      </c>
      <c r="D36" s="8" t="n">
        <v>13</v>
      </c>
      <c r="H36" s="8" t="n">
        <v>11</v>
      </c>
    </row>
    <row r="37" spans="1:9">
      <c r="A37" s="4" t="s">
        <v>1267</v>
      </c>
      <c r="B37" s="4" t="s">
        <v>1268</v>
      </c>
    </row>
    <row r="38" spans="1:9">
      <c r="A38" s="4" t="s">
        <v>1269</v>
      </c>
      <c r="B38" s="8" t="n">
        <v>594</v>
      </c>
    </row>
    <row r="39" spans="1:9">
      <c r="A39" s="4" t="s">
        <v>1270</v>
      </c>
      <c r="B39" s="7" t="n">
        <v>15091000</v>
      </c>
    </row>
    <row r="40" spans="1:9">
      <c r="A40" s="4" t="s">
        <v>1271</v>
      </c>
      <c r="B40" s="8" t="n">
        <v>14</v>
      </c>
    </row>
    <row r="41" spans="1:9">
      <c r="A41" s="4" t="s">
        <v>1272</v>
      </c>
      <c r="B41" s="4" t="s">
        <v>1273</v>
      </c>
    </row>
    <row r="42" spans="1:9">
      <c r="A42" s="4" t="s">
        <v>1274</v>
      </c>
      <c r="B42" s="8" t="n">
        <v>476</v>
      </c>
    </row>
    <row r="43" spans="1:9">
      <c r="A43" s="4" t="s">
        <v>1275</v>
      </c>
      <c r="B43" s="7" t="n">
        <v>7617000</v>
      </c>
    </row>
    <row r="44" spans="1:9">
      <c r="A44" s="4" t="s">
        <v>1276</v>
      </c>
      <c r="B44" s="8" t="n">
        <v>30</v>
      </c>
    </row>
    <row r="45" spans="1:9">
      <c r="A45" s="4" t="s">
        <v>1277</v>
      </c>
      <c r="B45" s="4" t="s">
        <v>1278</v>
      </c>
    </row>
    <row r="46" spans="1:9">
      <c r="A46" s="4" t="s">
        <v>1279</v>
      </c>
      <c r="B46" s="8" t="n">
        <v>114</v>
      </c>
    </row>
    <row r="47" spans="1:9">
      <c r="A47" s="4" t="s">
        <v>1280</v>
      </c>
      <c r="B47" s="7" t="n">
        <v>22707000</v>
      </c>
    </row>
    <row r="48" spans="1:9">
      <c r="A48" s="4" t="s">
        <v>1281</v>
      </c>
      <c r="B48" s="8" t="n">
        <v>19</v>
      </c>
    </row>
    <row r="49" spans="1:9">
      <c r="A49" s="4" t="s">
        <v>1282</v>
      </c>
      <c r="B49" s="4" t="s">
        <v>1283</v>
      </c>
    </row>
    <row r="50" spans="1:9">
      <c r="A50" s="4" t="s">
        <v>1284</v>
      </c>
      <c r="B50" s="8" t="n">
        <v>590</v>
      </c>
    </row>
    <row r="51" spans="1:9">
      <c r="A51" s="4" t="s">
        <v>1285</v>
      </c>
      <c r="B51" s="8" t="n">
        <v>193</v>
      </c>
      <c r="C51" s="8" t="n">
        <v>170</v>
      </c>
      <c r="D51" s="8" t="n">
        <v>190</v>
      </c>
    </row>
    <row r="52" spans="1:9">
      <c r="A52" s="4" t="s">
        <v>1286</v>
      </c>
      <c r="B52" s="7" t="n">
        <v>50000000</v>
      </c>
    </row>
    <row r="53" spans="1:9">
      <c r="A53" s="4" t="s">
        <v>1287</v>
      </c>
      <c r="B53" s="4" t="s">
        <v>1288</v>
      </c>
    </row>
    <row r="54" spans="1:9">
      <c r="A54" s="4" t="s">
        <v>1289</v>
      </c>
      <c r="B54" s="4" t="s">
        <v>1290</v>
      </c>
    </row>
    <row r="55" spans="1:9">
      <c r="A55" s="4" t="s">
        <v>1291</v>
      </c>
      <c r="B55" s="7" t="n">
        <v>8000000</v>
      </c>
    </row>
    <row r="56" spans="1:9">
      <c r="A56" s="4" t="s">
        <v>1292</v>
      </c>
      <c r="B56" s="8" t="n">
        <v>169</v>
      </c>
    </row>
    <row r="57" spans="1:9">
      <c r="A57" s="4" t="s">
        <v>1293</v>
      </c>
      <c r="B57" s="8" t="n">
        <v>204</v>
      </c>
    </row>
    <row r="58" spans="1:9">
      <c r="A58" s="4" t="s">
        <v>1294</v>
      </c>
      <c r="B58" s="4" t="s">
        <v>1295</v>
      </c>
    </row>
    <row r="59" spans="1:9">
      <c r="A59" s="4" t="s">
        <v>1296</v>
      </c>
      <c r="B59" s="4" t="s">
        <v>1297</v>
      </c>
    </row>
    <row r="60" spans="1:9">
      <c r="A60" s="4" t="s">
        <v>1298</v>
      </c>
      <c r="B60" s="4" t="s">
        <v>1288</v>
      </c>
    </row>
    <row r="61" spans="1:9">
      <c r="A61" s="4" t="s">
        <v>1299</v>
      </c>
      <c r="B61" s="4" t="s">
        <v>1300</v>
      </c>
    </row>
    <row r="62" spans="1:9">
      <c r="A62" s="4" t="s">
        <v>1301</v>
      </c>
      <c r="B62" s="8" t="n">
        <v>0</v>
      </c>
    </row>
    <row r="63" spans="1:9">
      <c r="A63" s="4" t="s">
        <v>1302</v>
      </c>
      <c r="B63" s="8" t="n">
        <v>8</v>
      </c>
      <c r="C63" s="8" t="n">
        <v>11</v>
      </c>
      <c r="D63" s="8" t="n">
        <v>6</v>
      </c>
    </row>
    <row r="64" spans="1:9">
      <c r="A64" s="4" t="s">
        <v>1303</v>
      </c>
      <c r="B64" s="4" t="s">
        <v>683</v>
      </c>
      <c r="C64" s="4" t="s">
        <v>1304</v>
      </c>
      <c r="D64" s="4" t="s">
        <v>1305</v>
      </c>
    </row>
    <row r="65" spans="1:9">
      <c r="A65" s="4" t="s">
        <v>1306</v>
      </c>
      <c r="B65" s="8" t="n">
        <v>19</v>
      </c>
      <c r="C65" s="8" t="n">
        <v>17</v>
      </c>
      <c r="D65" s="8" t="n">
        <v>13</v>
      </c>
    </row>
    <row r="66" spans="1:9">
      <c r="A66" s="4" t="s">
        <v>1307</v>
      </c>
    </row>
    <row r="67" spans="1:9">
      <c r="A67" s="3" t="s">
        <v>491</v>
      </c>
    </row>
    <row r="68" spans="1:9">
      <c r="A68" s="4" t="s">
        <v>1308</v>
      </c>
      <c r="B68" s="4" t="s">
        <v>1309</v>
      </c>
    </row>
    <row r="69" spans="1:9">
      <c r="A69" s="4" t="s">
        <v>1310</v>
      </c>
      <c r="B69" s="6" t="n">
        <v>36.47</v>
      </c>
      <c r="C69" s="6" t="n">
        <v>27.91</v>
      </c>
      <c r="D69" s="6" t="n">
        <v>21.07</v>
      </c>
    </row>
    <row r="70" spans="1:9">
      <c r="A70" s="4" t="s">
        <v>1238</v>
      </c>
      <c r="B70" s="4" t="s">
        <v>1311</v>
      </c>
      <c r="C70" s="4" t="s">
        <v>1312</v>
      </c>
      <c r="D70" s="4" t="s">
        <v>866</v>
      </c>
    </row>
    <row r="71" spans="1:9">
      <c r="A71" s="4" t="s">
        <v>1313</v>
      </c>
      <c r="B71" s="4" t="s">
        <v>1314</v>
      </c>
    </row>
    <row r="72" spans="1:9">
      <c r="A72" s="4" t="s">
        <v>972</v>
      </c>
    </row>
    <row r="73" spans="1:9">
      <c r="A73" s="3" t="s">
        <v>491</v>
      </c>
    </row>
    <row r="74" spans="1:9">
      <c r="A74" s="4" t="s">
        <v>1308</v>
      </c>
      <c r="B74" s="4" t="s">
        <v>1109</v>
      </c>
    </row>
    <row r="75" spans="1:9">
      <c r="A75" s="4" t="s">
        <v>1310</v>
      </c>
      <c r="B75" s="6" t="n">
        <v>29.29</v>
      </c>
      <c r="C75" s="6" t="n">
        <v>21.49</v>
      </c>
      <c r="D75" s="6" t="n">
        <v>18.6</v>
      </c>
    </row>
    <row r="76" spans="1:9">
      <c r="A76" s="4" t="s">
        <v>1238</v>
      </c>
      <c r="B76" s="4" t="s">
        <v>1315</v>
      </c>
      <c r="C76" s="4" t="s">
        <v>1311</v>
      </c>
      <c r="D76" s="4" t="s">
        <v>1316</v>
      </c>
    </row>
    <row r="77" spans="1:9">
      <c r="A77" s="4" t="s">
        <v>1313</v>
      </c>
      <c r="B77" s="4" t="s">
        <v>1109</v>
      </c>
    </row>
    <row r="78" spans="1:9">
      <c r="A78" s="4" t="s">
        <v>1317</v>
      </c>
    </row>
    <row r="79" spans="1:9">
      <c r="A79" s="3" t="s">
        <v>491</v>
      </c>
    </row>
    <row r="80" spans="1:9">
      <c r="A80" s="4" t="s">
        <v>1219</v>
      </c>
      <c r="I80" s="7" t="n">
        <v>146000000</v>
      </c>
    </row>
    <row r="81" spans="1:9">
      <c r="A81" s="4" t="s">
        <v>1019</v>
      </c>
    </row>
    <row r="82" spans="1:9">
      <c r="A82" s="3" t="s">
        <v>491</v>
      </c>
    </row>
    <row r="83" spans="1:9">
      <c r="A83" s="4" t="s">
        <v>175</v>
      </c>
      <c r="B83" s="8" t="n">
        <v>8</v>
      </c>
      <c r="C83" s="8" t="n">
        <v>7</v>
      </c>
      <c r="D83" s="8" t="n">
        <v>7</v>
      </c>
    </row>
    <row r="84" spans="1:9">
      <c r="A84" s="4" t="s">
        <v>1023</v>
      </c>
    </row>
    <row r="85" spans="1:9">
      <c r="A85" s="3" t="s">
        <v>491</v>
      </c>
    </row>
    <row r="86" spans="1:9">
      <c r="A86" s="4" t="s">
        <v>175</v>
      </c>
      <c r="B86" s="7" t="n">
        <v>120</v>
      </c>
      <c r="C86" s="7" t="n">
        <v>109</v>
      </c>
      <c r="D86" s="7" t="n">
        <v>98</v>
      </c>
    </row>
    <row r="87" spans="1:9">
      <c r="A87" s="4" t="s">
        <v>1318</v>
      </c>
    </row>
    <row r="88" spans="1:9">
      <c r="A88" s="3" t="s">
        <v>491</v>
      </c>
    </row>
    <row r="89" spans="1:9">
      <c r="A89" s="4" t="s">
        <v>175</v>
      </c>
      <c r="B89" s="8" t="n">
        <v>28</v>
      </c>
      <c r="C89" s="8" t="n">
        <v>24</v>
      </c>
      <c r="D89" s="8" t="n">
        <v>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48</v>
      </c>
      <c r="B1" s="2" t="s">
        <v>149</v>
      </c>
      <c r="C1" s="2" t="s">
        <v>57</v>
      </c>
      <c r="D1" s="2" t="s">
        <v>150</v>
      </c>
      <c r="E1" s="2" t="s">
        <v>151</v>
      </c>
      <c r="F1" s="2" t="s">
        <v>152</v>
      </c>
      <c r="G1" s="2" t="s">
        <v>153</v>
      </c>
    </row>
    <row r="2" spans="1:7">
      <c r="A2" s="4" t="s">
        <v>154</v>
      </c>
      <c r="C2" s="8" t="n">
        <v>16</v>
      </c>
      <c r="D2" s="8" t="n">
        <v>-1717</v>
      </c>
      <c r="E2" s="8" t="n">
        <v>17014</v>
      </c>
      <c r="F2" s="8" t="n">
        <v>-8581</v>
      </c>
      <c r="G2" s="8" t="n">
        <v>1</v>
      </c>
    </row>
    <row r="3" spans="1:7">
      <c r="A3" s="4" t="s">
        <v>89</v>
      </c>
      <c r="B3" s="8" t="n">
        <v>104</v>
      </c>
      <c r="F3" s="7" t="n">
        <v>104</v>
      </c>
    </row>
    <row r="4" spans="1:7">
      <c r="A4" s="4" t="s">
        <v>155</v>
      </c>
      <c r="E4" s="7" t="n">
        <v>147</v>
      </c>
    </row>
    <row r="5" spans="1:7">
      <c r="A5" s="4" t="s">
        <v>156</v>
      </c>
      <c r="C5" s="8" t="n">
        <v>16</v>
      </c>
      <c r="D5" s="7" t="n">
        <v>-1717</v>
      </c>
      <c r="E5" s="7" t="n">
        <v>17161</v>
      </c>
      <c r="F5" s="7" t="n">
        <v>-8390</v>
      </c>
      <c r="G5" s="7" t="n">
        <v>-59</v>
      </c>
    </row>
    <row r="6" spans="1:7">
      <c r="A6" s="4" t="s">
        <v>157</v>
      </c>
      <c r="C6" s="7" t="n">
        <v>1609670817</v>
      </c>
    </row>
    <row r="7" spans="1:7">
      <c r="A7" s="4" t="s">
        <v>158</v>
      </c>
      <c r="C7" s="7" t="n">
        <v>11392081</v>
      </c>
    </row>
    <row r="8" spans="1:7">
      <c r="A8" s="4" t="s">
        <v>159</v>
      </c>
      <c r="C8" s="7" t="n">
        <v>1621062898</v>
      </c>
    </row>
    <row r="9" spans="1:7">
      <c r="A9" s="3" t="s">
        <v>160</v>
      </c>
    </row>
    <row r="10" spans="1:7">
      <c r="A10" s="4" t="s">
        <v>96</v>
      </c>
      <c r="B10" s="7" t="n">
        <v>48</v>
      </c>
      <c r="G10" s="7" t="n">
        <v>48</v>
      </c>
    </row>
    <row r="11" spans="1:7">
      <c r="A11" s="4" t="s">
        <v>97</v>
      </c>
      <c r="G11" s="7" t="n">
        <v>-106</v>
      </c>
    </row>
    <row r="12" spans="1:7">
      <c r="A12" s="4" t="s">
        <v>161</v>
      </c>
      <c r="B12" s="7" t="n">
        <v>5</v>
      </c>
      <c r="G12" s="7" t="n">
        <v>5</v>
      </c>
    </row>
    <row r="13" spans="1:7">
      <c r="A13" s="4" t="s">
        <v>162</v>
      </c>
      <c r="B13" s="7" t="n">
        <v>6</v>
      </c>
      <c r="G13" s="7" t="n">
        <v>-6</v>
      </c>
    </row>
    <row r="14" spans="1:7">
      <c r="A14" s="4" t="s">
        <v>163</v>
      </c>
      <c r="F14" s="7" t="n">
        <v>86</v>
      </c>
    </row>
    <row r="15" spans="1:7">
      <c r="A15" s="4" t="s">
        <v>89</v>
      </c>
      <c r="B15" s="7" t="n">
        <v>1671</v>
      </c>
      <c r="F15" s="7" t="n">
        <v>1671</v>
      </c>
    </row>
    <row r="16" spans="1:7">
      <c r="A16" s="4" t="s">
        <v>155</v>
      </c>
      <c r="E16" s="7" t="n">
        <v>185</v>
      </c>
    </row>
    <row r="17" spans="1:7">
      <c r="A17" s="4" t="s">
        <v>164</v>
      </c>
      <c r="B17" s="8" t="n">
        <v>8726</v>
      </c>
      <c r="C17" s="8" t="n">
        <v>16</v>
      </c>
      <c r="D17" s="7" t="n">
        <v>-1717</v>
      </c>
      <c r="E17" s="7" t="n">
        <v>17346</v>
      </c>
      <c r="F17" s="7" t="n">
        <v>-6953</v>
      </c>
      <c r="G17" s="7" t="n">
        <v>33</v>
      </c>
    </row>
    <row r="18" spans="1:7">
      <c r="A18" s="4" t="s">
        <v>165</v>
      </c>
      <c r="C18" s="4" t="s">
        <v>126</v>
      </c>
    </row>
    <row r="19" spans="1:7">
      <c r="A19" s="4" t="s">
        <v>158</v>
      </c>
      <c r="C19" s="7" t="n">
        <v>11085132</v>
      </c>
    </row>
    <row r="20" spans="1:7">
      <c r="A20" s="4" t="s">
        <v>166</v>
      </c>
      <c r="B20" s="7" t="n">
        <v>1632148030</v>
      </c>
      <c r="C20" s="7" t="n">
        <v>1632148030</v>
      </c>
    </row>
    <row r="21" spans="1:7">
      <c r="A21" s="3" t="s">
        <v>160</v>
      </c>
    </row>
    <row r="22" spans="1:7">
      <c r="A22" s="4" t="s">
        <v>96</v>
      </c>
      <c r="B22" s="8" t="n">
        <v>-21</v>
      </c>
      <c r="G22" s="7" t="n">
        <v>-21</v>
      </c>
    </row>
    <row r="23" spans="1:7">
      <c r="A23" s="4" t="s">
        <v>97</v>
      </c>
      <c r="G23" s="7" t="n">
        <v>110</v>
      </c>
    </row>
    <row r="24" spans="1:7">
      <c r="A24" s="4" t="s">
        <v>161</v>
      </c>
      <c r="B24" s="7" t="n">
        <v>0</v>
      </c>
    </row>
    <row r="25" spans="1:7">
      <c r="A25" s="4" t="s">
        <v>162</v>
      </c>
      <c r="B25" s="7" t="n">
        <v>-2</v>
      </c>
      <c r="G25" s="7" t="n">
        <v>2</v>
      </c>
    </row>
    <row r="26" spans="1:7">
      <c r="A26" s="4" t="s">
        <v>167</v>
      </c>
      <c r="F26" s="7" t="n">
        <v>-233</v>
      </c>
    </row>
    <row r="27" spans="1:7">
      <c r="A27" s="4" t="s">
        <v>89</v>
      </c>
      <c r="B27" s="7" t="n">
        <v>4700</v>
      </c>
      <c r="F27" s="7" t="n">
        <v>4700</v>
      </c>
    </row>
    <row r="28" spans="1:7">
      <c r="A28" s="4" t="s">
        <v>155</v>
      </c>
      <c r="E28" s="7" t="n">
        <v>215</v>
      </c>
    </row>
    <row r="29" spans="1:7">
      <c r="A29" s="4" t="s">
        <v>168</v>
      </c>
      <c r="B29" s="8" t="n">
        <v>13877</v>
      </c>
      <c r="C29" s="8" t="n">
        <v>16</v>
      </c>
      <c r="D29" s="8" t="n">
        <v>-1717</v>
      </c>
      <c r="E29" s="8" t="n">
        <v>17561</v>
      </c>
      <c r="F29" s="8" t="n">
        <v>-2253</v>
      </c>
      <c r="G29" s="7" t="n">
        <v>270</v>
      </c>
    </row>
    <row r="30" spans="1:7">
      <c r="A30" s="4" t="s">
        <v>165</v>
      </c>
      <c r="C30" s="4" t="s">
        <v>126</v>
      </c>
    </row>
    <row r="31" spans="1:7">
      <c r="A31" s="4" t="s">
        <v>158</v>
      </c>
      <c r="C31" s="7" t="n">
        <v>10340881</v>
      </c>
    </row>
    <row r="32" spans="1:7">
      <c r="A32" s="4" t="s">
        <v>169</v>
      </c>
      <c r="B32" s="7" t="n">
        <v>1642488911</v>
      </c>
      <c r="C32" s="7" t="n">
        <v>1642488911</v>
      </c>
    </row>
    <row r="33" spans="1:7">
      <c r="A33" s="3" t="s">
        <v>160</v>
      </c>
    </row>
    <row r="34" spans="1:7">
      <c r="A34" s="4" t="s">
        <v>96</v>
      </c>
      <c r="B34" s="8" t="n">
        <v>195</v>
      </c>
      <c r="G34" s="7" t="n">
        <v>195</v>
      </c>
    </row>
    <row r="35" spans="1:7">
      <c r="A35" s="4" t="s">
        <v>97</v>
      </c>
      <c r="G35" s="7" t="n">
        <v>62</v>
      </c>
    </row>
    <row r="36" spans="1:7">
      <c r="A36" s="4" t="s">
        <v>161</v>
      </c>
      <c r="B36" s="7" t="n">
        <v>0</v>
      </c>
    </row>
    <row r="37" spans="1:7">
      <c r="A37" s="4" t="s">
        <v>162</v>
      </c>
      <c r="B37" s="8" t="n">
        <v>20</v>
      </c>
      <c r="G37" s="8" t="n">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9</v>
      </c>
      <c r="B1" s="2" t="s">
        <v>1</v>
      </c>
    </row>
    <row r="2" spans="1:4">
      <c r="B2" s="2" t="s">
        <v>2</v>
      </c>
      <c r="C2" s="2" t="s">
        <v>68</v>
      </c>
      <c r="D2" s="2" t="s">
        <v>69</v>
      </c>
    </row>
    <row r="3" spans="1:4">
      <c r="A3" s="3" t="s">
        <v>493</v>
      </c>
    </row>
    <row r="4" spans="1:4">
      <c r="A4" s="4" t="s">
        <v>1320</v>
      </c>
      <c r="B4" s="9" t="n">
        <v>1391.5</v>
      </c>
      <c r="C4" s="7" t="n">
        <v>1381</v>
      </c>
      <c r="D4" s="9" t="n">
        <v>1370.1</v>
      </c>
    </row>
    <row r="5" spans="1:4">
      <c r="A5" s="4" t="s">
        <v>1321</v>
      </c>
      <c r="B5" s="7" t="n">
        <v>19</v>
      </c>
      <c r="C5" s="9" t="n">
        <v>20.4</v>
      </c>
      <c r="D5" s="9" t="n">
        <v>22.6</v>
      </c>
    </row>
    <row r="6" spans="1:4">
      <c r="A6" s="4" t="s">
        <v>1322</v>
      </c>
      <c r="B6" s="9" t="n">
        <v>1410.6</v>
      </c>
      <c r="C6" s="9" t="n">
        <v>1401.4</v>
      </c>
      <c r="D6" s="9" t="n">
        <v>139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58"/>
    <col customWidth="1" max="2" min="2" width="39"/>
    <col customWidth="1" max="3" min="3" width="21"/>
    <col customWidth="1" max="4" min="4" width="21"/>
  </cols>
  <sheetData>
    <row r="1" spans="1:4">
      <c r="A1" s="1" t="s">
        <v>1323</v>
      </c>
      <c r="B1" s="2" t="s">
        <v>1</v>
      </c>
    </row>
    <row r="2" spans="1:4">
      <c r="B2" s="2" t="s">
        <v>1324</v>
      </c>
      <c r="C2" s="2" t="s">
        <v>730</v>
      </c>
      <c r="D2" s="2" t="s">
        <v>565</v>
      </c>
    </row>
    <row r="3" spans="1:4">
      <c r="A3" s="3" t="s">
        <v>1325</v>
      </c>
    </row>
    <row r="4" spans="1:4">
      <c r="A4" s="4" t="s">
        <v>1326</v>
      </c>
      <c r="B4" s="8" t="n">
        <v>30565</v>
      </c>
      <c r="C4" s="8" t="n">
        <v>20999</v>
      </c>
    </row>
    <row r="5" spans="1:4">
      <c r="A5" s="4" t="s">
        <v>1327</v>
      </c>
      <c r="B5" s="7" t="n">
        <v>2079</v>
      </c>
      <c r="C5" s="7" t="n">
        <v>1782</v>
      </c>
      <c r="D5" s="8" t="n">
        <v>1697</v>
      </c>
    </row>
    <row r="6" spans="1:4">
      <c r="A6" s="4" t="s">
        <v>70</v>
      </c>
      <c r="B6" s="7" t="n">
        <v>10735</v>
      </c>
      <c r="C6" s="7" t="n">
        <v>9823</v>
      </c>
      <c r="D6" s="7" t="n">
        <v>9048</v>
      </c>
    </row>
    <row r="7" spans="1:4">
      <c r="A7" s="4" t="s">
        <v>77</v>
      </c>
      <c r="B7" s="7" t="n">
        <v>-699</v>
      </c>
      <c r="C7" s="7" t="n">
        <v>-599</v>
      </c>
      <c r="D7" s="7" t="n">
        <v>-565</v>
      </c>
    </row>
    <row r="8" spans="1:4">
      <c r="A8" s="4" t="s">
        <v>1328</v>
      </c>
      <c r="B8" s="7" t="n">
        <v>1518</v>
      </c>
      <c r="C8" s="7" t="n">
        <v>1506</v>
      </c>
      <c r="D8" s="7" t="n">
        <v>1285</v>
      </c>
    </row>
    <row r="9" spans="1:4">
      <c r="A9" s="4" t="s">
        <v>1329</v>
      </c>
      <c r="B9" s="7" t="n">
        <v>-831</v>
      </c>
      <c r="C9" s="7" t="n">
        <v>-85</v>
      </c>
      <c r="D9" s="7" t="n">
        <v>-353</v>
      </c>
    </row>
    <row r="10" spans="1:4">
      <c r="A10" s="4" t="s">
        <v>87</v>
      </c>
      <c r="B10" s="7" t="n">
        <v>687</v>
      </c>
      <c r="C10" s="7" t="n">
        <v>1422</v>
      </c>
      <c r="D10" s="7" t="n">
        <v>933</v>
      </c>
    </row>
    <row r="11" spans="1:4">
      <c r="A11" s="4" t="s">
        <v>1052</v>
      </c>
      <c r="B11" s="7" t="n">
        <v>-311</v>
      </c>
      <c r="C11" s="7" t="n">
        <v>-296</v>
      </c>
      <c r="D11" s="7" t="n">
        <v>-279</v>
      </c>
    </row>
    <row r="12" spans="1:4">
      <c r="A12" s="4" t="s">
        <v>111</v>
      </c>
      <c r="B12" s="7" t="n">
        <v>10176</v>
      </c>
      <c r="C12" s="7" t="n">
        <v>7911</v>
      </c>
      <c r="D12" s="7" t="n">
        <v>6998</v>
      </c>
    </row>
    <row r="13" spans="1:4">
      <c r="A13" s="4" t="s">
        <v>593</v>
      </c>
      <c r="B13" s="7" t="n">
        <v>7886</v>
      </c>
      <c r="C13" s="7" t="n">
        <v>6372</v>
      </c>
      <c r="D13" s="7" t="n">
        <v>5837</v>
      </c>
    </row>
    <row r="14" spans="1:4">
      <c r="A14" s="4" t="s">
        <v>951</v>
      </c>
      <c r="B14" s="7" t="n">
        <v>336</v>
      </c>
      <c r="C14" s="7" t="n">
        <v>0</v>
      </c>
      <c r="D14" s="7" t="n">
        <v>0</v>
      </c>
    </row>
    <row r="15" spans="1:4">
      <c r="A15" s="4" t="s">
        <v>1330</v>
      </c>
      <c r="B15" s="8" t="n">
        <v>20477</v>
      </c>
      <c r="C15" s="7" t="n">
        <v>16064</v>
      </c>
      <c r="D15" s="7" t="n">
        <v>14531</v>
      </c>
    </row>
    <row r="16" spans="1:4">
      <c r="A16" s="3" t="s">
        <v>1331</v>
      </c>
    </row>
    <row r="17" spans="1:4">
      <c r="A17" s="4" t="s">
        <v>1332</v>
      </c>
      <c r="B17" s="7" t="n">
        <v>3</v>
      </c>
    </row>
    <row r="18" spans="1:4">
      <c r="A18" s="4" t="s">
        <v>1333</v>
      </c>
    </row>
    <row r="19" spans="1:4">
      <c r="A19" s="3" t="s">
        <v>1325</v>
      </c>
    </row>
    <row r="20" spans="1:4">
      <c r="A20" s="4" t="s">
        <v>1327</v>
      </c>
      <c r="B20" s="8" t="n">
        <v>1148</v>
      </c>
      <c r="C20" s="7" t="n">
        <v>1061</v>
      </c>
      <c r="D20" s="7" t="n">
        <v>1065</v>
      </c>
    </row>
    <row r="21" spans="1:4">
      <c r="A21" s="4" t="s">
        <v>70</v>
      </c>
      <c r="B21" s="7" t="n">
        <v>6167</v>
      </c>
      <c r="C21" s="7" t="n">
        <v>5538</v>
      </c>
      <c r="D21" s="7" t="n">
        <v>5162</v>
      </c>
    </row>
    <row r="22" spans="1:4">
      <c r="A22" s="4" t="s">
        <v>1334</v>
      </c>
    </row>
    <row r="23" spans="1:4">
      <c r="A23" s="3" t="s">
        <v>1325</v>
      </c>
    </row>
    <row r="24" spans="1:4">
      <c r="A24" s="4" t="s">
        <v>1327</v>
      </c>
      <c r="B24" s="7" t="n">
        <v>327</v>
      </c>
      <c r="C24" s="7" t="n">
        <v>242</v>
      </c>
      <c r="D24" s="7" t="n">
        <v>210</v>
      </c>
    </row>
    <row r="25" spans="1:4">
      <c r="A25" s="4" t="s">
        <v>1335</v>
      </c>
    </row>
    <row r="26" spans="1:4">
      <c r="A26" s="3" t="s">
        <v>1325</v>
      </c>
    </row>
    <row r="27" spans="1:4">
      <c r="A27" s="4" t="s">
        <v>1327</v>
      </c>
      <c r="B27" s="7" t="n">
        <v>604</v>
      </c>
      <c r="C27" s="7" t="n">
        <v>478</v>
      </c>
      <c r="D27" s="7" t="n">
        <v>422</v>
      </c>
    </row>
    <row r="28" spans="1:4">
      <c r="A28" s="4" t="s">
        <v>1336</v>
      </c>
    </row>
    <row r="29" spans="1:4">
      <c r="A29" s="3" t="s">
        <v>1325</v>
      </c>
    </row>
    <row r="30" spans="1:4">
      <c r="A30" s="4" t="s">
        <v>1337</v>
      </c>
      <c r="B30" s="7" t="n">
        <v>-582</v>
      </c>
      <c r="C30" s="7" t="n">
        <v>-398</v>
      </c>
      <c r="D30" s="7" t="n">
        <v>-407</v>
      </c>
    </row>
    <row r="31" spans="1:4">
      <c r="A31" s="4" t="s">
        <v>694</v>
      </c>
    </row>
    <row r="32" spans="1:4">
      <c r="A32" s="3" t="s">
        <v>1325</v>
      </c>
    </row>
    <row r="33" spans="1:4">
      <c r="A33" s="4" t="s">
        <v>1326</v>
      </c>
      <c r="B33" s="7" t="n">
        <v>2535</v>
      </c>
      <c r="C33" s="7" t="n">
        <v>1954</v>
      </c>
    </row>
    <row r="34" spans="1:4">
      <c r="A34" s="4" t="s">
        <v>70</v>
      </c>
      <c r="B34" s="7" t="n">
        <v>4208</v>
      </c>
      <c r="C34" s="7" t="n">
        <v>3777</v>
      </c>
      <c r="D34" s="7" t="n">
        <v>3500</v>
      </c>
    </row>
    <row r="35" spans="1:4">
      <c r="A35" s="4" t="s">
        <v>1328</v>
      </c>
      <c r="B35" s="7" t="n">
        <v>1137</v>
      </c>
      <c r="C35" s="7" t="n">
        <v>1117</v>
      </c>
      <c r="D35" s="7" t="n">
        <v>988</v>
      </c>
    </row>
    <row r="36" spans="1:4">
      <c r="A36" s="4" t="s">
        <v>1052</v>
      </c>
      <c r="B36" s="7" t="n">
        <v>-138</v>
      </c>
      <c r="C36" s="7" t="n">
        <v>-133</v>
      </c>
      <c r="D36" s="7" t="n">
        <v>-120</v>
      </c>
    </row>
    <row r="37" spans="1:4">
      <c r="A37" s="4" t="s">
        <v>111</v>
      </c>
      <c r="B37" s="8" t="n">
        <v>5676</v>
      </c>
      <c r="C37" s="8" t="n">
        <v>3925</v>
      </c>
      <c r="D37" s="8" t="n">
        <v>3704</v>
      </c>
    </row>
    <row r="38" spans="1:4">
      <c r="A38" s="4" t="s">
        <v>115</v>
      </c>
      <c r="B38" s="4" t="s">
        <v>1338</v>
      </c>
      <c r="C38" s="4" t="s">
        <v>1339</v>
      </c>
      <c r="D38" s="4" t="s">
        <v>1340</v>
      </c>
    </row>
    <row r="39" spans="1:4">
      <c r="A39" s="4" t="s">
        <v>696</v>
      </c>
    </row>
    <row r="40" spans="1:4">
      <c r="A40" s="3" t="s">
        <v>1325</v>
      </c>
    </row>
    <row r="41" spans="1:4">
      <c r="A41" s="4" t="s">
        <v>70</v>
      </c>
      <c r="B41" s="8" t="n">
        <v>81</v>
      </c>
    </row>
    <row r="42" spans="1:4">
      <c r="A42" s="4" t="s">
        <v>111</v>
      </c>
      <c r="B42" s="7" t="n">
        <v>247</v>
      </c>
      <c r="C42" s="8" t="n">
        <v>0</v>
      </c>
      <c r="D42" s="8" t="n">
        <v>0</v>
      </c>
    </row>
    <row r="43" spans="1:4">
      <c r="A43" s="4" t="s">
        <v>722</v>
      </c>
    </row>
    <row r="44" spans="1:4">
      <c r="A44" s="3" t="s">
        <v>1325</v>
      </c>
    </row>
    <row r="45" spans="1:4">
      <c r="A45" s="4" t="s">
        <v>1326</v>
      </c>
      <c r="B45" s="7" t="n">
        <v>1803</v>
      </c>
      <c r="C45" s="7" t="n">
        <v>1846</v>
      </c>
    </row>
    <row r="46" spans="1:4">
      <c r="A46" s="4" t="s">
        <v>70</v>
      </c>
      <c r="B46" s="7" t="n">
        <v>3307</v>
      </c>
      <c r="C46" s="7" t="n">
        <v>3007</v>
      </c>
      <c r="D46" s="7" t="n">
        <v>2742</v>
      </c>
    </row>
    <row r="47" spans="1:4">
      <c r="A47" s="4" t="s">
        <v>1328</v>
      </c>
      <c r="B47" s="7" t="n">
        <v>1204</v>
      </c>
      <c r="C47" s="7" t="n">
        <v>1102</v>
      </c>
      <c r="D47" s="7" t="n">
        <v>984</v>
      </c>
    </row>
    <row r="48" spans="1:4">
      <c r="A48" s="4" t="s">
        <v>1052</v>
      </c>
      <c r="B48" s="7" t="n">
        <v>-75</v>
      </c>
      <c r="C48" s="7" t="n">
        <v>-72</v>
      </c>
      <c r="D48" s="7" t="n">
        <v>-68</v>
      </c>
    </row>
    <row r="49" spans="1:4">
      <c r="A49" s="4" t="s">
        <v>111</v>
      </c>
      <c r="B49" s="8" t="n">
        <v>2061</v>
      </c>
      <c r="C49" s="8" t="n">
        <v>2063</v>
      </c>
      <c r="D49" s="8" t="n">
        <v>2877</v>
      </c>
    </row>
    <row r="50" spans="1:4">
      <c r="A50" s="4" t="s">
        <v>115</v>
      </c>
      <c r="B50" s="4" t="s">
        <v>1341</v>
      </c>
      <c r="C50" s="4" t="s">
        <v>1342</v>
      </c>
      <c r="D50" s="4" t="s">
        <v>1343</v>
      </c>
    </row>
    <row r="51" spans="1:4">
      <c r="A51" s="4" t="s">
        <v>724</v>
      </c>
    </row>
    <row r="52" spans="1:4">
      <c r="A52" s="3" t="s">
        <v>1325</v>
      </c>
    </row>
    <row r="53" spans="1:4">
      <c r="A53" s="4" t="s">
        <v>1326</v>
      </c>
      <c r="B53" s="8" t="n">
        <v>1873</v>
      </c>
      <c r="C53" s="8" t="n">
        <v>1696</v>
      </c>
    </row>
    <row r="54" spans="1:4">
      <c r="A54" s="4" t="s">
        <v>70</v>
      </c>
      <c r="B54" s="7" t="n">
        <v>3140</v>
      </c>
      <c r="C54" s="7" t="n">
        <v>3041</v>
      </c>
      <c r="D54" s="8" t="n">
        <v>2808</v>
      </c>
    </row>
    <row r="55" spans="1:4">
      <c r="A55" s="4" t="s">
        <v>1328</v>
      </c>
      <c r="B55" s="7" t="n">
        <v>666</v>
      </c>
      <c r="C55" s="7" t="n">
        <v>655</v>
      </c>
      <c r="D55" s="7" t="n">
        <v>537</v>
      </c>
    </row>
    <row r="56" spans="1:4">
      <c r="A56" s="4" t="s">
        <v>1052</v>
      </c>
      <c r="B56" s="7" t="n">
        <v>-92</v>
      </c>
      <c r="C56" s="7" t="n">
        <v>-91</v>
      </c>
      <c r="D56" s="7" t="n">
        <v>-91</v>
      </c>
    </row>
    <row r="57" spans="1:4">
      <c r="A57" s="4" t="s">
        <v>111</v>
      </c>
      <c r="B57" s="8" t="n">
        <v>2192</v>
      </c>
      <c r="C57" s="8" t="n">
        <v>1924</v>
      </c>
      <c r="D57" s="8" t="n">
        <v>417</v>
      </c>
    </row>
    <row r="58" spans="1:4">
      <c r="A58" s="4" t="s">
        <v>115</v>
      </c>
      <c r="B58" s="4" t="s">
        <v>1344</v>
      </c>
      <c r="C58" s="4" t="s">
        <v>1345</v>
      </c>
      <c r="D58" s="4" t="s">
        <v>1346</v>
      </c>
    </row>
    <row r="59" spans="1:4">
      <c r="A59" s="4" t="s">
        <v>1347</v>
      </c>
    </row>
    <row r="60" spans="1:4">
      <c r="A60" s="3" t="s">
        <v>1325</v>
      </c>
    </row>
    <row r="61" spans="1:4">
      <c r="A61" s="4" t="s">
        <v>1326</v>
      </c>
      <c r="B61" s="8" t="n">
        <v>6211</v>
      </c>
      <c r="C61" s="8" t="n">
        <v>5497</v>
      </c>
    </row>
    <row r="62" spans="1:4">
      <c r="A62" s="4" t="s">
        <v>1328</v>
      </c>
      <c r="B62" s="7" t="n">
        <v>3007</v>
      </c>
      <c r="C62" s="7" t="n">
        <v>2875</v>
      </c>
      <c r="D62" s="8" t="n">
        <v>2509</v>
      </c>
    </row>
    <row r="63" spans="1:4">
      <c r="A63" s="4" t="s">
        <v>1348</v>
      </c>
    </row>
    <row r="64" spans="1:4">
      <c r="A64" s="3" t="s">
        <v>1325</v>
      </c>
    </row>
    <row r="65" spans="1:4">
      <c r="A65" s="4" t="s">
        <v>1337</v>
      </c>
      <c r="B65" s="7" t="n">
        <v>-264</v>
      </c>
      <c r="C65" s="7" t="n">
        <v>-372</v>
      </c>
      <c r="D65" s="7" t="n">
        <v>-252</v>
      </c>
    </row>
    <row r="66" spans="1:4">
      <c r="A66" s="4" t="s">
        <v>1349</v>
      </c>
    </row>
    <row r="67" spans="1:4">
      <c r="A67" s="3" t="s">
        <v>1325</v>
      </c>
    </row>
    <row r="68" spans="1:4">
      <c r="A68" s="4" t="s">
        <v>1326</v>
      </c>
      <c r="B68" s="7" t="n">
        <v>6082</v>
      </c>
      <c r="C68" s="7" t="n">
        <v>1219</v>
      </c>
    </row>
    <row r="69" spans="1:4">
      <c r="A69" s="4" t="s">
        <v>721</v>
      </c>
    </row>
    <row r="70" spans="1:4">
      <c r="A70" s="3" t="s">
        <v>1325</v>
      </c>
    </row>
    <row r="71" spans="1:4">
      <c r="A71" s="4" t="s">
        <v>70</v>
      </c>
      <c r="B71" s="7" t="n">
        <v>10654</v>
      </c>
      <c r="C71" s="7" t="n">
        <v>9823</v>
      </c>
      <c r="D71" s="7" t="n">
        <v>9048</v>
      </c>
    </row>
    <row r="72" spans="1:4">
      <c r="A72" s="4" t="s">
        <v>1052</v>
      </c>
      <c r="B72" s="7" t="n">
        <v>-306</v>
      </c>
      <c r="C72" s="7" t="n">
        <v>-296</v>
      </c>
      <c r="D72" s="8" t="n">
        <v>-279</v>
      </c>
    </row>
    <row r="73" spans="1:4">
      <c r="A73" s="4" t="s">
        <v>1350</v>
      </c>
    </row>
    <row r="74" spans="1:4">
      <c r="A74" s="3" t="s">
        <v>1325</v>
      </c>
    </row>
    <row r="75" spans="1:4">
      <c r="A75" s="4" t="s">
        <v>70</v>
      </c>
      <c r="B75" s="7" t="n">
        <v>6097</v>
      </c>
    </row>
    <row r="76" spans="1:4">
      <c r="A76" s="4" t="s">
        <v>1351</v>
      </c>
    </row>
    <row r="77" spans="1:4">
      <c r="A77" s="3" t="s">
        <v>1325</v>
      </c>
    </row>
    <row r="78" spans="1:4">
      <c r="A78" s="4" t="s">
        <v>1326</v>
      </c>
      <c r="B78" s="7" t="n">
        <v>211</v>
      </c>
      <c r="C78" s="8" t="n">
        <v>0</v>
      </c>
    </row>
    <row r="79" spans="1:4">
      <c r="A79" s="4" t="s">
        <v>70</v>
      </c>
      <c r="B79" s="7" t="n">
        <v>81</v>
      </c>
    </row>
    <row r="80" spans="1:4">
      <c r="A80" s="4" t="s">
        <v>1328</v>
      </c>
      <c r="B80" s="7" t="n">
        <v>56</v>
      </c>
    </row>
    <row r="81" spans="1:4">
      <c r="A81" s="4" t="s">
        <v>1052</v>
      </c>
      <c r="B81" s="7" t="n">
        <v>-6</v>
      </c>
    </row>
    <row r="82" spans="1:4">
      <c r="A82" s="4" t="s">
        <v>1352</v>
      </c>
    </row>
    <row r="83" spans="1:4">
      <c r="A83" s="3" t="s">
        <v>1325</v>
      </c>
    </row>
    <row r="84" spans="1:4">
      <c r="A84" s="4" t="s">
        <v>70</v>
      </c>
      <c r="B84" s="8" t="n">
        <v>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3</v>
      </c>
      <c r="B1" s="2" t="s">
        <v>1</v>
      </c>
    </row>
    <row r="2" spans="1:4">
      <c r="B2" s="2" t="s">
        <v>2</v>
      </c>
      <c r="C2" s="2" t="s">
        <v>68</v>
      </c>
      <c r="D2" s="2" t="s">
        <v>69</v>
      </c>
    </row>
    <row r="3" spans="1:4">
      <c r="A3" s="3" t="s">
        <v>1354</v>
      </c>
    </row>
    <row r="4" spans="1:4">
      <c r="A4" s="4" t="s">
        <v>1355</v>
      </c>
      <c r="B4" s="8" t="n">
        <v>142</v>
      </c>
      <c r="C4" s="8" t="n">
        <v>-53</v>
      </c>
      <c r="D4" s="8" t="n">
        <v>-32</v>
      </c>
    </row>
    <row r="5" spans="1:4">
      <c r="A5" s="4" t="s">
        <v>1356</v>
      </c>
      <c r="B5" s="7" t="n">
        <v>173</v>
      </c>
      <c r="C5" s="7" t="n">
        <v>111</v>
      </c>
      <c r="D5" s="7" t="n">
        <v>1</v>
      </c>
    </row>
    <row r="6" spans="1:4">
      <c r="A6" s="4" t="s">
        <v>1357</v>
      </c>
      <c r="B6" s="7" t="n">
        <v>0</v>
      </c>
      <c r="C6" s="7" t="n">
        <v>0</v>
      </c>
      <c r="D6" s="7" t="n">
        <v>-1</v>
      </c>
    </row>
    <row r="7" spans="1:4">
      <c r="A7" s="4" t="s">
        <v>1358</v>
      </c>
      <c r="B7" s="7" t="n">
        <v>-45</v>
      </c>
      <c r="C7" s="7" t="n">
        <v>-25</v>
      </c>
      <c r="D7" s="7" t="n">
        <v>-27</v>
      </c>
    </row>
    <row r="8" spans="1:4">
      <c r="A8" s="4" t="s">
        <v>1359</v>
      </c>
      <c r="B8" s="7" t="n">
        <v>270</v>
      </c>
      <c r="C8" s="7" t="n">
        <v>33</v>
      </c>
      <c r="D8" s="7" t="n">
        <v>-59</v>
      </c>
    </row>
    <row r="9" spans="1:4">
      <c r="A9" s="4" t="s">
        <v>1360</v>
      </c>
      <c r="B9" s="7" t="n">
        <v>228</v>
      </c>
      <c r="C9" s="7" t="n">
        <v>0</v>
      </c>
    </row>
    <row r="10" spans="1:4">
      <c r="A10" s="4" t="s">
        <v>741</v>
      </c>
      <c r="B10" s="7" t="n">
        <v>116</v>
      </c>
      <c r="C10" s="7" t="n">
        <v>96</v>
      </c>
    </row>
    <row r="11" spans="1:4">
      <c r="A11" s="4" t="s">
        <v>1361</v>
      </c>
      <c r="B11" s="7" t="n">
        <v>0</v>
      </c>
      <c r="C11" s="7" t="n">
        <v>0</v>
      </c>
    </row>
    <row r="12" spans="1:4">
      <c r="A12" s="4" t="s">
        <v>1362</v>
      </c>
      <c r="B12" s="7" t="n">
        <v>-22</v>
      </c>
      <c r="C12" s="7" t="n">
        <v>-2</v>
      </c>
    </row>
    <row r="13" spans="1:4">
      <c r="A13" s="4" t="s">
        <v>1363</v>
      </c>
      <c r="B13" s="7" t="n">
        <v>2</v>
      </c>
      <c r="C13" s="7" t="n">
        <v>4</v>
      </c>
    </row>
    <row r="14" spans="1:4">
      <c r="A14" s="4" t="s">
        <v>1364</v>
      </c>
      <c r="B14" s="7" t="n">
        <v>20</v>
      </c>
      <c r="C14" s="7" t="n">
        <v>-2</v>
      </c>
      <c r="D14" s="7" t="n">
        <v>6</v>
      </c>
    </row>
    <row r="15" spans="1:4">
      <c r="A15" s="4" t="s">
        <v>1365</v>
      </c>
      <c r="B15" s="7" t="n">
        <v>322</v>
      </c>
      <c r="C15" s="7" t="n">
        <v>94</v>
      </c>
    </row>
    <row r="16" spans="1:4">
      <c r="A16" s="4" t="s">
        <v>745</v>
      </c>
      <c r="B16" s="7" t="n">
        <v>-33</v>
      </c>
      <c r="C16" s="7" t="n">
        <v>-21</v>
      </c>
    </row>
    <row r="17" spans="1:4">
      <c r="A17" s="4" t="s">
        <v>1366</v>
      </c>
      <c r="B17" s="7" t="n">
        <v>-86</v>
      </c>
      <c r="C17" s="7" t="n">
        <v>-3</v>
      </c>
    </row>
    <row r="18" spans="1:4">
      <c r="A18" s="4" t="s">
        <v>743</v>
      </c>
      <c r="B18" s="8" t="n">
        <v>-54</v>
      </c>
      <c r="C18" s="7" t="n">
        <v>14</v>
      </c>
    </row>
    <row r="19" spans="1:4">
      <c r="A19" s="4" t="s">
        <v>289</v>
      </c>
      <c r="B19" s="4" t="s">
        <v>290</v>
      </c>
    </row>
    <row r="20" spans="1:4">
      <c r="A20" s="4" t="s">
        <v>1367</v>
      </c>
      <c r="B20" s="8" t="n">
        <v>0</v>
      </c>
      <c r="C20" s="7" t="n">
        <v>1</v>
      </c>
    </row>
    <row r="21" spans="1:4">
      <c r="A21" s="4" t="s">
        <v>161</v>
      </c>
      <c r="B21" s="7" t="n">
        <v>0</v>
      </c>
      <c r="C21" s="7" t="n">
        <v>0</v>
      </c>
      <c r="D21" s="7" t="n">
        <v>5</v>
      </c>
    </row>
    <row r="22" spans="1:4">
      <c r="A22" s="4" t="s">
        <v>735</v>
      </c>
      <c r="B22" s="7" t="n">
        <v>195</v>
      </c>
      <c r="C22" s="7" t="n">
        <v>-21</v>
      </c>
      <c r="D22" s="7" t="n">
        <v>48</v>
      </c>
    </row>
    <row r="23" spans="1:4">
      <c r="A23" s="4" t="s">
        <v>1368</v>
      </c>
      <c r="B23" s="8" t="n">
        <v>237</v>
      </c>
      <c r="C23" s="8" t="n">
        <v>91</v>
      </c>
      <c r="D23" s="8" t="n">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68</v>
      </c>
      <c r="D2" s="2" t="s">
        <v>69</v>
      </c>
    </row>
    <row r="3" spans="1:4">
      <c r="A3" s="3" t="s">
        <v>1370</v>
      </c>
    </row>
    <row r="4" spans="1:4">
      <c r="A4" s="4" t="s">
        <v>1371</v>
      </c>
      <c r="B4" s="8" t="n">
        <v>400</v>
      </c>
      <c r="C4" s="8" t="n">
        <v>373</v>
      </c>
    </row>
    <row r="5" spans="1:4">
      <c r="A5" s="4" t="s">
        <v>570</v>
      </c>
      <c r="B5" s="7" t="n">
        <v>10735</v>
      </c>
      <c r="C5" s="7" t="n">
        <v>9823</v>
      </c>
      <c r="D5" s="8" t="n">
        <v>9048</v>
      </c>
    </row>
    <row r="6" spans="1:4">
      <c r="A6" s="4" t="s">
        <v>1372</v>
      </c>
      <c r="B6" s="7" t="n">
        <v>143</v>
      </c>
    </row>
    <row r="7" spans="1:4">
      <c r="A7" s="4" t="s">
        <v>1373</v>
      </c>
    </row>
    <row r="8" spans="1:4">
      <c r="A8" s="3" t="s">
        <v>1370</v>
      </c>
    </row>
    <row r="9" spans="1:4">
      <c r="A9" s="4" t="s">
        <v>570</v>
      </c>
      <c r="B9" s="7" t="n">
        <v>2264</v>
      </c>
      <c r="C9" s="7" t="n">
        <v>2176</v>
      </c>
      <c r="D9" s="7" t="n">
        <v>1940</v>
      </c>
    </row>
    <row r="10" spans="1:4">
      <c r="A10" s="4" t="s">
        <v>1374</v>
      </c>
    </row>
    <row r="11" spans="1:4">
      <c r="A11" s="3" t="s">
        <v>1370</v>
      </c>
    </row>
    <row r="12" spans="1:4">
      <c r="A12" s="4" t="s">
        <v>570</v>
      </c>
      <c r="B12" s="7" t="n">
        <v>6167</v>
      </c>
      <c r="C12" s="7" t="n">
        <v>5538</v>
      </c>
      <c r="D12" s="7" t="n">
        <v>5162</v>
      </c>
    </row>
    <row r="13" spans="1:4">
      <c r="A13" s="4" t="s">
        <v>1375</v>
      </c>
    </row>
    <row r="14" spans="1:4">
      <c r="A14" s="3" t="s">
        <v>1370</v>
      </c>
    </row>
    <row r="15" spans="1:4">
      <c r="A15" s="4" t="s">
        <v>570</v>
      </c>
      <c r="B15" s="7" t="n">
        <v>4569</v>
      </c>
      <c r="C15" s="7" t="n">
        <v>4286</v>
      </c>
      <c r="D15" s="7" t="n">
        <v>3885</v>
      </c>
    </row>
    <row r="16" spans="1:4">
      <c r="A16" s="4" t="s">
        <v>1376</v>
      </c>
    </row>
    <row r="17" spans="1:4">
      <c r="A17" s="3" t="s">
        <v>1370</v>
      </c>
    </row>
    <row r="18" spans="1:4">
      <c r="A18" s="4" t="s">
        <v>570</v>
      </c>
      <c r="B18" s="7" t="n">
        <v>1898</v>
      </c>
      <c r="C18" s="7" t="n">
        <v>1727</v>
      </c>
      <c r="D18" s="7" t="n">
        <v>1587</v>
      </c>
    </row>
    <row r="19" spans="1:4">
      <c r="A19" s="4" t="s">
        <v>1377</v>
      </c>
    </row>
    <row r="20" spans="1:4">
      <c r="A20" s="3" t="s">
        <v>1370</v>
      </c>
    </row>
    <row r="21" spans="1:4">
      <c r="A21" s="4" t="s">
        <v>570</v>
      </c>
      <c r="B21" s="7" t="n">
        <v>395</v>
      </c>
      <c r="C21" s="7" t="n">
        <v>383</v>
      </c>
      <c r="D21" s="7" t="n">
        <v>358</v>
      </c>
    </row>
    <row r="22" spans="1:4">
      <c r="A22" s="4" t="s">
        <v>1378</v>
      </c>
    </row>
    <row r="23" spans="1:4">
      <c r="A23" s="3" t="s">
        <v>1370</v>
      </c>
    </row>
    <row r="24" spans="1:4">
      <c r="A24" s="4" t="s">
        <v>570</v>
      </c>
      <c r="B24" s="7" t="n">
        <v>1252</v>
      </c>
      <c r="C24" s="7" t="n">
        <v>1097</v>
      </c>
      <c r="D24" s="7" t="n">
        <v>931</v>
      </c>
    </row>
    <row r="25" spans="1:4">
      <c r="A25" s="4" t="s">
        <v>1379</v>
      </c>
    </row>
    <row r="26" spans="1:4">
      <c r="A26" s="3" t="s">
        <v>1370</v>
      </c>
    </row>
    <row r="27" spans="1:4">
      <c r="A27" s="4" t="s">
        <v>570</v>
      </c>
      <c r="B27" s="7" t="n">
        <v>1894</v>
      </c>
      <c r="C27" s="7" t="n">
        <v>1762</v>
      </c>
      <c r="D27" s="7" t="n">
        <v>1619</v>
      </c>
    </row>
    <row r="28" spans="1:4">
      <c r="A28" s="4" t="s">
        <v>1380</v>
      </c>
    </row>
    <row r="29" spans="1:4">
      <c r="A29" s="3" t="s">
        <v>1370</v>
      </c>
    </row>
    <row r="30" spans="1:4">
      <c r="A30" s="4" t="s">
        <v>570</v>
      </c>
      <c r="B30" s="7" t="n">
        <v>1080</v>
      </c>
      <c r="C30" s="7" t="n">
        <v>980</v>
      </c>
      <c r="D30" s="7" t="n">
        <v>894</v>
      </c>
    </row>
    <row r="31" spans="1:4">
      <c r="A31" s="4" t="s">
        <v>1381</v>
      </c>
    </row>
    <row r="32" spans="1:4">
      <c r="A32" s="3" t="s">
        <v>1370</v>
      </c>
    </row>
    <row r="33" spans="1:4">
      <c r="A33" s="4" t="s">
        <v>570</v>
      </c>
      <c r="B33" s="7" t="n">
        <v>814</v>
      </c>
      <c r="C33" s="7" t="n">
        <v>781</v>
      </c>
      <c r="D33" s="7" t="n">
        <v>724</v>
      </c>
    </row>
    <row r="34" spans="1:4">
      <c r="A34" s="4" t="s">
        <v>1382</v>
      </c>
    </row>
    <row r="35" spans="1:4">
      <c r="A35" s="3" t="s">
        <v>1370</v>
      </c>
    </row>
    <row r="36" spans="1:4">
      <c r="A36" s="4" t="s">
        <v>570</v>
      </c>
      <c r="B36" s="7" t="n">
        <v>1413</v>
      </c>
      <c r="C36" s="7" t="n">
        <v>1245</v>
      </c>
      <c r="D36" s="7" t="n">
        <v>1124</v>
      </c>
    </row>
    <row r="37" spans="1:4">
      <c r="A37" s="4" t="s">
        <v>1383</v>
      </c>
    </row>
    <row r="38" spans="1:4">
      <c r="A38" s="3" t="s">
        <v>1370</v>
      </c>
    </row>
    <row r="39" spans="1:4">
      <c r="A39" s="4" t="s">
        <v>570</v>
      </c>
      <c r="B39" s="7" t="n">
        <v>1005</v>
      </c>
      <c r="C39" s="7" t="n">
        <v>864</v>
      </c>
      <c r="D39" s="7" t="n">
        <v>785</v>
      </c>
    </row>
    <row r="40" spans="1:4">
      <c r="A40" s="4" t="s">
        <v>1384</v>
      </c>
    </row>
    <row r="41" spans="1:4">
      <c r="A41" s="3" t="s">
        <v>1370</v>
      </c>
    </row>
    <row r="42" spans="1:4">
      <c r="A42" s="4" t="s">
        <v>570</v>
      </c>
      <c r="B42" s="7" t="n">
        <v>408</v>
      </c>
      <c r="C42" s="7" t="n">
        <v>381</v>
      </c>
      <c r="D42" s="7" t="n">
        <v>339</v>
      </c>
    </row>
    <row r="43" spans="1:4">
      <c r="A43" s="4" t="s">
        <v>1385</v>
      </c>
    </row>
    <row r="44" spans="1:4">
      <c r="A44" s="3" t="s">
        <v>1370</v>
      </c>
    </row>
    <row r="45" spans="1:4">
      <c r="A45" s="4" t="s">
        <v>570</v>
      </c>
      <c r="B45" s="7" t="n">
        <v>1939</v>
      </c>
      <c r="C45" s="7" t="n">
        <v>1951</v>
      </c>
      <c r="D45" s="7" t="n">
        <v>1895</v>
      </c>
    </row>
    <row r="46" spans="1:4">
      <c r="A46" s="4" t="s">
        <v>1386</v>
      </c>
    </row>
    <row r="47" spans="1:4">
      <c r="A47" s="3" t="s">
        <v>1370</v>
      </c>
    </row>
    <row r="48" spans="1:4">
      <c r="A48" s="4" t="s">
        <v>570</v>
      </c>
      <c r="B48" s="7" t="n">
        <v>1135</v>
      </c>
      <c r="C48" s="7" t="n">
        <v>1159</v>
      </c>
      <c r="D48" s="7" t="n">
        <v>1135</v>
      </c>
    </row>
    <row r="49" spans="1:4">
      <c r="A49" s="4" t="s">
        <v>1387</v>
      </c>
    </row>
    <row r="50" spans="1:4">
      <c r="A50" s="3" t="s">
        <v>1370</v>
      </c>
    </row>
    <row r="51" spans="1:4">
      <c r="A51" s="4" t="s">
        <v>570</v>
      </c>
      <c r="B51" s="7" t="n">
        <v>804</v>
      </c>
      <c r="C51" s="7" t="n">
        <v>792</v>
      </c>
      <c r="D51" s="7" t="n">
        <v>760</v>
      </c>
    </row>
    <row r="52" spans="1:4">
      <c r="A52" s="4" t="s">
        <v>1388</v>
      </c>
    </row>
    <row r="53" spans="1:4">
      <c r="A53" s="3" t="s">
        <v>1370</v>
      </c>
    </row>
    <row r="54" spans="1:4">
      <c r="A54" s="4" t="s">
        <v>570</v>
      </c>
      <c r="B54" s="7" t="n">
        <v>329</v>
      </c>
      <c r="C54" s="7" t="n">
        <v>311</v>
      </c>
      <c r="D54" s="7" t="n">
        <v>278</v>
      </c>
    </row>
    <row r="55" spans="1:4">
      <c r="A55" s="4" t="s">
        <v>1389</v>
      </c>
    </row>
    <row r="56" spans="1:4">
      <c r="A56" s="3" t="s">
        <v>1370</v>
      </c>
    </row>
    <row r="57" spans="1:4">
      <c r="A57" s="4" t="s">
        <v>570</v>
      </c>
      <c r="B57" s="7" t="n">
        <v>148</v>
      </c>
      <c r="C57" s="7" t="n">
        <v>150</v>
      </c>
      <c r="D57" s="7" t="n">
        <v>136</v>
      </c>
    </row>
    <row r="58" spans="1:4">
      <c r="A58" s="4" t="s">
        <v>1390</v>
      </c>
    </row>
    <row r="59" spans="1:4">
      <c r="A59" s="3" t="s">
        <v>1370</v>
      </c>
    </row>
    <row r="60" spans="1:4">
      <c r="A60" s="4" t="s">
        <v>570</v>
      </c>
      <c r="B60" s="7" t="n">
        <v>180</v>
      </c>
      <c r="C60" s="7" t="n">
        <v>161</v>
      </c>
      <c r="D60" s="7" t="n">
        <v>142</v>
      </c>
    </row>
    <row r="61" spans="1:4">
      <c r="A61" s="4" t="s">
        <v>1391</v>
      </c>
    </row>
    <row r="62" spans="1:4">
      <c r="A62" s="3" t="s">
        <v>1370</v>
      </c>
    </row>
    <row r="63" spans="1:4">
      <c r="A63" s="4" t="s">
        <v>570</v>
      </c>
      <c r="B63" s="7" t="n">
        <v>873</v>
      </c>
      <c r="C63" s="7" t="n">
        <v>779</v>
      </c>
      <c r="D63" s="7" t="n">
        <v>635</v>
      </c>
    </row>
    <row r="64" spans="1:4">
      <c r="A64" s="4" t="s">
        <v>1392</v>
      </c>
    </row>
    <row r="65" spans="1:4">
      <c r="A65" s="3" t="s">
        <v>1370</v>
      </c>
    </row>
    <row r="66" spans="1:4">
      <c r="A66" s="4" t="s">
        <v>570</v>
      </c>
      <c r="B66" s="7" t="n">
        <v>695</v>
      </c>
      <c r="C66" s="7" t="n">
        <v>624</v>
      </c>
      <c r="D66" s="7" t="n">
        <v>517</v>
      </c>
    </row>
    <row r="67" spans="1:4">
      <c r="A67" s="4" t="s">
        <v>1393</v>
      </c>
    </row>
    <row r="68" spans="1:4">
      <c r="A68" s="3" t="s">
        <v>1370</v>
      </c>
    </row>
    <row r="69" spans="1:4">
      <c r="A69" s="4" t="s">
        <v>570</v>
      </c>
      <c r="B69" s="7" t="n">
        <v>178</v>
      </c>
      <c r="C69" s="7" t="n">
        <v>155</v>
      </c>
      <c r="D69" s="7" t="n">
        <v>118</v>
      </c>
    </row>
    <row r="70" spans="1:4">
      <c r="A70" s="4" t="s">
        <v>1394</v>
      </c>
    </row>
    <row r="71" spans="1:4">
      <c r="A71" s="3" t="s">
        <v>1370</v>
      </c>
    </row>
    <row r="72" spans="1:4">
      <c r="A72" s="4" t="s">
        <v>570</v>
      </c>
      <c r="B72" s="7" t="n">
        <v>2816</v>
      </c>
      <c r="C72" s="7" t="n">
        <v>2590</v>
      </c>
      <c r="D72" s="7" t="n">
        <v>2419</v>
      </c>
    </row>
    <row r="73" spans="1:4">
      <c r="A73" s="4" t="s">
        <v>1395</v>
      </c>
    </row>
    <row r="74" spans="1:4">
      <c r="A74" s="3" t="s">
        <v>1370</v>
      </c>
    </row>
    <row r="75" spans="1:4">
      <c r="A75" s="4" t="s">
        <v>570</v>
      </c>
      <c r="B75" s="7" t="n">
        <v>1293</v>
      </c>
      <c r="C75" s="7" t="n">
        <v>1154</v>
      </c>
      <c r="D75" s="7" t="n">
        <v>1122</v>
      </c>
    </row>
    <row r="76" spans="1:4">
      <c r="A76" s="4" t="s">
        <v>1396</v>
      </c>
    </row>
    <row r="77" spans="1:4">
      <c r="A77" s="3" t="s">
        <v>1370</v>
      </c>
    </row>
    <row r="78" spans="1:4">
      <c r="A78" s="4" t="s">
        <v>570</v>
      </c>
      <c r="B78" s="7" t="n">
        <v>1522</v>
      </c>
      <c r="C78" s="7" t="n">
        <v>1436</v>
      </c>
      <c r="D78" s="7" t="n">
        <v>1297</v>
      </c>
    </row>
    <row r="79" spans="1:4">
      <c r="A79" s="4" t="s">
        <v>1397</v>
      </c>
    </row>
    <row r="80" spans="1:4">
      <c r="A80" s="3" t="s">
        <v>1370</v>
      </c>
    </row>
    <row r="81" spans="1:4">
      <c r="A81" s="4" t="s">
        <v>570</v>
      </c>
      <c r="B81" s="7" t="n">
        <v>1392</v>
      </c>
      <c r="C81" s="7" t="n">
        <v>1187</v>
      </c>
      <c r="D81" s="7" t="n">
        <v>1081</v>
      </c>
    </row>
    <row r="82" spans="1:4">
      <c r="A82" s="4" t="s">
        <v>1398</v>
      </c>
    </row>
    <row r="83" spans="1:4">
      <c r="A83" s="3" t="s">
        <v>1370</v>
      </c>
    </row>
    <row r="84" spans="1:4">
      <c r="A84" s="4" t="s">
        <v>570</v>
      </c>
      <c r="B84" s="7" t="n">
        <v>741</v>
      </c>
      <c r="C84" s="7" t="n">
        <v>608</v>
      </c>
      <c r="D84" s="7" t="n">
        <v>575</v>
      </c>
    </row>
    <row r="85" spans="1:4">
      <c r="A85" s="4" t="s">
        <v>1399</v>
      </c>
    </row>
    <row r="86" spans="1:4">
      <c r="A86" s="3" t="s">
        <v>1370</v>
      </c>
    </row>
    <row r="87" spans="1:4">
      <c r="A87" s="4" t="s">
        <v>570</v>
      </c>
      <c r="B87" s="7" t="n">
        <v>651</v>
      </c>
      <c r="C87" s="7" t="n">
        <v>579</v>
      </c>
      <c r="D87" s="7" t="n">
        <v>506</v>
      </c>
    </row>
    <row r="88" spans="1:4">
      <c r="A88" s="4" t="s">
        <v>1351</v>
      </c>
    </row>
    <row r="89" spans="1:4">
      <c r="A89" s="3" t="s">
        <v>1370</v>
      </c>
    </row>
    <row r="90" spans="1:4">
      <c r="A90" s="4" t="s">
        <v>570</v>
      </c>
      <c r="B90" s="7" t="n">
        <v>81</v>
      </c>
    </row>
    <row r="91" spans="1:4">
      <c r="A91" s="4" t="s">
        <v>1400</v>
      </c>
    </row>
    <row r="92" spans="1:4">
      <c r="A92" s="3" t="s">
        <v>1370</v>
      </c>
    </row>
    <row r="93" spans="1:4">
      <c r="A93" s="4" t="s">
        <v>570</v>
      </c>
      <c r="B93" s="7" t="n">
        <v>70</v>
      </c>
    </row>
    <row r="94" spans="1:4">
      <c r="A94" s="4" t="s">
        <v>1401</v>
      </c>
    </row>
    <row r="95" spans="1:4">
      <c r="A95" s="3" t="s">
        <v>1370</v>
      </c>
    </row>
    <row r="96" spans="1:4">
      <c r="A96" s="4" t="s">
        <v>570</v>
      </c>
      <c r="B96" s="7" t="n">
        <v>11</v>
      </c>
    </row>
    <row r="97" spans="1:4">
      <c r="A97" s="4" t="s">
        <v>721</v>
      </c>
    </row>
    <row r="98" spans="1:4">
      <c r="A98" s="3" t="s">
        <v>1370</v>
      </c>
    </row>
    <row r="99" spans="1:4">
      <c r="A99" s="4" t="s">
        <v>570</v>
      </c>
      <c r="B99" s="7" t="n">
        <v>10654</v>
      </c>
      <c r="C99" s="8" t="n">
        <v>9823</v>
      </c>
      <c r="D99" s="8" t="n">
        <v>9048</v>
      </c>
    </row>
    <row r="100" spans="1:4">
      <c r="A100" s="4" t="s">
        <v>1402</v>
      </c>
    </row>
    <row r="101" spans="1:4">
      <c r="A101" s="3" t="s">
        <v>1370</v>
      </c>
    </row>
    <row r="102" spans="1:4">
      <c r="A102" s="4" t="s">
        <v>570</v>
      </c>
      <c r="B102" s="8" t="n">
        <v>60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68</v>
      </c>
      <c r="D2" s="2" t="s">
        <v>69</v>
      </c>
    </row>
    <row r="3" spans="1:4">
      <c r="A3" s="3" t="s">
        <v>1404</v>
      </c>
    </row>
    <row r="4" spans="1:4">
      <c r="A4" s="4" t="s">
        <v>1405</v>
      </c>
      <c r="B4" s="8" t="n">
        <v>213</v>
      </c>
    </row>
    <row r="5" spans="1:4">
      <c r="A5" s="4" t="s">
        <v>1406</v>
      </c>
      <c r="B5" s="7" t="n">
        <v>466</v>
      </c>
      <c r="C5" s="8" t="n">
        <v>213</v>
      </c>
    </row>
    <row r="6" spans="1:4">
      <c r="A6" s="4" t="s">
        <v>1407</v>
      </c>
      <c r="B6" s="7" t="n">
        <v>-488</v>
      </c>
      <c r="C6" s="7" t="n">
        <v>-232</v>
      </c>
      <c r="D6" s="8" t="n">
        <v>-207</v>
      </c>
    </row>
    <row r="7" spans="1:4">
      <c r="A7" s="4" t="s">
        <v>1408</v>
      </c>
      <c r="B7" s="7" t="n">
        <v>332</v>
      </c>
      <c r="C7" s="7" t="n">
        <v>107</v>
      </c>
      <c r="D7" s="7" t="n">
        <v>87</v>
      </c>
    </row>
    <row r="8" spans="1:4">
      <c r="A8" s="4" t="s">
        <v>1409</v>
      </c>
      <c r="B8" s="7" t="n">
        <v>-4</v>
      </c>
    </row>
    <row r="9" spans="1:4">
      <c r="A9" s="4" t="s">
        <v>1410</v>
      </c>
      <c r="B9" s="7" t="n">
        <v>213</v>
      </c>
      <c r="C9" s="7" t="n">
        <v>16</v>
      </c>
    </row>
    <row r="10" spans="1:4">
      <c r="A10" s="4" t="s">
        <v>1411</v>
      </c>
      <c r="B10" s="7" t="n">
        <v>156</v>
      </c>
      <c r="C10" s="7" t="n">
        <v>125</v>
      </c>
    </row>
    <row r="11" spans="1:4">
      <c r="A11" s="4" t="s">
        <v>1410</v>
      </c>
      <c r="B11" s="7" t="n">
        <v>216</v>
      </c>
      <c r="C11" s="7" t="n">
        <v>23</v>
      </c>
    </row>
    <row r="12" spans="1:4">
      <c r="A12" s="4" t="s">
        <v>1412</v>
      </c>
      <c r="B12" s="7" t="n">
        <v>15</v>
      </c>
      <c r="C12" s="7" t="n">
        <v>14</v>
      </c>
    </row>
    <row r="13" spans="1:4">
      <c r="A13" s="4" t="s">
        <v>1413</v>
      </c>
      <c r="B13" s="7" t="n">
        <v>5</v>
      </c>
      <c r="C13" s="7" t="n">
        <v>4</v>
      </c>
    </row>
    <row r="14" spans="1:4">
      <c r="A14" s="4" t="s">
        <v>1414</v>
      </c>
      <c r="B14" s="7" t="n">
        <v>0</v>
      </c>
      <c r="C14" s="7" t="n">
        <v>-1</v>
      </c>
    </row>
    <row r="15" spans="1:4">
      <c r="A15" s="4" t="s">
        <v>1415</v>
      </c>
      <c r="B15" s="7" t="n">
        <v>11</v>
      </c>
      <c r="C15" s="7" t="n">
        <v>-2</v>
      </c>
    </row>
    <row r="16" spans="1:4">
      <c r="A16" s="4" t="s">
        <v>1416</v>
      </c>
      <c r="B16" s="7" t="n">
        <v>-10</v>
      </c>
      <c r="C16" s="7" t="n">
        <v>-10</v>
      </c>
    </row>
    <row r="17" spans="1:4">
      <c r="A17" s="4" t="s">
        <v>1417</v>
      </c>
      <c r="B17" s="7" t="n">
        <v>19</v>
      </c>
      <c r="C17" s="7" t="n">
        <v>-3</v>
      </c>
    </row>
    <row r="18" spans="1:4">
      <c r="A18" s="4" t="s">
        <v>1418</v>
      </c>
      <c r="B18" s="7" t="n">
        <v>7</v>
      </c>
      <c r="C18" s="7" t="n">
        <v>-2</v>
      </c>
    </row>
    <row r="19" spans="1:4">
      <c r="A19" s="4" t="s">
        <v>573</v>
      </c>
      <c r="B19" s="7" t="n">
        <v>13</v>
      </c>
      <c r="C19" s="7" t="n">
        <v>14</v>
      </c>
    </row>
    <row r="20" spans="1:4">
      <c r="A20" s="4" t="s">
        <v>1419</v>
      </c>
      <c r="B20" s="7" t="n">
        <v>2</v>
      </c>
      <c r="C20" s="7" t="n">
        <v>2</v>
      </c>
    </row>
    <row r="21" spans="1:4">
      <c r="A21" s="4" t="s">
        <v>1420</v>
      </c>
      <c r="B21" s="7" t="n">
        <v>-20</v>
      </c>
      <c r="C21" s="7" t="n">
        <v>0</v>
      </c>
    </row>
    <row r="22" spans="1:4">
      <c r="A22" s="4" t="s">
        <v>1421</v>
      </c>
      <c r="B22" s="7" t="n">
        <v>-10</v>
      </c>
      <c r="C22" s="7" t="n">
        <v>-10</v>
      </c>
    </row>
    <row r="23" spans="1:4">
      <c r="A23" s="4" t="s">
        <v>1422</v>
      </c>
      <c r="B23" s="8" t="n">
        <v>19</v>
      </c>
      <c r="C23" s="7" t="n">
        <v>0</v>
      </c>
    </row>
    <row r="24" spans="1:4">
      <c r="A24" s="4" t="s">
        <v>1423</v>
      </c>
      <c r="B24" s="4" t="s">
        <v>885</v>
      </c>
    </row>
    <row r="25" spans="1:4">
      <c r="A25" s="4" t="s">
        <v>1424</v>
      </c>
      <c r="B25" s="8" t="n">
        <v>98</v>
      </c>
      <c r="C25" s="7" t="n">
        <v>87</v>
      </c>
      <c r="D25" s="8" t="n">
        <v>79</v>
      </c>
    </row>
    <row r="26" spans="1:4">
      <c r="A26" s="4" t="s">
        <v>1425</v>
      </c>
      <c r="B26" s="4" t="s">
        <v>1426</v>
      </c>
    </row>
    <row r="27" spans="1:4">
      <c r="A27" s="4" t="s">
        <v>1427</v>
      </c>
      <c r="B27" s="4" t="s">
        <v>885</v>
      </c>
    </row>
    <row r="28" spans="1:4">
      <c r="A28" s="4" t="s">
        <v>1428</v>
      </c>
      <c r="B28" s="8" t="n">
        <v>-3</v>
      </c>
    </row>
    <row r="29" spans="1:4">
      <c r="A29" s="4" t="s">
        <v>1429</v>
      </c>
    </row>
    <row r="30" spans="1:4">
      <c r="A30" s="3" t="s">
        <v>1404</v>
      </c>
    </row>
    <row r="31" spans="1:4">
      <c r="A31" s="4" t="s">
        <v>1406</v>
      </c>
      <c r="B31" s="7" t="n">
        <v>50</v>
      </c>
      <c r="C31" s="7" t="n">
        <v>47</v>
      </c>
    </row>
    <row r="32" spans="1:4">
      <c r="A32" s="4" t="s">
        <v>1407</v>
      </c>
      <c r="B32" s="7" t="n">
        <v>-54</v>
      </c>
      <c r="C32" s="7" t="n">
        <v>-50</v>
      </c>
    </row>
    <row r="33" spans="1:4">
      <c r="A33" s="4" t="s">
        <v>1408</v>
      </c>
      <c r="B33" s="7" t="n">
        <v>0</v>
      </c>
      <c r="C33" s="7" t="n">
        <v>0</v>
      </c>
    </row>
    <row r="34" spans="1:4">
      <c r="A34" s="4" t="s">
        <v>1411</v>
      </c>
      <c r="B34" s="7" t="n">
        <v>54</v>
      </c>
      <c r="C34" s="7" t="n">
        <v>50</v>
      </c>
    </row>
    <row r="35" spans="1:4">
      <c r="A35" s="4" t="s">
        <v>1430</v>
      </c>
    </row>
    <row r="36" spans="1:4">
      <c r="A36" s="3" t="s">
        <v>1404</v>
      </c>
    </row>
    <row r="37" spans="1:4">
      <c r="A37" s="4" t="s">
        <v>1406</v>
      </c>
      <c r="B37" s="7" t="n">
        <v>204</v>
      </c>
      <c r="C37" s="7" t="n">
        <v>166</v>
      </c>
    </row>
    <row r="38" spans="1:4">
      <c r="A38" s="4" t="s">
        <v>1407</v>
      </c>
      <c r="B38" s="7" t="n">
        <v>-223</v>
      </c>
      <c r="C38" s="7" t="n">
        <v>-182</v>
      </c>
    </row>
    <row r="39" spans="1:4">
      <c r="A39" s="4" t="s">
        <v>1408</v>
      </c>
      <c r="B39" s="7" t="n">
        <v>123</v>
      </c>
      <c r="C39" s="7" t="n">
        <v>107</v>
      </c>
    </row>
    <row r="40" spans="1:4">
      <c r="A40" s="4" t="s">
        <v>1411</v>
      </c>
      <c r="B40" s="7" t="n">
        <v>100</v>
      </c>
      <c r="C40" s="7" t="n">
        <v>75</v>
      </c>
    </row>
    <row r="41" spans="1:4">
      <c r="A41" s="4" t="s">
        <v>1431</v>
      </c>
    </row>
    <row r="42" spans="1:4">
      <c r="A42" s="3" t="s">
        <v>1404</v>
      </c>
    </row>
    <row r="43" spans="1:4">
      <c r="A43" s="4" t="s">
        <v>1406</v>
      </c>
      <c r="B43" s="7" t="n">
        <v>212</v>
      </c>
    </row>
    <row r="44" spans="1:4">
      <c r="A44" s="4" t="s">
        <v>1407</v>
      </c>
      <c r="B44" s="7" t="n">
        <v>-212</v>
      </c>
    </row>
    <row r="45" spans="1:4">
      <c r="A45" s="4" t="s">
        <v>1408</v>
      </c>
      <c r="B45" s="7" t="n">
        <v>209</v>
      </c>
    </row>
    <row r="46" spans="1:4">
      <c r="A46" s="4" t="s">
        <v>1411</v>
      </c>
      <c r="B46" s="7" t="n">
        <v>3</v>
      </c>
    </row>
    <row r="47" spans="1:4">
      <c r="A47" s="4" t="s">
        <v>752</v>
      </c>
    </row>
    <row r="48" spans="1:4">
      <c r="A48" s="3" t="s">
        <v>1404</v>
      </c>
    </row>
    <row r="49" spans="1:4">
      <c r="A49" s="4" t="s">
        <v>1406</v>
      </c>
      <c r="C49" s="7" t="n">
        <v>213</v>
      </c>
    </row>
    <row r="50" spans="1:4">
      <c r="A50" s="4" t="s">
        <v>1408</v>
      </c>
      <c r="B50" s="7" t="n">
        <v>207</v>
      </c>
      <c r="C50" s="8" t="n">
        <v>0</v>
      </c>
    </row>
    <row r="51" spans="1:4">
      <c r="A51" s="4" t="s">
        <v>1414</v>
      </c>
      <c r="B51" s="7" t="n">
        <v>-20</v>
      </c>
    </row>
    <row r="52" spans="1:4">
      <c r="A52" s="4" t="s">
        <v>1417</v>
      </c>
      <c r="B52" s="7" t="n">
        <v>19</v>
      </c>
    </row>
    <row r="53" spans="1:4">
      <c r="A53" s="4" t="s">
        <v>1432</v>
      </c>
    </row>
    <row r="54" spans="1:4">
      <c r="A54" s="3" t="s">
        <v>1404</v>
      </c>
    </row>
    <row r="55" spans="1:4">
      <c r="A55" s="4" t="s">
        <v>1408</v>
      </c>
      <c r="B55" s="7" t="n">
        <v>0</v>
      </c>
    </row>
    <row r="56" spans="1:4">
      <c r="A56" s="4" t="s">
        <v>1433</v>
      </c>
    </row>
    <row r="57" spans="1:4">
      <c r="A57" s="3" t="s">
        <v>1404</v>
      </c>
    </row>
    <row r="58" spans="1:4">
      <c r="A58" s="4" t="s">
        <v>1408</v>
      </c>
      <c r="B58" s="7" t="n">
        <v>1</v>
      </c>
    </row>
    <row r="59" spans="1:4">
      <c r="A59" s="4" t="s">
        <v>1434</v>
      </c>
    </row>
    <row r="60" spans="1:4">
      <c r="A60" s="3" t="s">
        <v>1404</v>
      </c>
    </row>
    <row r="61" spans="1:4">
      <c r="A61" s="4" t="s">
        <v>1408</v>
      </c>
      <c r="B61" s="7" t="n">
        <v>207</v>
      </c>
    </row>
    <row r="62" spans="1:4">
      <c r="A62" s="4" t="s">
        <v>1435</v>
      </c>
    </row>
    <row r="63" spans="1:4">
      <c r="A63" s="3" t="s">
        <v>1404</v>
      </c>
    </row>
    <row r="64" spans="1:4">
      <c r="A64" s="4" t="s">
        <v>1408</v>
      </c>
      <c r="B64" s="7" t="n">
        <v>207</v>
      </c>
    </row>
    <row r="65" spans="1:4">
      <c r="A65" s="4" t="s">
        <v>1436</v>
      </c>
    </row>
    <row r="66" spans="1:4">
      <c r="A66" s="3" t="s">
        <v>1404</v>
      </c>
    </row>
    <row r="67" spans="1:4">
      <c r="A67" s="4" t="s">
        <v>1408</v>
      </c>
      <c r="B67" s="7" t="n">
        <v>0</v>
      </c>
    </row>
    <row r="68" spans="1:4">
      <c r="A68" s="4" t="s">
        <v>1437</v>
      </c>
    </row>
    <row r="69" spans="1:4">
      <c r="A69" s="3" t="s">
        <v>1404</v>
      </c>
    </row>
    <row r="70" spans="1:4">
      <c r="A70" s="4" t="s">
        <v>1408</v>
      </c>
      <c r="B70" s="7" t="n">
        <v>0</v>
      </c>
    </row>
    <row r="71" spans="1:4">
      <c r="A71" s="4" t="s">
        <v>1438</v>
      </c>
    </row>
    <row r="72" spans="1:4">
      <c r="A72" s="3" t="s">
        <v>1404</v>
      </c>
    </row>
    <row r="73" spans="1:4">
      <c r="A73" s="4" t="s">
        <v>1408</v>
      </c>
      <c r="B73" s="7" t="n">
        <v>1</v>
      </c>
    </row>
    <row r="74" spans="1:4">
      <c r="A74" s="4" t="s">
        <v>1439</v>
      </c>
    </row>
    <row r="75" spans="1:4">
      <c r="A75" s="3" t="s">
        <v>1404</v>
      </c>
    </row>
    <row r="76" spans="1:4">
      <c r="A76" s="4" t="s">
        <v>1408</v>
      </c>
      <c r="B76" s="7" t="n">
        <v>0</v>
      </c>
    </row>
    <row r="77" spans="1:4">
      <c r="A77" s="4" t="s">
        <v>1440</v>
      </c>
    </row>
    <row r="78" spans="1:4">
      <c r="A78" s="3" t="s">
        <v>1404</v>
      </c>
    </row>
    <row r="79" spans="1:4">
      <c r="A79" s="4" t="s">
        <v>1408</v>
      </c>
      <c r="B79" s="7" t="n">
        <v>0</v>
      </c>
    </row>
    <row r="80" spans="1:4">
      <c r="A80" s="4" t="s">
        <v>1441</v>
      </c>
    </row>
    <row r="81" spans="1:4">
      <c r="A81" s="3" t="s">
        <v>1404</v>
      </c>
    </row>
    <row r="82" spans="1:4">
      <c r="A82" s="4" t="s">
        <v>1408</v>
      </c>
      <c r="B82" s="7" t="n">
        <v>1</v>
      </c>
    </row>
    <row r="83" spans="1:4">
      <c r="A83" s="4" t="s">
        <v>381</v>
      </c>
    </row>
    <row r="84" spans="1:4">
      <c r="A84" s="3" t="s">
        <v>1404</v>
      </c>
    </row>
    <row r="85" spans="1:4">
      <c r="A85" s="4" t="s">
        <v>1407</v>
      </c>
      <c r="B85" s="8" t="n">
        <v>-216</v>
      </c>
    </row>
    <row r="86" spans="1:4">
      <c r="A86" s="4" t="s">
        <v>1442</v>
      </c>
    </row>
    <row r="87" spans="1:4">
      <c r="A87" s="3" t="s">
        <v>1404</v>
      </c>
    </row>
    <row r="88" spans="1:4">
      <c r="A88" s="4" t="s">
        <v>1423</v>
      </c>
      <c r="C88" s="4" t="s">
        <v>1443</v>
      </c>
    </row>
    <row r="89" spans="1:4">
      <c r="A89" s="4" t="s">
        <v>1444</v>
      </c>
      <c r="C89" s="4" t="s">
        <v>1445</v>
      </c>
    </row>
    <row r="90" spans="1:4">
      <c r="A90" s="4" t="s">
        <v>1425</v>
      </c>
      <c r="C90" s="4" t="s">
        <v>1446</v>
      </c>
    </row>
    <row r="91" spans="1:4">
      <c r="A91" s="4" t="s">
        <v>1447</v>
      </c>
    </row>
    <row r="92" spans="1:4">
      <c r="A92" s="3" t="s">
        <v>1404</v>
      </c>
    </row>
    <row r="93" spans="1:4">
      <c r="A93" s="4" t="s">
        <v>1423</v>
      </c>
      <c r="C93" s="4" t="s">
        <v>1077</v>
      </c>
    </row>
    <row r="94" spans="1:4">
      <c r="A94" s="4" t="s">
        <v>1444</v>
      </c>
      <c r="C94" s="4" t="s">
        <v>1448</v>
      </c>
    </row>
    <row r="95" spans="1:4">
      <c r="A95" s="4" t="s">
        <v>1425</v>
      </c>
      <c r="C95" s="4" t="s">
        <v>1449</v>
      </c>
    </row>
    <row r="96" spans="1:4">
      <c r="A96" s="4" t="s">
        <v>1450</v>
      </c>
    </row>
    <row r="97" spans="1:4">
      <c r="A97" s="3" t="s">
        <v>1404</v>
      </c>
    </row>
    <row r="98" spans="1:4">
      <c r="A98" s="4" t="s">
        <v>1423</v>
      </c>
      <c r="B98" s="4" t="s">
        <v>1451</v>
      </c>
    </row>
    <row r="99" spans="1:4">
      <c r="A99" s="4" t="s">
        <v>1444</v>
      </c>
      <c r="B99" s="4" t="s">
        <v>1452</v>
      </c>
    </row>
    <row r="100" spans="1:4">
      <c r="A100" s="4" t="s">
        <v>1425</v>
      </c>
      <c r="B100" s="4" t="s">
        <v>1453</v>
      </c>
    </row>
    <row r="101" spans="1:4">
      <c r="A101" s="4" t="s">
        <v>1454</v>
      </c>
    </row>
    <row r="102" spans="1:4">
      <c r="A102" s="3" t="s">
        <v>1404</v>
      </c>
    </row>
    <row r="103" spans="1:4">
      <c r="A103" s="4" t="s">
        <v>1423</v>
      </c>
      <c r="B103" s="4" t="s">
        <v>1455</v>
      </c>
    </row>
    <row r="104" spans="1:4">
      <c r="A104" s="4" t="s">
        <v>1425</v>
      </c>
      <c r="B104" s="4" t="s">
        <v>1449</v>
      </c>
      <c r="C104" s="4" t="s">
        <v>682</v>
      </c>
    </row>
    <row r="105" spans="1:4">
      <c r="A105" s="4" t="s">
        <v>1456</v>
      </c>
    </row>
    <row r="106" spans="1:4">
      <c r="A106" s="3" t="s">
        <v>1404</v>
      </c>
    </row>
    <row r="107" spans="1:4">
      <c r="A107" s="4" t="s">
        <v>1423</v>
      </c>
      <c r="C107" s="4" t="s">
        <v>1457</v>
      </c>
    </row>
    <row r="108" spans="1:4">
      <c r="A108" s="4" t="s">
        <v>1458</v>
      </c>
    </row>
    <row r="109" spans="1:4">
      <c r="A109" s="3" t="s">
        <v>1404</v>
      </c>
    </row>
    <row r="110" spans="1:4">
      <c r="A110" s="4" t="s">
        <v>1423</v>
      </c>
      <c r="C110" s="4" t="s">
        <v>1459</v>
      </c>
    </row>
    <row r="111" spans="1:4">
      <c r="A111" s="4" t="s">
        <v>1431</v>
      </c>
    </row>
    <row r="112" spans="1:4">
      <c r="A112" s="3" t="s">
        <v>1404</v>
      </c>
    </row>
    <row r="113" spans="1:4">
      <c r="A113" s="4" t="s">
        <v>1423</v>
      </c>
      <c r="B113" s="4" t="s">
        <v>936</v>
      </c>
    </row>
    <row r="114" spans="1:4">
      <c r="A114" s="4" t="s">
        <v>1444</v>
      </c>
      <c r="B114" s="4" t="s">
        <v>936</v>
      </c>
    </row>
    <row r="115" spans="1:4">
      <c r="A115" s="4" t="s">
        <v>1425</v>
      </c>
      <c r="B115" s="4" t="s">
        <v>6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0</v>
      </c>
      <c r="B1" s="2" t="s">
        <v>1</v>
      </c>
    </row>
    <row r="2" spans="1:5">
      <c r="B2" s="2" t="s">
        <v>2</v>
      </c>
      <c r="C2" s="2" t="s">
        <v>68</v>
      </c>
      <c r="D2" s="2" t="s">
        <v>69</v>
      </c>
      <c r="E2" s="2" t="s">
        <v>1124</v>
      </c>
    </row>
    <row r="3" spans="1:5">
      <c r="A3" s="3" t="s">
        <v>292</v>
      </c>
    </row>
    <row r="4" spans="1:5">
      <c r="A4" s="4" t="s">
        <v>1461</v>
      </c>
      <c r="B4" s="8" t="n">
        <v>74</v>
      </c>
      <c r="C4" s="8" t="n">
        <v>68</v>
      </c>
      <c r="D4" s="8" t="n">
        <v>98</v>
      </c>
      <c r="E4" s="8" t="n">
        <v>119</v>
      </c>
    </row>
    <row r="5" spans="1:5">
      <c r="A5" s="4" t="s">
        <v>1032</v>
      </c>
      <c r="B5" s="7" t="n">
        <v>23</v>
      </c>
      <c r="C5" s="7" t="n">
        <v>19</v>
      </c>
      <c r="D5" s="7" t="n">
        <v>14</v>
      </c>
    </row>
    <row r="6" spans="1:5">
      <c r="A6" s="4" t="s">
        <v>1462</v>
      </c>
      <c r="B6" s="7" t="n">
        <v>-17</v>
      </c>
      <c r="C6" s="7" t="n">
        <v>-19</v>
      </c>
      <c r="D6" s="7" t="n">
        <v>-18</v>
      </c>
    </row>
    <row r="7" spans="1:5">
      <c r="A7" s="4" t="s">
        <v>1463</v>
      </c>
      <c r="B7" s="8" t="n">
        <v>0</v>
      </c>
      <c r="C7" s="8" t="n">
        <v>-30</v>
      </c>
      <c r="D7" s="8"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0</v>
      </c>
      <c r="B1" s="2" t="s">
        <v>1</v>
      </c>
    </row>
    <row r="2" spans="1:4">
      <c r="B2" s="2" t="s">
        <v>2</v>
      </c>
      <c r="C2" s="2" t="s">
        <v>68</v>
      </c>
      <c r="D2" s="2" t="s">
        <v>69</v>
      </c>
    </row>
    <row r="3" spans="1:4">
      <c r="A3" s="4" t="s">
        <v>89</v>
      </c>
      <c r="B3" s="8" t="n">
        <v>4700000000</v>
      </c>
      <c r="C3" s="8" t="n">
        <v>1671000000</v>
      </c>
      <c r="D3" s="8" t="n">
        <v>104000000</v>
      </c>
    </row>
    <row r="4" spans="1:4">
      <c r="A4" s="3" t="s">
        <v>171</v>
      </c>
    </row>
    <row r="5" spans="1:4">
      <c r="A5" s="4" t="s">
        <v>172</v>
      </c>
      <c r="B5" s="7" t="n">
        <v>-8000000</v>
      </c>
      <c r="C5" s="7" t="n">
        <v>0</v>
      </c>
      <c r="D5" s="7" t="n">
        <v>0</v>
      </c>
    </row>
    <row r="6" spans="1:4">
      <c r="A6" s="4" t="s">
        <v>173</v>
      </c>
      <c r="B6" s="7" t="n">
        <v>1011000000</v>
      </c>
      <c r="C6" s="7" t="n">
        <v>894000000</v>
      </c>
      <c r="D6" s="7" t="n">
        <v>844000000</v>
      </c>
    </row>
    <row r="7" spans="1:4">
      <c r="A7" s="4" t="s">
        <v>174</v>
      </c>
      <c r="B7" s="7" t="n">
        <v>-4301000000</v>
      </c>
      <c r="C7" s="7" t="n">
        <v>-87000000</v>
      </c>
      <c r="D7" s="7" t="n">
        <v>245000000</v>
      </c>
    </row>
    <row r="8" spans="1:4">
      <c r="A8" s="4" t="s">
        <v>175</v>
      </c>
      <c r="B8" s="7" t="n">
        <v>157000000</v>
      </c>
      <c r="C8" s="7" t="n">
        <v>140000000</v>
      </c>
      <c r="D8" s="7" t="n">
        <v>127000000</v>
      </c>
    </row>
    <row r="9" spans="1:4">
      <c r="A9" s="4" t="s">
        <v>78</v>
      </c>
      <c r="B9" s="7" t="n">
        <v>105000000</v>
      </c>
      <c r="C9" s="7" t="n">
        <v>35000000</v>
      </c>
      <c r="D9" s="7" t="n">
        <v>4000000</v>
      </c>
    </row>
    <row r="10" spans="1:4">
      <c r="A10" s="4" t="s">
        <v>176</v>
      </c>
      <c r="B10" s="7" t="n">
        <v>30000000</v>
      </c>
      <c r="C10" s="7" t="n">
        <v>-155000000</v>
      </c>
      <c r="D10" s="7" t="n">
        <v>92000000</v>
      </c>
    </row>
    <row r="11" spans="1:4">
      <c r="A11" s="4" t="s">
        <v>79</v>
      </c>
      <c r="B11" s="7" t="n">
        <v>-35000000</v>
      </c>
      <c r="C11" s="7" t="n">
        <v>-21000000</v>
      </c>
      <c r="D11" s="7" t="n">
        <v>-80000000</v>
      </c>
    </row>
    <row r="12" spans="1:4">
      <c r="A12" s="4" t="s">
        <v>177</v>
      </c>
      <c r="B12" s="7" t="n">
        <v>-6000000</v>
      </c>
      <c r="C12" s="7" t="n">
        <v>-9000000</v>
      </c>
      <c r="D12" s="7" t="n">
        <v>-14000000</v>
      </c>
    </row>
    <row r="13" spans="1:4">
      <c r="A13" s="4" t="s">
        <v>178</v>
      </c>
      <c r="B13" s="7" t="n">
        <v>46000000</v>
      </c>
      <c r="C13" s="7" t="n">
        <v>6000000</v>
      </c>
      <c r="D13" s="7" t="n">
        <v>10000000</v>
      </c>
    </row>
    <row r="14" spans="1:4">
      <c r="A14" s="4" t="s">
        <v>179</v>
      </c>
      <c r="B14" s="7" t="n">
        <v>358000000</v>
      </c>
      <c r="C14" s="7" t="n">
        <v>-11000000</v>
      </c>
      <c r="D14" s="7" t="n">
        <v>15000000</v>
      </c>
    </row>
    <row r="15" spans="1:4">
      <c r="A15" s="4" t="s">
        <v>86</v>
      </c>
      <c r="B15" s="7" t="n">
        <v>63000000</v>
      </c>
      <c r="C15" s="7" t="n">
        <v>8000000</v>
      </c>
      <c r="D15" s="7" t="n">
        <v>13000000</v>
      </c>
    </row>
    <row r="16" spans="1:4">
      <c r="A16" s="3" t="s">
        <v>180</v>
      </c>
    </row>
    <row r="17" spans="1:4">
      <c r="A17" s="4" t="s">
        <v>181</v>
      </c>
      <c r="B17" s="7" t="n">
        <v>-130000000</v>
      </c>
      <c r="C17" s="7" t="n">
        <v>-110000000</v>
      </c>
      <c r="D17" s="7" t="n">
        <v>-30000000</v>
      </c>
    </row>
    <row r="18" spans="1:4">
      <c r="A18" s="4" t="s">
        <v>106</v>
      </c>
      <c r="B18" s="7" t="n">
        <v>-290000000</v>
      </c>
      <c r="C18" s="7" t="n">
        <v>-83000000</v>
      </c>
      <c r="D18" s="7" t="n">
        <v>-107000000</v>
      </c>
    </row>
    <row r="19" spans="1:4">
      <c r="A19" s="4" t="s">
        <v>182</v>
      </c>
      <c r="B19" s="7" t="n">
        <v>45000000</v>
      </c>
      <c r="C19" s="7" t="n">
        <v>-172000000</v>
      </c>
      <c r="D19" s="7" t="n">
        <v>-20000000</v>
      </c>
    </row>
    <row r="20" spans="1:4">
      <c r="A20" s="4" t="s">
        <v>183</v>
      </c>
      <c r="B20" s="7" t="n">
        <v>111000000</v>
      </c>
      <c r="C20" s="7" t="n">
        <v>-631000000</v>
      </c>
      <c r="D20" s="7" t="n">
        <v>195000000</v>
      </c>
    </row>
    <row r="21" spans="1:4">
      <c r="A21" s="4" t="s">
        <v>184</v>
      </c>
      <c r="B21" s="7" t="n">
        <v>-18000000</v>
      </c>
      <c r="C21" s="7" t="n">
        <v>-1164000000</v>
      </c>
      <c r="D21" s="7" t="n">
        <v>28000000</v>
      </c>
    </row>
    <row r="22" spans="1:4">
      <c r="A22" s="4" t="s">
        <v>185</v>
      </c>
      <c r="B22" s="7" t="n">
        <v>1836000000</v>
      </c>
      <c r="C22" s="7" t="n">
        <v>310000000</v>
      </c>
      <c r="D22" s="7" t="n">
        <v>1426000000</v>
      </c>
    </row>
    <row r="23" spans="1:4">
      <c r="A23" s="3" t="s">
        <v>186</v>
      </c>
    </row>
    <row r="24" spans="1:4">
      <c r="A24" s="4" t="s">
        <v>187</v>
      </c>
      <c r="B24" s="7" t="n">
        <v>-461000000</v>
      </c>
      <c r="C24" s="7" t="n">
        <v>-316000000</v>
      </c>
      <c r="D24" s="7" t="n">
        <v>-319000000</v>
      </c>
    </row>
    <row r="25" spans="1:4">
      <c r="A25" s="4" t="s">
        <v>188</v>
      </c>
      <c r="B25" s="7" t="n">
        <v>7000000</v>
      </c>
      <c r="C25" s="7" t="n">
        <v>14000000</v>
      </c>
      <c r="D25" s="7" t="n">
        <v>0</v>
      </c>
    </row>
    <row r="26" spans="1:4">
      <c r="A26" s="4" t="s">
        <v>189</v>
      </c>
      <c r="B26" s="7" t="n">
        <v>-4382000000</v>
      </c>
      <c r="C26" s="7" t="n">
        <v>-1448000000</v>
      </c>
      <c r="D26" s="7" t="n">
        <v>-560000000</v>
      </c>
    </row>
    <row r="27" spans="1:4">
      <c r="A27" s="4" t="s">
        <v>190</v>
      </c>
      <c r="B27" s="7" t="n">
        <v>90000000</v>
      </c>
      <c r="C27" s="7" t="n">
        <v>0</v>
      </c>
      <c r="D27" s="7" t="n">
        <v>0</v>
      </c>
    </row>
    <row r="28" spans="1:4">
      <c r="A28" s="4" t="s">
        <v>191</v>
      </c>
      <c r="B28" s="7" t="n">
        <v>52000000</v>
      </c>
      <c r="C28" s="7" t="n">
        <v>0</v>
      </c>
      <c r="D28" s="7" t="n">
        <v>0</v>
      </c>
    </row>
    <row r="29" spans="1:4">
      <c r="A29" s="4" t="s">
        <v>192</v>
      </c>
      <c r="B29" s="7" t="n">
        <v>-199000000</v>
      </c>
      <c r="C29" s="7" t="n">
        <v>0</v>
      </c>
      <c r="D29" s="7" t="n">
        <v>0</v>
      </c>
    </row>
    <row r="30" spans="1:4">
      <c r="A30" s="4" t="s">
        <v>193</v>
      </c>
      <c r="B30" s="7" t="n">
        <v>-149000000</v>
      </c>
      <c r="C30" s="7" t="n">
        <v>-172000000</v>
      </c>
      <c r="D30" s="7" t="n">
        <v>-131000000</v>
      </c>
    </row>
    <row r="31" spans="1:4">
      <c r="A31" s="4" t="s">
        <v>194</v>
      </c>
      <c r="B31" s="7" t="n">
        <v>-5041000000</v>
      </c>
      <c r="C31" s="7" t="n">
        <v>-1921000000</v>
      </c>
      <c r="D31" s="7" t="n">
        <v>-1010000000</v>
      </c>
    </row>
    <row r="32" spans="1:4">
      <c r="A32" s="3" t="s">
        <v>195</v>
      </c>
    </row>
    <row r="33" spans="1:4">
      <c r="A33" s="4" t="s">
        <v>196</v>
      </c>
      <c r="B33" s="7" t="n">
        <v>-135000000</v>
      </c>
      <c r="C33" s="7" t="n">
        <v>-19000000</v>
      </c>
      <c r="D33" s="7" t="n">
        <v>-33000000</v>
      </c>
    </row>
    <row r="34" spans="1:4">
      <c r="A34" s="4" t="s">
        <v>197</v>
      </c>
      <c r="B34" s="7" t="n">
        <v>256000000</v>
      </c>
      <c r="C34" s="7" t="n">
        <v>0</v>
      </c>
      <c r="D34" s="7" t="n">
        <v>0</v>
      </c>
    </row>
    <row r="35" spans="1:4">
      <c r="A35" s="4" t="s">
        <v>198</v>
      </c>
      <c r="B35" s="7" t="n">
        <v>700000000</v>
      </c>
      <c r="C35" s="7" t="n">
        <v>999000000</v>
      </c>
      <c r="D35" s="7" t="n">
        <v>0</v>
      </c>
    </row>
    <row r="36" spans="1:4">
      <c r="A36" s="4" t="s">
        <v>199</v>
      </c>
      <c r="B36" s="7" t="n">
        <v>-575000000</v>
      </c>
      <c r="C36" s="7" t="n">
        <v>21000000</v>
      </c>
      <c r="D36" s="7" t="n">
        <v>1183000000</v>
      </c>
    </row>
    <row r="37" spans="1:4">
      <c r="A37" s="4" t="s">
        <v>200</v>
      </c>
      <c r="B37" s="7" t="n">
        <v>0</v>
      </c>
      <c r="C37" s="7" t="n">
        <v>569000000</v>
      </c>
      <c r="D37" s="7" t="n">
        <v>2156000000</v>
      </c>
    </row>
    <row r="38" spans="1:4">
      <c r="A38" s="4" t="s">
        <v>201</v>
      </c>
      <c r="B38" s="7" t="n">
        <v>0</v>
      </c>
      <c r="C38" s="7" t="n">
        <v>-569000000</v>
      </c>
      <c r="D38" s="7" t="n">
        <v>-2216000000</v>
      </c>
    </row>
    <row r="39" spans="1:4">
      <c r="A39" s="4" t="s">
        <v>202</v>
      </c>
      <c r="B39" s="7" t="n">
        <v>-1000000000</v>
      </c>
      <c r="C39" s="7" t="n">
        <v>0</v>
      </c>
      <c r="D39" s="7" t="n">
        <v>0</v>
      </c>
    </row>
    <row r="40" spans="1:4">
      <c r="A40" s="4" t="s">
        <v>203</v>
      </c>
      <c r="B40" s="7" t="n">
        <v>-3560000000</v>
      </c>
      <c r="C40" s="7" t="n">
        <v>-602000000</v>
      </c>
      <c r="D40" s="7" t="n">
        <v>-1000000000</v>
      </c>
    </row>
    <row r="41" spans="1:4">
      <c r="A41" s="4" t="s">
        <v>204</v>
      </c>
      <c r="B41" s="7" t="n">
        <v>7229000000</v>
      </c>
      <c r="C41" s="7" t="n">
        <v>987000000</v>
      </c>
      <c r="D41" s="7" t="n">
        <v>0</v>
      </c>
    </row>
    <row r="42" spans="1:4">
      <c r="A42" s="4" t="s">
        <v>205</v>
      </c>
      <c r="B42" s="7" t="n">
        <v>-65000000</v>
      </c>
      <c r="C42" s="7" t="n">
        <v>-56000000</v>
      </c>
      <c r="D42" s="7" t="n">
        <v>-65000000</v>
      </c>
    </row>
    <row r="43" spans="1:4">
      <c r="A43" s="4" t="s">
        <v>206</v>
      </c>
      <c r="B43" s="7" t="n">
        <v>123000000</v>
      </c>
      <c r="C43" s="7" t="n">
        <v>101000000</v>
      </c>
      <c r="D43" s="7" t="n">
        <v>85000000</v>
      </c>
    </row>
    <row r="44" spans="1:4">
      <c r="A44" s="4" t="s">
        <v>207</v>
      </c>
      <c r="B44" s="7" t="n">
        <v>2973000000</v>
      </c>
      <c r="C44" s="7" t="n">
        <v>1432000000</v>
      </c>
      <c r="D44" s="7" t="n">
        <v>110000000</v>
      </c>
    </row>
    <row r="45" spans="1:4">
      <c r="A45" s="4" t="s">
        <v>208</v>
      </c>
      <c r="B45" s="7" t="n">
        <v>10000000</v>
      </c>
      <c r="C45" s="7" t="n">
        <v>-8000000</v>
      </c>
      <c r="D45" s="7" t="n">
        <v>4000000</v>
      </c>
    </row>
    <row r="46" spans="1:4">
      <c r="A46" s="4" t="s">
        <v>209</v>
      </c>
      <c r="B46" s="7" t="n">
        <v>-222000000</v>
      </c>
      <c r="C46" s="7" t="n">
        <v>-188000000</v>
      </c>
      <c r="D46" s="7" t="n">
        <v>530000000</v>
      </c>
    </row>
    <row r="47" spans="1:4">
      <c r="A47" s="4" t="s">
        <v>210</v>
      </c>
      <c r="B47" s="7" t="n">
        <v>829000000</v>
      </c>
      <c r="C47" s="7" t="n">
        <v>1017000000</v>
      </c>
      <c r="D47" s="7" t="n">
        <v>487000000</v>
      </c>
    </row>
    <row r="48" spans="1:4">
      <c r="A48" s="4" t="s">
        <v>211</v>
      </c>
      <c r="B48" s="7" t="n">
        <v>607000000</v>
      </c>
      <c r="C48" s="7" t="n">
        <v>829000000</v>
      </c>
      <c r="D48" s="7" t="n">
        <v>1017000000</v>
      </c>
    </row>
    <row r="49" spans="1:4">
      <c r="A49" s="3" t="s">
        <v>212</v>
      </c>
    </row>
    <row r="50" spans="1:4">
      <c r="A50" s="4" t="s">
        <v>213</v>
      </c>
      <c r="B50" s="7" t="n">
        <v>242000000</v>
      </c>
      <c r="C50" s="7" t="n">
        <v>1037000000</v>
      </c>
    </row>
    <row r="51" spans="1:4">
      <c r="A51" s="4" t="s">
        <v>214</v>
      </c>
      <c r="D51" s="7" t="n">
        <v>-42000000</v>
      </c>
    </row>
    <row r="52" spans="1:4">
      <c r="A52" s="4" t="s">
        <v>215</v>
      </c>
      <c r="B52" s="7" t="n">
        <v>449000000</v>
      </c>
      <c r="C52" s="7" t="n">
        <v>262000000</v>
      </c>
      <c r="D52" s="7" t="n">
        <v>235000000</v>
      </c>
    </row>
    <row r="53" spans="1:4">
      <c r="A53" s="4" t="s">
        <v>216</v>
      </c>
      <c r="B53" s="7" t="n">
        <v>127000000</v>
      </c>
      <c r="C53" s="7" t="n">
        <v>248000000</v>
      </c>
      <c r="D53" s="7" t="n">
        <v>94000000</v>
      </c>
    </row>
    <row r="54" spans="1:4">
      <c r="A54" s="4" t="s">
        <v>104</v>
      </c>
      <c r="B54" s="7" t="n">
        <v>217000000</v>
      </c>
      <c r="C54" s="7" t="n">
        <v>146000000</v>
      </c>
      <c r="D54" s="7" t="n">
        <v>188000000</v>
      </c>
    </row>
    <row r="55" spans="1:4">
      <c r="A55" s="4" t="s">
        <v>217</v>
      </c>
      <c r="B55" s="7" t="n">
        <v>346000000</v>
      </c>
      <c r="C55" s="7" t="n">
        <v>655000000</v>
      </c>
      <c r="D55" s="7" t="n">
        <v>803000000</v>
      </c>
    </row>
    <row r="56" spans="1:4">
      <c r="A56" s="4" t="s">
        <v>218</v>
      </c>
      <c r="B56" s="8" t="n">
        <v>43000000</v>
      </c>
      <c r="C56" s="8" t="n">
        <v>27000000</v>
      </c>
      <c r="D56" s="8" t="n">
        <v>26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55:36Z</dcterms:created>
  <dcterms:modified xmlns:dcterms="http://purl.org/dc/terms/" xmlns:xsi="http://www.w3.org/2001/XMLSchema-instance" xsi:type="dcterms:W3CDTF">2020-02-25T16:55:36Z</dcterms:modified>
</cp:coreProperties>
</file>